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of Signode"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Intangible As" sheetId="14" state="visible" r:id="rId14"/>
    <sheet xmlns:r="http://schemas.openxmlformats.org/officeDocument/2006/relationships" name="Property, Plant and Equipment"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Lease Commitments" sheetId="18" state="visible" r:id="rId18"/>
    <sheet xmlns:r="http://schemas.openxmlformats.org/officeDocument/2006/relationships" name="Restructuring and Other" sheetId="19" state="visible" r:id="rId19"/>
    <sheet xmlns:r="http://schemas.openxmlformats.org/officeDocument/2006/relationships" name="Debt" sheetId="20" state="visible" r:id="rId20"/>
    <sheet xmlns:r="http://schemas.openxmlformats.org/officeDocument/2006/relationships" name="Derivative and Other Financial " sheetId="21" state="visible" r:id="rId21"/>
    <sheet xmlns:r="http://schemas.openxmlformats.org/officeDocument/2006/relationships" name="Asbestos-Related Liabilities" sheetId="22" state="visible" r:id="rId22"/>
    <sheet xmlns:r="http://schemas.openxmlformats.org/officeDocument/2006/relationships" name="Commitments and Contingent Liab" sheetId="23" state="visible" r:id="rId23"/>
    <sheet xmlns:r="http://schemas.openxmlformats.org/officeDocument/2006/relationships" name="Other Non-Current Liabilities" sheetId="24" state="visible" r:id="rId24"/>
    <sheet xmlns:r="http://schemas.openxmlformats.org/officeDocument/2006/relationships" name="Pension and Other Postretiremen" sheetId="25" state="visible" r:id="rId25"/>
    <sheet xmlns:r="http://schemas.openxmlformats.org/officeDocument/2006/relationships" name="Income Taxes" sheetId="26" state="visible" r:id="rId26"/>
    <sheet xmlns:r="http://schemas.openxmlformats.org/officeDocument/2006/relationships" name="Capital Stock" sheetId="27" state="visible" r:id="rId27"/>
    <sheet xmlns:r="http://schemas.openxmlformats.org/officeDocument/2006/relationships" name="Accumulated Other Comprehensive"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Condensed Combining Financial I" sheetId="32" state="visible" r:id="rId32"/>
    <sheet xmlns:r="http://schemas.openxmlformats.org/officeDocument/2006/relationships" name="Quarterly Data (unaudited)"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Signode (Tables)" sheetId="37" state="visible" r:id="rId37"/>
    <sheet xmlns:r="http://schemas.openxmlformats.org/officeDocument/2006/relationships" name="Revenue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Goodwill and Intangible Assets "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Other Non-Current Assets (Table" sheetId="44" state="visible" r:id="rId44"/>
    <sheet xmlns:r="http://schemas.openxmlformats.org/officeDocument/2006/relationships" name="Accrued Liabilities (Tables)" sheetId="45" state="visible" r:id="rId45"/>
    <sheet xmlns:r="http://schemas.openxmlformats.org/officeDocument/2006/relationships" name="Restructuring and Other (Tables" sheetId="46" state="visible" r:id="rId46"/>
    <sheet xmlns:r="http://schemas.openxmlformats.org/officeDocument/2006/relationships" name="Debt (Tables)" sheetId="47" state="visible" r:id="rId47"/>
    <sheet xmlns:r="http://schemas.openxmlformats.org/officeDocument/2006/relationships" name="Derivative and Other Financia_2" sheetId="48" state="visible" r:id="rId48"/>
    <sheet xmlns:r="http://schemas.openxmlformats.org/officeDocument/2006/relationships" name="Asbestos-Related Liabilities (T" sheetId="49" state="visible" r:id="rId49"/>
    <sheet xmlns:r="http://schemas.openxmlformats.org/officeDocument/2006/relationships" name="Other Non-Current Liabilities (" sheetId="50" state="visible" r:id="rId50"/>
    <sheet xmlns:r="http://schemas.openxmlformats.org/officeDocument/2006/relationships" name="Pension and Other Postretirem_2" sheetId="51" state="visible" r:id="rId51"/>
    <sheet xmlns:r="http://schemas.openxmlformats.org/officeDocument/2006/relationships" name="Income Taxes (Tables)" sheetId="52" state="visible" r:id="rId52"/>
    <sheet xmlns:r="http://schemas.openxmlformats.org/officeDocument/2006/relationships" name="Capital Stock (Tables)" sheetId="53" state="visible" r:id="rId53"/>
    <sheet xmlns:r="http://schemas.openxmlformats.org/officeDocument/2006/relationships" name="Accumulated Other Comprehensi_2"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Segment Information (Tables)" sheetId="57" state="visible" r:id="rId57"/>
    <sheet xmlns:r="http://schemas.openxmlformats.org/officeDocument/2006/relationships" name="Condensed Combining Financial_2" sheetId="58" state="visible" r:id="rId58"/>
    <sheet xmlns:r="http://schemas.openxmlformats.org/officeDocument/2006/relationships" name="Quarterly Data (unaudited) (Tab"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Acquisition of Signode (Narrati" sheetId="66" state="visible" r:id="rId66"/>
    <sheet xmlns:r="http://schemas.openxmlformats.org/officeDocument/2006/relationships" name="Acquisition of Signode (Summary" sheetId="67" state="visible" r:id="rId67"/>
    <sheet xmlns:r="http://schemas.openxmlformats.org/officeDocument/2006/relationships" name="Acquisition of Signode (Schedul" sheetId="68" state="visible" r:id="rId68"/>
    <sheet xmlns:r="http://schemas.openxmlformats.org/officeDocument/2006/relationships" name="Acquisition of Signode (Unaudit" sheetId="69" state="visible" r:id="rId69"/>
    <sheet xmlns:r="http://schemas.openxmlformats.org/officeDocument/2006/relationships" name="Revenue (Details)" sheetId="70" state="visible" r:id="rId70"/>
    <sheet xmlns:r="http://schemas.openxmlformats.org/officeDocument/2006/relationships" name="Revenue - Contracts with Custom" sheetId="71" state="visible" r:id="rId71"/>
    <sheet xmlns:r="http://schemas.openxmlformats.org/officeDocument/2006/relationships" name="Receivables (Schedule of Receiv" sheetId="72" state="visible" r:id="rId72"/>
    <sheet xmlns:r="http://schemas.openxmlformats.org/officeDocument/2006/relationships" name="Receivables (Schedule of Amount" sheetId="73" state="visible" r:id="rId73"/>
    <sheet xmlns:r="http://schemas.openxmlformats.org/officeDocument/2006/relationships" name="Receivables (Narrative) (Detail" sheetId="74" state="visible" r:id="rId74"/>
    <sheet xmlns:r="http://schemas.openxmlformats.org/officeDocument/2006/relationships" name="Inventories (Schedule of Invent" sheetId="75" state="visible" r:id="rId75"/>
    <sheet xmlns:r="http://schemas.openxmlformats.org/officeDocument/2006/relationships" name="Goodwill (Schedule of Goodwill)" sheetId="76" state="visible" r:id="rId76"/>
    <sheet xmlns:r="http://schemas.openxmlformats.org/officeDocument/2006/relationships" name="Intangible Assets (Details)" sheetId="77" state="visible" r:id="rId77"/>
    <sheet xmlns:r="http://schemas.openxmlformats.org/officeDocument/2006/relationships" name="Property, Plant and Equipment_2" sheetId="78" state="visible" r:id="rId78"/>
    <sheet xmlns:r="http://schemas.openxmlformats.org/officeDocument/2006/relationships" name="Other Non-Current Assets (Sched" sheetId="79" state="visible" r:id="rId79"/>
    <sheet xmlns:r="http://schemas.openxmlformats.org/officeDocument/2006/relationships" name="Lease Commitments (Narrative) (" sheetId="80" state="visible" r:id="rId80"/>
    <sheet xmlns:r="http://schemas.openxmlformats.org/officeDocument/2006/relationships" name="Accrued Liabilities (Details)" sheetId="81" state="visible" r:id="rId81"/>
    <sheet xmlns:r="http://schemas.openxmlformats.org/officeDocument/2006/relationships" name="Restructuring and Other (Schedu" sheetId="82" state="visible" r:id="rId82"/>
    <sheet xmlns:r="http://schemas.openxmlformats.org/officeDocument/2006/relationships" name="Restructuring and Other (Narrat" sheetId="83" state="visible" r:id="rId83"/>
    <sheet xmlns:r="http://schemas.openxmlformats.org/officeDocument/2006/relationships" name="Restructuring and Other (Charge" sheetId="84" state="visible" r:id="rId84"/>
    <sheet xmlns:r="http://schemas.openxmlformats.org/officeDocument/2006/relationships" name="Debt (Summary of Outstanding De" sheetId="85" state="visible" r:id="rId85"/>
    <sheet xmlns:r="http://schemas.openxmlformats.org/officeDocument/2006/relationships" name="Debt (Narrative) (Details)" sheetId="86" state="visible" r:id="rId86"/>
    <sheet xmlns:r="http://schemas.openxmlformats.org/officeDocument/2006/relationships" name="Debt (Schedule of Weighted Aver" sheetId="87" state="visible" r:id="rId87"/>
    <sheet xmlns:r="http://schemas.openxmlformats.org/officeDocument/2006/relationships" name="Derivative and Other Financia_3" sheetId="88" state="visible" r:id="rId88"/>
    <sheet xmlns:r="http://schemas.openxmlformats.org/officeDocument/2006/relationships" name="Derivative and Other Financia_4" sheetId="89" state="visible" r:id="rId89"/>
    <sheet xmlns:r="http://schemas.openxmlformats.org/officeDocument/2006/relationships" name="Derivative and Other Financia_5" sheetId="90" state="visible" r:id="rId90"/>
    <sheet xmlns:r="http://schemas.openxmlformats.org/officeDocument/2006/relationships" name="Derivative and Other Financia_6" sheetId="91" state="visible" r:id="rId91"/>
    <sheet xmlns:r="http://schemas.openxmlformats.org/officeDocument/2006/relationships" name="Derivative and Other Financia_7" sheetId="92" state="visible" r:id="rId92"/>
    <sheet xmlns:r="http://schemas.openxmlformats.org/officeDocument/2006/relationships" name="Derivative and Other Financia_8" sheetId="93" state="visible" r:id="rId93"/>
    <sheet xmlns:r="http://schemas.openxmlformats.org/officeDocument/2006/relationships" name="Derivative and Other Financia_9" sheetId="94" state="visible" r:id="rId94"/>
    <sheet xmlns:r="http://schemas.openxmlformats.org/officeDocument/2006/relationships" name="Derivative and Other Financi_10" sheetId="95" state="visible" r:id="rId95"/>
    <sheet xmlns:r="http://schemas.openxmlformats.org/officeDocument/2006/relationships" name="Derivative and Other Financi_11" sheetId="96" state="visible" r:id="rId96"/>
    <sheet xmlns:r="http://schemas.openxmlformats.org/officeDocument/2006/relationships" name="Asbestos-Related Liabilities (N" sheetId="97" state="visible" r:id="rId97"/>
    <sheet xmlns:r="http://schemas.openxmlformats.org/officeDocument/2006/relationships" name="Asbestos-Related Liabilities (S" sheetId="98" state="visible" r:id="rId98"/>
    <sheet xmlns:r="http://schemas.openxmlformats.org/officeDocument/2006/relationships" name="Asbestos-Related Liabilities _2" sheetId="99" state="visible" r:id="rId99"/>
    <sheet xmlns:r="http://schemas.openxmlformats.org/officeDocument/2006/relationships" name="Asbestos-Related Liabilities _3" sheetId="100" state="visible" r:id="rId100"/>
    <sheet xmlns:r="http://schemas.openxmlformats.org/officeDocument/2006/relationships" name="Asbestos-Related Liabilities _4" sheetId="101" state="visible" r:id="rId101"/>
    <sheet xmlns:r="http://schemas.openxmlformats.org/officeDocument/2006/relationships" name="Commitments and Contingent Li_2" sheetId="102" state="visible" r:id="rId102"/>
    <sheet xmlns:r="http://schemas.openxmlformats.org/officeDocument/2006/relationships" name="Other Non-Current Liabilities_2" sheetId="103" state="visible" r:id="rId103"/>
    <sheet xmlns:r="http://schemas.openxmlformats.org/officeDocument/2006/relationships" name="Pension and Other Postretirem_3" sheetId="104" state="visible" r:id="rId104"/>
    <sheet xmlns:r="http://schemas.openxmlformats.org/officeDocument/2006/relationships" name="Pension and Other Postretirem_4" sheetId="105" state="visible" r:id="rId105"/>
    <sheet xmlns:r="http://schemas.openxmlformats.org/officeDocument/2006/relationships" name="Pension and Other Postretirem_5" sheetId="106" state="visible" r:id="rId106"/>
    <sheet xmlns:r="http://schemas.openxmlformats.org/officeDocument/2006/relationships" name="Pension and Other Postretirem_6" sheetId="107" state="visible" r:id="rId107"/>
    <sheet xmlns:r="http://schemas.openxmlformats.org/officeDocument/2006/relationships" name="Pension and Other Postretirem_7" sheetId="108" state="visible" r:id="rId108"/>
    <sheet xmlns:r="http://schemas.openxmlformats.org/officeDocument/2006/relationships" name="Pension and Other Postretirem_8" sheetId="109" state="visible" r:id="rId109"/>
    <sheet xmlns:r="http://schemas.openxmlformats.org/officeDocument/2006/relationships" name="Pension and Other Postretirem_9" sheetId="110" state="visible" r:id="rId110"/>
    <sheet xmlns:r="http://schemas.openxmlformats.org/officeDocument/2006/relationships" name="Pension and Other Postretire_10" sheetId="111" state="visible" r:id="rId111"/>
    <sheet xmlns:r="http://schemas.openxmlformats.org/officeDocument/2006/relationships" name="Pension and Other Postretire_11" sheetId="112" state="visible" r:id="rId112"/>
    <sheet xmlns:r="http://schemas.openxmlformats.org/officeDocument/2006/relationships" name="Pension and Other Postretire_12" sheetId="113" state="visible" r:id="rId113"/>
    <sheet xmlns:r="http://schemas.openxmlformats.org/officeDocument/2006/relationships" name="Pension and Other Postretire_13" sheetId="114" state="visible" r:id="rId114"/>
    <sheet xmlns:r="http://schemas.openxmlformats.org/officeDocument/2006/relationships" name="Pension and Other Postretire_14" sheetId="115" state="visible" r:id="rId115"/>
    <sheet xmlns:r="http://schemas.openxmlformats.org/officeDocument/2006/relationships" name="Pension and Other Postretire_15" sheetId="116" state="visible" r:id="rId116"/>
    <sheet xmlns:r="http://schemas.openxmlformats.org/officeDocument/2006/relationships" name="Pension and Other Postretire_16" sheetId="117" state="visible" r:id="rId117"/>
    <sheet xmlns:r="http://schemas.openxmlformats.org/officeDocument/2006/relationships" name="Pension and Other Postretire_17" sheetId="118" state="visible" r:id="rId118"/>
    <sheet xmlns:r="http://schemas.openxmlformats.org/officeDocument/2006/relationships" name="Income Taxes (Components of Inc" sheetId="119" state="visible" r:id="rId119"/>
    <sheet xmlns:r="http://schemas.openxmlformats.org/officeDocument/2006/relationships" name="Income Taxes (Narrative) (Detai" sheetId="120" state="visible" r:id="rId120"/>
    <sheet xmlns:r="http://schemas.openxmlformats.org/officeDocument/2006/relationships" name="Income Taxes (Provision for Inc" sheetId="121" state="visible" r:id="rId121"/>
    <sheet xmlns:r="http://schemas.openxmlformats.org/officeDocument/2006/relationships" name="Income Taxes (Effective Income " sheetId="122" state="visible" r:id="rId122"/>
    <sheet xmlns:r="http://schemas.openxmlformats.org/officeDocument/2006/relationships" name="Income Taxes (Components of Def" sheetId="123" state="visible" r:id="rId123"/>
    <sheet xmlns:r="http://schemas.openxmlformats.org/officeDocument/2006/relationships" name="Income Taxes (Tax Loss and Cred" sheetId="124" state="visible" r:id="rId124"/>
    <sheet xmlns:r="http://schemas.openxmlformats.org/officeDocument/2006/relationships" name="Income Taxes (Reconciliation of" sheetId="125" state="visible" r:id="rId125"/>
    <sheet xmlns:r="http://schemas.openxmlformats.org/officeDocument/2006/relationships" name="Capital Stock (Summary of Commo" sheetId="126" state="visible" r:id="rId126"/>
    <sheet xmlns:r="http://schemas.openxmlformats.org/officeDocument/2006/relationships" name="Capital Stock (Narrative) (Deta" sheetId="127" state="visible" r:id="rId127"/>
    <sheet xmlns:r="http://schemas.openxmlformats.org/officeDocument/2006/relationships" name="Accumulated Other Comprehensi_3" sheetId="128" state="visible" r:id="rId128"/>
    <sheet xmlns:r="http://schemas.openxmlformats.org/officeDocument/2006/relationships" name="Stock-Based Compensation (Narra" sheetId="129" state="visible" r:id="rId129"/>
    <sheet xmlns:r="http://schemas.openxmlformats.org/officeDocument/2006/relationships" name="Stock-Based Compensation (Summa" sheetId="130" state="visible" r:id="rId130"/>
    <sheet xmlns:r="http://schemas.openxmlformats.org/officeDocument/2006/relationships" name="Stock-Based Compensation (Sched" sheetId="131" state="visible" r:id="rId131"/>
    <sheet xmlns:r="http://schemas.openxmlformats.org/officeDocument/2006/relationships" name="Stock-Based Compensation (Fair " sheetId="132" state="visible" r:id="rId132"/>
    <sheet xmlns:r="http://schemas.openxmlformats.org/officeDocument/2006/relationships" name="Earnings Per Share (Details)" sheetId="133" state="visible" r:id="rId133"/>
    <sheet xmlns:r="http://schemas.openxmlformats.org/officeDocument/2006/relationships" name="Segment Information (Informatio" sheetId="134" state="visible" r:id="rId134"/>
    <sheet xmlns:r="http://schemas.openxmlformats.org/officeDocument/2006/relationships" name="Segment Information (Reconcilia" sheetId="135" state="visible" r:id="rId135"/>
    <sheet xmlns:r="http://schemas.openxmlformats.org/officeDocument/2006/relationships" name="Segment Information (Summary of" sheetId="136" state="visible" r:id="rId136"/>
    <sheet xmlns:r="http://schemas.openxmlformats.org/officeDocument/2006/relationships" name="Segment Information (Summary _2" sheetId="137" state="visible" r:id="rId137"/>
    <sheet xmlns:r="http://schemas.openxmlformats.org/officeDocument/2006/relationships" name="Condensed Combining Financial_3" sheetId="138" state="visible" r:id="rId138"/>
    <sheet xmlns:r="http://schemas.openxmlformats.org/officeDocument/2006/relationships" name="Condensed Combining Financial_4" sheetId="139" state="visible" r:id="rId139"/>
    <sheet xmlns:r="http://schemas.openxmlformats.org/officeDocument/2006/relationships" name="Condensed Combining Financial_5" sheetId="140" state="visible" r:id="rId140"/>
    <sheet xmlns:r="http://schemas.openxmlformats.org/officeDocument/2006/relationships" name="Condensed Combining Financial_6" sheetId="141" state="visible" r:id="rId141"/>
    <sheet xmlns:r="http://schemas.openxmlformats.org/officeDocument/2006/relationships" name="Quarterly Data (unaudited) (Det" sheetId="142" state="visible" r:id="rId142"/>
    <sheet xmlns:r="http://schemas.openxmlformats.org/officeDocument/2006/relationships" name="Schedule II - Valuation and Q_2" sheetId="143" state="visible" r:id="rId143"/>
    <sheet xmlns:r="http://schemas.openxmlformats.org/officeDocument/2006/relationships" name="Uncategorized Items - cck-20181" sheetId="144" state="visible" r:id="rId144"/>
  </sheets>
  <definedNames/>
  <calcPr calcId="124519" fullCalcOnLoad="1"/>
</workbook>
</file>

<file path=xl/sharedStrings.xml><?xml version="1.0" encoding="utf-8"?>
<sst xmlns="http://schemas.openxmlformats.org/spreadsheetml/2006/main" uniqueCount="1356">
  <si>
    <t>Document and Entity Information - USD ($)</t>
  </si>
  <si>
    <t>12 Months Ended</t>
  </si>
  <si>
    <t>Dec. 31, 2018</t>
  </si>
  <si>
    <t>Feb. 28, 2019</t>
  </si>
  <si>
    <t>Jun. 30, 2018</t>
  </si>
  <si>
    <t>Document And Entity Information [Abstract]</t>
  </si>
  <si>
    <t>Document Type</t>
  </si>
  <si>
    <t>10-K</t>
  </si>
  <si>
    <t>Document Period End Date</t>
  </si>
  <si>
    <t>Dec. 31,
		2018</t>
  </si>
  <si>
    <t>Document Fiscal Year Focus</t>
  </si>
  <si>
    <t>Document Fiscal Period Focus</t>
  </si>
  <si>
    <t>FY</t>
  </si>
  <si>
    <t>Amendment Flag</t>
  </si>
  <si>
    <t>false</t>
  </si>
  <si>
    <t>Entity Registrant Name</t>
  </si>
  <si>
    <t>CROWN HOLDING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Emerging Growth Company</t>
  </si>
  <si>
    <t>Entity Small Business</t>
  </si>
  <si>
    <t>Entity Shell Company</t>
  </si>
  <si>
    <t>Entity Common Stock, Shares Outstanding</t>
  </si>
  <si>
    <t>Entity Public Float</t>
  </si>
  <si>
    <t>Consolidated Statements of Operations - USD ($) $ in Millions</t>
  </si>
  <si>
    <t>3 Months Ended</t>
  </si>
  <si>
    <t>Sep. 30, 2018</t>
  </si>
  <si>
    <t>Mar. 31, 2018</t>
  </si>
  <si>
    <t>Dec. 31, 2017</t>
  </si>
  <si>
    <t>Sep. 30, 2017</t>
  </si>
  <si>
    <t>Jun. 30, 2017</t>
  </si>
  <si>
    <t>Mar. 31, 2017</t>
  </si>
  <si>
    <t>Dec. 31, 2016</t>
  </si>
  <si>
    <t>Income Statement [Abstract]</t>
  </si>
  <si>
    <t>Net Sales</t>
  </si>
  <si>
    <t>Cost of products sold, excluding depreciation and amortization</t>
  </si>
  <si>
    <t>Depreciation and amortization</t>
  </si>
  <si>
    <t>Selling and administrative expense</t>
  </si>
  <si>
    <t>Provision for asbestos</t>
  </si>
  <si>
    <t>Restructuring and other</t>
  </si>
  <si>
    <t>Income from operations</t>
  </si>
  <si>
    <t>Loss from early extinguishments of debt</t>
  </si>
  <si>
    <t>Other pension and postretirement</t>
  </si>
  <si>
    <t>Interest expense</t>
  </si>
  <si>
    <t>Interest income</t>
  </si>
  <si>
    <t>Foreign exchange</t>
  </si>
  <si>
    <t>Income before income taxes</t>
  </si>
  <si>
    <t>Provision for income taxes</t>
  </si>
  <si>
    <t>Equity in net earnings of affiliates</t>
  </si>
  <si>
    <t>Net income</t>
  </si>
  <si>
    <t>Net income attributable to noncontrolling interests</t>
  </si>
  <si>
    <t>Net income attributable to Crown Holdings</t>
  </si>
  <si>
    <t>Earnings per common share attributable to Crown Holdings:</t>
  </si>
  <si>
    <t>Basic (in dollars per share)</t>
  </si>
  <si>
    <t>Diluted (in dollars per share)</t>
  </si>
  <si>
    <t>Consolidated Statements of Comprehensive Income - USD ($) $ in Millions</t>
  </si>
  <si>
    <t>Statement of Comprehensive Income [Abstract]</t>
  </si>
  <si>
    <t>Other comprehensive income / (loss), net of tax</t>
  </si>
  <si>
    <t>Foreign currency translation adjustments</t>
  </si>
  <si>
    <t>Pension and other postretirement benefits</t>
  </si>
  <si>
    <t>Derivatives qualifying as hedges</t>
  </si>
  <si>
    <t>Total other comprehensive income / (loss)</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 USD ($) $ in Millions</t>
  </si>
  <si>
    <t>Current assets</t>
  </si>
  <si>
    <t>Cash and cash equivalents</t>
  </si>
  <si>
    <t>Receivables, net</t>
  </si>
  <si>
    <t>Inventories</t>
  </si>
  <si>
    <t>Prepaid expenses and other current assets</t>
  </si>
  <si>
    <t>Total current assets</t>
  </si>
  <si>
    <t>Goodwill</t>
  </si>
  <si>
    <t>Intangible assets</t>
  </si>
  <si>
    <t>Property, plant and equipment, net</t>
  </si>
  <si>
    <t>Other non-current assets</t>
  </si>
  <si>
    <t>Total</t>
  </si>
  <si>
    <t>Current liabilities</t>
  </si>
  <si>
    <t>Short-term debt</t>
  </si>
  <si>
    <t>Current maturities of long-term debt</t>
  </si>
  <si>
    <t>Accounts payable</t>
  </si>
  <si>
    <t>Accrued liabilities</t>
  </si>
  <si>
    <t>Total current liabilities</t>
  </si>
  <si>
    <t>Long-term debt, excluding current maturities</t>
  </si>
  <si>
    <t>Postretirement and pension liabilities</t>
  </si>
  <si>
    <t>Other non-current liabilities</t>
  </si>
  <si>
    <t>Commitments and contingent liabilities (Note P)</t>
  </si>
  <si>
    <t xml:space="preserve"> </t>
  </si>
  <si>
    <t>Equity</t>
  </si>
  <si>
    <t>Noncontrolling interests</t>
  </si>
  <si>
    <t>Preferred stock, authorized: 30,000,000; none issued (Note T)</t>
  </si>
  <si>
    <t>Common stock, par value: $5.00; authorized: 500,000,000 shares; issued: 185,744,072 shares</t>
  </si>
  <si>
    <t>Additional paid-in capital</t>
  </si>
  <si>
    <t>Accumulated earnings</t>
  </si>
  <si>
    <t>Accumulated other comprehensive loss</t>
  </si>
  <si>
    <t>Treasury stock at par value (2018 - 50,570,124 shares; 2017 - 51,468,463 shares)</t>
  </si>
  <si>
    <t>Crown Holdings shareholders’ equity</t>
  </si>
  <si>
    <t>Total equity</t>
  </si>
  <si>
    <t>Consolidated Balance Sheets (Parenthetical) - $ / shares</t>
  </si>
  <si>
    <t>Statement of Financial Position [Abstract]</t>
  </si>
  <si>
    <t>Preferred stock, shares authorized (in shares)</t>
  </si>
  <si>
    <t>Preferred stock, shares issued (in shares)</t>
  </si>
  <si>
    <t>Common stock, par value (in usd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 (used for) operating activities:</t>
  </si>
  <si>
    <t>Pension expense</t>
  </si>
  <si>
    <t>Pension contributions</t>
  </si>
  <si>
    <t>Stock-based compensation</t>
  </si>
  <si>
    <t>Deferred income taxes</t>
  </si>
  <si>
    <t>Changes in assets and liabilities:</t>
  </si>
  <si>
    <t>Receivables</t>
  </si>
  <si>
    <t>Accounts payable and accrued liabilities</t>
  </si>
  <si>
    <t>Other, net</t>
  </si>
  <si>
    <t>Net cash provided by / (used for) operating activities</t>
  </si>
  <si>
    <t>Cash flows from investing activities</t>
  </si>
  <si>
    <t>Capital expenditures</t>
  </si>
  <si>
    <t>Beneficial interest in transferred receivables</t>
  </si>
  <si>
    <t>Acquisition of businesses, net of cash acquired</t>
  </si>
  <si>
    <t>Foreign exchange derivatives related to acquisition</t>
  </si>
  <si>
    <t>Net investment hedges</t>
  </si>
  <si>
    <t>Proceeds from sale of property, plant and equipment</t>
  </si>
  <si>
    <t>Other</t>
  </si>
  <si>
    <t>Net cash (used for) / provided by investing activities</t>
  </si>
  <si>
    <t>Cash flows from financing activities</t>
  </si>
  <si>
    <t>Proceeds from long-term debt</t>
  </si>
  <si>
    <t>Payments of long-term debt</t>
  </si>
  <si>
    <t>Net change in revolving credit facility and short-term debt</t>
  </si>
  <si>
    <t>Premiums paid to retire debt</t>
  </si>
  <si>
    <t>Debt issuance costs</t>
  </si>
  <si>
    <t>Common stock issued</t>
  </si>
  <si>
    <t>Common stock repurchased</t>
  </si>
  <si>
    <t>Dividends paid to noncontrolling interests</t>
  </si>
  <si>
    <t>Contribution from noncontrolling interests</t>
  </si>
  <si>
    <t>Foreign exchange derivatives related to debt</t>
  </si>
  <si>
    <t>Net cash provided by / (used for) financing activities</t>
  </si>
  <si>
    <t>Effect of exchange rate changes on cash, cash equivalents and restricted cash</t>
  </si>
  <si>
    <t>Net change in cash, cash equivalents and restricted cash</t>
  </si>
  <si>
    <t>Cash and cash equivalents at beginning of period</t>
  </si>
  <si>
    <t>Cash and cash equivalents at end of period</t>
  </si>
  <si>
    <t>Consolidated Statements of Changes in Shareholders' Equity - USD ($) $ in Millions</t>
  </si>
  <si>
    <t>Common Stock</t>
  </si>
  <si>
    <t>Paid-in Capital</t>
  </si>
  <si>
    <t>Accumulated Earnings</t>
  </si>
  <si>
    <t>Accumulated Other Comprehensive Loss</t>
  </si>
  <si>
    <t>Treasury Stock</t>
  </si>
  <si>
    <t>Total Crown Equity</t>
  </si>
  <si>
    <t>Noncontrolling Interests</t>
  </si>
  <si>
    <t>Balance at beginning of period at Dec. 31, 2015</t>
  </si>
  <si>
    <t>Increase (Decrease) in Stockholders' Equity [Roll Forward]</t>
  </si>
  <si>
    <t>Other comprehensive loss</t>
  </si>
  <si>
    <t>Restricted stock awarded</t>
  </si>
  <si>
    <t>Balance at end of period at Dec. 31, 2016</t>
  </si>
  <si>
    <t>Balance at end of period at Dec. 31, 2017</t>
  </si>
  <si>
    <t>Balance at end of period at Dec. 31, 2018</t>
  </si>
  <si>
    <t>Summary of Significant Accounting Policies</t>
  </si>
  <si>
    <t>Accounting Policies [Abstract]</t>
  </si>
  <si>
    <t>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is a worldwide leader in the design, manufacture and sale of packaging products and equipment for consumer goods and industrial products. The Company’s packaging for consumer goods include steel and aluminum cans for food, beverage, household and other consumer products, glass bottles for beverage products and metal vacuum closures and steel crowns sold through the Company's sales organization to the soft drink, food, citrus, brewing, household products, personal care and various other industries. The Company's packaging for industrial products includes steel and plastic strap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On January 1, 2018, the Company adopted new accounting guidance which outlined a single comprehensive model to use in accounting for revenue arising from contracts with customers and superseded most previous revenue recognition guidance. Under previous guidance, the Company generally recognized revenue from products sales when the goods were shipped and title and risk of loss passed to the customer. Under the new guidance, revenue is recognized when a customer obtains control of promised goods or services which is either at a point in time or over time. In addition to accelerating the timing of revenue recognition, an unbilled receivable is recognized with an offsetting decrease to inventory. See Note C for more information on the Company's accounting policies related to revenue under the new guidance.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 the probability of vesting at each reporting period and adjust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Cash Equivalents and Restricted Cash .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 The Company generally classifies any cash that is legally restricted as to withdrawal or usage as restricted cash. Accounts Receivable and Allowance for Doubtful Accounts .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or experiencing financial difficulties. The current year expense to adjust the allowance for doubtful accounts is recorded within selling and administrative expense in the Consolidated Statements of Operations. Inventory Valuation . Inventories are stated at the lower of cost or market, with cost principally determined under the first-in, first-out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 18 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If the carrying value of a reporting unit exceeds its fair value, any impairment loss is measured by comparing the carrying value of the reporting unit to its fair value, not to exceed the carrying amount of goodwill. Definite-lived intangible assets are carried at cost less accumulated amortization. Definite-lived intangibles are amortized on a straight-line basis over their estimated useful live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 Impairment or Disposal of Long-Lived Assets .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Tax Act created a new requirement that certain intangible income of foreign subsidiaries must be included currently in the gross income of the U.S. shareholder. The Company has made an accounting policy election to treat taxes due on future U.S. inclusions in taxable income related to this intangible income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Treasury Stock . Treasury stock is reported at par value. The excess of fair value over par value is first charged to paid-in capital, if any, and then to retained earnings. Research and Development . Research, development and engineering costs of $51 in 2018, $39 in 2017, and $41 in 2016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Certain reclassifications of prior years’ data have been made to conform to the current year presentation. Recent Accounting and Reporting Pronouncements. Recently Adopted Accounting Standards Pension and other postretirement benefit costs On January 1, 2018, the Company adopted new guidance related to the presentation of pension and other postretirement benefit costs. Under the new guidance, only the service cost component of pension and other postretirement benefit costs is presented with other employee compensation costs within income from operations or capitalized in assets. The other components are reported separately outside of income from operations and are not eligible for capitalization. The Company reclassified the following net (benefits) charges on the Statement of Operations to conform to current year presentation: 2017 2016 Cost of products sold, excluding depreciation and amortization $ 54 $ 40 Selling and administrative expense (4 ) (2 ) Restructuring and other 3 (14 ) Other pension and postretirement (53 ) (24 ) Statement of Cash Flows On January 1, 2018, the Company adopted new guidance related to the classification of certain cash receipts and payments on the Statement of Cash Flows. Under the new guidance, premiums paid for debt extinguishments are classified as cash outflows from financing activities. For the year ended December 31, 2016, the Company reclassified $22 of premiums paid from net cash used for operating activities to net cash used for financing activities. In addition, beneficial interests obtained in a securitization of financial assets are disclosed as a noncash activity and cash receipts from the beneficial interests are classified as cash inflows from investing activities. Under previous guidance, the Company classified cash receipts from beneficial interests in securitized receivables and premiums paid for debt extinguishments as cash flows from operating activities. The Company recast prior period amounts to conform to the current year presentation. For the years ended December 31, 2017 and 2016, the Company reclassified $1,010 and $1,086 from net cash used for operating activities to net cash provided by investing activities. Additionally, for the years ended December 31, 2018, 2017 and 2016, beneficial interests obtained in securitized receivables were $456 , $1,047 and $1,032 . On January 1, 2018, the Company adopted new accounting guidance that requires the Statement of Cash Flows to explain the change in the total of cash, cash equivalents and restricted cash. In addition, restricted cash is included in a cash reconciliation of beginning of- period and end-of-period total amounts shown on the Statements of Cash Flows. The Company recast prior period amounts to conform to the current year presentation. Cash, cash equivalents and restricted cash included in the Company's Consolidated Balance Sheets were as follows: 2018 2017 Cash and cash equivalents $ 607 $ 424 Restricted cash included in prepaid expenses and other current assets 45 2 Restricted cash included in other non-current assets 7 9 Total cash, cash equivalents and restricted cash $ 659 $ 435 Amounts included in restricted cash primarily represent amounts required to be segregated by certain of the Company's receivables securitization agreements. Revenue recognition The Company adopted the new revenue guidance discussed above using the modified retrospective method applied to those contracts which were outstanding as of January 1, 2018. The Company recognized the cumulative effect of initially applying the standard as an adjustment to the opening balance of retained earnings. Results for reporting periods beginning after January 1, 2018 are presented under the new revenue guidance, while prior period amounts are not adjusted and continue to be reported in accordance with accounting guidance in effect for those periods. The cumulative effect of the changes made to the Company’s Consolidated Balance Sheet as of January 1, 2018 for the adoption of the new revenue guidance was as follows: As reported As revised Consolidated Balance Sheet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December 31, 2018 and Statement of Operations for the year ended December 31, 2018 was as follows: As reported December 31, 2018 Balances without adoption of new standard Consolidated Balance Sheet Effects of change Receivables, net $ 1,602 $ (181 ) $ 1,421 Inventories 1,690 155 1,845 Prepaid and other current assets 180 (16 ) 164 Total current assets 4,079 (42 ) 4,037 Total assets 15,262 (42 ) 15,220 Accrued liabilities 1,006 (21 ) 985 Total current liabilities 3,913 (21 ) 3,892 Other non-current liabilities 863 (9 ) 854 Noncontrolling interests 349 (1 ) 348 Accumulated earnings 3,449 (11 ) 3,438 Crown Holdings shareholders' equity 937 (11 ) 926 Total equity 1,286 (12 ) 1,274 Total liabilities and equity 15,262 (42 ) 15,220 As reported For the year ended Effects of change Amounts without adoption of new standard Statement of Operations December 31, 2018 Net sales $ 11,151 $ (27 ) $ 11,124 Cost of products sold, excluding depreciation and amortization 9,028 (21 ) 9,007 Income from operations 1,096 (6 ) 1,090 Foreign exchange 18 (3 ) 15 Income before taxes 740 (3 ) 737 Provision for income taxes 216 (1 ) 215 Net income 528 (2 ) 526 Net income attributable to Crown Holdings 439 (2 ) 437 Earnings per common share attributable to Crown Holdings: — Basic $ 3.28 $ (0.02 ) $ 3.26 Diluted $ 3.28 $ (0.01 ) $ 3.27 Hedge Accounting On January 1, 2018, the Company adopted new guidance on hedge accounting. The new guidance allows contractually-specified price components of a commodity purchase or sale to be eligible for hedge accounting. Additionally, the new standard permits qualitative effectiveness assessments for certain hedges after the initial hedge qualification analysis. The Company adopted this guidance using the modified retrospective approach. Upon adoption, the Company reclassified a net charge of $3 for the cumulative ineffectiveness of these contracts from retained earnings to accumulated other comprehensive income as a cumulative-effect adjustment. Intercompany transfers On January 1, 2018, the Company adopted new guidance related to intercompany transfers of assets other than inventory. Under previous guidance, income tax expense associated with intercompany profits in an intercompany sale or transfer of assets was deferred until the assets left the consolidated group. Similarly, deferred tax assets were not recognized for any increase in tax bases due to the intercompany sale or transfer. The new guidance allows for the recognition of income tax expense and deferred tax benefits on increases in tax bases when an intercompany sale or transfer occurs. Income tax effects of intercompany inventory transactions continue to be deferred until the assets leave the consolidated group. The guidance did not have a material impact on the Company's consolidated financial statements. Recently Issued Accounting Standards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Company is in the process of implementing changes to processes, systems and controls to adopt the standard on a modified retrospective basis on January 1, 2019. The Company plans to elect the package of practical expedients that provides certain relief from reassessing prior lease accounting conclusions and will not apply the recognition requirements to short-term leases. Although the Company continues to evaluate the effect on the Company's Consolidated Balance Sheet, the Company currently anticipates that the impact of adoption will result in an insignificant cumulative effect of adoption and the recognition of material right of use assets and operating lease liabilities. The Company does not expect a material impact on its Consolidated Statement of Operations or Cash Flows. In June 2016, the FASB issued revised guidance for the accounting for credit losses on financial instruments. The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guidance is effective for the Company on January 1, 2020. Early adoption is permitted. The Company is currently evaluating the impact of adopting this standard.</t>
  </si>
  <si>
    <t>Acquisition of Signode</t>
  </si>
  <si>
    <t>Business Combinations [Abstract]</t>
  </si>
  <si>
    <t>Acquisition of Signode On April 3, 2018, the Company completed its acquisition of Signode Industrial Group Holdings (Bermuda) Ltd. (“Signode”), a leading global provider of transit packaging systems and solutions, thereby broadening and diversifying its customer base. The Company paid a purchase price of $3.9 billion . The acquisition was undertaken by a subsidiary of Crown European Holdings S.A. See Note M for further details about the acquisition financing. In connection with the acquisition, the Company entered into forward contracts to partially mitigate its currency exchange rate risk associated with the purchase price. In March 2018, the Company settled these contracts at a loss of $25 . The following table summarizes the consideration transferred to acquire Signode and the preliminary valuation of identifiable assets acquired and liabilities assumed at the acquisition date. Fair value of consideration transferred Cash consideration $ 3,912 Recognized amounts of identifiable assets acquired and liabilities assumed Receivables, net 374 Inventories 303 Prepaid expenses and other current assets 45 Intangible assets, net 1,935 Property, plant and equipment, net 450 Other non-current assets 50 Short-term debt (4 ) Accounts payable (222 ) Accrued liabilities (166 ) Long-term debt (3 ) Postretirement and pension liabilities (58 ) Other non-current liabilities (344 ) Total identifiable net assets 2,360 Goodwill $ 1,552 Signode comprises the Company's Transit Packaging segment. The acquired goodwill was assigned to the segment and is not expected to be deductible for tax purposes. Acquired property, plant and equipment will be depreciated over its estimated remaining useful lives on a straight-line basis. The fair value for acquired customer relationship intangibles was determined as of the acquisition date based on estimates and judgments regarding expectations for the future after-tax cash flows arising from the follow-on revenue from customer relationships that existed on the acquisition date over their estimated lives, including the probability of expected future contract renewals and revenue, less a contributory assets charge, all of which is discounted to present value. The fair value of the trade name intangible assets were determined utilizing the relief from royalty method which is a form of the income approach. Under this method, a royalty rate based on observed market royalties is applied to projected revenue supporting the trade names and discounted to present value using an appropriate discount rate . Acquired intangible assets will be amortized over the estimated useful lives, primarily on a straight-line basis. Intangible assets acquired and the weighted average remaining useful lives were as follows: Preliminary Fair Value Weighted Average Estimated Useful Life Customer relationships $ 1,201 12 Trade names 568 26 Technology 166 7 $ 1,935 The Company has not yet finalized the determination of the fair value of assets acquired and liabilities assumed, including income taxes and contingencies. The Company expects to finalize these amounts within one year of the acquisition date. Signode's results of operations have been included in the Company's financial statements for the period subsequent to the completion of the acquisition on April 3, 2018. Signode contributed sales of $1,800 and $1 of net income as its results included acquisition related amortization and interest as well as pre-tax charges of $40 for the fair value adjustment to inventory acquired and $5 for restructuring and other. The following unaudited supplemental pro forma data presents consolidated information as if the acquisition had been completed on January 1, 2017. These amounts were calculated after adjusting Signode's results to reflect interest expense incurred on the debt to finance the acquisition, additional depreciation and amortization that would have been charged assuming the fair value of property, plant and equipment and intangible assets had been applied from January 1, 2017 and related transaction costs. These adjustments also include an additional charge of $32 in the year ended December 31, 2017 for the fair value adjustment for inventory acquired. Signode's results include foreign exchange losses related to pre-acquisition intercompany debt arrangements of $15 and $47 for the years ended December 31, 2018 and 2017. Unaudited pro forma data for the year-ended December 31, 2018 2017 Pro forma net sales $ 11,739 $ 10,930 Pro forma net income attributable to Crown Holdings 442 234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t>
  </si>
  <si>
    <t>Revenue</t>
  </si>
  <si>
    <t>Revenue from Contract with Customer [Abstract]</t>
  </si>
  <si>
    <t>Revenue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he Company's transit packaging segment are generally derived from individual purchase orders which may include multiple goods and services which are separate performance obligations because they are distinct and separately identifiable. Revenues are recognized when control of the promised products is transferred to customers.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and, therefore, the customer obtains value as each unit is produced.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For the year ended December 31, 2018, the Company recognized revenue of $5,765 over time and $5,386 at a point in time. See Note X for further disaggregation of the Company's revenue for the year ended December 31, 2018 The Company has applied the practical expedient to exclude disclosure of remaining performance obligations as its binding orders typically have a term of one year or less. Unbilled Receivable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reflected in receivables in the Consolidated Balance Sheet with a corresponding decrease to inventory. Contract Assets and Contract Liabilities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Contract assets are typically recognized for work in process related to the Company's three-piece printed products. The Company's equipment business may record contract assets or contract liabilities depending on the timing of satisfaction of performance obligations and receipt of consideration from the customer. These equipment contracts, including payment terms, are typically less than one year in duration. Contract assets and liabilities are reported in a net position on a contract-by-contract basis. Net contract assets were as follows: December 31, 2018 January 1, 2018 Contract assets included in prepaid and other current assets $ 16 $ 26 Contract liabilities included in accrued liabilities (3 ) (1 ) Contract liabilities included in other non-current liabilities (5 ) (7 ) Net contract asset $ 8 $ 18 For the year ended December 31, 2018, the Company satisfied performance obligations related to contract assets recorded by the Company's equipment business at January 1, 2018. Additionally, the Company recognized revenue of less than $1 related to contract liabilities at January 1, 2018 for performance obligations satisfied during the period.</t>
  </si>
  <si>
    <t>Receivables [Abstract]</t>
  </si>
  <si>
    <t>Receivables 2018 2017 Accounts receivable $ 1,303 $ 894 Less: allowance for doubtful accounts (65 ) (71 ) Net trade receivables 1,238 823 Unbilled receivables 181 — Miscellaneous receivables 183 218 $ 1,602 $ 1,041 The Company uses receivables securitization and factoring facilities in the normal course of business as part of managing its cash flows. The Company accounts for transfers under its securitization facilities as sales because the Company sells full title and ownership in the underlying receivables and has met the criteria for control of the receivables to be considered transferred. The Company accounts for its factoring arrangements as either sales or secured borrowing based on whether it has transferred control over the factored receivables. The Company’s continuing involvement in factored receivables accounted for as sales is limited to servicing the receivables. The Company receives adequate compensation for servicing the receivables and no servicing asset or liability is recorded. At December 31, amounts securitized or factored were as follows: 2018 2017 Accounted for as secured borrowings $ 9 $ 12 Accounted for as sales 1,097 964 In July 2018, the Company terminated its $200 North American securitization facility, which included a deferred purchase price component, and entered into a new securitization facility to sell, on a revolving basis, certain trade accounts receivable balances up to a maximum of $375 . The new facility, which matures in 2020, removed the deferred purchase price component but requires the Company to maintain a deposit in a restricted cash account. The Company received net proceeds of $106 from the termination of the securitization facility and resale of receivables under the new agreement. These proceeds are included in the beneficial interest in securitized receivables line in the Company's Consolidated Statement of Cash Flows. Prior to July 2018, certain of the Company’s securitization facilities included a deferred purchase price component. As consideration for the sale of its receivables, the Company received a cash payment and a new asset, the deferred purchase price receivable from the purchaser, which would be paid to the Company as payments on the receivables were collected from the account debtors. As the criteria for sale accounting had been met, the Company derecognized the entire amount of receivables sold and recognized an asset at fair value for the deferred purchase price receivable as well as the cash received. As the deferred purchase price was not a trade receivable, it was reported in prepaid expenses and other current assets in the Company’s Balance Sheet. As receipt of the deferred purchase price coincided with collections of the underlying receivables, the collection period was short in duration. As of December 31, 2017, the amount of deferred purchase price included in prepaid expenses and other current assets was $106 . The Company recorded expenses related to securitization and factoring facilities of $21 in 2018, $15 in 2017, and $13 in 2016 as interest expense.</t>
  </si>
  <si>
    <t>Inventory Disclosure [Abstract]</t>
  </si>
  <si>
    <t>Inventories 2018 2017 Raw materials and supplies $ 937 $ 737 Work in process 144 139 Finished goods 609 509 $ 1,690 $ 1,385</t>
  </si>
  <si>
    <t>Goodwill and Intangible Assets Disclosure [Abstract]</t>
  </si>
  <si>
    <t>Goodwill Changes in the carrying amount of goodwill by reportable segment for the years ended December 31, 2018 and 2017 was as follows: Americas Beverage European Beverage European Food Transit Packaging Non-reportable segments Total Balance at January 1, 2017 $ 820 $ 511 $ 1,190 $ — $ 270 $ 2,791 Foreign currency translation 24 53 165 — 13 255 Balance at December 31, 2017 844 564 1,355 — 283 3,046 Goodwill acquired — — — 1,552 — 1,552 Foreign currency translation (2 ) (33 ) (64 ) (46 ) (11 ) (156 ) Balance at December 31, 2018 $ 842 $ 531 $ 1,291 $ 1,506 $ 272 $ 4,442 In 2018, goodwill acquired relates to the Signode acquisition, as discussed in Note B . The carrying amount of goodwill at December 31, 2018 and 2017 was net of the following accumulated impairments: Americas Beverage European Beverage European Food Transit Packaging Non-reportable Segments Total Accumulated impairments $ 29 $ 73 $ 724 $ — $ 150 $ 976</t>
  </si>
  <si>
    <t>Intangible Assets Intangible Assets</t>
  </si>
  <si>
    <t>Intangible Assets</t>
  </si>
  <si>
    <t>Intangible Assets Gross carrying amounts and accumulated amortization of finite-lived intangible assets by major class at December 31 were as follows: December 31, 2018 December 31, 2017 Gross Accumulated amortization Net Gross Accumulated amortization Net Customer relationships $ 1,615 $ (206 ) 1,409 $ 461 $ (108 ) $ 353 Trade names 547 (17 ) 530 — — — Technology 160 (18 ) 142 — — — Long term supply contracts 143 (37 ) 106 143 (27 ) 116 $ 2,465 $ (278 ) $ 2,187 $ 604 $ (135 ) $ 469 The table above excludes other intangible assets with net balances of $6 and $3 at December 31, 2018 and 2017. Amortization expense for the years ended December 31, 2018, 2017, and 2016 was $148 , $39 and $41 . Annual amortization expense for each of the five years subsequent to 2018 is estimated to be $182 .</t>
  </si>
  <si>
    <t>Property, Plant and Equipment</t>
  </si>
  <si>
    <t>Property, Plant and Equipment [Abstract]</t>
  </si>
  <si>
    <t>Property, Plant and Equipment 2018 2017 Buildings and improvements $ 1,352 $ 1,214 Machinery and equipment 5,562 5,131 Land and improvements 280 204 Construction in progress 323 369 7,517 6,918 Less: accumulated depreciation and amortization (3,772 ) (3,679 ) $ 3,745 $ 3,239</t>
  </si>
  <si>
    <t>Other Non-Current Assets</t>
  </si>
  <si>
    <t>Investments, All Other Investments [Abstract]</t>
  </si>
  <si>
    <t>Other Non-Current Assets 2018 2017 Deferred taxes $ 272 $ 399 Pension assets 360 313 Debt issuance costs 15 13 Investments 19 9 Fair value of derivatives 20 4 Other 117 94 $ 803 $ 832</t>
  </si>
  <si>
    <t>Accrued Liabilities</t>
  </si>
  <si>
    <t>Payables and Accruals [Abstract]</t>
  </si>
  <si>
    <t>crued Liabilities 2018 2017 Salaries, wages and other employee benefits, including pension and postretirement $ 210 $ 162 Accrued taxes, other than on income 124 120 Accrued interest 83 54 Fair value of derivatives 52 23 Income taxes 47 23 Asbestos liabilities 25 30 Restructuring 21 17 Other 444 328 $ 1,006 $ 757</t>
  </si>
  <si>
    <t>Lease Commitments</t>
  </si>
  <si>
    <t>Leases [Abstract]</t>
  </si>
  <si>
    <t>Lease Commitments The Company leases manufacturing, warehouse and office facilities and certain equipment. Certain of the leases contain renewal or purchase options, but the leases do not contain significant contingent rental payments, escalation clauses, rent holidays, rent concessions or leasehold improvement incentives. Under long-term operating leases, minimum annual rentals are $54 in 2019, $42 in 2020, $34 in 2021, $26 in 2022, $21 in 2023 and $117 thereafter. Rental expense (net of sublease rental income) was $50 in both 2018 and 2017 and $53 in 2016.</t>
  </si>
  <si>
    <t>Restructuring and Other</t>
  </si>
  <si>
    <t>Restructuring and Related Activities [Abstract]</t>
  </si>
  <si>
    <t>Restructuring and Other The Company recorded restructuring and other charges as follows: 2018 2017 2016 Asset impairments and sales $ (5 ) $ 12 $ 14 Restructuring 25 18 12 Transaction costs 26 2 — Other costs (2 ) 19 4 $ 44 $ 51 $ 30 In 2018, the Company recorded asset impairment charges of $13 to write down the carrying value of fixed assets related to the announced closure of two beverage can plants in the Company's Asia Pacific segment. The Company announced plans to close the plants in response to current economic conditions in China. Asset impairment and sales also includes gains on asset sales related to prior restructuring actions. Restructuring costs in 2018 included $5 for termination benefits related to the closure of two beverage can plants in the Company's Asia Pacific segment discussed above, $12 of termination benefits related to other actions to reduce manufacturing capacity and headcount and other exit costs of $8 related to prior and current year restructuring actions. In 2017, asset impairments and sales included a charge of $19 to write down the carrying value of fixed assets related to the closure of beverage can plants in China and the U.S., a promotional packaging facility in Europe and a food can facility in Peru. Asset impairments and sales also includes a benefit of $5 due to the expiration of an environmental indemnification related to the sale of certain operations in the Company's European Promotional Packaging business during 2015. Additionally, the Company recorded restructuring charges of $18 for termination benefits related to the plant closures listed above. Transaction costs in 2018 and 2017 relate to the acquisition of Signode as described in Note B In 2017, other costs included a charge of $19 due to the settlement of a litigation matter related to Mivisa that arose prior to its acquisition by the Company in 2014. In 2018, the Company recorded a benefit of $6 due to the favorable settlement of this matter. In 2016, the Company recorded an impairment charge of $9 to write down the carrying value of fixed assets and $3 for termination benefits related to the closure of a beverage can plant in the Company's Asia Pacific segment. Restructuring charges by segment were as follows: 2018 2017 2016 Americas Beverage $ 4 $ 3 $ 1 Europe Beverage 1 — — European Food 4 4 4 Asia Pacific 5 3 3 Transit Packaging 3 — — Non-reportable segments 5 8 4 Corporate 3 — — $ 25 $ 18 $ 12 Restructuring charges by type were as follows: 2018 2017 2016 Termination benefits $ 17 $ 15 $ 9 Other exit costs 8 3 3 $ 25 $ 18 $ 12 At December 31, 2018, the Company had a restructuring accrual of $21 , primarily related to the closure of the beverage can plants in China discussed above, and current and prior year actions to reduce manufacturing capacity and headcount in its European businesses. The Company expects to pay these amounts over the next twelve months. The Company continues to review its supply and demand profile and long-term plans in its businesses, and it is possible that the Company may record additional restructuring charges in the future.</t>
  </si>
  <si>
    <t>Debt</t>
  </si>
  <si>
    <t>Debt Disclosure [Abstract]</t>
  </si>
  <si>
    <t>Debt 2018 2017 Principal Carrying Principal Carrying outstanding amount outstanding amount Short-term debt $ 89 $ 89 $ 62 $ 62 Long-term debt Senior secured borrowings: Revolving credit facilities — — 122 122 Term loan facilities U.S. dollar at LIBOR plus 1.75% due 2022 815 810 741 735 U.S. dollar at LIBOR plus 2.00% due 2025 887 864 — — Euro at EURIBOR plus 1.75% due 2022 1 301 301 324 324 Euro at EURIBOR plus 2.375% due 2025 2 855 846 — — Senior notes and debentures: €650 at 4.0% due 2022 745 740 781 774 U. S. dollar at 4.50% due 2023 1,000 993 1,000 992 €335 at 2.25% due 2023 384 380 — — €600 at 2.625% due 2024 688 682 720 713 €600 at 3.375% due 2025 688 681 720 711 U.S. dollar at 4.25% due 2026 400 394 400 393 U.S. dollar at 4.75% due 2026 875 863 — — U.S. dollar at 7.375% due 2026 350 348 350 347 €500 at 2.875% due 2026 573 566 — — U.S. dollar at 7.50% due 2096 40 40 40 40 Other indebtedness in various currencies: Fixed rate with rates in 2018 from 4.0% to 7.5% due through 2036 62 62 96 96 Variable rate with average rates in 2018 of 4.3% due through 2022 4 4 5 5 Capital lease obligations 29 29 29 29 Total long-term debt 8,696 8,603 5,328 5,281 Less: current maturities (86 ) (86 ) (64 ) (64 ) Total long-term debt, less current maturities $ 8,610 $ 8,517 $ 5,264 $ 5,217 (1) €263 and €270 at December 31, 2018 and 2017 (2) €746 at December 31, 2018 The estimated fair value of the Company’s long-term borrowings, using a market approach incorporating level 2 inputs such as quoted market prices for the same or similar issues, was $8,735 at December 31, 2018 and $5,562 at December 31, 2017. The revolving credit facilities include provisions for letters of credit up to $300 that reduce the amount of borrowing capacity otherwise available. At December 31, 2018, the Company’s available borrowing capacity under the credit facilities was $1,582 , equal to the facilities’ aggregate capacity of $1,650 less $68 of outstanding letters of credit. The interest rate on the facilities can vary from LIBOR or EURIBOR, with a floor of zero , plus a margin of up to 2.375% , depending on the facility, based on the Company's leverage ratio. The revolving credit facilities and term loan facilities contain restrictions on the ability of the Company to, among other things, incur additional debt, pay dividends, repurchase capital stock and make certain restricted payments and requires the Company to maintain a leverage ratio of no greater than 6.5 times at December 31, 2018. The Company was in compliance with all covenants as of December 31, 2018. The weighted average interest rates were as follows: 2018 2017 2016 Short-term debt 1.4 % 1.4 % 2.7 % Revolving credit facilities 3.2 % 3.3 % 3.8 % Aggregate maturities of long-term debt including capital lease obligations and excluding unamortized discounts and debt issuance costs, for the five years subsequent to 2018 are $86 , $88 , $76 , $1,711 and $1,400 . Cash payments for interest during 2018, 2017 and 2016 were $334 , $225 and $217 . 2018 Activity In January 2018, the Company amended its revolving credit agreements, effective as of April 2018, to, among other things, provide capacity of $1,650 under the revolving credit facilities upon completion of the Signode acquisition, increase total leverage ratios and extend the timetable for compliance with total leverage ratios. In January 2018, the Company issued $875 principal amount of 4.75% senior unsecured notes due 2026. The notes were issued at par by Crown Americas LLC, a subsidiary of the Company, and are unconditionally guaranteed by the Company and certain of its subsidiaries. In January 2018, the Company also issued €500 ( $573 at December 31, 2018) principal amount of 2.875% senior unsecured notes due 2026 and €335 ( $384 at December 31, 2018) principal amount of 2.25% senior unsecured notes due 2023. The notes were issued at par by Crown European Holdings S.A., a subsidiary of the Company, and are unconditionally guaranteed by the Company and certain of its subsidiaries. In April 2018, the Company borrowed $100 additional Term A loans and $1,150 Term B loans under its U.S. dollar term loan facility and €750 ( $859 at December 31, 2018) additional Term B loans under its European term loan facility. The Term B loans mature in April 2025.</t>
  </si>
  <si>
    <t>Derivative and Other Financial Instruments</t>
  </si>
  <si>
    <t>Derivative Instruments and Hedging Activities Disclosure [Abstract]</t>
  </si>
  <si>
    <t>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ing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M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as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lease from accumulated other comprehensive income is the same as that of the underlying exposure. Contracts outstanding at December 31, 2018 mature between one and thirty-nine months. When the Company discontinues hedge accounting because it is no longer probable that an anticipated transaction will occur in the originally specified period, changes to fair value accumulated in other comprehensive income are recognized immediately in earnings. The Company uses commodity forward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following tables set forth financial information about the impact on accumulated other comprehensive income ("AOCI") and earnings from changes in fair value related to derivative instruments designated as cash flow hedges. Amount of gain/(loss) recognized in AOCI Derivatives designated as cash flow hedges 2018 2017 Foreign exchange $ (3 ) $ 2 Commodities (32 ) 39 $ (35 ) $ 41 Amount of gain/ (loss) reclassified from AOCI into income Derivatives designated as cash flow hedges 2018 2017 Affected line item in the Statement of Operations Foreign exchange $ (11 ) $ (8 ) Net sales Commodities (5 ) — Net sales Foreign exchange 6 6 Cost of products sold Commodities 31 31 Cost of products sold 21 29 Income before taxes (6 ) (8 ) Provision for income taxes $ 15 $ 21 Net Income In 2017, the Company recognized a loss of $2 ( $1 , net of tax) related to hedge ineffectiveness caused primarily by volatility in the metal premium component of aluminum prices. Following the adoption of new accounting guidance, there is no ineffectiveness in the current year as the Company's commodity contracts generally hedge the variability in cash flows for contractually specified components of its aluminum purchases. For the year ended December 31, 2019, a net loss of $27 ( $21 , net of tax) is expected to be reclassified to earnings. No amounts were reclassified during the years ended December 31, 2018 and 2017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impact on earnings from foreign exchange contracts designated as fair value hedges was a loss of $2 for the year ended December 31, 2018 and a loss of less than $1 for the year ended December 31, 2017 . These adjustments were reported within foreign exchange in the Consolidated Statements of Operations and were offset by changes in the fair values of the related hedged items. The following table sets forth the impact on earnings from derivatives not designated as hedges. Pre-tax amount of gain/(loss) recognized in earnings Derivatives not designated as hedges 2018 2017 Affected line item in the Statement of Operations Foreign exchange $ 4 $ 1 Net sales Foreign exchange (6 ) 1 Cost of products sold Foreign exchange (26 ) 39 Foreign exchange $ (28 ) $ 41 Net Investment Hedges The Company designates certain debt and derivative instruments as net investment hedges to manage foreign currency risk relating to net investments in subsidiaries denominated in foreign currencies and to reduce the variability in the functional currency equivalent cash flows. For the year ended December 31, 2018, the Company recorded a gain of $47 ( $43 , net of tax) in other comprehensive income for certain debt instruments that are designated as hedges of its net investment in a euro-based subsidiary. For the year ended December 31, 2017, the Company recorded a loss of $153 ( $134 , net of tax) in other comprehensive income for these net investment hedges. As of December 31, 2018, cumulative losses of $59 ( $36 , net of tax) were recognized in accumulated other comprehensive income related to these net investment hedges and the carrying amount of the hedged net investment was approximately €1,131 ( $1,296 at December 31, 2018). In January 2018, the Company entered into a series of cross-currency swaps with an aggregate notional value of $875 ( €718 ). The swaps were designated as hedges of the Company's net investment in a euro-based subsidiary. Under the cross-currency contracts, the Company received semi-annual fixed U.S. dollar payments at a rate of 4.75% of the U.S. notional value and paid 2.50% on the euro notional value. The Company settled these swaps in November 2018 for a gain of $19 . Additionally, the Company received net interest payments of $15 related to these swaps, which was reflected in investing activities in the Consolidated Statements of Cash Flows. In November 2018, the Company entered into a series of cross-currency swaps with an aggregate notional value of $875 ( €768 ). The swaps are designated as hedges of the Company's net investment in a euro-based subsidiary. Under the cross-currency contracts, the Company will receive semi-annual fixed U.S. dollar payments at a rate of 4.75% of the U.S. notional value and pay 1.84% on the euro notional value. Gains or losses on net investment hedges remain in accumulated other comprehensive income until disposal of the underlying assets. The following tables set forth financial information about the impact on other comprehensive income ("OCI") from changes in the fair value of derivative instruments designated as net investment hedges. Amount of gain/(loss) recognized in OCI Derivatives designated as net investment hedges 2018 2017 Foreign exchange $ 11 $ — Gains and losses representing components excluded from the assessment of effectiveness on derivatives designated as net investment hedges are recognized in accumulated other comprehensive income. Fair Values of Derivative Financial Instruments The following table sets forth the Company's financial assets and liabilities that were accounted for at fair value on a recurring basis. Balance Sheet classification December 31, December 31, 2017 Balance Sheet classification December 31, December 31, 2017 Derivatives designated as hedging instruments Foreign exchange contracts cash flow Other current assets $ 6 $ 5 Accrued liabilities $ 5 $ 6 Other non-current assets — — Other non-current liabilities 1 — Foreign exchange contracts fair value Other current assets 1 1 Accrued liabilities 1 1 Other non-current assets 3 — Other non-current liabilities — — Commodities contracts cash flow Other current assets 16 25 Accrued liabilities 42 — Other non-current assets 2 4 Other non-current liabilities 6 — Net investment hedge Other non-current assets 15 — Other non-current liabilities — — $ 43 $ 35 $ 55 $ 7 Derivatives not designated as hedging instruments Foreign exchange contracts Other current assets $ 4 $ 6 Accrued liabilities $ 4 $ 1 Commodities contracts Other current assets — 22 Accrued liabilities — 15 $ 4 $ 28 $ 4 $ 16 Total derivatives $ 47 $ 63 $ 59 $ 23 Fair Value Hedge Carrying Amounts Carrying amount of the hedged assets/(liabilities) Line item in the Balance Sheet in which the hedged item is included December 31, 2018 December 31, 2017 Cash and cash equivalents $ 1 $ 1 Receivables, net 15 15 Accrued liabilities (13 ) (12 )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8 Derivative assets $ 47 $ 19 $ 28 Derivative liabilities 59 19 40 Balance at December 31, 2017 Derivative assets $ 63 $ 17 $ 46 Derivative liabilities 23 17 6 Notional Values of Outstanding Derivative Instruments The aggregate U.S. dollar-equivalent notional values of outstanding derivative instruments in the Consolidated Balance Sheets were: December 31, 2018 December 31, 2017 Derivatives in cash flow hedges: Foreign exchange $ 820 $ 864 Commodities 428 276 Derivatives in fair value hedges: Foreign exchange 74 60 Derivatives not designated as hedges: Foreign exchange 796 575 Commodities — 40</t>
  </si>
  <si>
    <t>Asbestos-Related Liabilities</t>
  </si>
  <si>
    <t>Liability for Asbestos and Environmental Claims [Abstract]</t>
  </si>
  <si>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18, 2017 and 2016 were as follows: 2018 2017 2016 Beginning claims 55,500 55,500 54,500 New claims 2,000 2,500 2,500 Settlements or dismissals (1,500 ) (2,500 ) (1,500 ) Ending claims 56,000 55,500 55,500 The Company's cash payments during the years ended 2018 , 2017 , and 2016 were as follows: 2018 2017 2016 Asbestos-related payments $ 21 $ 30 $ 30 Settled claims payments (included in asbestos-related payments above) 15 24 23 In the fourth quarter of each year, the Company performs an analysis of outstanding claims and categorizes by year of exposure and state filed. As of December 31, 2018 and December 31, 2017 , the Company's outstanding claims were: 2018 2017 Claimants alleging first exposure after 1964 16,500 16,500 Claimants alleging first exposure before or during 1964 filed in: Texas 13,000 13,000 Pennsylvania 1,500 1,500 Other states that have enacted asbestos legislation 6,000 6,000 Other states 19,000 18,500 Total claims outstanding 56,000 55,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8 2017 2016 Total claims 22 % 22 % 22 % Pre-1964 claims in states without asbestos legislation 41 %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18 . Approximately 81% of the claims outstanding at the end of 2018 were filed by plaintiffs who do not claim a specific amount of damages or claim a minimum amount as established by court rules relating to jurisdiction; approximately 16% were filed by plaintiffs who claim damages of less than $5 ; approximately 3% were filed by plaintiffs who claim damages from $5 to less than $100 ( 35% of whom claim damages less than $25 ) and 13 claims were filed by plaintiffs who claim damages in excess of $100 . As of December 31, 2018 , the Company’s accrual for pending and future asbestos-related claims and related legal costs was $ 295 , including $ 251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nited Kingdom. The Commission's investigation is ongoing and, to date, the Commission has not officially charged the Company or any of its subsidiaries with violations of competition law. The Company is cooperating with the Commission and submitted a leniency application with the Commission with respect to the findings of the investigation in Germany referenced above. This application may lead to the reduction of possible future penalties. At this stage of the investigation the Company believes that a loss is probable but is unable to predict the ultimate outcome of the Commission’s investigation and is unable to estimate the loss or possible range of losses that could be incurred, and has therefore not recorded a charge in connection with the actions by the Commission. If the Commission finds that the Company or any of its subsidiaries violated competition law, fines levied by the Commission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CBP initially assessed a penalty of $18 and subsequently mitigated to $6 . The Company has acknowledged to CBP that the goods were misclassified and has paid all related duties. The Company has asserted that the misclassification was unintentional and disputes the penalty assessment.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December 31, 2018 , the Company was party to certain indemnification agreements covering environmental remediation, lease payments and other potential costs associated with properties sold or businesses divested. The Company accrues for costs related to these items when it is probable that a liability has been incurred and the amount can be reasonably estimated.</t>
  </si>
  <si>
    <t>Other Non-Current Liabilities</t>
  </si>
  <si>
    <t>Other Liabilities Disclosure [Abstract]</t>
  </si>
  <si>
    <t>Other Non-Current Liabilities 2018 2017 Asbestos liabilities $ 270 $ 285 Deferred taxes 399 202 Postemployment benefits 22 24 Income taxes payable 26 22 Environmental 12 12 Fair value of derivatives 7 — Other 127 140 $ 863 $ 685 Income taxes payable includes unrecognized tax benefits as discussed in Note S .</t>
  </si>
  <si>
    <t>Pension and Other Postretirement Benefits</t>
  </si>
  <si>
    <t>Retirement Benefits [Abstract]</t>
  </si>
  <si>
    <t>Pension and Other Postretirement Benefits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18 2017 2016 Service cost $ 17 $ 14 $ 14 Interest cost 47 50 50 Expected return on plan assets (85 ) (83 ) (91 ) Settlements — — 14 Amortization of actuarial loss 51 52 50 Amortization of prior service cost 1 1 1 Net periodic cost $ 31 $ 34 $ 38 Non-U.S. Plans 2018 2017 2016 Service cost $ 26 $ 22 $ 21 Interest cost 75 75 101 Expected return on plan assets (159 ) (146 ) (157 ) Settlements 38 — — Curtailments — (3 ) — Amortization of actuarial loss 45 42 50 Amortization of prior service credit (11 ) (11 ) (12 ) Net periodic cost / (benefit) $ 14 $ (21 ) $ 3 The settlement charge in 2018 arose from the payment of lump sum buy-outs to settle certain pension obligations using plan assets. Additional pension expense of $5 was recognized in each of 2018, 2017 and 2016 for multi-employer plans. The projected benefit obligations, accumulated benefit obligations, plan assets and funded status of the Company's U.S. and non-U.S. plans were as follows: U.S. Plans Non-U.S. Plans 2018 2017 2018 2017 Projected Benefit Obligations Benefit obligations at January 1 $ 1,499 $ 1,482 $ 3,507 $ 3,283 Service cost 17 14 26 22 Interest cost 47 50 75 75 Plan participants’ contributions — — 4 3 Amendments — 4 — — Settlements — — (121 ) (7 ) Actuarial loss (83 ) 51 (199 ) 39 Acquisitions — — 148 — Benefits paid (109 ) (102 ) (150 ) (214 ) Foreign currency translation — — (188 ) 306 Benefit obligations at December 31 $ 1,371 $ 1,499 $ 3,102 $ 3,507 Plan Assets Fair value of plan assets at January 1 $ 1,220 $ 1,156 $ 3,665 $ 3,152 Actual return on plan assets (102 ) 162 (39 ) 134 Employer contributions 3 4 16 290 Plan participants’ contributions — — 4 3 Settlements — — (121 ) (7 ) Acquisitions — — 90 — Benefits paid (109 ) (102 ) (150 ) (214 ) Foreign currency translation — — (201 ) 307 Fair value of plan assets at December 31 $ 1,012 $ 1,220 $ 3,264 $ 3,665 Funded status $ (359 ) $ (279 ) $ 162 $ 158 Accumulated benefit obligations at December 31 $ 1,327 $ 1,445 $ 3,009 $ 3,418 Information for pension plans with accumulated benefit obligations in excess of plan assets was as follows: U.S. Plans 2018 2017 Projected benefit obligations $ 1,371 $ 1,499 Accumulated benefit obligations 1,327 1,445 Fair value of plan assets 1,012 1,220 Non-U.S. Plans 2018 2017 Projected benefit obligations $ 363 $ 247 Accumulated benefit obligations 329 223 Fair value of plan assets 167 94 The Company’s investment strategy in its U.S. plan is designed to generate returns that are consistent with providing benefits to plan participants within the risk tolerance of the plan. Asset allocation is the primary determinant of return levels and investment risk exposure. The assets of the plan are broadly diversified in terms of securities and security types in order to limit the potential of large losses from any one security. The strategic ranges for asset allocation in the U.S. plan are as follows: U.S. equities 38 % to 48 % International equities 12 % to 18 % Fixed income 15 % to 25 % Balanced funds 12 % to 18 % Real estate 5 % to 10 % The Company’s investment strategy in its U.K. plan, the largest non-U.S. plan, is designed to achieve a funding level of 100% within the next 8 years by targeting an expected return of 2.0% annually in excess of the expected growth in the liabilities. The Company seeks to achieve this return with a risk level commensurate with a 5% chance of the funding level falling between 4% and 7% in any one year. The strategic ranges for asset allocation in the U.K. plan are as follows: Investment grade credit 30 % to 90 % Equities 0 % to 30 % Hedge funds 0 % to 10 % Real estate 0 % to 5 % Alternative credit 0 % to 20 % Other 0 % to 15 %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The investment funds’ portfolio invested in the following: Global Equity, that invests in equity securities of various market sectors including industrial materials, consumer discretionary goods and services, financial infrastructure, technology, and health care; Emerging Markets that invest in equity markets within financial services, consumer goods and services, energy, and technology; and Fixed Income.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18 and 2017 are summarized in the tables below: 2018 U.S. plan assets Non-U.S. plan assets Total Level 1 Cash and cash equivalents $ 34 $ 225 $ 259 Global large cap equity — 27 27 U.S. large cap equity 66 3 69 U.S. mid/small cap equity 182 16 198 Mutual funds – global equity 133 — 133 Mutual funds – U.S. equity 188 — 188 Mutual funds – fixed income 104 — 104 707 271 978 Level 2 Government issued debt securities — 341 341 Corporate debt securities 49 212 261 Asset backed securities — 2 2 Structured debt — 699 699 Insurance contracts — 105 105 Derivatives — 103 103 Investment funds – fixed income — 411 411 Investment funds – global equity — 268 268 49 2,141 2,190 Level 3 Investment funds – real estate 94 196 290 Hedge funds — 113 113 Private equity 9 94 103 Real estate – direct 20 7 27 123 410 533 Total assets in fair value hierarchy 879 2,822 3,701 Investments measured at NAV Practical Expedient (a) Investment funds – fixed income 98 112 210 Investment funds – global equity 14 43 57 Investment funds – emerging markets 20 — 20 Hedge funds — 282 282 132 437 569 Total investments at fair value $ 1,011 $ 3,259 $ 4,270 2017 U.S. plan assets Non-U.S. plan assets Total Level 1 Cash and cash equivalents $ 13 $ 304 $ 317 Global large cap equity — 34 34 U.S. large cap equity 82 32 114 Global mid/small cap equity — 10 10 U.S. mid/small cap equity 247 32 279 Mutual funds – global equity 175 — 175 Mutual funds – U.S. equity 225 — 225 Mutual funds – fixed income 93 — 93 835 412 1,247 Level 2 Government issued debt securities 50 556 606 Corporate debt securities 76 4 80 Asset backed securities 9 — 9 Structured debt — 904 904 Insurance contracts — 18 18 Derivatives — 136 136 Investment funds – fixed income 3 482 485 Investment funds – global equity — 132 132 138 2,232 2,370 Level 3 Investment funds – real estate 94 64 158 Hedge funds — 189 189 Private equity 15 132 147 Real estate – direct 18 6 24 127 391 518 Total assets in fair value hierarchy 1,100 3,035 4,135 Investments measured at NAV Practical Expedient (a) Investment funds – fixed income 76 123 199 Investment funds – global equity 19 183 202 Investment funds – emerging markets 24 — 24 Hedge funds — 251 251 Investment funds – real estate — 68 68 119 625 744 Total investments at fair value $ 1,219 $ 3,660 $ 4,879 (a) In accordance with ASU No. 2015-07, certain investments that are measured at fair value using the NAV per share practical expedient have not been classified in the fair value hierarchy. Accrued income excluded from the tables above was as follows: 2018 2017 U.S. plan assets $ 1 $ 1 Non-U.S. plan assets 5 5 Plan assets include $140 and $189 of the Company’s common stock at December 31, 2018 and 2017. The following tables reconcile the beginning and ending balances of plan assets measured using significant unobservable inputs (Level 3). Hedge funds Private equity Real estate Total Balance at January 1, 2017 $ 207 $ 215 $ 154 $ 576 Foreign currency translation 20 19 5 44 Asset returns – assets held at reporting date (38 ) (57 ) 7 (88 ) Asset returns – assets sold during the period 32 53 — 85 Purchases, sales and settlements, net (32 ) (83 ) 16 (99 ) Balance at December 31, 2017 189 147 182 518 Foreign currency translation (11 ) (8 ) (5 ) (24 ) Asset returns – assets held at reporting date (18 ) (11 ) (9 ) (38 ) Asset returns – assets sold during the period 20 28 15 63 Purchases, sales and settlements, net (67 ) (53 ) 70 (50 ) Asset transfers during the period — — 64 64 Balance at December 31, 2018 $ 113 $ 103 $ 317 $ 533 The following table presents additional information about the pension plan assets valued using net asset value as a practical expedient: Fair Value Redemption Frequency Redemption Notice Period Balance at December 31, 2018 Investment funds – fixed income $ 210 Semi-monthly 1 day Investment funds – global equity 57 Monthly 1 - 15 days Investment funds – emerging markets 20 Daily 30 days Hedge funds 282 Monthly 1 - 45 days Balance at December 31, 2017 Investment funds – fixed income $ 199 Daily 1 day Investment funds – global equity 202 Monthly 1 - 30 days Investment funds – emerging markets 24 Daily 30 days Hedge funds 251 Monthly 3 - 45 days Investment funds – real estate 68 Weekly 2 days The pension plan assets valued using net asset value as a practical expedient do not have any unfunded commitments. Pension assets and liabilities included in the Consolidated Balance Sheets were: 2018 2017 Non-current assets $ 360 $ 313 Current liabilities 14 6 Non-current liabilities 549 434 The Company’s current liability at December 31, 2018, represents the expected required payments to be made for unfunded plans over the next twelve months. Total estimated 2019 employer contributions are $17 for the Company’s pension plans. Changes in the net loss and prior service credit for the Company’s pension plans were: 2018 2017 2016 Net loss Prior service Net loss Prior service Net loss Prior service Balance at January 1 $ 2,057 $ (16 ) $ 2,032 $ (32 ) $ 2,320 $ (54 ) Reclassification to net periodic benefit cost (134 ) 10 (95 ) 14 (114 ) 11 Current year loss 103 — 21 — 13 — Amendments — — — 4 — 3 Foreign currency translation (64 ) — 99 (2 ) (187 ) 8 Balance at December 31 $ 1,962 $ (6 ) $ 2,057 $ (16 ) $ 2,032 $ (32 ) The estimated portions of the net losses and net prior service that are expected to be recognized as components of net periodic benefit cost / (credit) in 2019 are $96 and $(9) . Expected future benefit payments as of December 31, 2018 are: U.S. plans Non-U.S. plans 2019 $ 108 $ 159 2020 109 161 2021 99 161 2022 101 165 2023 95 164 2024 - 2028 482 820 The weighted average actuarial assumptions used to calculate the benefit obligations at December 31 were: U.S. Plans 2018 2017 2016 Discount rate 4.3 % 3.7 % 4.2 % Compensation increase 4.5 % 4.7 % 4.6 % Non-U.S. Plans 2018 2017 2016 Discount rate 2.9 % 2.5 % 2.7 % Compensation increase 3.2 % 3.2 % 3.3 % The weighted average actuarial assumptions used to calculate pension expense for each year were: U.S. Plans 2018 2017 2016 Discount rate - service cost 3.9 % 4.7 % 4.9 % Discount rate - interest cost 3.2 % 3.4 % 3.5 % Compensation increase 4.7 % 4.6 % 4.6 % Long-term rate of return 7.25 % 7.5 % 8.0 % Non-U.S. Plans 2018 2017 2016 Discount rate - service cost 2.6 % 2.8 % 3.9 % Discount rate - interest cost 2.2 % 2.3 % 3.2 % Compensation increase 3.2 % 3.3 % 2.9 % Long-term rate of return 4.4 % 4.5 % 5.4 % The expected long-term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Other Postretirement Benefit Plans. The Company sponsors unfunded plans to provide health care and life insurance benefits to certain pensioner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18 2017 2016 Service cost $ 4 $ — $ — Interest cost 6 6 6 Amortization of prior service credit (37 ) (40 ) (41 ) Amortization of actuarial loss 4 4 5 Net periodic benefit credit $ (23 ) $ (30 ) $ (30 ) Changes in the benefit obligations were: 2018 2017 Benefit obligations at January 1 $ 168 $ 167 Service cost 4 — Interest cost 6 6 Actuarial (gain) loss (15 ) 4 Benefits paid (13 ) (13 ) Foreign currency translation (3 ) 4 Benefit obligations at December 31 $ 147 $ 168 Changes in the net loss and prior service credit for the Company’s postretirement benefit plans were: 2018 2017 2016 Net loss Prior service Net loss Prior service Net loss Prior service Balance at January 1 $ 49 $ (142 ) $ 49 $ (182 ) $ 47 $ (225 ) Reclassification to net periodic benefit cost (4 ) 37 (4 ) 40 (5 ) 41 Current year (loss) / gain (14 ) — 4 — 7 — Foreign currency translation — — — — — 2 Balance at December 31 $ 31 $ (105 ) $ 49 $ (142 ) $ 49 $ (182 ) The estimated portions of the net losses and prior service credits that are expected to be recognized as components of net periodic benefit cost/(credit) in 2019 are $3 and $(34) . Expected future benefit payments are as follows: Benefit Payments 2019 $ 14 2020 13 2021 13 2022 12 2023 12 2024 - 2028 52 The assumed health care cost trend rates at December 31, 2018 were as follows: Health care cost trend rate assumed for 2019 5.3 % Rate that the cost trend rate gradually declines to 3.8 % Year that the rate reaches the rate it is assumed to remain 2035 A one-percentage-point change in assumed health care cost trend rates would have the following effects: One percentage point Increase Decrease Effect on total service and interest cost $ 1 $ 1 Effect on postretirement benefit obligation $ 8 $ 7 Weighted average discount rates used to calculate the benefit obligations at the end of each year and the cost for each year are presented below. 2018 2017 2016 Benefit obligations 4.5 % 3.8 % 4.0 % Service cost 4.9 % 5.0 % 4.9 % Interest cost 4.1 % 3.5 % 3.6 % Employee Savings Plan. The Company sponsors a Savings Investment Plan which covers substantially all U.S. salaried employees who are at least 21 years of age. The Company matches up to 50% of 3% of a participant’s compensation and the total Company contributions were $2 in each of the last three years. Employee Stock Purchase Plan. The Company sponsors an Employee Stock Purchase Plan which covers all U.S. employees with one or more years of service who are non-officers and non-highly compensated as defined by the Internal Revenue Code. Eligible participants contribute 85% of the quarter-ending market price towards the purchase of each common share. The Company’s contribution is equivalent to 15% of the quarter-ending market price. Total shares purchased under the plan in 2018 and 2017 were 32,394 and 25,511 and the Company’s contributions were less than $1 in both years.</t>
  </si>
  <si>
    <t>Income Taxes</t>
  </si>
  <si>
    <t>Income Tax Disclosure [Abstract]</t>
  </si>
  <si>
    <t>Income Taxes The components of income before income taxes were as follows: 2018 2017 2016 U.S. $ 21 $ 10 $ (3 ) Foreign 719 819 772 $ 740 $ 829 $ 769 The provision for income taxes consisted of the following: 2018 2017 2016 Current tax: U.S. federal $ (2 ) $ — $ (1 ) State and foreign 183 154 171 $ 181 $ 154 $ 170 Deferred tax: U.S. federal $ 31 $ 217 $ 19 State and foreign 4 30 (3 ) 35 247 16 Total $ 216 $ 401 $ 186 The provision for income taxes differs from the amount of income tax determined by applying the U.S. statutory federal income tax rate to pre-tax income as a result of the following items: 2018 2017 2016 U.S. statutory rate at 21%, 35% and 35% $ 155 $ 290 $ 269 Tax on foreign income 30 (126 ) (119 ) U.S. taxes on foreign income, net of credits 24 45 31 Valuation allowance changes (1 ) 9 (14 ) Tax contingencies (2 ) 6 11 Tax law changes 4 174 3 Other items, net 6 3 5 Income tax provision $ 216 $ 401 $ 186 The Company benefits from certain incentives in Brazil which allow it to pay reduced income taxes. The incentives expire at various dates beginning in January 2020 . These incentives increased net income attributable to the Company by $14 , $14 , and $13 in 2018, 2017 and 2016. The Company paid taxes of $177 , $154 and $158 in 2018, 2017 and 2016. The Tax Act resulted in significant changes from previous tax law, including reduction of the U.S. corporate tax rate from 35% to 21% , a one-time tax imposed on the unremitted earnings of other non-U.S. subsidiaries (the "transition tax") and a limitation on the tax deduction for interest expense, net of interest income, to 30% of a U.S. corporations adjusted taxable income. As a result of the tax rate reduction, the Company recorded a provisional reduction in net deferred tax assets of $103 as of December 31, 2017 and a corresponding deferred income tax charge. Additionally, as of December 31, 2017, the Company recorded a provisional obligation of $82 for the transition tax, recorded a charge of $25 for the related usage of foreign tax credits and reversed $ 11 of deferred tax liabilities related to cumulative undistributed foreign earnings. The Company finalized the impact of the Tax Act in 2018 and recorded a net benefit of $2 to adjust its provisional amounts. In 2018, the Company recorded a charge of $24 related to local taxes on the distributions of foreign earnings, which were previously asserted to be indefinitely reinvested. As of December 31, 2018 the Company has not provided deferred taxes on approximately $1,2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onents of deferred taxes at December 31 are: 2018 2017 Assets Liabilities Assets Liabilities Tax loss and credit carryforwards $ 531 $ — $ 503 $ — Postretirement and postemployment benefits 39 — 43 — Pensions 193 106 185 105 Property, plant and equipment 20 177 18 151 Intangible assets — 431 — 128 Deemed repatriation tax — — — 57 Asbestos 71 — 74 — Accruals and other 88 73 87 44 Valuation allowances (282 ) — (228 ) — Total $ 660 $ 787 $ 682 $ 485 Tax loss and credit carryforwards expire as follows: Year Amount 2019 $ 21 2020 27 2021 26 2022 116 2023 12 Thereafter 213 Unlimited 116 Tax loss and credit carryforwards expiring in 2022 includes $101 of U.S. federal foreign tax credits. Tax loss and credit carryforwards expiring after 2023 includes $121 of U.S. state tax loss carryforwards and $17 U.S. federal and state tax loss carryforwards and $61 foreign tax loss carryforwards acquired with Signode. The unlimited category includes $63 of French tax loss carryforwards. Realization of any portion of the Company’s deferred tax assets is dependent upon the availability of taxable income in the relevant jurisdictions. The Company considers all sources of taxable income, including (i) taxable income in any available carry 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 The Company’s valuation allowances at December 31, 2018 include $195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In 2016, the Company recorded a net benefit of $31 to release the valuation allowance against its net deferred tax assets in Canada. The Company's operations in Canada returned to profitability in part due to benefits from recent restructuring actions and improved cost performance. Based on current projections, the Company believes it is more likely than not that it will realize the deferred tax assets. The Company's loss carryforwards in Canada expire at various dates beginning in 2026. If future changes impact the Company's profitability in Canada, it is possible that the Company may record an additional valuation allowance of up to $12 . Management’s estimates of the appropriate valuation allowance in any jurisdiction involve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18 2017 2016 Balance at January 1 $ 29 $ 27 $ 28 Additions related to acquisitions 13 — — Additions for prior year tax positions 1 6 13 Reductions to prior period tax positions — (2 ) — Lapse of statute of limitations (3 ) — (2 ) Settlements (2 ) (4 ) (12 ) Foreign currency translation (1 ) 2 — Balance at December 31 $ 37 $ 29 $ 27 The Company’s unrecognized tax benefits include potential liabilities related to transfer pricing, foreign withholding taxes, and non-deductibility of expenses and exclude $3 of interest and penalties as of December 31, 2018. In 2016, the Spanish tax authorities concluded audits of Mivisa's Spanish tax operations for the years 2009 to 2014. In connection with the audits, the Company recognized a charge of $8 to settle certain tax contingencies. The total interest and penalties recorded in income tax expense was less than $1 in 2018, 2017 and 2016. As of December 31, 2018, unrecognized tax benefits of $37 ,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 The tax years that remained subject to examination by major tax jurisdictions as of December 31, 2018 were, 2006 and subsequent years for the U.K.; 2009 and subsequent years for Spain; 2010 and subsequent years for Germany; 2013 and subsequent years for India and Mexico; 2014 and subsequent years for Brazil, Italy and the U.S.; 2015 and subsequent years for Canada; and 2016 and subsequent years for France. In addition, tax authorities in certain jurisdictions, including France and the U.S., may examine earlier years when tax carryforwards that were generated in those years are subsequently utilized.</t>
  </si>
  <si>
    <t>Capital Stock</t>
  </si>
  <si>
    <t>Capital Stock [Abstract]</t>
  </si>
  <si>
    <t>Capital Stock A summary of common share activity for the years ended December 31 follows (in shares): 2018 2017 2016 Common shares outstanding at January 1 134,275,609 139,840,228 139,441,298 Shares repurchased (92,167 ) (6,157,010 ) (162,563 ) Shares issued upon exercise of employee stock options — 299,050 348,640 Restricted stock issued to employees, net of forfeitures 958,672 269,025 187,209 Shares issued to non-employee directors 31,834 24,316 25,644 Common shares outstanding at December 31 135,173,948 134,275,609 139,840,228 In December 2016, the Company's Board of Directors authorized the repurchase of an aggregate amount of $1 billion of Company common stock through the end of 2019.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As of December 31, 2018, $669 of the Company’s outstanding common stock may be repurchased under the program.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repurchased shares, if any, are expected to be used for the Company's stock-based benefit plans, as required, and to offset dilution resulting from the issuance of shares thereunder. The Board of Directors has the authority to issue, at any time or from time to time, up to 30 million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The Company’s ability to pay dividends and repurchase its common stock is limited by certain restrictions in its debt agreements. These restrictions are subject to a number of exceptions, however, allowing the Company to make otherwise restricted payments.</t>
  </si>
  <si>
    <t>Accumulated Other Comprehensive Loss Attributable to Crown Holdings</t>
  </si>
  <si>
    <t>Equity [Abstract]</t>
  </si>
  <si>
    <t>Accumulated Other Comprehensive Loss Attributable to Crown Holdings The following table provides information about the changes in each component of accumulated other comprehensive income for the years ended December 31, 2018 and 2017. Defined benefit plans Foreign currency translation Gains and losses on cash flow hedges Total Balance at January 1, 2017 $ (1,524 ) $ (1,879 ) $ 3 $ (3,400 ) Other comprehensive income / (loss) before reclassifications (92 ) 198 41 147 Amounts reclassified from accumulated other comprehensive income 33 — (21 ) 12 Other comprehensive income / (loss) (59 ) 198 20 159 Balance at December 31, 2017 (1,583 ) (1,681 ) 23 (3,241 ) Cumulative effect of change in accounting principle 3 3 Other comprehensive loss before reclassifications (20 ) (136 ) (35 ) (191 ) Amounts reclassified from accumulated other comprehensive income 70 — (15 ) 55 Other comprehensive income / (loss) 50 (136 ) (47 ) (133 ) Balance at December 31, 2018 $ (1,533 ) $ (1,817 ) $ (24 ) $ (3,374 ) See Note N and Note R for further details of amounts reclassified from accumulated other comprehensive income related to cash flow hedges and defined benefit plans.</t>
  </si>
  <si>
    <t>Stock-Based Compensation</t>
  </si>
  <si>
    <t>Disclosure of Compensation Related Costs, Share-based Payments [Abstract]</t>
  </si>
  <si>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At December 31, 2018 , there were 3.0 million authorized shares available for future awards. Restricted and Deferred Stock Annually, the Company awards shares of restricted stock to certain senior executives in the form of time-vested restricted stock and performance-based shares. The time-vested restricted stock vests ratably over three years . The performance-based share awards are subject to either a market condition or a performance condition. For awards subject to a market condition, the metric is the Company’s Total Shareholder Return (“TSR”), which includes share price appreciation and dividends paid, during the three -year term of the award measured against the TSR of a peer group of companies. For awards subject to a performance condition, the metric is the Company's average return on invested capital over the three-year term. The performance-based shares cliff vest at the end of three years . The number of performance-based shares that will ultimately vest is based on the level of performance achieved, ranging between 0% and 200% of the shares originally awarded and is settled in shares of common stock. Participants who terminate employment because of retirement, disability or death receive accelerated vesting of their time-vested awards to the date of termination. However, restrictions lapse on performance-based awards, if at all, on the original vesting date. The Company also issues shares of time-vesting restricted stock to U.S. employees and deferred stock to non-U.S. employees which vest ratably over three to five years. A summary of restricted and deferred stock activity follows: Number of shares Non-vested shares outstanding at January 1, 2018 1,053,842 Awarded: Time-vesting 1,515,700 Performance-based 150,069 Released: Time-vesting (353,555 ) Performance-based — Forfeitures: Time-vesting (63,575 ) Performance-based (159,738 ) Non-vested shares outstanding at December 31, 2018 2,142,743 The average grant-date fair value of restricted stock awarded in 2018 , 2017 and 2016 follows: 2018 2017 2016 Time-vested $ 44.48 $ 55.55 $ 51.04 Performance-based 57.24 51.90 51.18 The fair values of the performance-based awards that include a market condition were calculated using a Monte Carlo valuation model and the following weighted average assumptions: 2018 2017 2016 Risk-free interest rate 2.0 % 1.4 % 1.2 % Expected term (years) 3 3 3 Expected stock price volatility 19.9 % 21.1 % 19.8 % At December 31, 2018 , unrecognized compensation cost related to outstanding restricted and deferred stock was $72 . The weighted average period over which the expense is expected to be recognized is 3.4 years . The aggregate market value of the shares released on the vesting dates was $16 in 2018. The Company maintains a Stock-Based Compensation Plan for Non-Employee Directors. Under the plan a portion of the non-employee directors' quarterly compensation is provided in the form of restricted stock. During 2018 , $1 of stock-based compensation was recognized under this plan.</t>
  </si>
  <si>
    <t>Earnings Per Share</t>
  </si>
  <si>
    <t>Earnings Per Share [Abstract]</t>
  </si>
  <si>
    <t>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18 2017 2016 Net income attributable to Crown Holdings $ 439 $ 323 $ 496 Weighted average shares outstanding (in millions): Basic 133.64 135.29 138.53 Add: dilutive stock options and restricted stock 0.24 0.32 0.78 Diluted 133.88 135.61 139.31 Basic EPS $ 3.28 $ 2.39 $ 3.58 Diluted EPS $ 3.28 $ 2.38 $ 3.56 Contingently issuable shares excluded from the computation of diluted earnings per share because the effect would have been anti-dilutive 0.9 — 0.5</t>
  </si>
  <si>
    <t>Segment Information</t>
  </si>
  <si>
    <t>Segment Reporting [Abstract]</t>
  </si>
  <si>
    <t>Segment Information The Company’s business is generally organized by product line and geography within four divisions: Americas, Europe, Asia Pacific and Transit Packaging. Within the Americas and European divisions, the Company has determined that it has the following reportable segments: Americas Beverage within the Americas, and European Beverage and European Food within Europe. The Company's Asia Pacific and Transit Packaging Divisions are reportable segments. Non-reportable segments include the Company’s aerosol can businesses in North America and Europe, the Company's food can business in North America, the Company’s promotional packaging business in Europe and the Company’s tooling and equipment operations in the U.S. and United Kingdom. The Company evaluates performance and allocates resources based on segment income. Segment income, which is not a defined term under GAAP, is defined by the Company as income from operations adjusted to exclude intangibles amortization charges, provisions for asbestos and restructuring and other, the impact of fair value adjustments related to inventory acquired in an acquisition and the timing impact of hedge ineffectiveness. Segment income should not be considered in isolation or as a substitute for net income data prepared in accordance with GAAP and may not be comparable to calculations of similarly titled measures by other companies. Effective January 1, 2018, the Company made changes to its segment reporting to reflect refinements to its internal reporting. The North America Food segment was classified as a non-reportable segment. Additionally, the Company revised its definition of segment income to also exclude intangibles amortization charges. Prior period segment income amounts have been recast to conform to current year presentation of intangible amortization charges and new guidance related to the presentation of pension and other postretirement benefit costs discussed in Note A . The tables below present information about operating segments for the three years ended December 31, 2018, 2017 and 2016 : 2018 Inter- External segment Segment Capital Segment sales sales assets Depreciation expenditures income Americas Beverage $ 3,282 $ 53 $ 3,388 $ 84 $ 111 $ 454 European Beverage 1,489 1 1,705 38 121 193 European Food 1,982 69 2,792 39 17 257 Asia Pacific 1,316 — 1,558 48 130 186 Transit Packaging 1,800 5 4,415 43 24 $ 255 Total reportable segments 9,869 128 13,858 252 403 $ 1,345 Non-reportable segments 1,282 142 1,066 18 27 Corporate and unallocated items — — 338 7 32 Total $ 11,151 $ 270 $ 15,262 $ 277 $ 462 2017 Inter- External segment Segment Capital Segment sales sales assets Depreciation expenditures income Americas Beverage $ 2,928 $ 34 $ 3,253 $ 75 $ 167 $ 470 European Beverage 1,457 2 1,631 35 109 235 European Food 1,935 70 2,964 35 45 264 Asia Pacific 1,177 — 1,355 42 123 168 Total reportable segments 7,497 106 9,203 187 444 $ 1,137 Non-reportable segments 1,201 116 1,039 17 27 Corporate and unallocated items — — 421 4 27 Total $ 8,698 $ 222 $ 10,663 $ 208 $ 498 2016 Inter- External segment Segment Capital Segment sales sales assets Depreciation expenditures income Americas Beverage $ 2,757 $ 50 $ 2,886 $ 71 $ 220 $ 456 European Beverage 1,420 3 1,381 32 94 240 European Food 1,855 59 2,557 36 42 260 Asia Pacific 1,116 — 1,161 40 80 152 Total reportable segments 7,148 112 7,985 179 436 $ 1,108 Non-reportable segments 1,136 153 1,034 16 23 Corporate and unallocated items — — 580 11 14 Total $ 8,284 $ 265 $ 9,599 $ 206 $ 473 Intersegment sales primarily include sales of ends and components used to manufacture cans, such as printed and coated metal, as well as parts and equipment used in the manufacturing process. Corporate and unallocated items include corporate and division administrative costs, technology costs, and unallocated items such as the U.S. and U.K. pension plan costs. A reconciliation of segment income of reportable segments to income before income taxes for the three years ended December 31, 2018, 2017 and 2016 follows: 2018 2017 2016 Segment income of reportable segments $ 1,345 $ 1,137 $ 1,108 Segment income of non-reportable segments 122 123 123 Corporate and unallocated items (139 ) (143 ) (142 ) Provision for asbestos — (3 ) (21 ) Restructuring and other (44 ) (51 ) (30 ) Amortization of intangibles (148 ) (39 ) (41 ) Loss from early extinguishments of debt — (7 ) (37 ) Fair value adjustment to inventory (40 ) — — Other pension and postretirement 25 53 24 Interest expense (384 ) (252 ) (243 ) Interest income 21 15 12 Foreign exchange (18 ) (4 ) 16 Income before income taxes $ 740 $ 829 $ 769 For the three years ended December 31, 2018, 2017 and 2016 , intercompany profit of $7 , $8 and $13 was eliminated within segment income of non-reportable segments. For the three years ended December 31, 2018, 2017 and 2016 , no one customer accounted for more than 10% of the Company's consolidated net sales. Sales by major product were: 2018 2017 2016 Metal beverage cans and ends $ 5,551 $ 5,085 $ 4,834 Metal food cans and ends 2,452 2,331 2,213 Transit packaging 1,800 — — Other metal packaging 884 887 877 Other products 464 395 360 Consolidated net sales $ 11,151 $ 8,698 $ 8,284 The following table provides sales and long-lived asset information for the major countries in which the Company operates. Long-lived assets includes property, plant and equipment attributed to the specific countries listed below. Net Sales Long-Lived Assets 2018 2017 2016 2018 2017 United States $ 3,018 $ 1,931 $ 1,918 $ 694 $ 516 Mexico 763 699 688 434 388 Brazil 732 652 523 350 335 United Kingdom 685 600 559 139 150 Spain 666 649 645 346 323 Other 5,287 4,167 3,951 1,782 1,527 Consolidated total $ 11,151 $ 8,698 $ 8,284 $ 3,745 $ 3,239</t>
  </si>
  <si>
    <t>Condensed Combining Financial Information</t>
  </si>
  <si>
    <t>Condensed Financial Information Disclosure [Abstract]</t>
  </si>
  <si>
    <t>Condensed Combining Financial Information Crown Cork &amp; Seal Company, Inc. (Issuer), a wholly owned subsidiary, has $350 principal amount of 7.375% senior notes due 2026 and $40 principal amount of 7.5% senior notes due 2096 outstanding that are fully and unconditionally guaranteed by Crown Holdings, Inc. (Parent). No other subsidiary guarantees the debt. The following condensed combining financial statements: • Statements of Comprehensive Income and Cash Flows for the years ended December 31, 2018, 2017 , 2016, and • Balance Sheets as of December 31, 2018 and December 31, 2017 are presented on the following pages to comply with the Company’s requirements under Rule 3-10 of Regulation S-X. CONDENSED COMBINING STATEMENT OF COMPREHENSIVE INCOME For the year ended December 31, 2018 (in millions) Parent Issuer Non- Guarantors Eliminations Total Company Net sales $ 11,151 $ 11,151 Cost of products sold, excluding depreciation and amortization 9,028 9,028 Depreciation and amortization 425 425 Selling and administrative expense $ 3 555 558 Restructuring and other $ 9 35 44 Income from operations (9 ) (3 ) 1,108 — 1,096 Other pension and postretirement 7 (32 ) (25 ) Net interest expense 74 289 363 Foreign exchange 18 18 Income/(loss) before income taxes (9 ) (84 ) 833 — 740 Provision for / (benefit from) income taxes (2 ) 7 211 216 Equity in net earnings of affiliates 446 456 4 $ (902 ) 4 Net income 439 365 626 (902 ) 528 Net income attributable to noncontrolling interests (89 ) (89 ) Net income attributable to Crown Holdings $ 439 $ 365 $ 537 $ (902 ) $ 439 Total comprehensive income $ 303 $ 259 $ 487 $ (660 ) $ 389 Comprehensive income attributable to noncontrolling interests (86 ) (86 ) Comprehensive income attributable to Crown Holdings $ 303 $ 259 $ 401 $ (660 ) $ 303 CONDENSED COMBINING STATEMENT OF COMPREHENSIVE INCOME For the year ended December 31, 2017 (in millions) Parent Issuer Non- Guarantors Eliminations Total Company Net sales $ 8,698 $ 8,698 Cost of products sold, excluding depreciation and amortization 7,006 7,006 Depreciation and amortization 247 247 Selling and administrative expense $ 2 365 367 Provision for asbestos 3 3 Restructuring and other (1 ) 52 51 Income from operations — (4 ) 1,028 — 1,024 Loss from early extinguishments of debt 7 7 Other pension and postretirement 7 (60 ) (53 ) Net interest expense 91 146 237 Foreign exchange 4 4 Income/(loss) before income taxes — (102 ) 931 — 829 Provision for / (benefit from) income taxes 194 207 401 Equity in net earnings of affiliates $ 323 531 $ (854 ) — Net income 323 235 724 (854 ) 428 Net income attributable to noncontrolling interests (105 ) (105 ) Net income attributable to Crown Holdings $ 323 $ 235 $ 619 $ (854 ) $ 323 Total comprehensive income $ 482 $ 275 $ 886 $ (1,053 ) $ 590 Comprehensive income attributable to noncontrolling interests (108 ) (108 ) Comprehensive income attributable to Crown Holdings $ 482 $ 275 $ 778 $ (1,053 ) $ 482 CONDENSED COMBINING STATEMENT OF COMPREHENSIVE INCOME For the year ended December 31, 2016 (in millions) Parent Issuer Non- Guarantors Eliminations Total Company Net sales $ 8,284 $ 8,284 Cost of products sold, excluding depreciation and amortization 6,623 6,623 Depreciation and amortization 247 247 Selling and administrative expense $ 1 365 366 Provision for asbestos 21 21 Restructuring and other (1 ) 31 30 Income from operations — (21 ) 1,018 — 997 Loss from early extinguishments of debt 37 37 Other pension and postretirement 20 (44 ) (24 ) Net interest expense 106 125 231 Foreign exchange (16 ) (16 ) Income/(loss) before income taxes — (147 ) 916 — 769 Provision for / (benefit from) income taxes (12 ) 198 186 Equity in net earnings of affiliates $ 496 529 $ (1,025 ) — Net income 496 394 718 (1,025 ) 583 Net income attributable to noncontrolling interests (87 ) (87 ) Net income attributable to Crown Holdings $ 496 $ 394 $ 631 $ (1,025 ) $ 496 Total comprehensive income $ 250 $ 348 $ 472 $ (733 ) 337 Comprehensive income attributable to noncontrolling interests (87 ) (87 ) Comprehensive income attributable to Crown Holdings $ 250 $ 348 $ 385 $ (733 ) $ 250 ONDENSED COMBINING BALANCE SHEET As of December 31, 2018 (in millions) Parent Issuer Non- Guarantors Eliminations Total Company Assets Current assets Cash and cash equivalents $ 607 $ 607 Receivables, net 9 1,593 1,602 Inventories 1,690 1,690 Prepaid expenses and other current assets $ 1 $ 1 178 180 Total current assets 1 10 4,068 — 4,079 Intercompany debt receivables 3,561 $ (3,561 ) — Investments 3,458 3,764 (7,222 ) — Goodwill 4,442 4,442 Intangible assets 2,193 2,193 Property, plant and equipment, net 3,745 3,745 Other non-current assets 156 647 803 Total $ 3,459 $ 3,930 $ 18,656 $ (10,783 ) $ 15,262 Liabilities and equity Current liabilities Short-term debt $ 89 $ 89 Current maturities of long-term debt 86 86 Accounts payable 2,732 2,732 Accrued liabilities $ 14 $ 30 962 1,006 Total current liabilities 14 30 3,869 — 3,913 Long-term debt, excluding current maturities 388 8,129 8,517 Long-term intercompany debt 2,508 1,053 $ (3,561 ) — Postretirement and pension liabilities 683 683 Other non-current liabilities 325 538 863 Commitments and contingent liabilities Noncontrolling interests 349 349 Crown Holdings shareholders’ equity 937 2,134 5,088 (7,222 ) 937 Total equity 937 2,134 5,437 (7,222 ) 1,286 Total $ 3,459 $ 3,930 $ 18,656 $ (10,783 ) $ 15,262 CONDENSED COMBINING BALANCE SHEET As of December 31, 2017 (in millions) Parent Issuer Non- Guarantors Eliminations Total Company Assets Current assets Cash and cash equivalents $ 424 $ 424 Receivables, net $ 9 1,032 1,041 Inventories 1,385 1,385 Prepaid expenses and other current assets 224 224 Total current assets — 9 3,065 — 3,074 Intercompany debt receivables 3,604 $ (3,604 ) — Investments $ 3,120 3,448 (6,568 ) — Goodwill 3,046 3,046 Intangible assets 472 472 Property, plant and equipment, net 3,239 3,239 Other non-current assets 283 549 832 Total $ 3,120 $ 3,740 $ 13,975 $ (10,172 ) $ 10,663 Liabilities and equity Current liabilities Short-term debt $ 62 $ 62 Current maturities of long-term debt 64 64 Accounts payable 2,367 2,367 Accrued liabilities $ 22 $ 41 694 757 Total current liabilities 22 41 3,187 — 3,250 Long-term debt, excluding current maturities 387 4,830 5,217 Long-term intercompany debt 2,497 1,107 $ (3,604 ) — Postretirement and pension liabilities 588 588 Other non-current liabilities 336 349 685 Commitments and contingent liabilities Noncontrolling interests 322 322 Crown Holdings shareholders’ equity 601 1,869 4,699 (6,568 ) 601 Total equity 601 1,869 5,021 (6,568 ) 923 Total $ 3,120 $ 3,740 $ 13,975 $ (10,172 ) $ 10,663 CONDENSED COMBINING STATEMENT OF CASH FLOWS For the year ended December 31, 2018 (in millions) Parent Issuer Non- Guarantors Eliminations Total Company Net cash provided by/(used for) operating activities $ (8 ) $ (74 ) $ 692 $ (39 ) $ 571 Cash flows from investing activities Capital expenditures (462 ) (462 ) Beneficial interest in transferred receivables 490 490 Acquisition of businesses, net of cash acquired (3,912 ) (3,912 ) Foreign exchange derivatives related to acquisitions (25 ) (25 ) Net investment hedges 34 34 Proceeds from sale of property, plant and equipment 36 36 Other (4 ) (4 ) Net cash provided by/(used for) investing activities — — (3,843 ) — (3,843 ) Cash flows from financing activities Proceeds from long-term debt 4,082 4,082 Payments of long-term debt (333 ) (333 ) Net change in revolving credit facility and short-term debt (69 ) (69 ) Net change in long-term intercompany balances 11 74 (85 ) — Debt issuance costs (70 ) (70 ) Common stock issued 1 1 Common stock repurchased (4 ) (4 ) Dividends paid (39 ) 39 — Dividend paid to noncontrolling interests (60 ) (60 ) Foreign exchange derivatives related to debt (14 ) (14 ) Net cash provided by/(used for) financing activities 8 74 3,412 39 3,533 Effect of exchange rate changes on cash, cash equivalents, and restricted cash (37 ) (37 ) Net change in cash, cash equivalents, and restricted cash — — 224 — 224 Cash, cash equivalents, and restricted cash at January 1 435 435 Cash, cash equivalents, and restricted cash at December 31 $ — $ — $ 659 $ — $ 659 CONDENSED COMBINING STATEMENT OF CASH FLOWS For the year ended December 31, 2017 (in millions) Parent Issuer Non- Guarantors Eliminations Total Company Net cash provided by/(used for) operating activities $ 7 $ (58 ) $ (162 ) $ (38 ) $ (251 ) Cash flows from investing activities Capital expenditures (498 ) (498 ) Beneficial interest in transferred receivables 1,010 1,010 Proceeds from sale of property, plant and equipment 8 8 Intercompany investing activities 235 (235 ) — Other (24 ) (24 ) Net cash provided by/(used for) investing activities 235 — 496 (235 ) 496 Cash flows from financing activities Proceeds from long-term debt 1,054 1,054 Payments of long-term debt (5 ) (1,132 ) (1,137 ) Net change in revolving credit facility and short-term debt 95 95 Net change in long-term intercompany balances 88 63 (151 ) — Debt issuance costs (16 ) (16 ) Common stock issued 9 9 Common stock repurchased (339 ) (339 ) Dividends paid (273 ) 273 — Dividend paid to noncontrolling interests (93 ) (93 ) Foreign exchange derivatives related to debt 27 27 Net cash provided by/(used for) financing activities (242 ) 58 (489 ) 273 (400 ) Effect of exchange rate changes on cash, cash equivalents, and restricted cash 14 14 Net change in cash, cash equivalents, and restricted cash — — (141 ) — (141 ) Cash, cash equivalents, and restricted cash at January 1 576 576 Cash, cash equivalents, and restricted cash at December 31 $ — $ — $ 435 $ — $ 435 CONDENSED COMBINING STATEMENT OF CASH FLOWS For the year ended December 31, 2016 (in millions) Parent Issuer Non- Guarantors Eliminations Total Company Net cash provided by/(used for) operating activities $ 63 $ (92 ) $ (3 ) $ (102 ) $ (134 ) Cash flows from investing activities Capital expenditures (473 ) (473 ) Beneficial interest in transferred receivables 1,086 1,086 Proceeds from sale of property, plant and equipment (1 ) 11 10 Intercompany investing activities 235 (235 ) — Other 10 10 Net cash provided by/(used for) investing activities 235 (1 ) 634 (235 ) 633 Cash flows from financing activities Proceeds from long-term debt 1,380 1,380 Payments of long-term debt (1,914 ) (1,914 ) Net change in revolving credit facility and short-term debt (32 ) (32 ) Net change in long-term intercompany balances (300 ) 93 207 — Premiums paid to retire debt (22 ) (22 ) Debt issuance costs (18 ) (18 ) Common stock issued 10 10 Common stock repurchased (8 ) (8 ) Dividends paid (337 ) 337 — Dividend paid to noncontrolling interests (80 ) (80 ) Contribution from noncontrolling interests 4 4 Foreign exchange derivatives related to debt 42 42 Net cash provided by/(used for) financing activities (298 ) 93 (770 ) 337 (638 ) Effect of exchange rate changes on cash, cash equivalents, and restricted cash (30 ) (30 ) Net change in cash, cash equivalents, and restricted cash — — (169 ) — (169 ) Cash, cash equivalents, and restricted cash at January 1 745 745 Cash, cash equivalents, and restricted cash at December 31 $ — $ — $ 576 $ — $ 576 Crown Americas, LLC, Crown Americas Capital Corp. II, Crown Americas Capital Corp. III and Crown Americas Capital Corp. V (collectively, the Issuers), wholly owned subsidiaries of the Company, have outstanding $1,000 principal amount of 4.5% senior notes due 2023 and $400 principal amount of 4.25% senior notes due 2026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 • Statements of Comprehensive Income and Cash Flows for the years ended December 31, 2018, 2017 , 2016, and • Balance Sheets as of December 31, 2018 and December 31, 2017 are presented on the following pages to comply with the Company’s requirements under Rule 3-10 of Regulation S-X. CONDENSED COMBINING STATEMENT OF COMPREHENSIVE INCOME For the year ended December 31, 2018 (in millions) Parent Issuer Guarantors Non- Guarantors Eliminations Total Company Net sales $ 3,426 $ 8,212 $ (487 ) $ 11,151 Cost of products sold, excluding depreciation and amortization 2,932 6,583 (487 ) 9,028 Depreciation and amortization 117 308 425 Selling and administrative expense $ 11 216 331 558 Restructuring and other $ 9 11 24 44 Income from operations (9 ) (11 ) 150 966 1,096 Other pension and postretirement (14 ) (11 ) (25 ) Net interest expense 91 113 159 363 Technology royalty (45 ) 45 — Foreign exchange (16 ) 19 15 18 Income/(loss) before income taxes (9 ) (86 ) 96 754 (15 ) 740 Provision for / (benefit from) income taxes (2 ) (20 ) 53 188 (3 ) 216 Equity in net earnings of affiliates 446 191 311 1 (945 ) 4 Net income 439 125 354 567 (957 ) 528 Net income attributable to noncontrolling interests (89 ) (89 ) Net income attributable to Crown Holdings $ 439 $ 125 $ 354 $ 478 $ (957 ) $ 439 Total comprehensive income $ 303 $ 62 $ 248 $ 479 $ (703 ) $ 389 Comprehensive income attributable to noncontrolling interests (86 ) (86 ) Comprehensive income attributable to Crown Holdings $ 303 $ 62 $ 248 $ 393 $ (703 ) $ 303 CONDENSED COMBINING STATEMENT OF COMPREHENSIVE INCOME For the year ended December 31, 2017 (in millions) Parent Issuer Guarantors Non- Guarantors Eliminations Total Company Net sales $ 2,286 $ 6,797 $ (385 ) $ 8,698 Cost of products sold, excluding depreciation and amortization 1,960 5,431 (385 ) 7,006 Depreciation and amortization 40 207 247 Selling and administrative expense $ 10 134 223 367 Provision for asbestos 3 3 Restructuring and other 2 11 38 51 Income from operations (12 ) 138 898 1,024 Loss from early extinguishments of debt 6 1 7 Other pension and postretirement (13 ) (40 ) (53 ) Net interest expense 65 95 77 237 Technology royalty (42 ) 42 — Foreign exchange 90 (2 ) 6 (90 ) 4 Income/(loss) before income taxes (173 ) 100 812 90 829 Provision for / (benefit from) income taxes (66 ) 271 164 32 401 Equity in net earnings of affiliates $ 323 194 406 (923 ) — Net income 323 87 235 648 (865 ) 428 Net income attributable to noncontrolling interests (105 ) (105 ) Net income attributable to Crown Holdings $ 323 $ 87 $ 235 $ 543 $ (865 ) $ 323 Total comprehensive income $ 482 $ 115 $ 275 $ 854 $ (1,136 ) $ 590 Comprehensive income attributable to noncontrolling interests (108 ) (108 ) Comprehensive income attributable to Crown Holdings $ 482 $ 115 $ 275 $ 746 $ (1,136 ) $ 482 CONDENSED COMBINING STATEMENT OF COMPREHENSIVE INCOME For the year ended December 31, 2016 (in millions) Parent Issuer Guarantors Non- Guarantors Eliminations Total Company Net sales $ 2,270 $ 6,415 $ (401 ) $ 8,284 Cost of products sold, excluding depreciation and amortization 1,923 5,101 (401 ) 6,623 Depreciation and amortization 33 214 247 Selling and administrative expense $ 10 135 221 366 Provision for asbestos 21 21 Restructuring and other (5 ) 11 24 30 Income from operations (5 ) 147 855 997 Loss from early extinguishments of debt 32 5 37 Other pension and postretirement (7 ) (17 ) (24 ) Net interest expense 66 86 79 231 Technology royalty (38 ) 38 — Foreign exchange (21 ) 1 (17 ) 21 (16 ) Income/(loss) before income taxes (82 ) 105 767 (21 ) 769 Provision for / (benefit from) income taxes (31 ) 81 143 (7 ) 186 Equity in net earnings of affiliates $ 496 207 370 (1,073 ) — Net income 496 156 394 624 (1,087 ) 583 Net income attributable to noncontrolling interests (87 ) (87 ) Net income attributable to Crown Holdings $ 496 $ 156 $ 394 $ 537 $ (1,087 ) $ 496 Total comprehensive income $ 250 $ 119 $ 348 $ 394 $ (774 ) $ 337 Comprehensive income attributable to noncontrolling interests (87 ) (87 ) Comprehensive income attributable to Crown Holdings $ 250 $ 119 $ 348 $ 307 $ (774 ) $ 250 CONDENSED COMBINING BALANCE SHEET As of December 31, 2018 (in millions) Parent Issuer Guarantors Non- Guarantors Eliminations Total Company Assets Current assets Cash and cash equivalents $ 117 $ 19 $ 471 $ 607 Receivables, net 4 182 1,416 1,602 Intercompany receivables 33 13 $ (46 ) — Inventories 485 1,205 1,690 Prepaid expenses and other current assets $ 1 1 17 161 180 Total current assets 1 122 736 3,266 (46 ) 4,079 Intercompany debt receivables 2,577 3,449 12 (6,038 ) — Investments 3,458 2,657 1,248 (7,363 ) — Goodwill 1,178 3,264 4,442 Intangible assets 901 1,292 2,193 Property, plant and equipment, net 1 693 3,051 3,745 Other non-current assets 29 192 582 803 Total $ 3,459 $ 5,386 $ 8,397 $ 11,467 $ (13,447 ) $ 15,262 Liabilities and equity Current liabilities Short-term debt $ 89 $ 89 Current maturities of long-term debt $ 37 $ 3 46 86 Accounts payable 725 2,007 2,732 Accrued liabilities $ 14 49 141 802 1,006 Intercompany payables 13 33 $ (46 ) — Total current liabilities 14 86 882 2,977 (46 ) 3,913 Long-term debt, excluding current maturities 2,999 1,285 4,233 8,517 Long-term intercompany debt 2,508 746 2,700 84 (6,038 ) — Postretirement and pension liabilities 432 251 683 Other non-current liabilities 321 542 863 Commitments and contingent liabilities Noncontrolling interests 349 349 Crown Holdings shareholders’ equity 937 1,555 2,777 3,031 (7,363 ) 937 Total equity 937 1,555 2,777 3,380 (7,363 ) 1,286 Total $ 3,459 $ 5,386 $ 8,397 $ 11,467 $ (13,447 ) $ 15,262 CONDENSED COMBINING BALANCE SHEET As of December 31, 2017 (in millions) Parent Issuer Guarantors Non- Guarantors Eliminations Total Company Assets Current assets Cash and cash equivalents $ 36 $ 3 $ 385 $ 424 Receivables, net 29 1,012 1,041 Intercompany receivables 32 13 $ (45 ) — Inventories 347 1,038 1,385 Prepaid expenses and other current assets 2 17 205 224 Total current assets — 38 428 2,653 (45 ) 3,074 Intercompany debt receivables 2,523 3,325 732 (6,580 ) — Investments $ 3,120 2,479 1,032 (6,631 ) — Goodwill 453 2,593 3,046 Intangible assets 13 459 472 Property, plant and equipment, net 1 515 2,723 3,239 Other non-current assets 11 311 510 832 Total $ 3,120 $ 5,052 $ 6,077 $ 9,670 $ (13,256 ) $ 10,663 Liabilities and equity Current liabilities Short-term debt $ 62 $ 62 Current maturities of long-term debt $ 23 $ 3 38 64 Accounts payable 547 1,820 2,367 Accrued liabilities $ 22 31 72 632 757 Intercompany payables 13 32 $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 601 1,493 1,869 3,269 (6,631 ) 601 Total equity 601 1,493 1,869 3,591 (6,631 ) 923 Total $ 3,120 $ 5,052 $ 6,077 $ 9,670 $ (13,256 ) $ 10,663 CONDENSED COMBINING STATEMENT OF CASH FLOWS For the year ended December 31, 2018 (in millions) Parent Issuer Guarantors Non- Guarantors Eliminations Total Company Net provided by/(used for) operating activities $ (8 ) $ (44 ) $ 180 $ 532 $ (89 ) $ 571 Cash flows from investing activities Capital expenditures (60 ) (402 ) (462 ) Beneficial interest in transferred receivables 490 490 Acquisition of businesses, net of cash acquired (3,912 ) (3,912 ) Foreign exchange derivatives related to acquisition (25 ) (25 ) Net investment hedges 34 34 Proceeds from sale of property, plant and equipment 9 27 36 Intercompany investing activities (100 ) 100 — Other (4 ) (4 ) Net cash provided by/(used for) investing activities — (66 ) (51 ) (3,826 ) 100 (3,843 ) Cash flows from financing activities Proceeds from long-term debt 975 1,150 1,957 4,082 Payments of long-term debt (25 ) (265 ) (43 ) (333 ) Net change in revolving credit facility and short-term debt (69 ) (69 ) Net change in long-term intercompany balances 11 (719 ) (998 ) 1,706 — Debt issuance costs (40 ) (30 ) (70 ) Common stock issued 1 1 Common stock repurchased (4 ) (4 ) Capital Contribution 100 (100 ) — Dividends paid (89 ) 89 — Dividends paid to noncontrolling interests (60 ) (60 ) Foreign exchange derivatives related to debt (14 ) (14 ) Net cash provided by/(used for) financing activities 8 191 (113 ) 3,458 (11 ) 3,533 Effect of exchange rate changes on cash, cash equivalents, and restricted cash (37 ) (37 ) Net change in cash, cash equivalents, and restricted cash — 81 16 127 — 224 Cash, cash equivalents, and restricted cash at January 1 36 3 396 435 Cash, cash equivalents, and restricted cash at December 31 $ — $ 117 $ 19 $ 523 $ — $ 659 CONDENSED COMBINING STATEMENT OF CASH FLOWS For the year ended December 31, 2017 (in millions) Parent Issuer Guarantors Non- Guarantors Eliminations Total Company Net provided by/(used for) operating activities $ 7 $ (30 ) $ 83 $ (211 ) $ (100 ) $ (251 ) Cash flows from investing activities Capital expenditures (102 ) (396 ) (498 ) Beneficial interest in transferred receivables 1,010 1,010 Proceeds from sale of property, plant and equipment 1 7 8 Intercompany investing activities 235 300 (535 ) — Other (20 ) (4 ) (24 ) Net cash provided by/(used for) investing activities 235 — 179 617 (535 ) 496 Cash flows from financing activities Proceeds from long-term debt 750 9 295 1,054 Payments of long-term debt (1,015 ) (7 ) (115 ) (1,137 ) Net change in revolving credit facility and short-term debt 95 95 Net change in long-term intercompany balances 88 263 (261 ) (90 ) — Debt issuance costs (15 ) (1 ) (16 ) Common stock issued 9 9 Common stock repurchased (339 ) (339 ) Dividends paid (635 ) 635 — Dividends paid to noncontrolling interests (93 ) (93 ) Foreign exchange derivatives related to debt 27 27 Net cash provided by/(used for) financing activities (242 ) (17 ) (259 ) (517 ) 635 (400 ) Effect of exchange rate changes on cash, cash equivalents, and restricted cash 14 14 Net change in cash, cash equivalents, and restricted cash — (47 ) 3 (97 ) — (141 ) Cash, cash equivalents, and restricted cash at January 1 83 493 576 Cash, cash equivalents, and restricted cash at December 31 $ — $ 36 $ 3 $ 396 $ — $ 435 CONDENSED COMBINING STATEMENT OF CASH FLOWS For the year ended December 31, 2016 (in millions) Parent Issuer Guarantors Non- Guarantors Eliminations Total Company Net provided by/(used for) operating activities $ 63 $ 23 $ 143 $ (211 ) $ (152 ) $ (134 ) Cash flows from investing activities Capital expenditures (127 ) (346 ) (473 ) Beneficial interest in transferred receivables 1,086 1,086 Proceeds from sale of property, plant and equipment 4 6 10 Intercompany investing activities 235 150 (385 ) — Net investment hedge settlements — Other 10 10 Net cash provided by/(used for) investing activities 235 — 37 746 (385 ) 633 Cash flows from financing activities Proceeds from long-term debt 700 680 1,380 Payments of long-term debt (1,181 ) (733 ) (1,914 ) Net change in revolving credit facility and short-term debt (32 ) (32 ) Net change in long-term intercompany balances (300 ) 468 (180 ) 12 — Premiums paid to retire debt (22 ) (22 ) Debt issuance costs (9 ) (9 ) (18 ) Common stock issued 10 10 Common stock repurchased (8 ) (8 ) Dividends paid (537 ) 537 — Dividends paid to noncontrolling interests (80 ) (80 ) Contribution from noncontrolling interests 4 4 Foreign exchange derivatives related to debt 42 42 Net cash provided by/(used for) financing activities (298 ) (44 ) (180 ) (653 ) 537 (638 ) Effect of exchange rate changes on cash, cash equivalents, and restricted cash (30 ) (30 ) Net change in cash, cash equivalents, and restricted cash — (21 ) — (148 ) — (169 ) Cash, cash equivalents, and restricted cash at January 1 104 641 745 Cash, cash equivalents, and restricted cash at December 31 $ — $ 83 $ — $ 493 $ — $ 576</t>
  </si>
  <si>
    <t>Quarterly Data (unaudited)</t>
  </si>
  <si>
    <t>Organization, Consolidation and Presentation of Financial Statements [Abstract]</t>
  </si>
  <si>
    <t>Quarterly Data (unaudited) (in millions) 2018 2017 First (1) Second (2) Third (3) Fourth (4) First (5) Second (6) Third (7) Fourth (8) Net sales $ 2,197 $ 3,046 $ 3,174 $ 2,734 $ 1,901 $ 2,161 $ 2,468 $ 2,168 Gross profit * 324 467 517 390 311 368 433 333 Net income (loss) attributable to Crown Holdings 90 132 164 53 107 128 177 (89 ) Earnings per average common share: Basic $ 0.67 $ 0.99 $ 1.23 $ 0.40 $ 0.77 $ 0.95 $ 1.32 $ (0.67 ) Diluted 0.67 0.99 1.23 0.40 0.77 0.94 1.32 (0.67 ) Average common shares outstanding: Basic 133.5 133.6 133.7 133.7 138.5 135.3 134.0 133.4 Diluted 133.8 133.8 133.8 134.1 139.0 135.7 134.4 133.8 * The Company defines gross profit as net sales less cost of products sold and depreciation and amortization. ** Source: New York Stock Exchange - Composite Transactions Notes: (1) Includes pre-tax charges of $13 for restructuring and other and $24 for acquisition costs. (2) Includes pre-tax charges of $40 for fair value adjustment to inventory and $16 for restructuring and other. (3) Includes a pre-tax benefit of $1 for restructuring and other. (4) Includes pre-tax charges of $16 for restructuring and other and $42 for pension and postretirement. (5) Includes pre-tax benefits of $4 for restructuring and other and $5 for hedge ineffectiveness. (6) Includes pre-tax charges of $18 for restructuring and other, $7 for loss from early extinguishment of debt and $8 for hedge ineffectiveness. (7) Includes a pre-tax charge of $16 for restructuring and other and pre-tax benefits of $4 for pension and postretirement of $1 for hedge ineffectiveness. (8) Includes pre-tax charges of $3 for asbestos claims and $21 for restructuring and other, a pre-tax benefit of $2 for hedge ineffectiveness, a $1 charge for pension and postretirement, and an income tax charge of $177 to recognize the provisional impact of US tax reform.</t>
  </si>
  <si>
    <t>Schedule II - Valuation and Qualifying Accounts and Reserves</t>
  </si>
  <si>
    <t>SEC Schedule, 12-09, Valuation and Qualifying Accounts [Abstract]</t>
  </si>
  <si>
    <t>SCHEDULE II – VALUATION AND QUALIFYING ACCOUNTS AND RESERVES (In millions) COLUMN A COLUMN B COLUMN C COLUMN D COLUMN E COLUMN F Additions Description Balance at beginning of period Charged to costs and expense Charged to other accounts Acquisitions Deductions – write-offs Balance at end of period For the year ended December 31, 2018 Allowances deducted from assets to which they apply: Trade accounts receivable $ 71 $ (6 ) $ (4 ) 7 $ (3 ) $ 65 Deferred tax assets 228 (1 ) (7 ) 76 (14 ) 282 For the year ended December 31, 2017 Allowances deducted from assets to which they apply: Trade accounts receivable 76 — 6 — (11 ) 71 Deferred tax assets 225 9 — — (6 ) 228 For the year ended December 31, 2016 Allowances deducted from assets to which they apply: Trade accounts receivable 83 9 (1 ) — (15 ) 76 Deferred tax assets 241 (14 ) 2 — (4 ) 225 Amounts charged to other accounts primarily relates to foreign currency translation.</t>
  </si>
  <si>
    <t>Summary of Significant Accounting Policies (Policies)</t>
  </si>
  <si>
    <t>Business and Principles of Consolidation</t>
  </si>
  <si>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is a worldwide leader in the design, manufacture and sale of packaging products and equipment for consumer goods and industrial products. The Company’s packaging for consumer goods include steel and aluminum cans for food, beverage, household and other consumer products, glass bottles for beverage products and metal vacuum closures and steel crowns sold through the Company's sales organization to the soft drink, food, citrus, brewing, household products, personal care and various other industries. The Company's packaging for industrial products includes steel and plastic strap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t>
  </si>
  <si>
    <t>Foreign Currency Translation</t>
  </si>
  <si>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si>
  <si>
    <t>Revenue Recognition</t>
  </si>
  <si>
    <t xml:space="preserve">Revenue Recognition . On January 1, 2018, the Company adopted new accounting guidance which outlined a single comprehensive model to use in accounting for revenue arising from contracts with customers and superseded most previous revenue recognition guidance. Under previous guidance, the Company generally recognized revenue from products sales when the goods were shipped and title and risk of loss passed to the customer. Under the new guidance, revenue is recognized when a customer obtains control of promised goods or services which is either at a point in time or over time. In addition to accelerating the timing of revenue recognition, an unbilled receivable is recognized with an offsetting decrease to inventory. See Note C for more information on the Company's accounting policies related to revenue under the new guidance. </t>
  </si>
  <si>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 the probability of vesting at each reporting period and adjust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si>
  <si>
    <t>Cash and Cash Equivalents</t>
  </si>
  <si>
    <t>Cash, Cash Equivalents and Restricted Cash .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t>
  </si>
  <si>
    <t>Accounts Receivable and Allowance for Doubtful Accounts</t>
  </si>
  <si>
    <t xml:space="preserve">Accounts Receivable and Allowance for Doubtful Accounts .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or experiencing financial difficulties. The current year expense to adjust the allowance for doubtful accounts is recorded within selling and administrative expense in the Consolidated Statements of Operations. </t>
  </si>
  <si>
    <t>Inventory Valuation</t>
  </si>
  <si>
    <t>Inventory Valuation . Inventories are stated at the lower of cost or market, with cost principally determined under the first-in, first-out (“FIFO”) or average cost method.</t>
  </si>
  <si>
    <t>Property, Plant And Equipment</t>
  </si>
  <si>
    <t xml:space="preserve">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t>
  </si>
  <si>
    <t>Goodwill and Intangible Assets</t>
  </si>
  <si>
    <t>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If the carrying value of a reporting unit exceeds its fair value, any impairment loss is measured by comparing the carrying value of the reporting unit to its fair value, not to exceed the carrying amount of goodwill. Definite-lived intangible assets are carried at cost less accumulated amortization. Definite-lived intangibles are amortized on a straight-line basis over their estimated useful live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t>
  </si>
  <si>
    <t>Impairment or Disposal of Long-Lived Assets</t>
  </si>
  <si>
    <t>Impairment or Disposal of Long-Lived Assets .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si>
  <si>
    <t>Taxes on Income</t>
  </si>
  <si>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Tax Act created a new requirement that certain intangible income of foreign subsidiaries must be included currently in the gross income of the U.S. shareholder. The Company has made an accounting policy election to treat taxes due on future U.S. inclusions in taxable income related to this intangible income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si>
  <si>
    <t>Derivatives and Hedging</t>
  </si>
  <si>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t>Treasury Stock . Treasury stock is reported at par value. The excess of fair value over par value is first charged to paid-in capital, if any, and then to retained earnings.</t>
  </si>
  <si>
    <t>Research and Development</t>
  </si>
  <si>
    <t>Research and Development . Research, development and engineering costs of $51 in 2018, $39 in 2017, and $41 in 2016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si>
  <si>
    <t>Reclassifications</t>
  </si>
  <si>
    <t xml:space="preserve">Reclassifications. Certain reclassifications of prior years’ data have been made to conform to the current year presentation. </t>
  </si>
  <si>
    <t>Recent Accounting and Reporting Pronouncements</t>
  </si>
  <si>
    <t>Recent Accounting and Reporting Pronouncements. Recently Adopted Accounting Standards Pension and other postretirement benefit costs On January 1, 2018, the Company adopted new guidance related to the presentation of pension and other postretirement benefit costs. Under the new guidance, only the service cost component of pension and other postretirement benefit costs is presented with other employee compensation costs within income from operations or capitalized in assets. The other components are reported separately outside of income from operations and are not eligible for capitalization. The Company reclassified the following net (benefits) charges on the Statement of Operations to conform to current year presentation: 2017 2016 Cost of products sold, excluding depreciation and amortization $ 54 $ 40 Selling and administrative expense (4 ) (2 ) Restructuring and other 3 (14 ) Other pension and postretirement (53 ) (24 ) Statement of Cash Flows On January 1, 2018, the Company adopted new guidance related to the classification of certain cash receipts and payments on the Statement of Cash Flows. Under the new guidance, premiums paid for debt extinguishments are classified as cash outflows from financing activities. For the year ended December 31, 2016, the Company reclassified $22 of premiums paid from net cash used for operating activities to net cash used for financing activities. In addition, beneficial interests obtained in a securitization of financial assets are disclosed as a noncash activity and cash receipts from the beneficial interests are classified as cash inflows from investing activities. Under previous guidance, the Company classified cash receipts from beneficial interests in securitized receivables and premiums paid for debt extinguishments as cash flows from operating activities. The Company recast prior period amounts to conform to the current year presentation. For the years ended December 31, 2017 and 2016, the Company reclassified $1,010 and $1,086 from net cash used for operating activities to net cash provided by investing activities. Additionally, for the years ended December 31, 2018, 2017 and 2016, beneficial interests obtained in securitized receivables were $456 , $1,047 and $1,032 . On January 1, 2018, the Company adopted new accounting guidance that requires the Statement of Cash Flows to explain the change in the total of cash, cash equivalents and restricted cash. In addition, restricted cash is included in a cash reconciliation of beginning of- period and end-of-period total amounts shown on the Statements of Cash Flows. The Company recast prior period amounts to conform to the current year presentation. Cash, cash equivalents and restricted cash included in the Company's Consolidated Balance Sheets were as follows: 2018 2017 Cash and cash equivalents $ 607 $ 424 Restricted cash included in prepaid expenses and other current assets 45 2 Restricted cash included in other non-current assets 7 9 Total cash, cash equivalents and restricted cash $ 659 $ 435 Amounts included in restricted cash primarily represent amounts required to be segregated by certain of the Company's receivables securitization agreements. Revenue recognition The Company adopted the new revenue guidance discussed above using the modified retrospective method applied to those contracts which were outstanding as of January 1, 2018. The Company recognized the cumulative effect of initially applying the standard as an adjustment to the opening balance of retained earnings. Results for reporting periods beginning after January 1, 2018 are presented under the new revenue guidance, while prior period amounts are not adjusted and continue to be reported in accordance with accounting guidance in effect for those periods. The cumulative effect of the changes made to the Company’s Consolidated Balance Sheet as of January 1, 2018 for the adoption of the new revenue guidance was as follows: As reported As revised Consolidated Balance Sheet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December 31, 2018 and Statement of Operations for the year ended December 31, 2018 was as follows: As reported December 31, 2018 Balances without adoption of new standard Consolidated Balance Sheet Effects of change Receivables, net $ 1,602 $ (181 ) $ 1,421 Inventories 1,690 155 1,845 Prepaid and other current assets 180 (16 ) 164 Total current assets 4,079 (42 ) 4,037 Total assets 15,262 (42 ) 15,220 Accrued liabilities 1,006 (21 ) 985 Total current liabilities 3,913 (21 ) 3,892 Other non-current liabilities 863 (9 ) 854 Noncontrolling interests 349 (1 ) 348 Accumulated earnings 3,449 (11 ) 3,438 Crown Holdings shareholders' equity 937 (11 ) 926 Total equity 1,286 (12 ) 1,274 Total liabilities and equity 15,262 (42 ) 15,220 As reported For the year ended Effects of change Amounts without adoption of new standard Statement of Operations December 31, 2018 Net sales $ 11,151 $ (27 ) $ 11,124 Cost of products sold, excluding depreciation and amortization 9,028 (21 ) 9,007 Income from operations 1,096 (6 ) 1,090 Foreign exchange 18 (3 ) 15 Income before taxes 740 (3 ) 737 Provision for income taxes 216 (1 ) 215 Net income 528 (2 ) 526 Net income attributable to Crown Holdings 439 (2 ) 437 Earnings per common share attributable to Crown Holdings: — Basic $ 3.28 $ (0.02 ) $ 3.26 Diluted $ 3.28 $ (0.01 ) $ 3.27 Hedge Accounting On January 1, 2018, the Company adopted new guidance on hedge accounting. The new guidance allows contractually-specified price components of a commodity purchase or sale to be eligible for hedge accounting. Additionally, the new standard permits qualitative effectiveness assessments for certain hedges after the initial hedge qualification analysis. The Company adopted this guidance using the modified retrospective approach. Upon adoption, the Company reclassified a net charge of $3 for the cumulative ineffectiveness of these contracts from retained earnings to accumulated other comprehensive income as a cumulative-effect adjustment. Intercompany transfers On January 1, 2018, the Company adopted new guidance related to intercompany transfers of assets other than inventory. Under previous guidance, income tax expense associated with intercompany profits in an intercompany sale or transfer of assets was deferred until the assets left the consolidated group. Similarly, deferred tax assets were not recognized for any increase in tax bases due to the intercompany sale or transfer. The new guidance allows for the recognition of income tax expense and deferred tax benefits on increases in tax bases when an intercompany sale or transfer occurs. Income tax effects of intercompany inventory transactions continue to be deferred until the assets leave the consolidated group. The guidance did not have a material impact on the Company's consolidated financial statements. Recently Issued Accounting Standards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Company is in the process of implementing changes to processes, systems and controls to adopt the standard on a modified retrospective basis on January 1, 2019. The Company plans to elect the package of practical expedients that provides certain relief from reassessing prior lease accounting conclusions and will not apply the recognition requirements to short-term leases. Although the Company continues to evaluate the effect on the Company's Consolidated Balance Sheet, the Company currently anticipates that the impact of adoption will result in an insignificant cumulative effect of adoption and the recognition of material right of use assets and operating lease liabilities. The Company does not expect a material impact on its Consolidated Statement of Operations or Cash Flows. In June 2016, the FASB issued revised guidance for the accounting for credit losses on financial instruments. The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guidance is effective for the Company on January 1, 2020. Early adoption is permitted. The Company is currently evaluating the impact of adopting this standard.</t>
  </si>
  <si>
    <t>Summary of Significant Accounting Policies (Tables)</t>
  </si>
  <si>
    <t>Estimated Useful Lives of PP&amp;E</t>
  </si>
  <si>
    <t>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 18 2018 2017 Buildings and improvements $ 1,352 $ 1,214 Machinery and equipment 5,562 5,131 Land and improvements 280 204 Construction in progress 323 369 7,517 6,918 Less: accumulated depreciation and amortization (3,772 ) (3,679 ) $ 3,745 $ 3,239</t>
  </si>
  <si>
    <t>Schedule of Recently Adopted Accounting Standards</t>
  </si>
  <si>
    <t>The cumulative effect of the changes made to the Company’s Consolidated Balance Sheet as of January 1, 2018 for the adoption of the new revenue guidance was as follows: As reported As revised Consolidated Balance Sheet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December 31, 2018 and Statement of Operations for the year ended December 31, 2018 was as follows: As reported December 31, 2018 Balances without adoption of new standard Consolidated Balance Sheet Effects of change Receivables, net $ 1,602 $ (181 ) $ 1,421 Inventories 1,690 155 1,845 Prepaid and other current assets 180 (16 ) 164 Total current assets 4,079 (42 ) 4,037 Total assets 15,262 (42 ) 15,220 Accrued liabilities 1,006 (21 ) 985 Total current liabilities 3,913 (21 ) 3,892 Other non-current liabilities 863 (9 ) 854 Noncontrolling interests 349 (1 ) 348 Accumulated earnings 3,449 (11 ) 3,438 Crown Holdings shareholders' equity 937 (11 ) 926 Total equity 1,286 (12 ) 1,274 Total liabilities and equity 15,262 (42 ) 15,220 As reported For the year ended Effects of change Amounts without adoption of new standard Statement of Operations December 31, 2018 Net sales $ 11,151 $ (27 ) $ 11,124 Cost of products sold, excluding depreciation and amortization 9,028 (21 ) 9,007 Income from operations 1,096 (6 ) 1,090 Foreign exchange 18 (3 ) 15 Income before taxes 740 (3 ) 737 Provision for income taxes 216 (1 ) 215 Net income 528 (2 ) 526 Net income attributable to Crown Holdings 439 (2 ) 437 Earnings per common share attributable to Crown Holdings: — Basic $ 3.28 $ (0.02 ) $ 3.26 Diluted $ 3.28 $ (0.01 ) $ 3.27 The Company reclassified the following net (benefits) charges on the Statement of Operations to conform to current year presentation: 2017 2016 Cost of products sold, excluding depreciation and amortization $ 54 $ 40 Selling and administrative expense (4 ) (2 ) Restructuring and other 3 (14 ) Other pension and postretirement (53 ) (24 )</t>
  </si>
  <si>
    <t>Schedule of Cash and Cash Equivalents</t>
  </si>
  <si>
    <t>Cash, cash equivalents and restricted cash included in the Company's Consolidated Balance Sheets were as follows: 2018 2017 Cash and cash equivalents $ 607 $ 424 Restricted cash included in prepaid expenses and other current assets 45 2 Restricted cash included in other non-current assets 7 9 Total cash, cash equivalents and restricted cash $ 659 $ 435</t>
  </si>
  <si>
    <t>Acquisition of Signode (Tables)</t>
  </si>
  <si>
    <t>Summary of Consideration Transferred to Acquire Signode and Preliminary Valuation of Assets Acquired and Liabilities Assumed</t>
  </si>
  <si>
    <t>The following table summarizes the consideration transferred to acquire Signode and the preliminary valuation of identifiable assets acquired and liabilities assumed at the acquisition date. Fair value of consideration transferred Cash consideration $ 3,912 Recognized amounts of identifiable assets acquired and liabilities assumed Receivables, net 374 Inventories 303 Prepaid expenses and other current assets 45 Intangible assets, net 1,935 Property, plant and equipment, net 450 Other non-current assets 50 Short-term debt (4 ) Accounts payable (222 ) Accrued liabilities (166 ) Long-term debt (3 ) Postretirement and pension liabilities (58 ) Other non-current liabilities (344 ) Total identifiable net assets 2,360 Goodwill $ 1,552</t>
  </si>
  <si>
    <t>Schedule of Acquired Intangible Assets</t>
  </si>
  <si>
    <t xml:space="preserve">Acquired intangible assets will be amortized over the estimated useful lives, primarily on a straight-line basis. Intangible assets acquired and the weighted average remaining useful lives were as follows: Preliminary Fair Value Weighted Average Estimated Useful Life Customer relationships $ 1,201 12 Trade names 568 26 Technology 166 7 $ 1,935 </t>
  </si>
  <si>
    <t>Revenue (Tables)</t>
  </si>
  <si>
    <t>Net Contract Assets and Liabilities</t>
  </si>
  <si>
    <t xml:space="preserve"> Net contract assets were as follows: December 31, 2018 January 1, 2018 Contract assets included in prepaid and other current assets $ 16 $ 26 Contract liabilities included in accrued liabilities (3 ) (1 ) Contract liabilities included in other non-current liabilities (5 ) (7 ) Net contract asset $ 8 $ 18</t>
  </si>
  <si>
    <t>Receivables (Tables)</t>
  </si>
  <si>
    <t>Schedule of Receivables</t>
  </si>
  <si>
    <t xml:space="preserve"> 2018 2017 Accounts receivable $ 1,303 $ 894 Less: allowance for doubtful accounts (65 ) (71 ) Net trade receivables 1,238 823 Unbilled receivables 181 — Miscellaneous receivables 183 218 $ 1,602 $ 1,041</t>
  </si>
  <si>
    <t>Schedule of Amounts Securitized or Factored</t>
  </si>
  <si>
    <t>t December 31, amounts securitized or factored were as follows: 2018 2017 Accounted for as secured borrowings $ 9 $ 12 Accounted for as sales 1,097 964</t>
  </si>
  <si>
    <t>Inventories (Tables)</t>
  </si>
  <si>
    <t>Components of Inventories</t>
  </si>
  <si>
    <t xml:space="preserve"> 2018 2017 Raw materials and supplies $ 937 $ 737 Work in process 144 139 Finished goods 609 509 $ 1,690 $ 1,385</t>
  </si>
  <si>
    <t>Goodwill and Intangible Assets (Tables)</t>
  </si>
  <si>
    <t>Schedule of Goodwill</t>
  </si>
  <si>
    <t>The carrying amount of goodwill at December 31, 2018 and 2017 was net of the following accumulated impairments: Americas Beverage European Beverage European Food Transit Packaging Non-reportable Segments Total Accumulated impairments $ 29 $ 73 $ 724 $ — $ 150 $ 976 Changes in the carrying amount of goodwill by reportable segment for the years ended December 31, 2018 and 2017 was as follows: Americas Beverage European Beverage European Food Transit Packaging Non-reportable segments Total Balance at January 1, 2017 $ 820 $ 511 $ 1,190 $ — $ 270 $ 2,791 Foreign currency translation 24 53 165 — 13 255 Balance at December 31, 2017 844 564 1,355 — 283 3,046 Goodwill acquired — — — 1,552 — 1,552 Foreign currency translation (2 ) (33 ) (64 ) (46 ) (11 ) (156 ) Balance at December 31, 2018 $ 842 $ 531 $ 1,291 $ 1,506 $ 272 $ 4,442</t>
  </si>
  <si>
    <t>Intangible Assets (Tables)</t>
  </si>
  <si>
    <t>Schedule of Gross Carrying Amounts and Accumulated Amortization of Finite-Lived Intangible Assets</t>
  </si>
  <si>
    <t>Gross carrying amounts and accumulated amortization of finite-lived intangible assets by major class at December 31 were as follows: December 31, 2018 December 31, 2017 Gross Accumulated amortization Net Gross Accumulated amortization Net Customer relationships $ 1,615 $ (206 ) 1,409 $ 461 $ (108 ) $ 353 Trade names 547 (17 ) 530 — — — Technology 160 (18 ) 142 — — — Long term supply contracts 143 (37 ) 106 143 (27 ) 116 $ 2,465 $ (278 ) $ 2,187 $ 604 $ (135 ) $ 469</t>
  </si>
  <si>
    <t>Property, Plant and Equipment (Tables)</t>
  </si>
  <si>
    <t>Summary of Property, Plant and Equipment</t>
  </si>
  <si>
    <t>Other Non-Current Assets (Tables)</t>
  </si>
  <si>
    <t>Components of Other Non-Current Assets</t>
  </si>
  <si>
    <t xml:space="preserve"> 2018 2017 Deferred taxes $ 272 $ 399 Pension assets 360 313 Debt issuance costs 15 13 Investments 19 9 Fair value of derivatives 20 4 Other 117 94 $ 803 $ 832</t>
  </si>
  <si>
    <t>Accrued Liabilities (Tables)</t>
  </si>
  <si>
    <t xml:space="preserve"> 2018 2017 Salaries, wages and other employee benefits, including pension and postretirement $ 210 $ 162 Accrued taxes, other than on income 124 120 Accrued interest 83 54 Fair value of derivatives 52 23 Income taxes 47 23 Asbestos liabilities 25 30 Restructuring 21 17 Other 444 328 $ 1,006 $ 757</t>
  </si>
  <si>
    <t>Restructuring and Other (Tables)</t>
  </si>
  <si>
    <t>Restructuring Charges by Segment and Type</t>
  </si>
  <si>
    <t>Restructuring charges by type were as follows: 2018 2017 2016 Termination benefits $ 17 $ 15 $ 9 Other exit costs 8 3 3 $ 25 $ 18 $ 12 Restructuring charges by segment were as follows: 2018 2017 2016 Americas Beverage $ 4 $ 3 $ 1 Europe Beverage 1 — — European Food 4 4 4 Asia Pacific 5 3 3 Transit Packaging 3 — — Non-reportable segments 5 8 4 Corporate 3 — — $ 25 $ 18 $ 12 The Company recorded restructuring and other charges as follows: 2018 2017 2016 Asset impairments and sales $ (5 ) $ 12 $ 14 Restructuring 25 18 12 Transaction costs 26 2 — Other costs (2 ) 19 4 $ 44 $ 51 $ 30</t>
  </si>
  <si>
    <t>Debt (Tables)</t>
  </si>
  <si>
    <t>Summary of Outstanding Debt</t>
  </si>
  <si>
    <t xml:space="preserve"> 2018 2017 Principal Carrying Principal Carrying outstanding amount outstanding amount Short-term debt $ 89 $ 89 $ 62 $ 62 Long-term debt Senior secured borrowings: Revolving credit facilities — — 122 122 Term loan facilities U.S. dollar at LIBOR plus 1.75% due 2022 815 810 741 735 U.S. dollar at LIBOR plus 2.00% due 2025 887 864 — — Euro at EURIBOR plus 1.75% due 2022 1 301 301 324 324 Euro at EURIBOR plus 2.375% due 2025 2 855 846 — — Senior notes and debentures: €650 at 4.0% due 2022 745 740 781 774 U. S. dollar at 4.50% due 2023 1,000 993 1,000 992 €335 at 2.25% due 2023 384 380 — — €600 at 2.625% due 2024 688 682 720 713 €600 at 3.375% due 2025 688 681 720 711 U.S. dollar at 4.25% due 2026 400 394 400 393 U.S. dollar at 4.75% due 2026 875 863 — — U.S. dollar at 7.375% due 2026 350 348 350 347 €500 at 2.875% due 2026 573 566 — — U.S. dollar at 7.50% due 2096 40 40 40 40 Other indebtedness in various currencies: Fixed rate with rates in 2018 from 4.0% to 7.5% due through 2036 62 62 96 96 Variable rate with average rates in 2018 of 4.3% due through 2022 4 4 5 5 Capital lease obligations 29 29 29 29 Total long-term debt 8,696 8,603 5,328 5,281 Less: current maturities (86 ) (86 ) (64 ) (64 ) Total long-term debt, less current maturities $ 8,610 $ 8,517 $ 5,264 $ 5,217 (1) €263 and €270 at December 31, 2018 and 2017 (2) €746 at December 31, 2018</t>
  </si>
  <si>
    <t>Schedule of Weighted Average Interest Rates</t>
  </si>
  <si>
    <t>The weighted average interest rates were as follows: 2018 2017 2016 Short-term debt 1.4 % 1.4 % 2.7 % Revolving credit facilities 3.2 % 3.3 % 3.8 %</t>
  </si>
  <si>
    <t>Derivative and Other Financial Instruments (Tables)</t>
  </si>
  <si>
    <t>Accumulated Other Comprehensive Income (AOCI) and Earnings from Changes in Fair Value Related to Derivative Instruments</t>
  </si>
  <si>
    <t>The following tables set forth financial information about the impact on other comprehensive income ("OCI") from changes in the fair value of derivative instruments designated as net investment hedges. Amount of gain/(loss) recognized in OCI Derivatives designated as net investment hedges 2018 2017 Foreign exchange $ 11 $ — The following tables set forth financial information about the impact on accumulated other comprehensive income ("AOCI") and earnings from changes in fair value related to derivative instruments designated as cash flow hedges. Amount of gain/(loss) recognized in AOCI Derivatives designated as cash flow hedges 2018 2017 Foreign exchange $ (3 ) $ 2 Commodities (32 ) 39 $ (35 ) $ 41 Amount of gain/ (loss) reclassified from AOCI into income Derivatives designated as cash flow hedges 2018 2017 Affected line item in the Statement of Operations Foreign exchange $ (11 ) $ (8 ) Net sales Commodities (5 ) — Net sales Foreign exchange 6 6 Cost of products sold Commodities 31 31 Cost of products sold 21 29 Income before taxes (6 ) (8 ) Provision for income taxes $ 15 $ 21 Net Income</t>
  </si>
  <si>
    <t>Schedule of Impact on Earnings from Derivatives Not Designated as Hedges</t>
  </si>
  <si>
    <t xml:space="preserve">The following table sets forth the impact on earnings from derivatives not designated as hedges. Pre-tax amount of gain/(loss) recognized in earnings Derivatives not designated as hedges 2018 2017 Affected line item in the Statement of Operations Foreign exchange $ 4 $ 1 Net sales Foreign exchange (6 ) 1 Cost of products sold Foreign exchange (26 ) 39 Foreign exchange $ (28 ) $ 41 </t>
  </si>
  <si>
    <t>Fair Value of Financial Assets and Liabilities on Recurring Basis</t>
  </si>
  <si>
    <t>The following table sets forth the Company's financial assets and liabilities that were accounted for at fair value on a recurring basis. Balance Sheet classification December 31, December 31, 2017 Balance Sheet classification December 31, December 31, 2017 Derivatives designated as hedging instruments Foreign exchange contracts cash flow Other current assets $ 6 $ 5 Accrued liabilities $ 5 $ 6 Other non-current assets — — Other non-current liabilities 1 — Foreign exchange contracts fair value Other current assets 1 1 Accrued liabilities 1 1 Other non-current assets 3 — Other non-current liabilities — — Commodities contracts cash flow Other current assets 16 25 Accrued liabilities 42 — Other non-current assets 2 4 Other non-current liabilities 6 — Net investment hedge Other non-current assets 15 — Other non-current liabilities — — $ 43 $ 35 $ 55 $ 7 Derivatives not designated as hedging instruments Foreign exchange contracts Other current assets $ 4 $ 6 Accrued liabilities $ 4 $ 1 Commodities contracts Other current assets — 22 Accrued liabilities — 15 $ 4 $ 28 $ 4 $ 16 Total derivatives $ 47 $ 63 $ 59 $ 23</t>
  </si>
  <si>
    <t>Schedule of Fair Value Hedge Carrying Amounts</t>
  </si>
  <si>
    <t>Fair Value Hedge Carrying Amounts Carrying amount of the hedged assets/(liabilities) Line item in the Balance Sheet in which the hedged item is included December 31, 2018 December 31, 2017 Cash and cash equivalents $ 1 $ 1 Receivables, net 15 15 Accrued liabilities (13 ) (12 )</t>
  </si>
  <si>
    <t>Offsetting Assets</t>
  </si>
  <si>
    <t xml:space="preserve">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8 Derivative assets $ 47 $ 19 $ 28 Derivative liabilities 59 19 40 Balance at December 31, 2017 Derivative assets $ 63 $ 17 $ 46 Derivative liabilities 23 17 6</t>
  </si>
  <si>
    <t>Offsetting Liabilities</t>
  </si>
  <si>
    <t>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8 Derivative assets $ 47 $ 19 $ 28 Derivative liabilities 59 19 40 Balance at December 31, 2017 Derivative assets $ 63 $ 17 $ 46 Derivative liabilities 23 17 6</t>
  </si>
  <si>
    <t>Notional Values of Outstanding Derivative Instruments in the Consolidated Balance Sheets</t>
  </si>
  <si>
    <t>The aggregate U.S. dollar-equivalent notional values of outstanding derivative instruments in the Consolidated Balance Sheets were: December 31, 2018 December 31, 2017 Derivatives in cash flow hedges: Foreign exchange $ 820 $ 864 Commodities 428 276 Derivatives in fair value hedges: Foreign exchange 74 60 Derivatives not designated as hedges: Foreign exchange 796 575 Commodities — 40</t>
  </si>
  <si>
    <t>Asbestos-Related Liabilities (Tables)</t>
  </si>
  <si>
    <t>Summary of Claims Activity</t>
  </si>
  <si>
    <t>The Company's approximate claims activity for the years ended 2018, 2017 and 2016 were as follows: 2018 2017 2016 Beginning claims 55,500 55,500 54,500 New claims 2,000 2,500 2,500 Settlements or dismissals (1,500 ) (2,500 ) (1,500 ) Ending claims 56,000 55,500 55,500</t>
  </si>
  <si>
    <t>Schedule of Asbestos Claims Cash Payments</t>
  </si>
  <si>
    <t>The Company's cash payments during the years ended 2018 , 2017 , and 2016 were as follows: 2018 2017 2016 Asbestos-related payments $ 21 $ 30 $ 30 Settled claims payments (included in asbestos-related payments above) 15 24 23</t>
  </si>
  <si>
    <t>Summary of Outstanding Asbestos Claims by Year of Exposure and State Filed</t>
  </si>
  <si>
    <t>In the fourth quarter of each year, the Company performs an analysis of outstanding claims and categorizes by year of exposure and state filed. As of December 31, 2018 and December 31, 2017 , the Company's outstanding claims were: 2018 2017 Claimants alleging first exposure after 1964 16,500 16,500 Claimants alleging first exposure before or during 1964 filed in: Texas 13,000 13,000 Pennsylvania 1,500 1,500 Other states that have enacted asbestos legislation 6,000 6,000 Other states 19,000 18,500 Total claims outstanding 56,000 55,500</t>
  </si>
  <si>
    <t>Summary of Percentage of Outstanding Claims Related to Claimants Alleging Serious Diseases</t>
  </si>
  <si>
    <t>As of December 31, the percentage of outstanding claims related to claimants alleging serious diseases (primarily mesothelioma and other malignancies) were as follows: 2018 2017 2016 Total claims 22 % 22 % 22 % Pre-1964 claims in states without asbestos legislation 41 % 41 % 41 %</t>
  </si>
  <si>
    <t>Other Non-Current Liabilities (Tables)</t>
  </si>
  <si>
    <t>Schedule of Other Non-Current Liabilities</t>
  </si>
  <si>
    <t xml:space="preserve"> 2018 2017 Asbestos liabilities $ 270 $ 285 Deferred taxes 399 202 Postemployment benefits 22 24 Income taxes payable 26 22 Environmental 12 12 Fair value of derivatives 7 — Other 127 140 $ 863 $ 685</t>
  </si>
  <si>
    <t>Pension and Other Postretirement Benefits (Tables)</t>
  </si>
  <si>
    <t>Components of Pension Expense and Benefits Cost</t>
  </si>
  <si>
    <t>The components of net postretirement benefits cost were as follows: Other Postretirement Benefits 2018 2017 2016 Service cost $ 4 $ — $ — Interest cost 6 6 6 Amortization of prior service credit (37 ) (40 ) (41 ) Amortization of actuarial loss 4 4 5 Net periodic benefit credit $ (23 ) $ (30 ) $ (30 ) The components of pension expense were as follows: U.S. Plans 2018 2017 2016 Service cost $ 17 $ 14 $ 14 Interest cost 47 50 50 Expected return on plan assets (85 ) (83 ) (91 ) Settlements — — 14 Amortization of actuarial loss 51 52 50 Amortization of prior service cost 1 1 1 Net periodic cost $ 31 $ 34 $ 38 Non-U.S. Plans 2018 2017 2016 Service cost $ 26 $ 22 $ 21 Interest cost 75 75 101 Expected return on plan assets (159 ) (146 ) (157 ) Settlements 38 — — Curtailments — (3 ) — Amortization of actuarial loss 45 42 50 Amortization of prior service credit (11 ) (11 ) (12 ) Net periodic cost / (benefit) $ 14 $ (21 ) $ 3</t>
  </si>
  <si>
    <t>Schedule of Projected Benefit Obligations, Accumulated Benefit Obligations, Plan Assets and Funded Status</t>
  </si>
  <si>
    <t>The projected benefit obligations, accumulated benefit obligations, plan assets and funded status of the Company's U.S. and non-U.S. plans were as follows: U.S. Plans Non-U.S. Plans 2018 2017 2018 2017 Projected Benefit Obligations Benefit obligations at January 1 $ 1,499 $ 1,482 $ 3,507 $ 3,283 Service cost 17 14 26 22 Interest cost 47 50 75 75 Plan participants’ contributions — — 4 3 Amendments — 4 — — Settlements — — (121 ) (7 ) Actuarial loss (83 ) 51 (199 ) 39 Acquisitions — — 148 — Benefits paid (109 ) (102 ) (150 ) (214 ) Foreign currency translation — — (188 ) 306 Benefit obligations at December 31 $ 1,371 $ 1,499 $ 3,102 $ 3,507 Plan Assets Fair value of plan assets at January 1 $ 1,220 $ 1,156 $ 3,665 $ 3,152 Actual return on plan assets (102 ) 162 (39 ) 134 Employer contributions 3 4 16 290 Plan participants’ contributions — — 4 3 Settlements — — (121 ) (7 ) Acquisitions — — 90 — Benefits paid (109 ) (102 ) (150 ) (214 ) Foreign currency translation — — (201 ) 307 Fair value of plan assets at December 31 $ 1,012 $ 1,220 $ 3,264 $ 3,665 Funded status $ (359 ) $ (279 ) $ 162 $ 158 Accumulated benefit obligations at December 31 $ 1,327 $ 1,445 $ 3,009 $ 3,418</t>
  </si>
  <si>
    <t>Information for Pension Plans with Accumulated Benefit Obligations in Excess of Plan Assets</t>
  </si>
  <si>
    <t>Information for pension plans with accumulated benefit obligations in excess of plan assets was as follows: U.S. Plans 2018 2017 Projected benefit obligations $ 1,371 $ 1,499 Accumulated benefit obligations 1,327 1,445 Fair value of plan assets 1,012 1,220 Non-U.S. Plans 2018 2017 Projected benefit obligations $ 363 $ 247 Accumulated benefit obligations 329 223 Fair value of plan assets 167 94</t>
  </si>
  <si>
    <t>Schedule of Ranges for Asset Allocation and Summary of Defined Benefit Plan Assets and Accrued Income</t>
  </si>
  <si>
    <t>The strategic ranges for asset allocation in the U.S. plan are as follows: U.S. equities 38 % to 48 % International equities 12 % to 18 % Fixed income 15 % to 25 % Balanced funds 12 % to 18 % Real estate 5 % to 10 % The levels assigned to the defined benefit plan assets as of December 31, 2018 and 2017 are summarized in the tables below: 2018 U.S. plan assets Non-U.S. plan assets Total Level 1 Cash and cash equivalents $ 34 $ 225 $ 259 Global large cap equity — 27 27 U.S. large cap equity 66 3 69 U.S. mid/small cap equity 182 16 198 Mutual funds – global equity 133 — 133 Mutual funds – U.S. equity 188 — 188 Mutual funds – fixed income 104 — 104 707 271 978 Level 2 Government issued debt securities — 341 341 Corporate debt securities 49 212 261 Asset backed securities — 2 2 Structured debt — 699 699 Insurance contracts — 105 105 Derivatives — 103 103 Investment funds – fixed income — 411 411 Investment funds – global equity — 268 268 49 2,141 2,190 Level 3 Investment funds – real estate 94 196 290 Hedge funds — 113 113 Private equity 9 94 103 Real estate – direct 20 7 27 123 410 533 Total assets in fair value hierarchy 879 2,822 3,701 Investments measured at NAV Practical Expedient (a) Investment funds – fixed income 98 112 210 Investment funds – global equity 14 43 57 Investment funds – emerging markets 20 — 20 Hedge funds — 282 282 132 437 569 Total investments at fair value $ 1,011 $ 3,259 $ 4,270 2017 U.S. plan assets Non-U.S. plan assets Total Level 1 Cash and cash equivalents $ 13 $ 304 $ 317 Global large cap equity — 34 34 U.S. large cap equity 82 32 114 Global mid/small cap equity — 10 10 U.S. mid/small cap equity 247 32 279 Mutual funds – global equity 175 — 175 Mutual funds – U.S. equity 225 — 225 Mutual funds – fixed income 93 — 93 835 412 1,247 Level 2 Government issued debt securities 50 556 606 Corporate debt securities 76 4 80 Asset backed securities 9 — 9 Structured debt — 904 904 Insurance contracts — 18 18 Derivatives — 136 136 Investment funds – fixed income 3 482 485 Investment funds – global equity — 132 132 138 2,232 2,370 Level 3 Investment funds – real estate 94 64 158 Hedge funds — 189 189 Private equity 15 132 147 Real estate – direct 18 6 24 127 391 518 Total assets in fair value hierarchy 1,100 3,035 4,135 Investments measured at NAV Practical Expedient (a) Investment funds – fixed income 76 123 199 Investment funds – global equity 19 183 202 Investment funds – emerging markets 24 — 24 Hedge funds — 251 251 Investment funds – real estate — 68 68 119 625 744 Total investments at fair value $ 1,219 $ 3,660 $ 4,879 (a) In accordance with ASU No. 2015-07, certain investments that are measured at fair value using the NAV per share practical expedient have not been classified in the fair value hierarchy. Accrued income excluded from the tables above was as follows: 2018 2017 U.S. plan assets $ 1 $ 1 Non-U.S. plan assets 5 5 The strategic ranges for asset allocation in the U.K. plan are as follows: Investment grade credit 30 % to 90 % Equities 0 % to 30 % Hedge funds 0 % to 10 % Real estate 0 % to 5 % Alternative credit 0 % to 20 % Other 0 % to 15 %</t>
  </si>
  <si>
    <t>Reconciliation of Plan Assets Using Level 3</t>
  </si>
  <si>
    <t>The following tables reconcile the beginning and ending balances of plan assets measured using significant unobservable inputs (Level 3). Hedge funds Private equity Real estate Total Balance at January 1, 2017 $ 207 $ 215 $ 154 $ 576 Foreign currency translation 20 19 5 44 Asset returns – assets held at reporting date (38 ) (57 ) 7 (88 ) Asset returns – assets sold during the period 32 53 — 85 Purchases, sales and settlements, net (32 ) (83 ) 16 (99 ) Balance at December 31, 2017 189 147 182 518 Foreign currency translation (11 ) (8 ) (5 ) (24 ) Asset returns – assets held at reporting date (18 ) (11 ) (9 ) (38 ) Asset returns – assets sold during the period 20 28 15 63 Purchases, sales and settlements, net (67 ) (53 ) 70 (50 ) Asset transfers during the period — — 64 64 Balance at December 31, 2018 $ 113 $ 103 $ 317 $ 533</t>
  </si>
  <si>
    <t>Additional Information About Pension Plan Assets Valued Using Net Asset Value</t>
  </si>
  <si>
    <t>The following table presents additional information about the pension plan assets valued using net asset value as a practical expedient: Fair Value Redemption Frequency Redemption Notice Period Balance at December 31, 2018 Investment funds – fixed income $ 210 Semi-monthly 1 day Investment funds – global equity 57 Monthly 1 - 15 days Investment funds – emerging markets 20 Daily 30 days Hedge funds 282 Monthly 1 - 45 days Balance at December 31, 2017 Investment funds – fixed income $ 199 Daily 1 day Investment funds – global equity 202 Monthly 1 - 30 days Investment funds – emerging markets 24 Daily 30 days Hedge funds 251 Monthly 3 - 45 days Investment funds – real estate 68 Weekly 2 days</t>
  </si>
  <si>
    <t>Schedule of Pension Assets and Liabilities</t>
  </si>
  <si>
    <t>Pension assets and liabilities included in the Consolidated Balance Sheets were: 2018 2017 Non-current assets $ 360 $ 313 Current liabilities 14 6 Non-current liabilities 549 434</t>
  </si>
  <si>
    <t>Schedule of Changes in Net Loss and Prior Service Cost/(Credit)</t>
  </si>
  <si>
    <t>Changes in the net loss and prior service credit for the Company’s pension plans were: 2018 2017 2016 Net loss Prior service Net loss Prior service Net loss Prior service Balance at January 1 $ 2,057 $ (16 ) $ 2,032 $ (32 ) $ 2,320 $ (54 ) Reclassification to net periodic benefit cost (134 ) 10 (95 ) 14 (114 ) 11 Current year loss 103 — 21 — 13 — Amendments — — — 4 — 3 Foreign currency translation (64 ) — 99 (2 ) (187 ) 8 Balance at December 31 $ 1,962 $ (6 ) $ 2,057 $ (16 ) $ 2,032 $ (32 ) Changes in the net loss and prior service credit for the Company’s postretirement benefit plans were: 2018 2017 2016 Net loss Prior service Net loss Prior service Net loss Prior service Balance at January 1 $ 49 $ (142 ) $ 49 $ (182 ) $ 47 $ (225 ) Reclassification to net periodic benefit cost (4 ) 37 (4 ) 40 (5 ) 41 Current year (loss) / gain (14 ) — 4 — 7 — Foreign currency translation — — — — — 2 Balance at December 31 $ 31 $ (105 ) $ 49 $ (142 ) $ 49 $ (182 )</t>
  </si>
  <si>
    <t>Schedule of Expected Future Benefit Payments</t>
  </si>
  <si>
    <t>Expected future benefit payments are as follows: Benefit Payments 2019 $ 14 2020 13 2021 13 2022 12 2023 12 2024 - 2028 52 Expected future benefit payments as of December 31, 2018 are: U.S. plans Non-U.S. plans 2019 $ 108 $ 159 2020 109 161 2021 99 161 2022 101 165 2023 95 164 2024 - 2028 482 820</t>
  </si>
  <si>
    <t>Schedule of Benefit Obligations Weighted Average Actuarial Assumptions</t>
  </si>
  <si>
    <t>The weighted average actuarial assumptions used to calculate the benefit obligations at December 31 were: U.S. Plans 2018 2017 2016 Discount rate 4.3 % 3.7 % 4.2 % Compensation increase 4.5 % 4.7 % 4.6 % Non-U.S. Plans 2018 2017 2016 Discount rate 2.9 % 2.5 % 2.7 % Compensation increase 3.2 % 3.2 % 3.3 % The weighted average actuarial assumptions used to calculate pension expense for each year were: U.S. Plans 2018 2017 2016 Discount rate - service cost 3.9 % 4.7 % 4.9 % Discount rate - interest cost 3.2 % 3.4 % 3.5 % Compensation increase 4.7 % 4.6 % 4.6 % Long-term rate of return 7.25 % 7.5 % 8.0 % Non-U.S. Plans 2018 2017 2016 Discount rate - service cost 2.6 % 2.8 % 3.9 % Discount rate - interest cost 2.2 % 2.3 % 3.2 % Compensation increase 3.2 % 3.3 % 2.9 % Long-term rate of return 4.4 % 4.5 % 5.4 %</t>
  </si>
  <si>
    <t>Schedule of Changes in Benefit Obligations</t>
  </si>
  <si>
    <t>Changes in the benefit obligations were: 2018 2017 Benefit obligations at January 1 $ 168 $ 167 Service cost 4 — Interest cost 6 6 Actuarial (gain) loss (15 ) 4 Benefits paid (13 ) (13 ) Foreign currency translation (3 ) 4 Benefit obligations at December 31 $ 147 $ 168</t>
  </si>
  <si>
    <t>Schedule of Assumed Health Care Cost Trend Rates</t>
  </si>
  <si>
    <t>The assumed health care cost trend rates at December 31, 2018 were as follows: Health care cost trend rate assumed for 2019 5.3 % Rate that the cost trend rate gradually declines to 3.8 % Year that the rate reaches the rate it is assumed to remain 2035</t>
  </si>
  <si>
    <t>Schedule of One-Percentage-Point Change in Assumed Health Care Cost Trend Rates</t>
  </si>
  <si>
    <t>A one-percentage-point change in assumed health care cost trend rates would have the following effects: One percentage point Increase Decrease Effect on total service and interest cost $ 1 $ 1 Effect on postretirement benefit obligation $ 8 $ 7</t>
  </si>
  <si>
    <t>Schedule of Weighted Average Discount Rates Used in Benefit Obligations Calculation</t>
  </si>
  <si>
    <t>Weighted average discount rates used to calculate the benefit obligations at the end of each year and the cost for each year are presented below. 2018 2017 2016 Benefit obligations 4.5 % 3.8 % 4.0 % Service cost 4.9 % 5.0 % 4.9 % Interest cost 4.1 % 3.5 % 3.6 %</t>
  </si>
  <si>
    <t>Income Taxes (Tables)</t>
  </si>
  <si>
    <t>Components of Income Before Income Taxes</t>
  </si>
  <si>
    <t>The components of income before income taxes were as follows: 2018 2017 2016 U.S. $ 21 $ 10 $ (3 ) Foreign 719 819 772 $ 740 $ 829 $ 769</t>
  </si>
  <si>
    <t>Provision for Income Taxes</t>
  </si>
  <si>
    <t>The provision for income taxes consisted of the following: 2018 2017 2016 Current tax: U.S. federal $ (2 ) $ — $ (1 ) State and foreign 183 154 171 $ 181 $ 154 $ 170 Deferred tax: U.S. federal $ 31 $ 217 $ 19 State and foreign 4 30 (3 ) 35 247 16 Total $ 216 $ 401 $ 186</t>
  </si>
  <si>
    <t>Schedule of U.S. Statutory Federal Income Tax Rate to Pre-tax Income</t>
  </si>
  <si>
    <t>The provision for income taxes differs from the amount of income tax determined by applying the U.S. statutory federal income tax rate to pre-tax income as a result of the following items: 2018 2017 2016 U.S. statutory rate at 21%, 35% and 35% $ 155 $ 290 $ 269 Tax on foreign income 30 (126 ) (119 ) U.S. taxes on foreign income, net of credits 24 45 31 Valuation allowance changes (1 ) 9 (14 ) Tax contingencies (2 ) 6 11 Tax law changes 4 174 3 Other items, net 6 3 5 Income tax provision $ 216 $ 401 $ 186</t>
  </si>
  <si>
    <t>Components of Deferred Taxes</t>
  </si>
  <si>
    <t>The components of deferred taxes at December 31 are: 2018 2017 Assets Liabilities Assets Liabilities Tax loss and credit carryforwards $ 531 $ — $ 503 $ — Postretirement and postemployment benefits 39 — 43 — Pensions 193 106 185 105 Property, plant and equipment 20 177 18 151 Intangible assets — 431 — 128 Deemed repatriation tax — — — 57 Asbestos 71 — 74 — Accruals and other 88 73 87 44 Valuation allowances (282 ) — (228 ) — Total $ 660 $ 787 $ 682 $ 485</t>
  </si>
  <si>
    <t>Schedule of Tax Loss and Credit Carryforwards Expiration</t>
  </si>
  <si>
    <t>Tax loss and credit carryforwards expire as follows: Year Amount 2019 $ 21 2020 27 2021 26 2022 116 2023 12 Thereafter 213 Unlimited 116</t>
  </si>
  <si>
    <t>Reconciliation of Unrecognized Tax Benefits</t>
  </si>
  <si>
    <t>A reconciliation of unrecognized tax benefits follows: 2018 2017 2016 Balance at January 1 $ 29 $ 27 $ 28 Additions related to acquisitions 13 — — Additions for prior year tax positions 1 6 13 Reductions to prior period tax positions — (2 ) — Lapse of statute of limitations (3 ) — (2 ) Settlements (2 ) (4 ) (12 ) Foreign currency translation (1 ) 2 — Balance at December 31 $ 37 $ 29 $ 27</t>
  </si>
  <si>
    <t>Capital Stock (Tables)</t>
  </si>
  <si>
    <t>Summary of Common Share Activity</t>
  </si>
  <si>
    <t>A summary of common share activity for the years ended December 31 follows (in shares): 2018 2017 2016 Common shares outstanding at January 1 134,275,609 139,840,228 139,441,298 Shares repurchased (92,167 ) (6,157,010 ) (162,563 ) Shares issued upon exercise of employee stock options — 299,050 348,640 Restricted stock issued to employees, net of forfeitures 958,672 269,025 187,209 Shares issued to non-employee directors 31,834 24,316 25,644 Common shares outstanding at December 31 135,173,948 134,275,609 139,840,228</t>
  </si>
  <si>
    <t>Accumulated Other Comprehensive Loss Attributable to Crown Holdings (Tables)</t>
  </si>
  <si>
    <t>Schedule of Accumulated Other Comprehensive Income</t>
  </si>
  <si>
    <t>The following table provides information about the changes in each component of accumulated other comprehensive income for the years ended December 31, 2018 and 2017. Defined benefit plans Foreign currency translation Gains and losses on cash flow hedges Total Balance at January 1, 2017 $ (1,524 ) $ (1,879 ) $ 3 $ (3,400 ) Other comprehensive income / (loss) before reclassifications (92 ) 198 41 147 Amounts reclassified from accumulated other comprehensive income 33 — (21 ) 12 Other comprehensive income / (loss) (59 ) 198 20 159 Balance at December 31, 2017 (1,583 ) (1,681 ) 23 (3,241 ) Cumulative effect of change in accounting principle 3 3 Other comprehensive loss before reclassifications (20 ) (136 ) (35 ) (191 ) Amounts reclassified from accumulated other comprehensive income 70 — (15 ) 55 Other comprehensive income / (loss) 50 (136 ) (47 ) (133 ) Balance at December 31, 2018 $ (1,533 ) $ (1,817 ) $ (24 ) $ (3,374 )</t>
  </si>
  <si>
    <t>Stock-Based Compensation (Tables)</t>
  </si>
  <si>
    <t>Summary of Restricted and Deferred Stock Activity</t>
  </si>
  <si>
    <t>A summary of restricted and deferred stock activity follows: Number of shares Non-vested shares outstanding at January 1, 2018 1,053,842 Awarded: Time-vesting 1,515,700 Performance-based 150,069 Released: Time-vesting (353,555 ) Performance-based — Forfeitures: Time-vesting (63,575 ) Performance-based (159,738 ) Non-vested shares outstanding at December 31, 2018 2,142,743</t>
  </si>
  <si>
    <t>Summary of Average Grant-Date Fair Value of Restricted Stock</t>
  </si>
  <si>
    <t>The average grant-date fair value of restricted stock awarded in 2018 , 2017 and 2016 follows: 2018 2017 2016 Time-vested $ 44.48 $ 55.55 $ 51.04 Performance-based 57.24 51.90 51.18</t>
  </si>
  <si>
    <t>Schedule of Weighted Average Assumptions on Performance-Based Shares</t>
  </si>
  <si>
    <t>The fair values of the performance-based awards that include a market condition were calculated using a Monte Carlo valuation model and the following weighted average assumptions: 2018 2017 2016 Risk-free interest rate 2.0 % 1.4 % 1.2 % Expected term (years) 3 3 3 Expected stock price volatility 19.9 % 21.1 % 19.8 %</t>
  </si>
  <si>
    <t>Earnings Per Share (Tables)</t>
  </si>
  <si>
    <t>Summary of Basic and Diluted Earnings Per Share</t>
  </si>
  <si>
    <t>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18 2017 2016 Net income attributable to Crown Holdings $ 439 $ 323 $ 496 Weighted average shares outstanding (in millions): Basic 133.64 135.29 138.53 Add: dilutive stock options and restricted stock 0.24 0.32 0.78 Diluted 133.88 135.61 139.31 Basic EPS $ 3.28 $ 2.39 $ 3.58 Diluted EPS $ 3.28 $ 2.38 $ 3.56 Contingently issuable shares excluded from the computation of diluted earnings per share because the effect would have been anti-dilutive 0.9 — 0.5</t>
  </si>
  <si>
    <t>Segment Information (Tables)</t>
  </si>
  <si>
    <t>Information on Operating Segments</t>
  </si>
  <si>
    <t xml:space="preserve">The tables below present information about operating segments for the three years ended December 31, 2018, 2017 and 2016 : 2018 Inter- External segment Segment Capital Segment sales sales assets Depreciation expenditures income Americas Beverage $ 3,282 $ 53 $ 3,388 $ 84 $ 111 $ 454 European Beverage 1,489 1 1,705 38 121 193 European Food 1,982 69 2,792 39 17 257 Asia Pacific 1,316 — 1,558 48 130 186 Transit Packaging 1,800 5 4,415 43 24 $ 255 Total reportable segments 9,869 128 13,858 252 403 $ 1,345 Non-reportable segments 1,282 142 1,066 18 27 Corporate and unallocated items — — 338 7 32 Total $ 11,151 $ 270 $ 15,262 $ 277 $ 462 2017 Inter- External segment Segment Capital Segment sales sales assets Depreciation expenditures income Americas Beverage $ 2,928 $ 34 $ 3,253 $ 75 $ 167 $ 470 European Beverage 1,457 2 1,631 35 109 235 European Food 1,935 70 2,964 35 45 264 Asia Pacific 1,177 — 1,355 42 123 168 Total reportable segments 7,497 106 9,203 187 444 $ 1,137 Non-reportable segments 1,201 116 1,039 17 27 Corporate and unallocated items — — 421 4 27 Total $ 8,698 $ 222 $ 10,663 $ 208 $ 498 2016 Inter- External segment Segment Capital Segment sales sales assets Depreciation expenditures income Americas Beverage $ 2,757 $ 50 $ 2,886 $ 71 $ 220 $ 456 European Beverage 1,420 3 1,381 32 94 240 European Food 1,855 59 2,557 36 42 260 Asia Pacific 1,116 — 1,161 40 80 152 Total reportable segments 7,148 112 7,985 179 436 $ 1,108 Non-reportable segments 1,136 153 1,034 16 23 Corporate and unallocated items — — 580 11 14 Total $ 8,284 $ 265 $ 9,599 $ 206 $ 473 </t>
  </si>
  <si>
    <t>Reconciliation of Segment Income</t>
  </si>
  <si>
    <t>A reconciliation of segment income of reportable segments to income before income taxes for the three years ended December 31, 2018, 2017 and 2016 follows: 2018 2017 2016 Segment income of reportable segments $ 1,345 $ 1,137 $ 1,108 Segment income of non-reportable segments 122 123 123 Corporate and unallocated items (139 ) (143 ) (142 ) Provision for asbestos — (3 ) (21 ) Restructuring and other (44 ) (51 ) (30 ) Amortization of intangibles (148 ) (39 ) (41 ) Loss from early extinguishments of debt — (7 ) (37 ) Fair value adjustment to inventory (40 ) — — Other pension and postretirement 25 53 24 Interest expense (384 ) (252 ) (243 ) Interest income 21 15 12 Foreign exchange (18 ) (4 ) 16 Income before income taxes $ 740 $ 829 $ 769</t>
  </si>
  <si>
    <t>Summary of Sales by Major Product</t>
  </si>
  <si>
    <t>Sales by major product were: 2018 2017 2016 Metal beverage cans and ends $ 5,551 $ 5,085 $ 4,834 Metal food cans and ends 2,452 2,331 2,213 Transit packaging 1,800 — — Other metal packaging 884 887 877 Other products 464 395 360 Consolidated net sales $ 11,151 $ 8,698 $ 8,284</t>
  </si>
  <si>
    <t>Summary of Sales and Long-Lived Assets for the Major Countries</t>
  </si>
  <si>
    <t>The following table provides sales and long-lived asset information for the major countries in which the Company operates. Long-lived assets includes property, plant and equipment attributed to the specific countries listed below. Net Sales Long-Lived Assets 2018 2017 2016 2018 2017 United States $ 3,018 $ 1,931 $ 1,918 $ 694 $ 516 Mexico 763 699 688 434 388 Brazil 732 652 523 350 335 United Kingdom 685 600 559 139 150 Spain 666 649 645 346 323 Other 5,287 4,167 3,951 1,782 1,527 Consolidated total $ 11,151 $ 8,698 $ 8,284 $ 3,745 $ 3,239</t>
  </si>
  <si>
    <t>Condensed Combining Financial Information (Tables)</t>
  </si>
  <si>
    <t>Crown Cork &amp; Seal Company, Inc.</t>
  </si>
  <si>
    <t>Condensed Combining Statement of Comprehensive Income</t>
  </si>
  <si>
    <t>CONDENSED COMBINING STATEMENT OF COMPREHENSIVE INCOME For the year ended December 31, 2018 (in millions) Parent Issuer Non- Guarantors Eliminations Total Company Net sales $ 11,151 $ 11,151 Cost of products sold, excluding depreciation and amortization 9,028 9,028 Depreciation and amortization 425 425 Selling and administrative expense $ 3 555 558 Restructuring and other $ 9 35 44 Income from operations (9 ) (3 ) 1,108 — 1,096 Other pension and postretirement 7 (32 ) (25 ) Net interest expense 74 289 363 Foreign exchange 18 18 Income/(loss) before income taxes (9 ) (84 ) 833 — 740 Provision for / (benefit from) income taxes (2 ) 7 211 216 Equity in net earnings of affiliates 446 456 4 $ (902 ) 4 Net income 439 365 626 (902 ) 528 Net income attributable to noncontrolling interests (89 ) (89 ) Net income attributable to Crown Holdings $ 439 $ 365 $ 537 $ (902 ) $ 439 Total comprehensive income $ 303 $ 259 $ 487 $ (660 ) $ 389 Comprehensive income attributable to noncontrolling interests (86 ) (86 ) Comprehensive income attributable to Crown Holdings $ 303 $ 259 $ 401 $ (660 ) $ 303 CONDENSED COMBINING STATEMENT OF COMPREHENSIVE INCOME For the year ended December 31, 2017 (in millions) Parent Issuer Non- Guarantors Eliminations Total Company Net sales $ 8,698 $ 8,698 Cost of products sold, excluding depreciation and amortization 7,006 7,006 Depreciation and amortization 247 247 Selling and administrative expense $ 2 365 367 Provision for asbestos 3 3 Restructuring and other (1 ) 52 51 Income from operations — (4 ) 1,028 — 1,024 Loss from early extinguishments of debt 7 7 Other pension and postretirement 7 (60 ) (53 ) Net interest expense 91 146 237 Foreign exchange 4 4 Income/(loss) before income taxes — (102 ) 931 — 829 Provision for / (benefit from) income taxes 194 207 401 Equity in net earnings of affiliates $ 323 531 $ (854 ) — Net income 323 235 724 (854 ) 428 Net income attributable to noncontrolling interests (105 ) (105 ) Net income attributable to Crown Holdings $ 323 $ 235 $ 619 $ (854 ) $ 323 Total comprehensive income $ 482 $ 275 $ 886 $ (1,053 ) $ 590 Comprehensive income attributable to noncontrolling interests (108 ) (108 ) Comprehensive income attributable to Crown Holdings $ 482 $ 275 $ 778 $ (1,053 ) $ 482 CONDENSED COMBINING STATEMENT OF COMPREHENSIVE INCOME For the year ended December 31, 2016 (in millions) Parent Issuer Non- Guarantors Eliminations Total Company Net sales $ 8,284 $ 8,284 Cost of products sold, excluding depreciation and amortization 6,623 6,623 Depreciation and amortization 247 247 Selling and administrative expense $ 1 365 366 Provision for asbestos 21 21 Restructuring and other (1 ) 31 30 Income from operations — (21 ) 1,018 — 997 Loss from early extinguishments of debt 37 37 Other pension and postretirement 20 (44 ) (24 ) Net interest expense 106 125 231 Foreign exchange (16 ) (16 ) Income/(loss) before income taxes — (147 ) 916 — 769 Provision for / (benefit from) income taxes (12 ) 198 186 Equity in net earnings of affiliates $ 496 529 $ (1,025 ) — Net income 496 394 718 (1,025 ) 583 Net income attributable to noncontrolling interests (87 ) (87 ) Net income attributable to Crown Holdings $ 496 $ 394 $ 631 $ (1,025 ) $ 496 Total comprehensive income $ 250 $ 348 $ 472 $ (733 ) 337 Comprehensive income attributable to noncontrolling interests (87 ) (87 ) Comprehensive income attributable to Crown Holdings $ 250 $ 348 $ 385 $ (733 ) $ 250</t>
  </si>
  <si>
    <t>Condensed Combining Balance Sheet</t>
  </si>
  <si>
    <t xml:space="preserve"> Parent Issuer Non- Guarantors Eliminations Total Company Assets Current assets Cash and cash equivalents $ 607 $ 607 Receivables, net 9 1,593 1,602 Inventories 1,690 1,690 Prepaid expenses and other current assets $ 1 $ 1 178 180 Total current assets 1 10 4,068 — 4,079 Intercompany debt receivables 3,561 $ (3,561 ) — Investments 3,458 3,764 (7,222 ) — Goodwill 4,442 4,442 Intangible assets 2,193 2,193 Property, plant and equipment, net 3,745 3,745 Other non-current assets 156 647 803 Total $ 3,459 $ 3,930 $ 18,656 $ (10,783 ) $ 15,262 Liabilities and equity Current liabilities Short-term debt $ 89 $ 89 Current maturities of long-term debt 86 86 Accounts payable 2,732 2,732 Accrued liabilities $ 14 $ 30 962 1,006 Total current liabilities 14 30 3,869 — 3,913 Long-term debt, excluding current maturities 388 8,129 8,517 Long-term intercompany debt 2,508 1,053 $ (3,561 ) — Postretirement and pension liabilities 683 683 Other non-current liabilities 325 538 863 Commitments and contingent liabilities Noncontrolling interests 349 349 Crown Holdings shareholders’ equity 937 2,134 5,088 (7,222 ) 937 Total equity 937 2,134 5,437 (7,222 ) 1,286 Total $ 3,459 $ 3,930 $ 18,656 $ (10,783 ) $ 15,262 Parent Issuer Non- Guarantors Eliminations Total Company Assets Current assets Cash and cash equivalents $ 424 $ 424 Receivables, net $ 9 1,032 1,041 Inventories 1,385 1,385 Prepaid expenses and other current assets 224 224 Total current assets — 9 3,065 — 3,074 Intercompany debt receivables 3,604 $ (3,604 ) — Investments $ 3,120 3,448 (6,568 ) — Goodwill 3,046 3,046 Intangible assets 472 472 Property, plant and equipment, net 3,239 3,239 Other non-current assets 283 549 832 Total $ 3,120 $ 3,740 $ 13,975 $ (10,172 ) $ 10,663 Liabilities and equity Current liabilities Short-term debt $ 62 $ 62 Current maturities of long-term debt 64 64 Accounts payable 2,367 2,367 Accrued liabilities $ 22 $ 41 694 757 Total current liabilities 22 41 3,187 — 3,250 Long-term debt, excluding current maturities 387 4,830 5,217 Long-term intercompany debt 2,497 1,107 $ (3,604 ) — Postretirement and pension liabilities 588 588 Other non-current liabilities 336 349 685 Commitments and contingent liabilities Noncontrolling interests 322 322 Crown Holdings shareholders’ equity 601 1,869 4,699 (6,568 ) 601 Total equity 601 1,869 5,021 (6,568 ) 923 Total $ 3,120 $ 3,740 $ 13,975 $ (10,172 ) $ 10,663</t>
  </si>
  <si>
    <t>Condensed Combining Statement of Cash Flows</t>
  </si>
  <si>
    <t xml:space="preserve"> Parent Issuer Non- Guarantors Eliminations Total Company Net cash provided by/(used for) operating activities $ (8 ) $ (74 ) $ 692 $ (39 ) $ 571 Cash flows from investing activities Capital expenditures (462 ) (462 ) Beneficial interest in transferred receivables 490 490 Acquisition of businesses, net of cash acquired (3,912 ) (3,912 ) Foreign exchange derivatives related to acquisitions (25 ) (25 ) Net investment hedges 34 34 Proceeds from sale of property, plant and equipment 36 36 Other (4 ) (4 ) Net cash provided by/(used for) investing activities — — (3,843 ) — (3,843 ) Cash flows from financing activities Proceeds from long-term debt 4,082 4,082 Payments of long-term debt (333 ) (333 ) Net change in revolving credit facility and short-term debt (69 ) (69 ) Net change in long-term intercompany balances 11 74 (85 ) — Debt issuance costs (70 ) (70 ) Common stock issued 1 1 Common stock repurchased (4 ) (4 ) Dividends paid (39 ) 39 — Dividend paid to noncontrolling interests (60 ) (60 ) Foreign exchange derivatives related to debt (14 ) (14 ) Net cash provided by/(used for) financing activities 8 74 3,412 39 3,533 Effect of exchange rate changes on cash, cash equivalents, and restricted cash (37 ) (37 ) Net change in cash, cash equivalents, and restricted cash — — 224 — 224 Cash, cash equivalents, and restricted cash at January 1 435 435 Cash, cash equivalents, and restricted cash at December 31 $ — $ — $ 659 $ — $ 659 Parent Issuer Non- Guarantors Eliminations Total Company Net cash provided by/(used for) operating activities $ 7 $ (58 ) $ (162 ) $ (38 ) $ (251 ) Cash flows from investing activities Capital expenditures (498 ) (498 ) Beneficial interest in transferred receivables 1,010 1,010 Proceeds from sale of property, plant and equipment 8 8 Intercompany investing activities 235 (235 ) — Other (24 ) (24 ) Net cash provided by/(used for) investing activities 235 — 496 (235 ) 496 Cash flows from financing activities Proceeds from long-term debt 1,054 1,054 Payments of long-term debt (5 ) (1,132 ) (1,137 ) Net change in revolving credit facility and short-term debt 95 95 Net change in long-term intercompany balances 88 63 (151 ) — Debt issuance costs (16 ) (16 ) Common stock issued 9 9 Common stock repurchased (339 ) (339 ) Dividends paid (273 ) 273 — Dividend paid to noncontrolling interests (93 ) (93 ) Foreign exchange derivatives related to debt 27 27 Net cash provided by/(used for) financing activities (242 ) 58 (489 ) 273 (400 ) Effect of exchange rate changes on cash, cash equivalents, and restricted cash 14 14 Net change in cash, cash equivalents, and restricted cash — — (141 ) — (141 ) Cash, cash equivalents, and restricted cash at January 1 576 576 Cash, cash equivalents, and restricted cash at December 31 $ — $ — $ 435 $ — $ 435 CONDENSED COMBINING STATEMENT OF CASH FLOWS For the year ended December 31, 2016 (in millions) Parent Issuer Non- Guarantors Eliminations Total Company Net cash provided by/(used for) operating activities $ 63 $ (92 ) $ (3 ) $ (102 ) $ (134 ) Cash flows from investing activities Capital expenditures (473 ) (473 ) Beneficial interest in transferred receivables 1,086 1,086 Proceeds from sale of property, plant and equipment (1 ) 11 10 Intercompany investing activities 235 (235 ) — Other 10 10 Net cash provided by/(used for) investing activities 235 (1 ) 634 (235 ) 633 Cash flows from financing activities Proceeds from long-term debt 1,380 1,380 Payments of long-term debt (1,914 ) (1,914 ) Net change in revolving credit facility and short-term debt (32 ) (32 ) Net change in long-term intercompany balances (300 ) 93 207 — Premiums paid to retire debt (22 ) (22 ) Debt issuance costs (18 ) (18 ) Common stock issued 10 10 Common stock repurchased (8 ) (8 ) Dividends paid (337 ) 337 — Dividend paid to noncontrolling interests (80 ) (80 ) Contribution from noncontrolling interests 4 4 Foreign exchange derivatives related to debt 42 42 Net cash provided by/(used for) financing activities (298 ) 93 (770 ) 337 (638 ) Effect of exchange rate changes on cash, cash equivalents, and restricted cash (30 ) (30 ) Net change in cash, cash equivalents, and restricted cash — — (169 ) — (169 ) Cash, cash equivalents, and restricted cash at January 1 745 745 Cash, cash equivalents, and restricted cash at December 31 $ — $ — $ 576 $ — $ 576</t>
  </si>
  <si>
    <t>Crown Americas, LLC, Crown Americas Capital Corp. And Crown Americas Capital Corp. II</t>
  </si>
  <si>
    <t>CONDENSED COMBINING STATEMENT OF COMPREHENSIVE INCOME For the year ended December 31, 2018 (in millions) Parent Issuer Guarantors Non- Guarantors Eliminations Total Company Net sales $ 3,426 $ 8,212 $ (487 ) $ 11,151 Cost of products sold, excluding depreciation and amortization 2,932 6,583 (487 ) 9,028 Depreciation and amortization 117 308 425 Selling and administrative expense $ 11 216 331 558 Restructuring and other $ 9 11 24 44 Income from operations (9 ) (11 ) 150 966 1,096 Other pension and postretirement (14 ) (11 ) (25 ) Net interest expense 91 113 159 363 Technology royalty (45 ) 45 — Foreign exchange (16 ) 19 15 18 Income/(loss) before income taxes (9 ) (86 ) 96 754 (15 ) 740 Provision for / (benefit from) income taxes (2 ) (20 ) 53 188 (3 ) 216 Equity in net earnings of affiliates 446 191 311 1 (945 ) 4 Net income 439 125 354 567 (957 ) 528 Net income attributable to noncontrolling interests (89 ) (89 ) Net income attributable to Crown Holdings $ 439 $ 125 $ 354 $ 478 $ (957 ) $ 439 Total comprehensive income $ 303 $ 62 $ 248 $ 479 $ (703 ) $ 389 Comprehensive income attributable to noncontrolling interests (86 ) (86 ) Comprehensive income attributable to Crown Holdings $ 303 $ 62 $ 248 $ 393 $ (703 ) $ 303 CONDENSED COMBINING STATEMENT OF COMPREHENSIVE INCOME For the year ended December 31, 2017 (in millions) Parent Issuer Guarantors Non- Guarantors Eliminations Total Company Net sales $ 2,286 $ 6,797 $ (385 ) $ 8,698 Cost of products sold, excluding depreciation and amortization 1,960 5,431 (385 ) 7,006 Depreciation and amortization 40 207 247 Selling and administrative expense $ 10 134 223 367 Provision for asbestos 3 3 Restructuring and other 2 11 38 51 Income from operations (12 ) 138 898 1,024 Loss from early extinguishments of debt 6 1 7 Other pension and postretirement (13 ) (40 ) (53 ) Net interest expense 65 95 77 237 Technology royalty (42 ) 42 — Foreign exchange 90 (2 ) 6 (90 ) 4 Income/(loss) before income taxes (173 ) 100 812 90 829 Provision for / (benefit from) income taxes (66 ) 271 164 32 401 Equity in net earnings of affiliates $ 323 194 406 (923 ) — Net income 323 87 235 648 (865 ) 428 Net income attributable to noncontrolling interests (105 ) (105 ) Net income attributable to Crown Holdings $ 323 $ 87 $ 235 $ 543 $ (865 ) $ 323 Total comprehensive income $ 482 $ 115 $ 275 $ 854 $ (1,136 ) $ 590 Comprehensive income attributable to noncontrolling interests (108 ) (108 ) Comprehensive income attributable to Crown Holdings $ 482 $ 115 $ 275 $ 746 $ (1,136 ) $ 482 CONDENSED COMBINING STATEMENT OF COMPREHENSIVE INCOME For the year ended December 31, 2016 (in millions) Parent Issuer Guarantors Non- Guarantors Eliminations Total Company Net sales $ 2,270 $ 6,415 $ (401 ) $ 8,284 Cost of products sold, excluding depreciation and amortization 1,923 5,101 (401 ) 6,623 Depreciation and amortization 33 214 247 Selling and administrative expense $ 10 135 221 366 Provision for asbestos 21 21 Restructuring and other (5 ) 11 24 30 Income from operations (5 ) 147 855 997 Loss from early extinguishments of debt 32 5 37 Other pension and postretirement (7 ) (17 ) (24 ) Net interest expense 66 86 79 231 Technology royalty (38 ) 38 — Foreign exchange (21 ) 1 (17 ) 21 (16 ) Income/(loss) before income taxes (82 ) 105 767 (21 ) 769 Provision for / (benefit from) income taxes (31 ) 81 143 (7 ) 186 Equity in net earnings of affiliates $ 496 207 370 (1,073 ) — Net income 496 156 394 624 (1,087 ) 583 Net income attributable to noncontrolling interests (87 ) (87 ) Net income attributable to Crown Holdings $ 496 $ 156 $ 394 $ 537 $ (1,087 ) $ 496 Total comprehensive income $ 250 $ 119 $ 348 $ 394 $ (774 ) $ 337 Comprehensive income attributable to noncontrolling interests (87 ) (87 ) Comprehensive income attributable to Crown Holdings $ 250 $ 119 $ 348 $ 307 $ (774 ) $ 250</t>
  </si>
  <si>
    <t xml:space="preserve"> Parent Issuer Guarantors Non- Guarantors Eliminations Total Company Assets Current assets Cash and cash equivalents $ 117 $ 19 $ 471 $ 607 Receivables, net 4 182 1,416 1,602 Intercompany receivables 33 13 $ (46 ) — Inventories 485 1,205 1,690 Prepaid expenses and other current assets $ 1 1 17 161 180 Total current assets 1 122 736 3,266 (46 ) 4,079 Intercompany debt receivables 2,577 3,449 12 (6,038 ) — Investments 3,458 2,657 1,248 (7,363 ) — Goodwill 1,178 3,264 4,442 Intangible assets 901 1,292 2,193 Property, plant and equipment, net 1 693 3,051 3,745 Other non-current assets 29 192 582 803 Total $ 3,459 $ 5,386 $ 8,397 $ 11,467 $ (13,447 ) $ 15,262 Liabilities and equity Current liabilities Short-term debt $ 89 $ 89 Current maturities of long-term debt $ 37 $ 3 46 86 Accounts payable 725 2,007 2,732 Accrued liabilities $ 14 49 141 802 1,006 Intercompany payables 13 33 $ (46 ) — Total current liabilities 14 86 882 2,977 (46 ) 3,913 Long-term debt, excluding current maturities 2,999 1,285 4,233 8,517 Long-term intercompany debt 2,508 746 2,700 84 (6,038 ) — Postretirement and pension liabilities 432 251 683 Other non-current liabilities 321 542 863 Commitments and contingent liabilities Noncontrolling interests 349 349 Crown Holdings shareholders’ equity 937 1,555 2,777 3,031 (7,363 ) 937 Total equity 937 1,555 2,777 3,380 (7,363 ) 1,286 Total $ 3,459 $ 5,386 $ 8,397 $ 11,467 $ (13,447 ) $ 15,262 Parent Issuer Guarantors Non- Guarantors Eliminations Total Company Assets Current assets Cash and cash equivalents $ 36 $ 3 $ 385 $ 424 Receivables, net 29 1,012 1,041 Intercompany receivables 32 13 $ (45 ) — Inventories 347 1,038 1,385 Prepaid expenses and other current assets 2 17 205 224 Total current assets — 38 428 2,653 (45 ) 3,074 Intercompany debt receivables 2,523 3,325 732 (6,580 ) — Investments $ 3,120 2,479 1,032 (6,631 ) — Goodwill 453 2,593 3,046 Intangible assets 13 459 472 Property, plant and equipment, net 1 515 2,723 3,239 Other non-current assets 11 311 510 832 Total $ 3,120 $ 5,052 $ 6,077 $ 9,670 $ (13,256 ) $ 10,663 Liabilities and equity Current liabilities Short-term debt $ 62 $ 62 Current maturities of long-term debt $ 23 $ 3 38 64 Accounts payable 547 1,820 2,367 Accrued liabilities $ 22 31 72 632 757 Intercompany payables 13 32 $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 601 1,493 1,869 3,269 (6,631 ) 601 Total equity 601 1,493 1,869 3,591 (6,631 ) 923 Total $ 3,120 $ 5,052 $ 6,077 $ 9,670 $ (13,256 ) $ 10,663</t>
  </si>
  <si>
    <t xml:space="preserve"> Parent Issuer Guarantors Non- Guarantors Eliminations Total Company Net provided by/(used for) operating activities $ (8 ) $ (44 ) $ 180 $ 532 $ (89 ) $ 571 Cash flows from investing activities Capital expenditures (60 ) (402 ) (462 ) Beneficial interest in transferred receivables 490 490 Acquisition of businesses, net of cash acquired (3,912 ) (3,912 ) Foreign exchange derivatives related to acquisition (25 ) (25 ) Net investment hedges 34 34 Proceeds from sale of property, plant and equipment 9 27 36 Intercompany investing activities (100 ) 100 — Other (4 ) (4 ) Net cash provided by/(used for) investing activities — (66 ) (51 ) (3,826 ) 100 (3,843 ) Cash flows from financing activities Proceeds from long-term debt 975 1,150 1,957 4,082 Payments of long-term debt (25 ) (265 ) (43 ) (333 ) Net change in revolving credit facility and short-term debt (69 ) (69 ) Net change in long-term intercompany balances 11 (719 ) (998 ) 1,706 — Debt issuance costs (40 ) (30 ) (70 ) Common stock issued 1 1 Common stock repurchased (4 ) (4 ) Capital Contribution 100 (100 ) — Dividends paid (89 ) 89 — Dividends paid to noncontrolling interests (60 ) (60 ) Foreign exchange derivatives related to debt (14 ) (14 ) Net cash provided by/(used for) financing activities 8 191 (113 ) 3,458 (11 ) 3,533 Effect of exchange rate changes on cash, cash equivalents, and restricted cash (37 ) (37 ) Net change in cash, cash equivalents, and restricted cash — 81 16 127 — 224 Cash, cash equivalents, and restricted cash at January 1 36 3 396 435 Cash, cash equivalents, and restricted cash at December 31 $ — $ 117 $ 19 $ 523 $ — $ 659 Parent Issuer Guarantors Non- Guarantors Eliminations Total Company Net provided by/(used for) operating activities $ 7 $ (30 ) $ 83 $ (211 ) $ (100 ) $ (251 ) Cash flows from investing activities Capital expenditures (102 ) (396 ) (498 ) Beneficial interest in transferred receivables 1,010 1,010 Proceeds from sale of property, plant and equipment 1 7 8 Intercompany investing activities 235 300 (535 ) — Other (20 ) (4 ) (24 ) Net cash provided by/(used for) investing activities 235 — 179 617 (535 ) 496 Cash flows from financing activities Proceeds from long-term debt 750 9 295 1,054 Payments of long-term debt (1,015 ) (7 ) (115 ) (1,137 ) Net change in revolving credit facility and short-term debt 95 95 Net change in long-term intercompany balances 88 263 (261 ) (90 ) — Debt issuance costs (15 ) (1 ) (16 ) Common stock issued 9 9 Common stock repurchased (339 ) (339 ) Dividends paid (635 ) 635 — Dividends paid to noncontrolling interests (93 ) (93 ) Foreign exchange derivatives related to debt 27 27 Net cash provided by/(used for) financing activities (242 ) (17 ) (259 ) (517 ) 635 (400 ) Effect of exchange rate changes on cash, cash equivalents, and restricted cash 14 14 Net change in cash, cash equivalents, and restricted cash — (47 ) 3 (97 ) — (141 ) Cash, cash equivalents, and restricted cash at January 1 83 493 576 Cash, cash equivalents, and restricted cash at December 31 $ — $ 36 $ 3 $ 396 $ — $ 435 Parent Issuer Guarantors Non- Guarantors Eliminations Total Company Net provided by/(used for) operating activities $ 63 $ 23 $ 143 $ (211 ) $ (152 ) $ (134 ) Cash flows from investing activities Capital expenditures (127 ) (346 ) (473 ) Beneficial interest in transferred receivables 1,086 1,086 Proceeds from sale of property, plant and equipment 4 6 10 Intercompany investing activities 235 150 (385 ) — Net investment hedge settlements — Other 10 10 Net cash provided by/(used for) investing activities 235 — 37 746 (385 ) 633 Cash flows from financing activities Proceeds from long-term debt 700 680 1,380 Payments of long-term debt (1,181 ) (733 ) (1,914 ) Net change in revolving credit facility and short-term debt (32 ) (32 ) Net change in long-term intercompany balances (300 ) 468 (180 ) 12 — Premiums paid to retire debt (22 ) (22 ) Debt issuance costs (9 ) (9 ) (18 ) Common stock issued 10 10 Common stock repurchased (8 ) (8 ) Dividends paid (537 ) 537 — Dividends paid to noncontrolling interests (80 ) (80 ) Contribution from noncontrolling interests 4 4 Foreign exchange derivatives related to debt 42 42 Net cash provided by/(used for) financing activities (298 ) (44 ) (180 ) (653 ) 537 (638 ) Effect of exchange rate changes on cash, cash equivalents, and restricted cash (30 ) (30 ) Net change in cash, cash equivalents, and restricted cash — (21 ) — (148 ) — (169 ) Cash, cash equivalents, and restricted cash at January 1 104 641 745 Cash, cash equivalents, and restricted cash at December 31 $ — $ 83 $ — $ 493 $ — $ 576</t>
  </si>
  <si>
    <t>Quarterly Data (unaudited) (Tables)</t>
  </si>
  <si>
    <t>(in millions) 2018 2017 First (1) Second (2) Third (3) Fourth (4) First (5) Second (6) Third (7) Fourth (8) Net sales $ 2,197 $ 3,046 $ 3,174 $ 2,734 $ 1,901 $ 2,161 $ 2,468 $ 2,168 Gross profit * 324 467 517 390 311 368 433 333 Net income (loss) attributable to Crown Holdings 90 132 164 53 107 128 177 (89 ) Earnings per average common share: Basic $ 0.67 $ 0.99 $ 1.23 $ 0.40 $ 0.77 $ 0.95 $ 1.32 $ (0.67 ) Diluted 0.67 0.99 1.23 0.40 0.77 0.94 1.32 (0.67 ) Average common shares outstanding: Basic 133.5 133.6 133.7 133.7 138.5 135.3 134.0 133.4 Diluted 133.8 133.8 133.8 134.1 139.0 135.7 134.4 133.8 * The Company defines gross profit as net sales less cost of products sold and depreciation and amortization. ** Source: New York Stock Exchange - Composite Transactions Notes: (1) Includes pre-tax charges of $13 for restructuring and other and $24 for acquisition costs. (2) Includes pre-tax charges of $40 for fair value adjustment to inventory and $16 for restructuring and other. (3) Includes a pre-tax benefit of $1 for restructuring and other. (4) Includes pre-tax charges of $16 for restructuring and other and $42 for pension and postretirement. (5) Includes pre-tax benefits of $4 for restructuring and other and $5 for hedge ineffectiveness. (6) Includes pre-tax charges of $18 for restructuring and other, $7 for loss from early extinguishment of debt and $8 for hedge ineffectiveness. (7) Includes a pre-tax charge of $16 for restructuring and other and pre-tax benefits of $4 for pension and postretirement of $1 for hedge ineffectiveness. (8) Includes pre-tax charges of $3 for asbestos claims and $21 for restructuring and other, a pre-tax benefit of $2 for hedge ineffectiveness, a $1 charge for pension and postretirement, and an income tax charge of $177 to recognize the provisional impact of US tax reform.</t>
  </si>
  <si>
    <t>Summary of Significant Accounting Policies (Property, Plant and Equipment) (Details)</t>
  </si>
  <si>
    <t>Land improvements</t>
  </si>
  <si>
    <t>Property, Plant and Equipment [Line Items]</t>
  </si>
  <si>
    <t>Estimated useful lives (in years)</t>
  </si>
  <si>
    <t>25 years</t>
  </si>
  <si>
    <t>Buildings and Building Improvements | Minimum</t>
  </si>
  <si>
    <t>Buildings and Building Improvements | Maximum</t>
  </si>
  <si>
    <t>40 years</t>
  </si>
  <si>
    <t>Machinery and Equipment | Minimum</t>
  </si>
  <si>
    <t>3 years</t>
  </si>
  <si>
    <t>Machinery and Equipment | Maximum</t>
  </si>
  <si>
    <t>18 years</t>
  </si>
  <si>
    <t>Summary of Significant Accounting Policies (Research and Development) (Details) - USD ($) $ in Millions</t>
  </si>
  <si>
    <t>Research, development and engineering costs</t>
  </si>
  <si>
    <t>Summary of Significant Accounting Policies (Pension and Other Postretirement Benefit Costs) (Details) - USD ($) $ in Millions</t>
  </si>
  <si>
    <t>New Accounting Pronouncements or Change in Accounting Principle [Line Items]</t>
  </si>
  <si>
    <t>ASU 2017-07</t>
  </si>
  <si>
    <t>Summary of Significant Accounting Policies (Recent Accounting and Reporting Pronouncements Narrative) (Details) - USD ($) $ in Millions</t>
  </si>
  <si>
    <t>Jan. 01, 2019</t>
  </si>
  <si>
    <t>Jan. 01, 2018</t>
  </si>
  <si>
    <t>Jan. 01, 2017</t>
  </si>
  <si>
    <t>Reclassified premiums paid from net cash used for operating activities</t>
  </si>
  <si>
    <t>Reclass from net cash used in operating activities</t>
  </si>
  <si>
    <t>Net cash used in financing activities</t>
  </si>
  <si>
    <t>Net cash provided by investing activities</t>
  </si>
  <si>
    <t>Beneficial interest obtained in securitized receivables</t>
  </si>
  <si>
    <t>Cumulative effect of change in accounting principle</t>
  </si>
  <si>
    <t>ASU 2016-15</t>
  </si>
  <si>
    <t>Retained Earnings</t>
  </si>
  <si>
    <t>Retained Earnings | ASU 2017-12</t>
  </si>
  <si>
    <t>Scenario, Forecast | ASU 2016-02</t>
  </si>
  <si>
    <t>Operating lease, liability</t>
  </si>
  <si>
    <t>Summary of Significant Accounting Policies (Cash and Cash Equivalents) (Details) - USD ($) $ in Millions</t>
  </si>
  <si>
    <t>Dec. 31, 2015</t>
  </si>
  <si>
    <t>Restricted Cash, Current</t>
  </si>
  <si>
    <t>Restricted Cash, Noncurrent</t>
  </si>
  <si>
    <t>Cash, Cash Equivalents, Restricted Cash and Restricted Cash Equivalents</t>
  </si>
  <si>
    <t>Summary of Significant Accounting Policies (Cumulative Effect of Changes for Adoption of New Revenue Guidance) (Details) - USD ($) $ / shares in Units, $ in Millions</t>
  </si>
  <si>
    <t>Balance Sheet Related Disclosures [Abstract]</t>
  </si>
  <si>
    <t>Total assets</t>
  </si>
  <si>
    <t>Crown Holdings shareholders' equity</t>
  </si>
  <si>
    <t>Total liabilities and equity</t>
  </si>
  <si>
    <t>Income Statement Related Disclosures [Abstract]</t>
  </si>
  <si>
    <t>Income before taxes</t>
  </si>
  <si>
    <t>Calculated under Revenue Guidance in Effect before Topic 606</t>
  </si>
  <si>
    <t>Difference between Revenue Guidance in Effect before and after Topic 606 | ASU 2014-09</t>
  </si>
  <si>
    <t>Acquisition of Signode (Narrative) (Details) - USD ($) $ in Millions</t>
  </si>
  <si>
    <t>Apr. 03, 2018</t>
  </si>
  <si>
    <t>Business Acquisition [Line Items]</t>
  </si>
  <si>
    <t>Adjustment to inventory</t>
  </si>
  <si>
    <t>Forward Contracts</t>
  </si>
  <si>
    <t>Loss on forward contract</t>
  </si>
  <si>
    <t>Signode</t>
  </si>
  <si>
    <t>Total consideration</t>
  </si>
  <si>
    <t>Adjustments, restructuring and other</t>
  </si>
  <si>
    <t>Signode | Foreign Currency Gain (Loss)</t>
  </si>
  <si>
    <t>Exchange losses related to pre-acquisition intercompany debt arrangements</t>
  </si>
  <si>
    <t>Acquisition of Signode (Summary of Consideration Transferred to Acquire Signode and Preliminary Allocation of Assets Acquired and Liabilities Assumed) (Details) - USD ($) $ in Millions</t>
  </si>
  <si>
    <t>Cash consideration</t>
  </si>
  <si>
    <t>Intangible assets, net</t>
  </si>
  <si>
    <t>Long-term debt</t>
  </si>
  <si>
    <t>Total identifiable net assets</t>
  </si>
  <si>
    <t>Acquisition of Signode (Schedule of Acquired Intangible Assets) (Details) - Signode $ in Millions</t>
  </si>
  <si>
    <t>Apr. 03, 2018USD ($)</t>
  </si>
  <si>
    <t>Finite-lived intangible assets acquired, Preliminary Fair Value</t>
  </si>
  <si>
    <t>Customer relationships</t>
  </si>
  <si>
    <t>Weighted Average Estimated Useful Life</t>
  </si>
  <si>
    <t>12 years</t>
  </si>
  <si>
    <t>Trade names</t>
  </si>
  <si>
    <t>26 years</t>
  </si>
  <si>
    <t>Technology</t>
  </si>
  <si>
    <t>7 years</t>
  </si>
  <si>
    <t>Acquisition of Signode (Unaudited Supplemental Proforma Information) (Details) - Signode - USD ($) $ in Millions</t>
  </si>
  <si>
    <t>Pro forma net sales</t>
  </si>
  <si>
    <t>Pro forma net income attributable to Crown Holdings</t>
  </si>
  <si>
    <t>Revenue (Details) $ in Millions</t>
  </si>
  <si>
    <t>Dec. 31, 2018USD ($)</t>
  </si>
  <si>
    <t>Revenue, Remaining Performance Obligation, Expected Timing of Satisfaction [Line Items]</t>
  </si>
  <si>
    <t>Revenue recognized related to contract liabilities</t>
  </si>
  <si>
    <t>Transferred over Time</t>
  </si>
  <si>
    <t>Revenue recognized</t>
  </si>
  <si>
    <t>Transferred at Point in Time</t>
  </si>
  <si>
    <t>Revenue - Contracts with Customer Assets and Liabilities (Details) - USD ($) $ in Millions</t>
  </si>
  <si>
    <t>Contract assets included in prepaid and other current assets</t>
  </si>
  <si>
    <t>Contract liabilities included in accrued liabilities</t>
  </si>
  <si>
    <t>Contract liabilities included in other non-current liabilities</t>
  </si>
  <si>
    <t>Net contract asset</t>
  </si>
  <si>
    <t>Receivables (Schedule of Receivables) (Details) - USD ($) $ in Millions</t>
  </si>
  <si>
    <t>Accounts receivable</t>
  </si>
  <si>
    <t>Less: allowance for doubtful accounts</t>
  </si>
  <si>
    <t>Net trade receivables</t>
  </si>
  <si>
    <t>Unbilled receivables</t>
  </si>
  <si>
    <t>Miscellaneous receivables</t>
  </si>
  <si>
    <t>Receivables (Schedule of Amounts Securitized or Factored) (Details) - USD ($) $ in Millions</t>
  </si>
  <si>
    <t>Accounted for as secured borrowings</t>
  </si>
  <si>
    <t>Accounted for as sales</t>
  </si>
  <si>
    <t>Receivables (Narrative) (Details) - USD ($) $ in Millions</t>
  </si>
  <si>
    <t>1 Months Ended</t>
  </si>
  <si>
    <t>Jul. 31, 2018</t>
  </si>
  <si>
    <t>Accounts receivable securitization facilities</t>
  </si>
  <si>
    <t>Deferred purchase price</t>
  </si>
  <si>
    <t>Expenses related to securitization and factoring facilities</t>
  </si>
  <si>
    <t>Accounts receivable securitization facilities, maximum available</t>
  </si>
  <si>
    <t>Proceeds from accounts receivable securitization</t>
  </si>
  <si>
    <t>Inventories (Schedule of Inventories) (Details) - USD ($) $ in Millions</t>
  </si>
  <si>
    <t>Raw materials and supplies</t>
  </si>
  <si>
    <t>Work in process</t>
  </si>
  <si>
    <t>Finished goods</t>
  </si>
  <si>
    <t>Total inventories</t>
  </si>
  <si>
    <t>Goodwill (Schedule of Goodwill) (Details) - USD ($) $ in Millions</t>
  </si>
  <si>
    <t>Goodwill [Roll Forward]</t>
  </si>
  <si>
    <t>Balance at beginning of period</t>
  </si>
  <si>
    <t>Goodwill acquired</t>
  </si>
  <si>
    <t>Foreign currency translation</t>
  </si>
  <si>
    <t>Balance at end of period</t>
  </si>
  <si>
    <t>Accumulated impairments</t>
  </si>
  <si>
    <t>Americas Beverage | Operating segments</t>
  </si>
  <si>
    <t>European Beverage | Operating segments</t>
  </si>
  <si>
    <t>European Food | Operating segments</t>
  </si>
  <si>
    <t>Transit Packaging | Operating segments</t>
  </si>
  <si>
    <t>Non-reportable segments | Operating segments</t>
  </si>
  <si>
    <t>Intangible Assets (Details) - USD ($) $ in Millions</t>
  </si>
  <si>
    <t>Finite-Lived Intangible Assets [Line Items]</t>
  </si>
  <si>
    <t>Gross</t>
  </si>
  <si>
    <t>Accumulated amortization</t>
  </si>
  <si>
    <t>Net</t>
  </si>
  <si>
    <t>Amortization of Intangible Assets</t>
  </si>
  <si>
    <t>Finite-Lived Intangible Assets, Net, Amortization Expense, Fiscal Year Maturity [Abstract]</t>
  </si>
  <si>
    <t>Long term supply contracts</t>
  </si>
  <si>
    <t>Other intangible assets</t>
  </si>
  <si>
    <t>Property, Plant and Equipment (Schedule of Property, Plant and Equipment) (Details) - USD ($) $ in Millions</t>
  </si>
  <si>
    <t>Buildings and improvements</t>
  </si>
  <si>
    <t>Machinery and equipment</t>
  </si>
  <si>
    <t>Land and improvements</t>
  </si>
  <si>
    <t>Construction in progress</t>
  </si>
  <si>
    <t>Property, plant and equipment, gross</t>
  </si>
  <si>
    <t>Less: accumulated depreciation and amortization</t>
  </si>
  <si>
    <t>Other Non-Current Assets (Schedule of Other Non-Current Assets) (Details) - USD ($) $ in Millions</t>
  </si>
  <si>
    <t>Deferred taxes</t>
  </si>
  <si>
    <t>Pension assets</t>
  </si>
  <si>
    <t>Investments</t>
  </si>
  <si>
    <t>Fair value of derivatives</t>
  </si>
  <si>
    <t>Lease Commitments (Narrative) (Details) - USD ($) $ in Millions</t>
  </si>
  <si>
    <t>Operating leases, minimum annual rentals in 2019</t>
  </si>
  <si>
    <t>Operating leases, minimum annual rentals in 2020</t>
  </si>
  <si>
    <t>Operating leases, minimum annual rentals in 2021</t>
  </si>
  <si>
    <t>Operating leases, minimum annual rentals in 2022</t>
  </si>
  <si>
    <t>Operating leases, minimum annual rentals in 2023</t>
  </si>
  <si>
    <t>Operating leases, minimum annual rentals, thereafter</t>
  </si>
  <si>
    <t>Rental expense (net of sublease rental income)</t>
  </si>
  <si>
    <t>Accrued Liabilities (Details) - USD ($) $ in Millions</t>
  </si>
  <si>
    <t>Salaries, wages and other employee benefits, including pension and postretirement</t>
  </si>
  <si>
    <t>Accrued taxes, other than on income</t>
  </si>
  <si>
    <t>Accrued interest</t>
  </si>
  <si>
    <t>Income taxes</t>
  </si>
  <si>
    <t>Asbestos liabilities</t>
  </si>
  <si>
    <t>Restructuring</t>
  </si>
  <si>
    <t>Other Accrued Liabilities</t>
  </si>
  <si>
    <t>Restructuring and Other (Schedule of Restructuring and Other Charges) (Details) - USD ($) $ in Millions</t>
  </si>
  <si>
    <t>Asset impairments and sales</t>
  </si>
  <si>
    <t>Transaction costs</t>
  </si>
  <si>
    <t>Other costs</t>
  </si>
  <si>
    <t>Restructuring and Other (Narrative) (Details) $ in Millions</t>
  </si>
  <si>
    <t>Sep. 30, 2018USD ($)</t>
  </si>
  <si>
    <t>Jun. 30, 2018USD ($)</t>
  </si>
  <si>
    <t>Mar. 31, 2018USD ($)</t>
  </si>
  <si>
    <t>Dec. 31, 2017USD ($)</t>
  </si>
  <si>
    <t>Sep. 30, 2017USD ($)</t>
  </si>
  <si>
    <t>Jun. 30, 2017USD ($)</t>
  </si>
  <si>
    <t>Mar. 31, 2017USD ($)</t>
  </si>
  <si>
    <t>Dec. 31, 2018USD ($)facility</t>
  </si>
  <si>
    <t>Dec. 31, 2016USD ($)</t>
  </si>
  <si>
    <t>Restructuring Cost and Reserve [Line Items]</t>
  </si>
  <si>
    <t>Restructuring charges (benefit)</t>
  </si>
  <si>
    <t>Number of facilities closed | facility</t>
  </si>
  <si>
    <t>Settled Litigation | Mivisa</t>
  </si>
  <si>
    <t>Litigation settlement expense</t>
  </si>
  <si>
    <t>Gain on settlement of litigation</t>
  </si>
  <si>
    <t>Asia Pacific | CHINA</t>
  </si>
  <si>
    <t>Restructuring accrual</t>
  </si>
  <si>
    <t>Write-down of carrying value fixed assets</t>
  </si>
  <si>
    <t>Write-down of carrying value fixed assets | Asia Pacific</t>
  </si>
  <si>
    <t>Termination benefits</t>
  </si>
  <si>
    <t>Termination benefits | Asia Pacific</t>
  </si>
  <si>
    <t>Restructuring Actions Related to Current And Prior Period</t>
  </si>
  <si>
    <t>Expiration of environmental indemnification</t>
  </si>
  <si>
    <t>Restructuring and Other (Charges by Segment and Type) (Details) - USD ($) $ in Millions</t>
  </si>
  <si>
    <t>Other exit costs</t>
  </si>
  <si>
    <t>Non-reportable segments</t>
  </si>
  <si>
    <t>Operating segments | Americas Beverage</t>
  </si>
  <si>
    <t>Operating segments | European Beverage</t>
  </si>
  <si>
    <t>Operating segments | European Food</t>
  </si>
  <si>
    <t>Operating segments | Asia Pacific</t>
  </si>
  <si>
    <t>Operating segments | Transit Packaging</t>
  </si>
  <si>
    <t>Corporate</t>
  </si>
  <si>
    <t>Debt (Summary of Outstanding Debt) (Details)</t>
  </si>
  <si>
    <t>Dec. 31, 2018EUR (€)</t>
  </si>
  <si>
    <t>Apr. 30, 2018USD ($)</t>
  </si>
  <si>
    <t>Apr. 30, 2018EUR (€)</t>
  </si>
  <si>
    <t>Jan. 31, 2018USD ($)</t>
  </si>
  <si>
    <t>Jan. 31, 2018EUR (€)</t>
  </si>
  <si>
    <t>Dec. 31, 2017EUR (€)</t>
  </si>
  <si>
    <t>Principal outstanding</t>
  </si>
  <si>
    <t>Total long-term debt</t>
  </si>
  <si>
    <t>Capital lease obligations</t>
  </si>
  <si>
    <t>Less: current maturities</t>
  </si>
  <si>
    <t>Total long-term debt, less current maturities</t>
  </si>
  <si>
    <t>Carrying amount</t>
  </si>
  <si>
    <t>Revolving credit facilities</t>
  </si>
  <si>
    <t>Term loan facilities | U.S. dollar at LIBOR plus 1.75% due 2022</t>
  </si>
  <si>
    <t>Term loan facilities | U.S. dollar at LIBOR plus 1.75% due 2022 | LIBOR</t>
  </si>
  <si>
    <t>Basis spread on variable rate (as a percent)</t>
  </si>
  <si>
    <t>1.75%</t>
  </si>
  <si>
    <t>Term loan facilities | U.S. dollar at LIBOR plus 2.00% due 2025</t>
  </si>
  <si>
    <t>Debt instrument, face amount</t>
  </si>
  <si>
    <t>Term loan facilities | U.S. dollar at LIBOR plus 2.00% due 2025 | LIBOR</t>
  </si>
  <si>
    <t>2.00%</t>
  </si>
  <si>
    <t>Term loan facilities | Euro at EURIBOR plus 1.75% due 2022</t>
  </si>
  <si>
    <t>Debt instrument, face amount | €</t>
  </si>
  <si>
    <t>Term loan facilities | Euro at EURIBOR plus 1.75% due 2022 | EURIBOR</t>
  </si>
  <si>
    <t>Term loan facilities | Euro at EURIBOR plus 2.375% due 2025</t>
  </si>
  <si>
    <t>Term loan facilities | Euro at EURIBOR plus 2.375% due 2025 | EURIBOR</t>
  </si>
  <si>
    <t>2.375%</t>
  </si>
  <si>
    <t>Senior notes and debentures: | €650 at 4.0% due 2022</t>
  </si>
  <si>
    <t>Debt instrument stated percentage</t>
  </si>
  <si>
    <t>4.00%</t>
  </si>
  <si>
    <t>Senior notes and debentures: | U. S. dollar at 4.50% due 2023</t>
  </si>
  <si>
    <t>4.50%</t>
  </si>
  <si>
    <t>Senior notes and debentures: | €335 at 2.25% due 2023</t>
  </si>
  <si>
    <t>2.25%</t>
  </si>
  <si>
    <t>Senior notes and debentures: | €600 at 2.625% due 2024</t>
  </si>
  <si>
    <t>2.625%</t>
  </si>
  <si>
    <t>Senior notes and debentures: | €600 at 3.375% due 2025</t>
  </si>
  <si>
    <t>3.375%</t>
  </si>
  <si>
    <t>Senior notes and debentures: | U.S. dollar at 4.25% due 2026</t>
  </si>
  <si>
    <t>4.25%</t>
  </si>
  <si>
    <t>Senior notes and debentures: | U.S. dollar at 4.75% due 2026</t>
  </si>
  <si>
    <t>4.75%</t>
  </si>
  <si>
    <t>Senior notes and debentures: | U.S. dollar at 7.375% due 2026</t>
  </si>
  <si>
    <t>7.375%</t>
  </si>
  <si>
    <t>Senior notes and debentures: | €500 at 2.875% due 2026</t>
  </si>
  <si>
    <t>2.875%</t>
  </si>
  <si>
    <t>Senior notes and debentures: | U.S. dollar at 7.50% due 2096</t>
  </si>
  <si>
    <t>7.50%</t>
  </si>
  <si>
    <t>Other indebtedness, fixed rate</t>
  </si>
  <si>
    <t>Other indebtedness, fixed rate | Minimum</t>
  </si>
  <si>
    <t>Other indebtedness, fixed rate | Maximum</t>
  </si>
  <si>
    <t>Other indebtedness, variable rate</t>
  </si>
  <si>
    <t>Average variable rates</t>
  </si>
  <si>
    <t>4.30%</t>
  </si>
  <si>
    <t>Debt (Narrative) (Details)</t>
  </si>
  <si>
    <t>Debt Instrument [Line Items]</t>
  </si>
  <si>
    <t>Long-term debt, fair value</t>
  </si>
  <si>
    <t>Borrowings outstanding</t>
  </si>
  <si>
    <t>Aggregate maturities of long term debt excluding unamortized discounts, year one</t>
  </si>
  <si>
    <t>Aggregate maturities of long term debt excluding unamortized discounts, year two</t>
  </si>
  <si>
    <t>Aggregate maturities of long term debt excluding unamortized discounts, year three</t>
  </si>
  <si>
    <t>Aggregate maturities of long term debt excluding unamortized discounts, year four</t>
  </si>
  <si>
    <t>Aggregate maturities of long term debt excluding unamortized discounts, year five</t>
  </si>
  <si>
    <t>Cash payments for interest</t>
  </si>
  <si>
    <t>Term loan facilities | Term A Loan Under U.S. Dollar Term Loan</t>
  </si>
  <si>
    <t>LIBOR | Term loan facilities | U.S. dollar at LIBOR plus 2.00% due 2025</t>
  </si>
  <si>
    <t>Revolving Credit Facility</t>
  </si>
  <si>
    <t>Credit facility, available borrowing capacity</t>
  </si>
  <si>
    <t>Line of credit facility, maximum borrowing capacity</t>
  </si>
  <si>
    <t>Outstanding letters of credit</t>
  </si>
  <si>
    <t>Debt Instrument, Covenant Compliance</t>
  </si>
  <si>
    <t>Revolving Credit Facility | Revolving credit facilities</t>
  </si>
  <si>
    <t>Revolving Credit Facility | Maximum</t>
  </si>
  <si>
    <t>Provisions for letters of credit</t>
  </si>
  <si>
    <t>Revolving Credit Facility | Minimum</t>
  </si>
  <si>
    <t>0.00%</t>
  </si>
  <si>
    <t>Debt (Schedule of Weighted Average Interest Rates) (Details)</t>
  </si>
  <si>
    <t>1.40%</t>
  </si>
  <si>
    <t>2.70%</t>
  </si>
  <si>
    <t>3.20%</t>
  </si>
  <si>
    <t>3.30%</t>
  </si>
  <si>
    <t>3.80%</t>
  </si>
  <si>
    <t>Derivative and Other Financial Instruments (Narrative) (Details) - USD ($)</t>
  </si>
  <si>
    <t>Derivative Instruments, Gain (Loss) [Line Items]</t>
  </si>
  <si>
    <t>Objectives for using derivative instruments</t>
  </si>
  <si>
    <t>The Company’s objective in managing exposure to market risk is to limit the impact on earnings and cash flow.</t>
  </si>
  <si>
    <t>Loss related to hedge ineffectiveness</t>
  </si>
  <si>
    <t>Net gain to be reclassified to earnings</t>
  </si>
  <si>
    <t>Gain, net of tax, expected to be reclassified to earnings</t>
  </si>
  <si>
    <t>Reclassification of anticipated transactions that were no longer considered probable</t>
  </si>
  <si>
    <t>Loss on foreign exchange contracts designated as fair value hedges</t>
  </si>
  <si>
    <t>Commodities</t>
  </si>
  <si>
    <t>Loss on hedge Ineffectiveness, net</t>
  </si>
  <si>
    <t>Minimum</t>
  </si>
  <si>
    <t>Derivative, higher remaining maturity range</t>
  </si>
  <si>
    <t>1 month</t>
  </si>
  <si>
    <t>Maximum</t>
  </si>
  <si>
    <t>39 months</t>
  </si>
  <si>
    <t>Derivative and Other Financial Instruments (Accumulated Other Comprehensive Income ("AOCI") and Earnings from Changes in Fair Value Related to Derivative Instruments) (Details) - USD ($) $ in Millions</t>
  </si>
  <si>
    <t>Gain/(loss), recognized in OCI</t>
  </si>
  <si>
    <t>Gain/(loss), reclassified from from AOCI, tax</t>
  </si>
  <si>
    <t>Gain/(loss), reclassification, after tax</t>
  </si>
  <si>
    <t>Foreign exchange | Net sales</t>
  </si>
  <si>
    <t>Gain/ (loss), reclassified from AOCI into income</t>
  </si>
  <si>
    <t>Foreign exchange | Cost of products sold</t>
  </si>
  <si>
    <t>Commodities | Net sales</t>
  </si>
  <si>
    <t>Commodities | Cost of products sold</t>
  </si>
  <si>
    <t>Derivative and Other Financial Instruments (Derivatives Not Designated as Hedges Income Statement) (Details) - Derivatives not designated as hedges - Net Investment Hedging - USD ($) $ in Millions</t>
  </si>
  <si>
    <t>Gain/(loss), recognized in income on derivative</t>
  </si>
  <si>
    <t>Foreign exchange | Foreign exchange</t>
  </si>
  <si>
    <t>Derivative and Other Financial Instruments (Net Investment Hedge Narrative) (Details) € in Millions, $ in Millions</t>
  </si>
  <si>
    <t>Nov. 30, 2018USD ($)</t>
  </si>
  <si>
    <t>Nov. 30, 2018EUR (€)</t>
  </si>
  <si>
    <t>Derivative [Line Items]</t>
  </si>
  <si>
    <t>Gain (loss), recognized in OCI</t>
  </si>
  <si>
    <t>Gain (loss) on net investment hedge, net of tax</t>
  </si>
  <si>
    <t>Carrying amount of hedged net investment</t>
  </si>
  <si>
    <t>Gain (loss) on net investment hedge</t>
  </si>
  <si>
    <t>Proceeds from settlement of derivative reflected in cash provided by investing activities</t>
  </si>
  <si>
    <t>Derivative fixed rate</t>
  </si>
  <si>
    <t>Derivative,notional amount</t>
  </si>
  <si>
    <t>Net Investment Hedging | Cross Currency Interest Rate Contract</t>
  </si>
  <si>
    <t>Net Investment Hedging | Cross Currency Interest Rate Contract On U.S. Notional Amount</t>
  </si>
  <si>
    <t>Net Investment Hedging | Cross Currency Interest Rate Contract On Euro Notional Amount</t>
  </si>
  <si>
    <t>1.84%</t>
  </si>
  <si>
    <t>2.50%</t>
  </si>
  <si>
    <t>Derivative and Other Financial Instruments (Impact on OCI from Changes in Derivative Fair Value) (Details) - USD ($) $ in Millions</t>
  </si>
  <si>
    <t>Derivative and Other Financial Instruments (Fair Values of Outstanding Derivative Instruments in the Consolidated Balance Sheets) (Details) - USD ($) $ in Millions</t>
  </si>
  <si>
    <t>Derivative assets</t>
  </si>
  <si>
    <t>Derivative liabilities</t>
  </si>
  <si>
    <t>Derivatives designated as hedges: | Foreign Exchange Contract Fair Value</t>
  </si>
  <si>
    <t>Derivative designated as hedging instrument</t>
  </si>
  <si>
    <t>Derivatives designated as hedges: | Other non-current liabilities | Commodities</t>
  </si>
  <si>
    <t>Derivatives designated as hedges: | Other non-current liabilities | Net Investment Hedging</t>
  </si>
  <si>
    <t>Derivatives designated as hedges: | Other assets | Level 2</t>
  </si>
  <si>
    <t>Derivatives designated as hedges: | Other liabilities | Level 2</t>
  </si>
  <si>
    <t>Derivatives not designated as hedges: | Other current assets | Level 2</t>
  </si>
  <si>
    <t>Derivatives not designated as hedging instruments</t>
  </si>
  <si>
    <t>Derivatives not designated as hedges: | Other current assets | Foreign exchange | Level 2</t>
  </si>
  <si>
    <t>Derivatives not designated as hedges: | Other current assets | Commodities | Level 2</t>
  </si>
  <si>
    <t>Derivatives not designated as hedges: | Accrued liabilities | Level 2</t>
  </si>
  <si>
    <t>Derivatives not designated as hedges: | Accrued liabilities | Foreign exchange | Level 2</t>
  </si>
  <si>
    <t>Derivatives not designated as hedges: | Accrued liabilities | Commodities | Level 2</t>
  </si>
  <si>
    <t>Derivatives in cash flow hedges | Derivatives designated as hedges: | Other current assets | Foreign exchange | Level 2</t>
  </si>
  <si>
    <t>Derivatives in cash flow hedges | Derivatives designated as hedges: | Other current assets | Commodities | Level 2</t>
  </si>
  <si>
    <t>Derivatives in cash flow hedges | Derivatives designated as hedges: | Other non-current assets | Foreign exchange | Level 2</t>
  </si>
  <si>
    <t>Derivatives in cash flow hedges | Derivatives designated as hedges: | Other non-current assets | Commodities | Level 2</t>
  </si>
  <si>
    <t>Derivatives in cash flow hedges | Derivatives designated as hedges: | Accrued liabilities | Foreign exchange | Level 2</t>
  </si>
  <si>
    <t>Derivatives in cash flow hedges | Derivatives designated as hedges: | Accrued liabilities | Commodities | Level 2</t>
  </si>
  <si>
    <t>Derivatives in cash flow hedges | Derivatives designated as hedges: | Other non-current liabilities | Foreign exchange | Level 2</t>
  </si>
  <si>
    <t>Derivatives in fair value hedges | Derivatives designated as hedges: | Other current assets | Foreign Exchange Contract Fair Value | Level 2</t>
  </si>
  <si>
    <t>Derivatives in fair value hedges | Derivatives designated as hedges: | Other non-current assets | Foreign Exchange Contract Fair Value | Level 2</t>
  </si>
  <si>
    <t>Derivatives in fair value hedges | Derivatives designated as hedges: | Accrued liabilities | Foreign Exchange Contract Fair Value | Level 2</t>
  </si>
  <si>
    <t>Net Investment Hedging | Derivatives designated as hedges: | Other non-current assets | Level 2</t>
  </si>
  <si>
    <t>Derivative and Other Financial Instruments (Carrying Amount of Hedged Assets and Liabilities) (Details) - Derivatives designated as hedges - Derivatives in fair value hedges - USD ($) $ in Millions</t>
  </si>
  <si>
    <t>Carrying amount of hedged asset, fair value</t>
  </si>
  <si>
    <t>Receivables, Net</t>
  </si>
  <si>
    <t>Derivative Instruments in Hedges, Liabilities, at Fair Value</t>
  </si>
  <si>
    <t>Derivative and Other Financial Instruments (Schedule of Offsetting Derivative Assets and Liabilities) (Details) - USD ($) $ in Millions</t>
  </si>
  <si>
    <t>Gross amounts recognized in the Balance Sheet</t>
  </si>
  <si>
    <t>Gross amounts not offset in the Balance Sheet</t>
  </si>
  <si>
    <t>Net amount</t>
  </si>
  <si>
    <t>Derivative and Other Financial Instruments (Notional Values of Outstanding Derivative Instruments in the Consolidated Balance Sheet) (Details) - USD ($) $ in Millions</t>
  </si>
  <si>
    <t>Derivatives designated as hedges | Derivatives in cash flow hedges | Foreign exchange</t>
  </si>
  <si>
    <t>Derivatives, Fair Value [Line Items]</t>
  </si>
  <si>
    <t>Derivatives</t>
  </si>
  <si>
    <t>Derivatives designated as hedges | Derivatives in cash flow hedges | Commodities</t>
  </si>
  <si>
    <t>Derivatives designated as hedges | Derivatives in fair value hedges | Foreign exchange</t>
  </si>
  <si>
    <t>Derivatives not designated as hedges | Foreign exchange</t>
  </si>
  <si>
    <t>Derivatives not designated as hedges | Commodities</t>
  </si>
  <si>
    <t>Asbestos-Related Liabilities (Narrative) (Details) $ in Millions</t>
  </si>
  <si>
    <t>Dec. 31, 2018USD ($)Pending_ClaimClaim</t>
  </si>
  <si>
    <t>Dec. 31, 2017Claim</t>
  </si>
  <si>
    <t>Dec. 31, 2016Claim</t>
  </si>
  <si>
    <t>Dec. 31, 2015Claim</t>
  </si>
  <si>
    <t>Causes of Increase (Decrease) in Liability for Unpaid Claims and Claims Adjustment Expense [Line Items]</t>
  </si>
  <si>
    <t>Holding period for insulation operations (in days)</t>
  </si>
  <si>
    <t>90 days</t>
  </si>
  <si>
    <t>Number of inactive claims | Claim</t>
  </si>
  <si>
    <t>Percentage of claims that do not specify damages</t>
  </si>
  <si>
    <t>81.00%</t>
  </si>
  <si>
    <t>Claims outstanding | Claim</t>
  </si>
  <si>
    <t>Accrued asbestos claims and related legal costs</t>
  </si>
  <si>
    <t>Unasserted claims</t>
  </si>
  <si>
    <t>Damage claims less than $5</t>
  </si>
  <si>
    <t>Percentage of claims damages specified</t>
  </si>
  <si>
    <t>16.00%</t>
  </si>
  <si>
    <t>Damage claims less than $5 | Maximum</t>
  </si>
  <si>
    <t>Damages claims amount</t>
  </si>
  <si>
    <t>Damage claims from $5 to less than $100</t>
  </si>
  <si>
    <t>3.00%</t>
  </si>
  <si>
    <t>Damage claims from $5 to less than $100 | Maximum</t>
  </si>
  <si>
    <t>Damage claims from $5 to less than $100 | Minimum</t>
  </si>
  <si>
    <t>Damage claims less than $25</t>
  </si>
  <si>
    <t>35.00%</t>
  </si>
  <si>
    <t>Damage claims less than $25 | Maximum</t>
  </si>
  <si>
    <t>Damages claims in excess of $100</t>
  </si>
  <si>
    <t>Claims outstanding | Pending_Claim</t>
  </si>
  <si>
    <t>Asbestos-Related Liabilities (Summary of Claims Activity) (Details) - Claim</t>
  </si>
  <si>
    <t>Loss Contingency, Pending Claims [Roll Forward]</t>
  </si>
  <si>
    <t>Beginning claims</t>
  </si>
  <si>
    <t>New claims</t>
  </si>
  <si>
    <t>Settlements or dismissals</t>
  </si>
  <si>
    <t>Ending claims</t>
  </si>
  <si>
    <t>Asbestos-Related Liabilities (Summary of Asbestos Claims Cash Payments by Company) (Details) - USD ($) $ in Millions</t>
  </si>
  <si>
    <t>Asbestos-related payments</t>
  </si>
  <si>
    <t>Settled claims payments (included in asbestos-related payments above)</t>
  </si>
  <si>
    <t>Asbestos-Related Liabilities (Summary of Outstanding Claims by Year Of Exposure and State Filed) (Details) - Claim</t>
  </si>
  <si>
    <t>Claims outstanding</t>
  </si>
  <si>
    <t>Claimants alleging first exposure after 1964</t>
  </si>
  <si>
    <t>Claimants alleging first exposure before or during 1964 | Texas</t>
  </si>
  <si>
    <t>Claimants alleging first exposure before or during 1964 | Pennsylvania</t>
  </si>
  <si>
    <t>Claimants alleging first exposure before or during 1964 | Other states that have enacted asbestos legislation</t>
  </si>
  <si>
    <t>Claimants alleging first exposure before or during 1964 | Other states</t>
  </si>
  <si>
    <t>Asbestos-Related Liabilities (Summary of Percentage of Outstanding Claims Related to Claimants Alleging Serious Diseases) (Details)</t>
  </si>
  <si>
    <t>Total claims</t>
  </si>
  <si>
    <t>Claims alleging serious diseases, percentage</t>
  </si>
  <si>
    <t>22.00%</t>
  </si>
  <si>
    <t>Pre-1964 claims in states without asbestos legislation</t>
  </si>
  <si>
    <t>41.00%</t>
  </si>
  <si>
    <t>Commitments and Contingent Liabilities (Details) - USD ($) $ in Millions</t>
  </si>
  <si>
    <t>PRP Site</t>
  </si>
  <si>
    <t>Commitments And Contingent Liabilities [Line Items]</t>
  </si>
  <si>
    <t>Estimated future remediation costs</t>
  </si>
  <si>
    <t>Non- PRP Sites</t>
  </si>
  <si>
    <t>Penalty Notification Alleging Misclassification of Importation of Certain Goods into U.S. During 2004-2009 | U.S. Customs and Border Protection</t>
  </si>
  <si>
    <t>Initial and subsequent penalty assessed</t>
  </si>
  <si>
    <t>Other Non-Current Liabilities (Schedule of Other Non-Current Liabilities) (Details) - USD ($) $ in Millions</t>
  </si>
  <si>
    <t>Postemployment benefits</t>
  </si>
  <si>
    <t>Income taxes payable</t>
  </si>
  <si>
    <t>Environmental</t>
  </si>
  <si>
    <t>Pension and Other Postretirement Benefits (Components of Pension Expense) (Details) - USD ($) $ in Millions</t>
  </si>
  <si>
    <t>Defined Benefit Plan, Net Periodic Benefit Cost (Credit) [Abstract]</t>
  </si>
  <si>
    <t>Amortization of actuarial loss</t>
  </si>
  <si>
    <t>Other Postretirement Benefits</t>
  </si>
  <si>
    <t>Service cost</t>
  </si>
  <si>
    <t>Interest cost</t>
  </si>
  <si>
    <t>Amortization of prior service cost (credit)</t>
  </si>
  <si>
    <t>Net periodic cost / (benefit)</t>
  </si>
  <si>
    <t>U.S. Plans | Pension Plan</t>
  </si>
  <si>
    <t>Expected return on plan assets</t>
  </si>
  <si>
    <t>Settlements</t>
  </si>
  <si>
    <t>Non-U.S. Plans | Pension Plan</t>
  </si>
  <si>
    <t>Curtailments</t>
  </si>
  <si>
    <t>Pension and Other Postretirement Benefits (Narrative) (Details) - USD ($) $ in Millions</t>
  </si>
  <si>
    <t>Defined Benefit Plans and Other Postretirement Benefit Plans Table Text Block [Line Items]</t>
  </si>
  <si>
    <t>Defined benefit plan, additional pension expense</t>
  </si>
  <si>
    <t>Amounts of common stock included in plan assets</t>
  </si>
  <si>
    <t>Defined benefit plan, estimated employer contributions</t>
  </si>
  <si>
    <t>Employee Savings Investment Plan, minimum age requirement</t>
  </si>
  <si>
    <t>21 years</t>
  </si>
  <si>
    <t>Maximum contribution percent by employer</t>
  </si>
  <si>
    <t>50.00%</t>
  </si>
  <si>
    <t>Employer matching contribution, percent of employee's gross pay</t>
  </si>
  <si>
    <t>Total contributions</t>
  </si>
  <si>
    <t>Percentage of employee stock purchase plan, employee contribution</t>
  </si>
  <si>
    <t>85.00%</t>
  </si>
  <si>
    <t>Percentage of employee stock purchase plan, employer contribution</t>
  </si>
  <si>
    <t>15.00%</t>
  </si>
  <si>
    <t>Shares purchased under employee stock purchase plan (in shares)</t>
  </si>
  <si>
    <t>Employee stock purchase plan, company contribution (less than)</t>
  </si>
  <si>
    <t>Pension Plan</t>
  </si>
  <si>
    <t>Estimated net losses of pensions in following twelve months</t>
  </si>
  <si>
    <t>Estimated prior service credits of pensions in following twelve months</t>
  </si>
  <si>
    <t>Settlement charge</t>
  </si>
  <si>
    <t>Non-U.S. Plans | Pension Plan | United Kingdom</t>
  </si>
  <si>
    <t>Funding level</t>
  </si>
  <si>
    <t>100.00%</t>
  </si>
  <si>
    <t>Target funding level period</t>
  </si>
  <si>
    <t>8 years</t>
  </si>
  <si>
    <t>Expected return net of fees</t>
  </si>
  <si>
    <t>Percentage change of risk level commensurate</t>
  </si>
  <si>
    <t>5.00%</t>
  </si>
  <si>
    <t>Non-U.S. Plans | Pension Plan | United Kingdom | Minimum</t>
  </si>
  <si>
    <t>Yearly rate of funding level decline</t>
  </si>
  <si>
    <t>Non-U.S. Plans | Pension Plan | United Kingdom | Maximum</t>
  </si>
  <si>
    <t>7.00%</t>
  </si>
  <si>
    <t>Pension and Other Postretirement Benefits (Schedule of Projected and Changes in Benefit Obligations) (Details) - USD ($) $ in Millions</t>
  </si>
  <si>
    <t>Defined Benefit Plan, Change in Fair Value of Plan Assets [Roll Forward]</t>
  </si>
  <si>
    <t>Defined Benefit Plan, Change in Benefit Obligation [Roll Forward]</t>
  </si>
  <si>
    <t>Benefit obligations at beginning of period</t>
  </si>
  <si>
    <t>Actuarial loss</t>
  </si>
  <si>
    <t>Benefits paid</t>
  </si>
  <si>
    <t>Benefit obligations at end of period</t>
  </si>
  <si>
    <t>Plan participants’ contributions</t>
  </si>
  <si>
    <t>Amendments</t>
  </si>
  <si>
    <t>Acquisitions</t>
  </si>
  <si>
    <t>Actual return on plan assets</t>
  </si>
  <si>
    <t>Employer contributions</t>
  </si>
  <si>
    <t>Funded status</t>
  </si>
  <si>
    <t>Accumulated benefit obligations at end of period</t>
  </si>
  <si>
    <t>Pension and Other Postretirement Benefits (Schedule of Accumulated Benefit Obligations in Excess of Plan Assets) (Details) - Pension Plan - USD ($) $ in Millions</t>
  </si>
  <si>
    <t>U.S. Plans</t>
  </si>
  <si>
    <t>Projected benefit obligations</t>
  </si>
  <si>
    <t>Accumulated benefit obligations</t>
  </si>
  <si>
    <t>Fair value of plan assets</t>
  </si>
  <si>
    <t>Non-U.S. Plans</t>
  </si>
  <si>
    <t>Pension and Other Postretirement Benefits (Summary of Strategic Ranges for Assets Allocation Plan) (Details) - Pension Plan</t>
  </si>
  <si>
    <t>Minimum | U.S. Plans | Equities | United States</t>
  </si>
  <si>
    <t>Defined Benefit Plan Disclosure [Line Items]</t>
  </si>
  <si>
    <t>Target plan asset allocations, minimum</t>
  </si>
  <si>
    <t>38.00%</t>
  </si>
  <si>
    <t>Minimum | U.S. Plans | Equities | International</t>
  </si>
  <si>
    <t>12.00%</t>
  </si>
  <si>
    <t>Minimum | U.S. Plans | Fixed income</t>
  </si>
  <si>
    <t>Minimum | U.S. Plans | Balanced funds</t>
  </si>
  <si>
    <t>Minimum | U.S. Plans | Real estate</t>
  </si>
  <si>
    <t>Minimum | Non-U.S. Plans | Equities | United Kingdom</t>
  </si>
  <si>
    <t>Minimum | Non-U.S. Plans | Real estate | United Kingdom</t>
  </si>
  <si>
    <t>Minimum | Non-U.S. Plans | Investment grade credit | United Kingdom</t>
  </si>
  <si>
    <t>30.00%</t>
  </si>
  <si>
    <t>Minimum | Non-U.S. Plans | Hedge funds | United Kingdom</t>
  </si>
  <si>
    <t>Minimum | Non-U.S. Plans | Alternative credit | United Kingdom</t>
  </si>
  <si>
    <t>Minimum | Non-U.S. Plans | Other | United Kingdom</t>
  </si>
  <si>
    <t>Maximum | U.S. Plans | Equities | United States</t>
  </si>
  <si>
    <t>48.00%</t>
  </si>
  <si>
    <t>Maximum | U.S. Plans | Equities | International</t>
  </si>
  <si>
    <t>18.00%</t>
  </si>
  <si>
    <t>Maximum | U.S. Plans | Fixed income</t>
  </si>
  <si>
    <t>25.00%</t>
  </si>
  <si>
    <t>Maximum | U.S. Plans | Balanced funds</t>
  </si>
  <si>
    <t>Maximum | U.S. Plans | Real estate</t>
  </si>
  <si>
    <t>10.00%</t>
  </si>
  <si>
    <t>Maximum | Non-U.S. Plans | Equities | United Kingdom</t>
  </si>
  <si>
    <t>Maximum | Non-U.S. Plans | Real estate | United Kingdom</t>
  </si>
  <si>
    <t>Maximum | Non-U.S. Plans | Investment grade credit | United Kingdom</t>
  </si>
  <si>
    <t>90.00%</t>
  </si>
  <si>
    <t>Maximum | Non-U.S. Plans | Hedge funds | United Kingdom</t>
  </si>
  <si>
    <t>Maximum | Non-U.S. Plans | Alternative credit | United Kingdom</t>
  </si>
  <si>
    <t>20.00%</t>
  </si>
  <si>
    <t>Maximum | Non-U.S. Plans | Other | United Kingdom</t>
  </si>
  <si>
    <t>Pension and Other Postretirement Benefits (Schedule of Defined Benefit Plan Assets) (Details) - USD ($) $ in Millions</t>
  </si>
  <si>
    <t>Defined benefit plan assets at fair value</t>
  </si>
  <si>
    <t>Fixed income</t>
  </si>
  <si>
    <t>Fair Value</t>
  </si>
  <si>
    <t>Investment funds – global equity</t>
  </si>
  <si>
    <t>Investment funds – real estate</t>
  </si>
  <si>
    <t>Hedge funds</t>
  </si>
  <si>
    <t>Investment funds – emerging markets</t>
  </si>
  <si>
    <t>Level 3 | Hedge funds</t>
  </si>
  <si>
    <t>Level 3 | Private equity</t>
  </si>
  <si>
    <t>Total assets in fair value hierarchy</t>
  </si>
  <si>
    <t>Total investments at fair value</t>
  </si>
  <si>
    <t>Pension Plan | Fixed income</t>
  </si>
  <si>
    <t>Pension Plan | Investment funds – global equity</t>
  </si>
  <si>
    <t>Pension Plan | Investment funds – real estate</t>
  </si>
  <si>
    <t>Pension Plan | Hedge funds</t>
  </si>
  <si>
    <t>Pension Plan | Investment funds – emerging markets</t>
  </si>
  <si>
    <t>Pension Plan | Level 1</t>
  </si>
  <si>
    <t>Pension Plan | Level 1 | Cash and cash equivalents</t>
  </si>
  <si>
    <t>Pension Plan | Level 1 | Global large cap equity</t>
  </si>
  <si>
    <t>Pension Plan | Level 1 | U.S. large cap equity</t>
  </si>
  <si>
    <t>Pension Plan | Level 1 | Global mid/small cap equity</t>
  </si>
  <si>
    <t>Pension Plan | Level 1 | U.S. mid/small cap equity</t>
  </si>
  <si>
    <t>Pension Plan | Level 1 | Mutual funds – global equity</t>
  </si>
  <si>
    <t>Pension Plan | Level 1 | Mutual funds – U.S. equity</t>
  </si>
  <si>
    <t>Pension Plan | Level 1 | Fixed income</t>
  </si>
  <si>
    <t>Pension Plan | Level 2</t>
  </si>
  <si>
    <t>Pension Plan | Level 2 | Fixed income</t>
  </si>
  <si>
    <t>Pension Plan | Level 2 | Government issued debt securities</t>
  </si>
  <si>
    <t>Pension Plan | Level 2 | Corporate debt securities</t>
  </si>
  <si>
    <t>Pension Plan | Level 2 | Asset backed securities</t>
  </si>
  <si>
    <t>Pension Plan | Level 2 | Structured debt</t>
  </si>
  <si>
    <t>Pension Plan | Level 2 | Insurance contracts</t>
  </si>
  <si>
    <t>Pension Plan | Level 2 | Derivatives</t>
  </si>
  <si>
    <t>Pension Plan | Level 2 | Investment funds – global equity</t>
  </si>
  <si>
    <t>Pension Plan | Level 3</t>
  </si>
  <si>
    <t>Pension Plan | Level 3 | Investment funds – real estate</t>
  </si>
  <si>
    <t>Pension Plan | Level 3 | Hedge funds</t>
  </si>
  <si>
    <t>Pension Plan | Level 3 | Private equity</t>
  </si>
  <si>
    <t>Pension Plan | Level 3 | Real estate – direct</t>
  </si>
  <si>
    <t>Pension Plan | U.S. Plans</t>
  </si>
  <si>
    <t>Accrued income</t>
  </si>
  <si>
    <t>Pension Plan | U.S. Plans | Fixed income</t>
  </si>
  <si>
    <t>Pension Plan | U.S. Plans | Investment funds – global equity</t>
  </si>
  <si>
    <t>Pension Plan | U.S. Plans | Investment funds – real estate</t>
  </si>
  <si>
    <t>Pension Plan | U.S. Plans | Hedge funds</t>
  </si>
  <si>
    <t>Pension Plan | U.S. Plans | Investment funds – emerging markets</t>
  </si>
  <si>
    <t>Pension Plan | U.S. Plans | Level 1</t>
  </si>
  <si>
    <t>Pension Plan | U.S. Plans | Level 1 | Cash and cash equivalents</t>
  </si>
  <si>
    <t>Pension Plan | U.S. Plans | Level 1 | Global large cap equity</t>
  </si>
  <si>
    <t>Pension Plan | U.S. Plans | Level 1 | U.S. large cap equity</t>
  </si>
  <si>
    <t>Pension Plan | U.S. Plans | Level 1 | U.S. mid/small cap equity</t>
  </si>
  <si>
    <t>Pension Plan | U.S. Plans | Level 1 | Mutual funds – global equity</t>
  </si>
  <si>
    <t>Pension Plan | U.S. Plans | Level 1 | Mutual funds – U.S. equity</t>
  </si>
  <si>
    <t>Pension Plan | U.S. Plans | Level 1 | Fixed income</t>
  </si>
  <si>
    <t>Pension Plan | U.S. Plans | Level 2</t>
  </si>
  <si>
    <t>Pension Plan | U.S. Plans | Level 2 | Fixed income</t>
  </si>
  <si>
    <t>Pension Plan | U.S. Plans | Level 2 | Government issued debt securities</t>
  </si>
  <si>
    <t>Pension Plan | U.S. Plans | Level 2 | Corporate debt securities</t>
  </si>
  <si>
    <t>Pension Plan | U.S. Plans | Level 2 | Asset backed securities</t>
  </si>
  <si>
    <t>Pension Plan | U.S. Plans | Level 2 | Structured debt</t>
  </si>
  <si>
    <t>Pension Plan | U.S. Plans | Level 2 | Insurance contracts</t>
  </si>
  <si>
    <t>Pension Plan | U.S. Plans | Level 2 | Derivatives</t>
  </si>
  <si>
    <t>Pension Plan | U.S. Plans | Level 2 | Investment funds – global equity</t>
  </si>
  <si>
    <t>Pension Plan | U.S. Plans | Level 3</t>
  </si>
  <si>
    <t>Pension Plan | U.S. Plans | Level 3 | Investment funds – real estate</t>
  </si>
  <si>
    <t>Pension Plan | U.S. Plans | Level 3 | Hedge funds</t>
  </si>
  <si>
    <t>Pension Plan | U.S. Plans | Level 3 | Private equity</t>
  </si>
  <si>
    <t>Pension Plan | U.S. Plans | Level 3 | Real estate – direct</t>
  </si>
  <si>
    <t>Pension Plan | Non-U.S. Plans</t>
  </si>
  <si>
    <t>Pension Plan | Non-U.S. Plans | Fixed income</t>
  </si>
  <si>
    <t>Pension Plan | Non-U.S. Plans | Investment funds – global equity</t>
  </si>
  <si>
    <t>Pension Plan | Non-U.S. Plans | Investment funds – real estate</t>
  </si>
  <si>
    <t>Pension Plan | Non-U.S. Plans | Hedge funds</t>
  </si>
  <si>
    <t>Pension Plan | Non-U.S. Plans | Investment funds – emerging markets</t>
  </si>
  <si>
    <t>Pension Plan | Non-U.S. Plans | Level 1</t>
  </si>
  <si>
    <t>Pension Plan | Non-U.S. Plans | Level 1 | Cash and cash equivalents</t>
  </si>
  <si>
    <t>Pension Plan | Non-U.S. Plans | Level 1 | Global large cap equity</t>
  </si>
  <si>
    <t>Pension Plan | Non-U.S. Plans | Level 1 | U.S. large cap equity</t>
  </si>
  <si>
    <t>Pension Plan | Non-U.S. Plans | Level 1 | Global mid/small cap equity</t>
  </si>
  <si>
    <t>Pension Plan | Non-U.S. Plans | Level 1 | U.S. mid/small cap equity</t>
  </si>
  <si>
    <t>Pension Plan | Non-U.S. Plans | Level 1 | Mutual funds – global equity</t>
  </si>
  <si>
    <t>Pension Plan | Non-U.S. Plans | Level 1 | Mutual funds – U.S. equity</t>
  </si>
  <si>
    <t>Pension Plan | Non-U.S. Plans | Level 1 | Fixed income</t>
  </si>
  <si>
    <t>Pension Plan | Non-U.S. Plans | Level 2</t>
  </si>
  <si>
    <t>Pension Plan | Non-U.S. Plans | Level 2 | Fixed income</t>
  </si>
  <si>
    <t>Pension Plan | Non-U.S. Plans | Level 2 | Government issued debt securities</t>
  </si>
  <si>
    <t>Pension Plan | Non-U.S. Plans | Level 2 | Corporate debt securities</t>
  </si>
  <si>
    <t>Pension Plan | Non-U.S. Plans | Level 2 | Asset backed securities</t>
  </si>
  <si>
    <t>Pension Plan | Non-U.S. Plans | Level 2 | Structured debt</t>
  </si>
  <si>
    <t>Pension Plan | Non-U.S. Plans | Level 2 | Insurance contracts</t>
  </si>
  <si>
    <t>Pension Plan | Non-U.S. Plans | Level 2 | Derivatives</t>
  </si>
  <si>
    <t>Pension Plan | Non-U.S. Plans | Level 2 | Investment funds – global equity</t>
  </si>
  <si>
    <t>Pension Plan | Non-U.S. Plans | Level 3</t>
  </si>
  <si>
    <t>Pension Plan | Non-U.S. Plans | Level 3 | Investment funds – real estate</t>
  </si>
  <si>
    <t>Pension Plan | Non-U.S. Plans | Level 3 | Hedge funds</t>
  </si>
  <si>
    <t>Pension Plan | Non-U.S. Plans | Level 3 | Private equity</t>
  </si>
  <si>
    <t>Pension Plan | Non-U.S. Plans | Level 3 | Real estate – direct</t>
  </si>
  <si>
    <t>Pension and Other Postretirement Benefits (Schedule of Reconciliation of Plan Assets Measured by Significant Unobservable Inputs) (Details) - USD ($) $ in Millions</t>
  </si>
  <si>
    <t>Asset returns – assets held at reporting date</t>
  </si>
  <si>
    <t>Asset returns – assets sold during the period</t>
  </si>
  <si>
    <t>Purchases, sales and settlements, net</t>
  </si>
  <si>
    <t>Asset transfers during the period</t>
  </si>
  <si>
    <t>Level 3 | Real estate</t>
  </si>
  <si>
    <t>Pension and Other Postretirement Benefits (Additional Information About Pension Plan Assets Valued Using Net Asset Value) (Details) - USD ($) $ in Millions</t>
  </si>
  <si>
    <t>Investment funds – fixed income</t>
  </si>
  <si>
    <t>Redemption Notice Period</t>
  </si>
  <si>
    <t>1 day</t>
  </si>
  <si>
    <t>30 days</t>
  </si>
  <si>
    <t>2 days</t>
  </si>
  <si>
    <t>Minimum | Investment funds – global equity</t>
  </si>
  <si>
    <t>Minimum | Hedge funds</t>
  </si>
  <si>
    <t>3 days</t>
  </si>
  <si>
    <t>Maximum | Investment funds – global equity</t>
  </si>
  <si>
    <t>15 days</t>
  </si>
  <si>
    <t>Maximum | Hedge funds</t>
  </si>
  <si>
    <t>45 days</t>
  </si>
  <si>
    <t>Pension and Other Postretirement Benefits (Schedule of Pension Assets/(Liabilities)) (Details) - USD ($) $ in Millions</t>
  </si>
  <si>
    <t>Non-current assets</t>
  </si>
  <si>
    <t>Non-current liabilities</t>
  </si>
  <si>
    <t>Pension and Other Postretirement Benefits (Schedule of Changes in Net Loss and Prior Service Cost/(Credit)) (Details) - USD ($) $ in Millions</t>
  </si>
  <si>
    <t>Net loss</t>
  </si>
  <si>
    <t>Reclassification to net periodic benefit cost</t>
  </si>
  <si>
    <t>Current year loss</t>
  </si>
  <si>
    <t>Prior service</t>
  </si>
  <si>
    <t>Pension and Other Postretirement Benefits (Schedule of Expected Future Benefit Payments) (Details) $ in Millions</t>
  </si>
  <si>
    <t>2024 - 2028</t>
  </si>
  <si>
    <t>Pension and Other Postretirement Benefits (Assumptions Used) (Details)</t>
  </si>
  <si>
    <t>Defined Benefit Plan, Weighted Average Assumptions Used in Calculating Benefit Obligation [Abstract]</t>
  </si>
  <si>
    <t>Discount rate</t>
  </si>
  <si>
    <t>Defined Benefit Plan, Weighted Average Assumptions Used in Calculating Net Periodic Benefit Cost [Abstract]</t>
  </si>
  <si>
    <t>Discount rate - service cost</t>
  </si>
  <si>
    <t>4.90%</t>
  </si>
  <si>
    <t>Discount rate - interest cost</t>
  </si>
  <si>
    <t>4.10%</t>
  </si>
  <si>
    <t>3.50%</t>
  </si>
  <si>
    <t>3.60%</t>
  </si>
  <si>
    <t>2.90%</t>
  </si>
  <si>
    <t>Compensation increase</t>
  </si>
  <si>
    <t>2.60%</t>
  </si>
  <si>
    <t>2.80%</t>
  </si>
  <si>
    <t>3.90%</t>
  </si>
  <si>
    <t>2.20%</t>
  </si>
  <si>
    <t>2.30%</t>
  </si>
  <si>
    <t>Long-term rate of return</t>
  </si>
  <si>
    <t>4.40%</t>
  </si>
  <si>
    <t>5.40%</t>
  </si>
  <si>
    <t>3.70%</t>
  </si>
  <si>
    <t>4.20%</t>
  </si>
  <si>
    <t>4.70%</t>
  </si>
  <si>
    <t>4.60%</t>
  </si>
  <si>
    <t>3.40%</t>
  </si>
  <si>
    <t>7.25%</t>
  </si>
  <si>
    <t>8.00%</t>
  </si>
  <si>
    <t>Pension and Other Postretirement Benefits (Schedule of Assumed Health Care Cost Trend Rates) (Details) - Other Postretirement Benefits</t>
  </si>
  <si>
    <t>Health care cost trend rate assumed for 2018</t>
  </si>
  <si>
    <t>5.30%</t>
  </si>
  <si>
    <t>Rate that the cost trend rate gradually declines to</t>
  </si>
  <si>
    <t>Year that the rate reaches the rate it is assumed to remain</t>
  </si>
  <si>
    <t>Pension and Other Postretirement Benefits (Schedule of One-Percentage-Point Change in Assumed Health Care Cost Trend Rates) (Details) - Other Postretirement Benefits $ in Millions</t>
  </si>
  <si>
    <t>Effect on total service and interest cost, Increase</t>
  </si>
  <si>
    <t>Effect on total service and interest cost, Decrease</t>
  </si>
  <si>
    <t>Effect on postretirement benefit obligation, Increase</t>
  </si>
  <si>
    <t>Effect on postretirement benefit obligation, Decrease</t>
  </si>
  <si>
    <t>Pension and Other Postretirement Benefits (Weighted Average Discount Rates used to Calculate the Benefit Obligations (Details) - Other Postretirement Benefits</t>
  </si>
  <si>
    <t>Benefit obligations, discount rate</t>
  </si>
  <si>
    <t>Service cost, discount rate</t>
  </si>
  <si>
    <t>Interest Cost, discount rate</t>
  </si>
  <si>
    <t>Income Taxes (Components of Income Before Income Taxes and Equity Earnings) (Details) - USD ($) $ in Millions</t>
  </si>
  <si>
    <t>Income (Loss) from Continuing Operations before Equity Method Investments, Income Taxes, Extraordinary Items, Noncontrolling Interest [Abstract]</t>
  </si>
  <si>
    <t>U.S.</t>
  </si>
  <si>
    <t>Foreign</t>
  </si>
  <si>
    <t>Income Taxes (Narrative) (Details) - USD ($) $ in Millions</t>
  </si>
  <si>
    <t>Income Taxes [Line Items]</t>
  </si>
  <si>
    <t>Taxes paid</t>
  </si>
  <si>
    <t>Statutory income tax rate (as a percent)</t>
  </si>
  <si>
    <t>21.00%</t>
  </si>
  <si>
    <t>Effective Income Tax Rate Reconciliation, Deduction, Percent</t>
  </si>
  <si>
    <t>Reduction in deferred tax asset</t>
  </si>
  <si>
    <t>Provisional obligation for transition tax</t>
  </si>
  <si>
    <t>Charge related to foreign tax credit</t>
  </si>
  <si>
    <t>Reversal of deferred tax liabilities related to undistributed foreign earnings</t>
  </si>
  <si>
    <t>Finalized impact of Tax Act, income tax benefit</t>
  </si>
  <si>
    <t>Charge related to local taxes on distributions of foreign earnings previously asserted to be indefinitely reinvested</t>
  </si>
  <si>
    <t>Deferred taxes on earnings of foreign subsidiaries</t>
  </si>
  <si>
    <t>Valuation allowance</t>
  </si>
  <si>
    <t>Income tax benefit</t>
  </si>
  <si>
    <t>Unrecognized tax benefits, interest and penalties excluded from reserves</t>
  </si>
  <si>
    <t>Unrecognized tax benefits, settlements for certain tax contingencies</t>
  </si>
  <si>
    <t>Interest and penalties expenses</t>
  </si>
  <si>
    <t>Unrecognized tax benefits that if recognized would affect ETR</t>
  </si>
  <si>
    <t>Tax loss carryforwards</t>
  </si>
  <si>
    <t>Brazil</t>
  </si>
  <si>
    <t>Tax incentives, beginning of expiration date</t>
  </si>
  <si>
    <t>Increase in net income attributable to the Company resulting from incentives</t>
  </si>
  <si>
    <t>State</t>
  </si>
  <si>
    <t>Federal And State Jurisdiction</t>
  </si>
  <si>
    <t>France</t>
  </si>
  <si>
    <t>Canada</t>
  </si>
  <si>
    <t>Spain</t>
  </si>
  <si>
    <t>Income Taxes (Provision for Income Taxes) (Details) - USD ($) $ in Millions</t>
  </si>
  <si>
    <t>Current tax:</t>
  </si>
  <si>
    <t>U.S. federal</t>
  </si>
  <si>
    <t>State and foreign</t>
  </si>
  <si>
    <t>Current tax, total</t>
  </si>
  <si>
    <t>Deferred tax:</t>
  </si>
  <si>
    <t>Deferred tax, total</t>
  </si>
  <si>
    <t>Income Taxes (Effective Income Tax Reconciliation) (Details) - USD ($) $ in Millions</t>
  </si>
  <si>
    <t>Effective Income Tax Rate Reconciliation, Amount [Abstract]</t>
  </si>
  <si>
    <t>U.S. statutory rate at 21%, 35% and 35%</t>
  </si>
  <si>
    <t>Tax on foreign income</t>
  </si>
  <si>
    <t>U.S. taxes on foreign income, net of credits</t>
  </si>
  <si>
    <t>Valuation allowance changes</t>
  </si>
  <si>
    <t>Tax contingencies</t>
  </si>
  <si>
    <t>Tax law changes</t>
  </si>
  <si>
    <t>Other items, net</t>
  </si>
  <si>
    <t>Income Taxes (Components of Deferred Taxes) (Details) - USD ($) $ in Millions</t>
  </si>
  <si>
    <t>Assets</t>
  </si>
  <si>
    <t>Tax loss and credit carryforwards</t>
  </si>
  <si>
    <t>Postretirement and postemployment benefits</t>
  </si>
  <si>
    <t>Pensions</t>
  </si>
  <si>
    <t>Property, plant and equipment</t>
  </si>
  <si>
    <t>Deemed repatriation tax</t>
  </si>
  <si>
    <t>Asbestos</t>
  </si>
  <si>
    <t>Accruals and other</t>
  </si>
  <si>
    <t>Valuation allowances</t>
  </si>
  <si>
    <t>Liabilities</t>
  </si>
  <si>
    <t>Income Taxes (Tax Loss and Credit Carryforwards Expirations) (Details) $ in Millions</t>
  </si>
  <si>
    <t>Thereafter</t>
  </si>
  <si>
    <t>Unlimited</t>
  </si>
  <si>
    <t>Income Taxes (Reconciliation of Unrecognized Tax Benefits) (Details) - USD ($) $ in Millions</t>
  </si>
  <si>
    <t>Reconciliation of Unrecognized Tax Benefits, Excluding Amounts Pertaining to Examined Tax Returns [Roll Forward]</t>
  </si>
  <si>
    <t>Additions related to acquisitions</t>
  </si>
  <si>
    <t>Additions for prior year tax positions</t>
  </si>
  <si>
    <t>Reductions to prior period tax positions</t>
  </si>
  <si>
    <t>Lapse of statute of limitations</t>
  </si>
  <si>
    <t>Foreign currency translation, increase</t>
  </si>
  <si>
    <t>Foreign currency translation, decrease</t>
  </si>
  <si>
    <t>Capital Stock (Summary of Common Stock Activity) (Details) - shares</t>
  </si>
  <si>
    <t>Common shares outstanding at beginning of period (in shares)</t>
  </si>
  <si>
    <t>Shares repurchased (in shares)</t>
  </si>
  <si>
    <t>Shares issued upon exercise of employee stock options (in shares)</t>
  </si>
  <si>
    <t>Restricted stock issued to employees, net of forfeitures (in shares)</t>
  </si>
  <si>
    <t>Shares issued to non-employee directors (in shares)</t>
  </si>
  <si>
    <t>Common shares outstanding at end of period (in shares)</t>
  </si>
  <si>
    <t>Capital Stock (Narrative) (Details) - USD ($)</t>
  </si>
  <si>
    <t>Authorized amount of shares repurchase</t>
  </si>
  <si>
    <t>Accumulated Other Comprehensive Loss Attributable to Crown Holdings (Schedule of AOCI) (Details) - USD ($) $ in Millions</t>
  </si>
  <si>
    <t>Reclassification Adjustment out of Accumulated Other Comprehensive Income on Derivatives [Line Items]</t>
  </si>
  <si>
    <t>New Accounting Pronouncement or Change in Accounting Principle, Cumulative Effect of Change on Equity or Net Assets</t>
  </si>
  <si>
    <t>Increase (Decrease) in AOCI [Roll Forward]</t>
  </si>
  <si>
    <t>Other comprehensive loss before reclassifications</t>
  </si>
  <si>
    <t>Amounts reclassified from accumulated other comprehensive income</t>
  </si>
  <si>
    <t>Other Comprehensive Income (Loss), Net of Tax, Portion Attributable to Parent</t>
  </si>
  <si>
    <t>Defined benefit plans</t>
  </si>
  <si>
    <t>Gains and losses on cash flow hedges</t>
  </si>
  <si>
    <t>Stock-Based Compensation (Narrative) (Details) - USD ($) $ in Millions</t>
  </si>
  <si>
    <t>Share-based Compensation Arrangement by Share-based Payment Award [Line Items]</t>
  </si>
  <si>
    <t>Shares reserved for future issuance (in shares)</t>
  </si>
  <si>
    <t>Non-employee directors</t>
  </si>
  <si>
    <t>Stock-based compensation expense</t>
  </si>
  <si>
    <t>Stock options</t>
  </si>
  <si>
    <t>Stock options granted (in shares)</t>
  </si>
  <si>
    <t>Time-vested restricted stock</t>
  </si>
  <si>
    <t>Vesting period (in years) for shares awarded</t>
  </si>
  <si>
    <t>Performance-based shares</t>
  </si>
  <si>
    <t>Award vesting period</t>
  </si>
  <si>
    <t>Level of performance achieved based on shares awarded, minimum</t>
  </si>
  <si>
    <t>Level of performance achieved based on shares awarded, maximum</t>
  </si>
  <si>
    <t>200.00%</t>
  </si>
  <si>
    <t>Time-vested restricted stock and deferred stock | Minimum</t>
  </si>
  <si>
    <t>Time-vested restricted stock and deferred stock | Maximum</t>
  </si>
  <si>
    <t>5 years</t>
  </si>
  <si>
    <t>Restricted stock</t>
  </si>
  <si>
    <t>Unrecognized compensation cost</t>
  </si>
  <si>
    <t>Weighted average recognition period, in years</t>
  </si>
  <si>
    <t>3 years 5 months</t>
  </si>
  <si>
    <t>Aggregate market value of the shares released and issued on the vesting dates</t>
  </si>
  <si>
    <t>Stock-Based Compensation (Summary of Restricted Stock Transactions) (Details) - shares</t>
  </si>
  <si>
    <t>Share-based Compensation Arrangement by Share-based Payment Award, Equity Instruments Other than Options, Nonvested, Number of Shares [Roll Forward]</t>
  </si>
  <si>
    <t>Non-vested shares outstanding at beginning of period (in shares)</t>
  </si>
  <si>
    <t>Awarded: (in shares)</t>
  </si>
  <si>
    <t>Non-vested shares outstanding at end of period (in shares)</t>
  </si>
  <si>
    <t>Time-vesting</t>
  </si>
  <si>
    <t>Released: (in shares)</t>
  </si>
  <si>
    <t>Forfeitures: (in shares)</t>
  </si>
  <si>
    <t>Performance-based</t>
  </si>
  <si>
    <t>Stock-Based Compensation (Schedule of Grant Date Fair Value of Restricted Stock) (Details) - $ / shares</t>
  </si>
  <si>
    <t>Average grant-date fair value of restricted stock awarded (in usd per share)</t>
  </si>
  <si>
    <t>Stock-Based Compensation (Fair Value Assumptions) (Details) - Performance-based shares</t>
  </si>
  <si>
    <t>Risk-free interest rate</t>
  </si>
  <si>
    <t>1.20%</t>
  </si>
  <si>
    <t>Expected term (years)</t>
  </si>
  <si>
    <t>Expected stock price volatility</t>
  </si>
  <si>
    <t>19.90%</t>
  </si>
  <si>
    <t>21.10%</t>
  </si>
  <si>
    <t>19.80%</t>
  </si>
  <si>
    <t>Earnings Per Share (Details) - USD ($) $ / shares in Units, shares in Thousands, $ in Millions</t>
  </si>
  <si>
    <t>Weighted average shares outstanding (in millions):</t>
  </si>
  <si>
    <t>Basic (in shares)</t>
  </si>
  <si>
    <t>Dilutive stock options and restricted stock (in shares)</t>
  </si>
  <si>
    <t>Diluted (in shares)</t>
  </si>
  <si>
    <t>Basic EPS (in usd per share)</t>
  </si>
  <si>
    <t>Contingently issuable shares excluded from the computation of diluted earnings per share because the effect would have been anti-dilutive (in shares)</t>
  </si>
  <si>
    <t>Segment Information (Information About Operating Segments) (Details) $ in Millions</t>
  </si>
  <si>
    <t>Dec. 31, 2018USD ($)division</t>
  </si>
  <si>
    <t>Jan. 01, 2018USD ($)</t>
  </si>
  <si>
    <t>Segment Reporting Information [Line Items]</t>
  </si>
  <si>
    <t>Net sales</t>
  </si>
  <si>
    <t>Number of geographical divisions | division</t>
  </si>
  <si>
    <t>Segment assets</t>
  </si>
  <si>
    <t>Cost, Depreciation</t>
  </si>
  <si>
    <t>Segment income</t>
  </si>
  <si>
    <t>Operating segments</t>
  </si>
  <si>
    <t>Intersegment sales</t>
  </si>
  <si>
    <t>Intersegment sales | Reportable segments</t>
  </si>
  <si>
    <t>Intersegment sales | Americas Beverage</t>
  </si>
  <si>
    <t>Intersegment sales | European Beverage</t>
  </si>
  <si>
    <t>Intersegment sales | European Food</t>
  </si>
  <si>
    <t>Intersegment sales | Asia Pacific</t>
  </si>
  <si>
    <t>Intersegment sales | Transit Packaging</t>
  </si>
  <si>
    <t>Intersegment sales | Non-reportable segments</t>
  </si>
  <si>
    <t>Non-reportable segments | Non-reportable segments</t>
  </si>
  <si>
    <t>Corporate and unallocated items</t>
  </si>
  <si>
    <t>Segment Information (Reconciliation of Segment Income) (Details) - USD ($) $ in Millions</t>
  </si>
  <si>
    <t>Segment Reporting, Reconciling Item for Operating Profit (Loss) from Segment to Consolidated [Line Items]</t>
  </si>
  <si>
    <t>Amortization of intangibles</t>
  </si>
  <si>
    <t>Fair value adjustment to inventory</t>
  </si>
  <si>
    <t>Intercompany profit related to non-reportable segments</t>
  </si>
  <si>
    <t>Percentage of consolidated sales</t>
  </si>
  <si>
    <t>Segment Information (Summary of Sales by Major Product) (Details) - USD ($) $ in Millions</t>
  </si>
  <si>
    <t>Metal beverage cans and ends</t>
  </si>
  <si>
    <t>Metal food cans and ends</t>
  </si>
  <si>
    <t>Transit Packaging</t>
  </si>
  <si>
    <t>Other metal packaging</t>
  </si>
  <si>
    <t>Other products</t>
  </si>
  <si>
    <t>Segment Information (Summary of Sales and Long-Lived Assets for The Major Countries) (Details) - USD ($) $ in Millions</t>
  </si>
  <si>
    <t>Long-Lived Assets</t>
  </si>
  <si>
    <t>United States</t>
  </si>
  <si>
    <t>Mexico</t>
  </si>
  <si>
    <t>United Kingdom</t>
  </si>
  <si>
    <t>Condensed Combining Financial Information (Narrative) (Details)</t>
  </si>
  <si>
    <t>Crown Cork &amp; Seal Company, Inc. | U.S. dollar at 7.375% due 2026</t>
  </si>
  <si>
    <t>Senior notes, principal amount</t>
  </si>
  <si>
    <t>Crown Cork &amp; Seal Company, Inc. | U.S. dollar at 7.50% due 2096</t>
  </si>
  <si>
    <t>Crown Americas, LLC, Crown Americas Capital Corp. And Crown Americas Capital Corp. II | U. S. dollar at 4.50% due 2023</t>
  </si>
  <si>
    <t>Crown Americas, LLC, Crown Americas Capital Corp. And Crown Americas Capital Corp. II | U.S. dollar at 4.25% due 2026</t>
  </si>
  <si>
    <t>Condensed Combining Financial Information (Condensed Combining Statement of Comprehensive Income) (Details) - USD ($) $ in Millions</t>
  </si>
  <si>
    <t>Net interest expense</t>
  </si>
  <si>
    <t>Comprehensive income attributable to noncontrolling interests</t>
  </si>
  <si>
    <t>Crown Cork &amp; Seal Company, Inc. | Eliminations</t>
  </si>
  <si>
    <t>Crown Cork &amp; Seal Company, Inc. | Parent</t>
  </si>
  <si>
    <t>Crown Cork &amp; Seal Company, Inc. | Issuer</t>
  </si>
  <si>
    <t>Crown Cork &amp; Seal Company, Inc. | Non- Guarantors</t>
  </si>
  <si>
    <t>Technology royalty</t>
  </si>
  <si>
    <t>Crown Americas, LLC, Crown Americas Capital Corp. And Crown Americas Capital Corp. II | Eliminations</t>
  </si>
  <si>
    <t>Crown Americas, LLC, Crown Americas Capital Corp. And Crown Americas Capital Corp. II | Parent</t>
  </si>
  <si>
    <t>Crown Americas, LLC, Crown Americas Capital Corp. And Crown Americas Capital Corp. II | Issuer</t>
  </si>
  <si>
    <t>Crown Americas, LLC, Crown Americas Capital Corp. And Crown Americas Capital Corp. II | Guarantors</t>
  </si>
  <si>
    <t>Crown Americas, LLC, Crown Americas Capital Corp. And Crown Americas Capital Corp. II | Non- Guarantors</t>
  </si>
  <si>
    <t>Condensed Combining Financial Information (Condensed Combining Balance Sheet) (Details) - USD ($) $ in Millions</t>
  </si>
  <si>
    <t>Commitments and contingent liabilities</t>
  </si>
  <si>
    <t>Intercompany debt receivables</t>
  </si>
  <si>
    <t>Accounts Payable</t>
  </si>
  <si>
    <t>Long-term intercompany debt</t>
  </si>
  <si>
    <t>Intercompany receivables</t>
  </si>
  <si>
    <t>Intercompany payables</t>
  </si>
  <si>
    <t>Condensed Combining Financial Information (Condensed Combining Statement of Cash Flows) (Details) - USD ($) $ in Millions</t>
  </si>
  <si>
    <t>Net cash provided by/(used for) operating activities</t>
  </si>
  <si>
    <t>Effect of exchange rate changes on cash, cash equivalents, and restricted cash</t>
  </si>
  <si>
    <t>Intercompany investing activities</t>
  </si>
  <si>
    <t>Net change in long-term intercompany balances</t>
  </si>
  <si>
    <t>Dividends paid</t>
  </si>
  <si>
    <t>Capital Contribution</t>
  </si>
  <si>
    <t>Quarterly Data (unaudited) (Details) - USD ($) $ / shares in Units, shares in Thousands, $ in Millions</t>
  </si>
  <si>
    <t>9 Months Ended</t>
  </si>
  <si>
    <t>Schedule Of Quarterly Financial Data [Line Items]</t>
  </si>
  <si>
    <t>Gross profit</t>
  </si>
  <si>
    <t>Net income (loss) attributable to Crown Holdings</t>
  </si>
  <si>
    <t>Earnings per average common share:</t>
  </si>
  <si>
    <t>Average common shares outstanding:</t>
  </si>
  <si>
    <t>Business acquisition costs</t>
  </si>
  <si>
    <t>Pension and postretirement gain (loss)</t>
  </si>
  <si>
    <t>Gain from hedge effectiveness</t>
  </si>
  <si>
    <t>Asbestos claims</t>
  </si>
  <si>
    <t>Finalized impact of Tax Act, income tax expense</t>
  </si>
  <si>
    <t>Schedule II - Valuation and Qualifying Accounts and Reserves (Details) - USD ($) $ in Millions</t>
  </si>
  <si>
    <t>Trade accounts receivable</t>
  </si>
  <si>
    <t>SEC Schedule, 12-09, Movement in Valuation Allowances and Reserves [Roll Forward]</t>
  </si>
  <si>
    <t>Charged to costs and expense</t>
  </si>
  <si>
    <t>Charged to other accounts</t>
  </si>
  <si>
    <t>Deductions – write-offs</t>
  </si>
  <si>
    <t>Deferred tax assets</t>
  </si>
  <si>
    <t>Label</t>
  </si>
  <si>
    <t>Element</t>
  </si>
  <si>
    <t>Value</t>
  </si>
  <si>
    <t>AOCI Attributable to Parent [Member]</t>
  </si>
  <si>
    <t>Cumulative Effect of New Accounting Principle in Period of Adoption</t>
  </si>
  <si>
    <t>us-gaap_CumulativeEffectOfNewAccountingPrincipleInPeriodOfAdoption</t>
  </si>
  <si>
    <t>Parent [Member]</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121960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B16" s="4" t="s">
        <v>14</v>
      </c>
    </row>
    <row r="17" spans="1:4">
      <c r="A17" s="4" t="s">
        <v>28</v>
      </c>
      <c r="B17" s="4" t="s">
        <v>14</v>
      </c>
    </row>
    <row r="18" spans="1:4">
      <c r="A18" s="4" t="s">
        <v>29</v>
      </c>
      <c r="B18" s="4" t="s">
        <v>14</v>
      </c>
    </row>
    <row r="19" spans="1:4">
      <c r="A19" s="4" t="s">
        <v>30</v>
      </c>
      <c r="C19" s="5" t="n">
        <v>135338085</v>
      </c>
    </row>
    <row r="20" spans="1:4">
      <c r="A20" s="4" t="s">
        <v>31</v>
      </c>
      <c r="D20" s="6" t="n">
        <v>605043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36</v>
      </c>
      <c r="D1" s="2" t="s">
        <v>40</v>
      </c>
      <c r="E1" s="2" t="s">
        <v>461</v>
      </c>
    </row>
    <row r="2" spans="1:5">
      <c r="A2" s="3" t="s">
        <v>799</v>
      </c>
    </row>
    <row r="3" spans="1:5">
      <c r="A3" s="4" t="s">
        <v>832</v>
      </c>
      <c r="B3" s="5" t="n">
        <v>56000</v>
      </c>
      <c r="C3" s="5" t="n">
        <v>55500</v>
      </c>
      <c r="D3" s="5" t="n">
        <v>55500</v>
      </c>
      <c r="E3" s="5" t="n">
        <v>54500</v>
      </c>
    </row>
    <row r="4" spans="1:5">
      <c r="A4" s="4" t="s">
        <v>833</v>
      </c>
    </row>
    <row r="5" spans="1:5">
      <c r="A5" s="3" t="s">
        <v>799</v>
      </c>
    </row>
    <row r="6" spans="1:5">
      <c r="A6" s="4" t="s">
        <v>832</v>
      </c>
      <c r="B6" s="5" t="n">
        <v>16500</v>
      </c>
      <c r="C6" s="5" t="n">
        <v>16500</v>
      </c>
    </row>
    <row r="7" spans="1:5">
      <c r="A7" s="4" t="s">
        <v>834</v>
      </c>
    </row>
    <row r="8" spans="1:5">
      <c r="A8" s="3" t="s">
        <v>799</v>
      </c>
    </row>
    <row r="9" spans="1:5">
      <c r="A9" s="4" t="s">
        <v>832</v>
      </c>
      <c r="B9" s="5" t="n">
        <v>13000</v>
      </c>
      <c r="C9" s="5" t="n">
        <v>13000</v>
      </c>
    </row>
    <row r="10" spans="1:5">
      <c r="A10" s="4" t="s">
        <v>835</v>
      </c>
    </row>
    <row r="11" spans="1:5">
      <c r="A11" s="3" t="s">
        <v>799</v>
      </c>
    </row>
    <row r="12" spans="1:5">
      <c r="A12" s="4" t="s">
        <v>832</v>
      </c>
      <c r="B12" s="5" t="n">
        <v>1500</v>
      </c>
      <c r="C12" s="5" t="n">
        <v>1500</v>
      </c>
    </row>
    <row r="13" spans="1:5">
      <c r="A13" s="4" t="s">
        <v>836</v>
      </c>
    </row>
    <row r="14" spans="1:5">
      <c r="A14" s="3" t="s">
        <v>799</v>
      </c>
    </row>
    <row r="15" spans="1:5">
      <c r="A15" s="4" t="s">
        <v>832</v>
      </c>
      <c r="B15" s="5" t="n">
        <v>6000</v>
      </c>
      <c r="C15" s="5" t="n">
        <v>6000</v>
      </c>
    </row>
    <row r="16" spans="1:5">
      <c r="A16" s="4" t="s">
        <v>837</v>
      </c>
    </row>
    <row r="17" spans="1:5">
      <c r="A17" s="3" t="s">
        <v>799</v>
      </c>
    </row>
    <row r="18" spans="1:5">
      <c r="A18" s="4" t="s">
        <v>832</v>
      </c>
      <c r="B18" s="5" t="n">
        <v>19000</v>
      </c>
      <c r="C18" s="5" t="n">
        <v>18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6</v>
      </c>
      <c r="D1" s="2" t="s">
        <v>40</v>
      </c>
    </row>
    <row r="2" spans="1:4">
      <c r="A2" s="4" t="s">
        <v>839</v>
      </c>
    </row>
    <row r="3" spans="1:4">
      <c r="A3" s="3" t="s">
        <v>799</v>
      </c>
    </row>
    <row r="4" spans="1:4">
      <c r="A4" s="4" t="s">
        <v>840</v>
      </c>
      <c r="B4" s="4" t="s">
        <v>841</v>
      </c>
      <c r="C4" s="4" t="s">
        <v>841</v>
      </c>
      <c r="D4" s="4" t="s">
        <v>841</v>
      </c>
    </row>
    <row r="5" spans="1:4">
      <c r="A5" s="4" t="s">
        <v>842</v>
      </c>
    </row>
    <row r="6" spans="1:4">
      <c r="A6" s="3" t="s">
        <v>799</v>
      </c>
    </row>
    <row r="7" spans="1:4">
      <c r="A7" s="4" t="s">
        <v>840</v>
      </c>
      <c r="B7" s="4" t="s">
        <v>843</v>
      </c>
      <c r="C7" s="4" t="s">
        <v>843</v>
      </c>
      <c r="D7" s="4" t="s">
        <v>8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9</v>
      </c>
    </row>
    <row r="2" spans="1:3">
      <c r="A2" s="4" t="s">
        <v>845</v>
      </c>
    </row>
    <row r="3" spans="1:3">
      <c r="A3" s="3" t="s">
        <v>846</v>
      </c>
    </row>
    <row r="4" spans="1:3">
      <c r="A4" s="4" t="s">
        <v>847</v>
      </c>
      <c r="B4" s="6" t="n">
        <v>7</v>
      </c>
    </row>
    <row r="5" spans="1:3">
      <c r="A5" s="4" t="s">
        <v>848</v>
      </c>
    </row>
    <row r="6" spans="1:3">
      <c r="A6" s="3" t="s">
        <v>846</v>
      </c>
    </row>
    <row r="7" spans="1:3">
      <c r="A7" s="4" t="s">
        <v>847</v>
      </c>
      <c r="B7" s="5" t="n">
        <v>8</v>
      </c>
    </row>
    <row r="8" spans="1:3">
      <c r="A8" s="4" t="s">
        <v>849</v>
      </c>
    </row>
    <row r="9" spans="1:3">
      <c r="A9" s="3" t="s">
        <v>846</v>
      </c>
    </row>
    <row r="10" spans="1:3">
      <c r="A10" s="4" t="s">
        <v>850</v>
      </c>
      <c r="B10" s="6" t="n">
        <v>6</v>
      </c>
      <c r="C10" s="6"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447</v>
      </c>
      <c r="D1" s="2" t="s">
        <v>36</v>
      </c>
    </row>
    <row r="2" spans="1:4">
      <c r="A2" s="3" t="s">
        <v>213</v>
      </c>
    </row>
    <row r="3" spans="1:4">
      <c r="A3" s="4" t="s">
        <v>583</v>
      </c>
      <c r="B3" s="6" t="n">
        <v>270</v>
      </c>
      <c r="D3" s="6" t="n">
        <v>285</v>
      </c>
    </row>
    <row r="4" spans="1:4">
      <c r="A4" s="4" t="s">
        <v>566</v>
      </c>
      <c r="B4" s="5" t="n">
        <v>399</v>
      </c>
      <c r="D4" s="5" t="n">
        <v>202</v>
      </c>
    </row>
    <row r="5" spans="1:4">
      <c r="A5" s="4" t="s">
        <v>852</v>
      </c>
      <c r="B5" s="5" t="n">
        <v>22</v>
      </c>
      <c r="D5" s="5" t="n">
        <v>24</v>
      </c>
    </row>
    <row r="6" spans="1:4">
      <c r="A6" s="4" t="s">
        <v>853</v>
      </c>
      <c r="B6" s="5" t="n">
        <v>26</v>
      </c>
      <c r="D6" s="5" t="n">
        <v>22</v>
      </c>
    </row>
    <row r="7" spans="1:4">
      <c r="A7" s="4" t="s">
        <v>854</v>
      </c>
      <c r="B7" s="5" t="n">
        <v>12</v>
      </c>
      <c r="D7" s="5" t="n">
        <v>12</v>
      </c>
    </row>
    <row r="8" spans="1:4">
      <c r="A8" s="4" t="s">
        <v>569</v>
      </c>
      <c r="B8" s="5" t="n">
        <v>7</v>
      </c>
      <c r="D8" s="5" t="n">
        <v>0</v>
      </c>
    </row>
    <row r="9" spans="1:4">
      <c r="A9" s="4" t="s">
        <v>134</v>
      </c>
      <c r="B9" s="5" t="n">
        <v>127</v>
      </c>
      <c r="D9" s="5" t="n">
        <v>140</v>
      </c>
    </row>
    <row r="10" spans="1:4">
      <c r="A10" s="4" t="s">
        <v>94</v>
      </c>
      <c r="B10" s="6" t="n">
        <v>863</v>
      </c>
      <c r="C10" s="6" t="n">
        <v>695</v>
      </c>
      <c r="D10" s="6" t="n">
        <v>6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55</v>
      </c>
      <c r="B1" s="2" t="s">
        <v>33</v>
      </c>
      <c r="E1" s="2" t="s">
        <v>1</v>
      </c>
    </row>
    <row r="2" spans="1:7">
      <c r="B2" s="2" t="s">
        <v>2</v>
      </c>
      <c r="C2" s="2" t="s">
        <v>36</v>
      </c>
      <c r="D2" s="2" t="s">
        <v>37</v>
      </c>
      <c r="E2" s="2" t="s">
        <v>2</v>
      </c>
      <c r="F2" s="2" t="s">
        <v>36</v>
      </c>
      <c r="G2" s="2" t="s">
        <v>40</v>
      </c>
    </row>
    <row r="3" spans="1:7">
      <c r="A3" s="3" t="s">
        <v>856</v>
      </c>
    </row>
    <row r="4" spans="1:7">
      <c r="A4" s="4" t="s">
        <v>857</v>
      </c>
      <c r="C4" s="6" t="n">
        <v>1</v>
      </c>
    </row>
    <row r="5" spans="1:7">
      <c r="A5" s="4" t="s">
        <v>858</v>
      </c>
    </row>
    <row r="6" spans="1:7">
      <c r="A6" s="3" t="s">
        <v>856</v>
      </c>
    </row>
    <row r="7" spans="1:7">
      <c r="A7" s="4" t="s">
        <v>859</v>
      </c>
      <c r="E7" s="6" t="n">
        <v>4</v>
      </c>
      <c r="F7" s="6" t="n">
        <v>0</v>
      </c>
      <c r="G7" s="6" t="n">
        <v>0</v>
      </c>
    </row>
    <row r="8" spans="1:7">
      <c r="A8" s="4" t="s">
        <v>860</v>
      </c>
      <c r="E8" s="5" t="n">
        <v>6</v>
      </c>
      <c r="F8" s="5" t="n">
        <v>6</v>
      </c>
      <c r="G8" s="5" t="n">
        <v>6</v>
      </c>
    </row>
    <row r="9" spans="1:7">
      <c r="A9" s="4" t="s">
        <v>857</v>
      </c>
      <c r="D9" s="6" t="n">
        <v>-4</v>
      </c>
      <c r="E9" s="5" t="n">
        <v>4</v>
      </c>
      <c r="F9" s="5" t="n">
        <v>4</v>
      </c>
      <c r="G9" s="5" t="n">
        <v>5</v>
      </c>
    </row>
    <row r="10" spans="1:7">
      <c r="A10" s="4" t="s">
        <v>861</v>
      </c>
      <c r="E10" s="5" t="n">
        <v>-37</v>
      </c>
      <c r="F10" s="5" t="n">
        <v>-40</v>
      </c>
      <c r="G10" s="5" t="n">
        <v>-41</v>
      </c>
    </row>
    <row r="11" spans="1:7">
      <c r="A11" s="4" t="s">
        <v>862</v>
      </c>
      <c r="E11" s="5" t="n">
        <v>-23</v>
      </c>
      <c r="F11" s="5" t="n">
        <v>-30</v>
      </c>
      <c r="G11" s="5" t="n">
        <v>-30</v>
      </c>
    </row>
    <row r="12" spans="1:7">
      <c r="A12" s="4" t="s">
        <v>863</v>
      </c>
    </row>
    <row r="13" spans="1:7">
      <c r="A13" s="3" t="s">
        <v>856</v>
      </c>
    </row>
    <row r="14" spans="1:7">
      <c r="A14" s="4" t="s">
        <v>859</v>
      </c>
      <c r="E14" s="5" t="n">
        <v>17</v>
      </c>
      <c r="F14" s="5" t="n">
        <v>14</v>
      </c>
      <c r="G14" s="5" t="n">
        <v>14</v>
      </c>
    </row>
    <row r="15" spans="1:7">
      <c r="A15" s="4" t="s">
        <v>860</v>
      </c>
      <c r="E15" s="5" t="n">
        <v>47</v>
      </c>
      <c r="F15" s="5" t="n">
        <v>50</v>
      </c>
      <c r="G15" s="5" t="n">
        <v>50</v>
      </c>
    </row>
    <row r="16" spans="1:7">
      <c r="A16" s="4" t="s">
        <v>864</v>
      </c>
      <c r="E16" s="5" t="n">
        <v>-85</v>
      </c>
      <c r="F16" s="5" t="n">
        <v>-83</v>
      </c>
      <c r="G16" s="5" t="n">
        <v>-91</v>
      </c>
    </row>
    <row r="17" spans="1:7">
      <c r="A17" s="4" t="s">
        <v>865</v>
      </c>
      <c r="E17" s="5" t="n">
        <v>0</v>
      </c>
      <c r="F17" s="5" t="n">
        <v>0</v>
      </c>
      <c r="G17" s="5" t="n">
        <v>14</v>
      </c>
    </row>
    <row r="18" spans="1:7">
      <c r="A18" s="4" t="s">
        <v>857</v>
      </c>
      <c r="E18" s="5" t="n">
        <v>51</v>
      </c>
      <c r="F18" s="5" t="n">
        <v>52</v>
      </c>
      <c r="G18" s="5" t="n">
        <v>50</v>
      </c>
    </row>
    <row r="19" spans="1:7">
      <c r="A19" s="4" t="s">
        <v>861</v>
      </c>
      <c r="E19" s="5" t="n">
        <v>1</v>
      </c>
      <c r="F19" s="5" t="n">
        <v>1</v>
      </c>
      <c r="G19" s="5" t="n">
        <v>1</v>
      </c>
    </row>
    <row r="20" spans="1:7">
      <c r="A20" s="4" t="s">
        <v>862</v>
      </c>
      <c r="E20" s="5" t="n">
        <v>31</v>
      </c>
      <c r="F20" s="5" t="n">
        <v>34</v>
      </c>
      <c r="G20" s="5" t="n">
        <v>38</v>
      </c>
    </row>
    <row r="21" spans="1:7">
      <c r="A21" s="4" t="s">
        <v>866</v>
      </c>
    </row>
    <row r="22" spans="1:7">
      <c r="A22" s="3" t="s">
        <v>856</v>
      </c>
    </row>
    <row r="23" spans="1:7">
      <c r="A23" s="4" t="s">
        <v>859</v>
      </c>
      <c r="E23" s="5" t="n">
        <v>26</v>
      </c>
      <c r="F23" s="5" t="n">
        <v>22</v>
      </c>
      <c r="G23" s="5" t="n">
        <v>21</v>
      </c>
    </row>
    <row r="24" spans="1:7">
      <c r="A24" s="4" t="s">
        <v>860</v>
      </c>
      <c r="E24" s="5" t="n">
        <v>75</v>
      </c>
      <c r="F24" s="5" t="n">
        <v>75</v>
      </c>
      <c r="G24" s="5" t="n">
        <v>101</v>
      </c>
    </row>
    <row r="25" spans="1:7">
      <c r="A25" s="4" t="s">
        <v>864</v>
      </c>
      <c r="E25" s="5" t="n">
        <v>-159</v>
      </c>
      <c r="F25" s="5" t="n">
        <v>-146</v>
      </c>
      <c r="G25" s="5" t="n">
        <v>-157</v>
      </c>
    </row>
    <row r="26" spans="1:7">
      <c r="A26" s="4" t="s">
        <v>865</v>
      </c>
      <c r="E26" s="5" t="n">
        <v>38</v>
      </c>
      <c r="F26" s="5" t="n">
        <v>0</v>
      </c>
      <c r="G26" s="5" t="n">
        <v>0</v>
      </c>
    </row>
    <row r="27" spans="1:7">
      <c r="A27" s="4" t="s">
        <v>867</v>
      </c>
      <c r="E27" s="5" t="n">
        <v>0</v>
      </c>
      <c r="F27" s="5" t="n">
        <v>-3</v>
      </c>
      <c r="G27" s="5" t="n">
        <v>0</v>
      </c>
    </row>
    <row r="28" spans="1:7">
      <c r="A28" s="4" t="s">
        <v>857</v>
      </c>
      <c r="B28" s="6" t="n">
        <v>42</v>
      </c>
      <c r="E28" s="5" t="n">
        <v>45</v>
      </c>
      <c r="F28" s="5" t="n">
        <v>42</v>
      </c>
      <c r="G28" s="5" t="n">
        <v>50</v>
      </c>
    </row>
    <row r="29" spans="1:7">
      <c r="A29" s="4" t="s">
        <v>861</v>
      </c>
      <c r="E29" s="5" t="n">
        <v>-11</v>
      </c>
      <c r="F29" s="5" t="n">
        <v>-11</v>
      </c>
      <c r="G29" s="5" t="n">
        <v>-12</v>
      </c>
    </row>
    <row r="30" spans="1:7">
      <c r="A30" s="4" t="s">
        <v>862</v>
      </c>
      <c r="E30" s="6" t="n">
        <v>14</v>
      </c>
      <c r="F30" s="6" t="n">
        <v>-21</v>
      </c>
      <c r="G30" s="6" t="n">
        <v>3</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6</v>
      </c>
      <c r="D2" s="2" t="s">
        <v>40</v>
      </c>
    </row>
    <row r="3" spans="1:4">
      <c r="A3" s="3" t="s">
        <v>869</v>
      </c>
    </row>
    <row r="4" spans="1:4">
      <c r="A4" s="4" t="s">
        <v>870</v>
      </c>
      <c r="B4" s="6" t="n">
        <v>5</v>
      </c>
      <c r="C4" s="6" t="n">
        <v>5</v>
      </c>
      <c r="D4" s="6" t="n">
        <v>5</v>
      </c>
    </row>
    <row r="5" spans="1:4">
      <c r="A5" s="4" t="s">
        <v>871</v>
      </c>
      <c r="B5" s="5" t="n">
        <v>140</v>
      </c>
      <c r="C5" s="5" t="n">
        <v>189</v>
      </c>
    </row>
    <row r="6" spans="1:4">
      <c r="A6" s="4" t="s">
        <v>872</v>
      </c>
      <c r="B6" s="6" t="n">
        <v>17</v>
      </c>
    </row>
    <row r="7" spans="1:4">
      <c r="A7" s="4" t="s">
        <v>873</v>
      </c>
      <c r="B7" s="4" t="s">
        <v>874</v>
      </c>
    </row>
    <row r="8" spans="1:4">
      <c r="A8" s="4" t="s">
        <v>875</v>
      </c>
      <c r="B8" s="4" t="s">
        <v>876</v>
      </c>
    </row>
    <row r="9" spans="1:4">
      <c r="A9" s="4" t="s">
        <v>877</v>
      </c>
      <c r="B9" s="4" t="s">
        <v>814</v>
      </c>
    </row>
    <row r="10" spans="1:4">
      <c r="A10" s="4" t="s">
        <v>878</v>
      </c>
      <c r="B10" s="6" t="n">
        <v>2</v>
      </c>
      <c r="C10" s="6" t="n">
        <v>2</v>
      </c>
      <c r="D10" s="6" t="n">
        <v>2</v>
      </c>
    </row>
    <row r="11" spans="1:4">
      <c r="A11" s="4" t="s">
        <v>879</v>
      </c>
      <c r="B11" s="4" t="s">
        <v>880</v>
      </c>
    </row>
    <row r="12" spans="1:4">
      <c r="A12" s="4" t="s">
        <v>881</v>
      </c>
      <c r="B12" s="4" t="s">
        <v>882</v>
      </c>
    </row>
    <row r="13" spans="1:4">
      <c r="A13" s="4" t="s">
        <v>883</v>
      </c>
      <c r="B13" s="5" t="n">
        <v>32394</v>
      </c>
      <c r="C13" s="5" t="n">
        <v>25511</v>
      </c>
    </row>
    <row r="14" spans="1:4">
      <c r="A14" s="4" t="s">
        <v>884</v>
      </c>
      <c r="B14" s="6" t="n">
        <v>1</v>
      </c>
      <c r="C14" s="6" t="n">
        <v>1</v>
      </c>
    </row>
    <row r="15" spans="1:4">
      <c r="A15" s="4" t="s">
        <v>885</v>
      </c>
    </row>
    <row r="16" spans="1:4">
      <c r="A16" s="3" t="s">
        <v>869</v>
      </c>
    </row>
    <row r="17" spans="1:4">
      <c r="A17" s="4" t="s">
        <v>886</v>
      </c>
      <c r="B17" s="5" t="n">
        <v>96</v>
      </c>
    </row>
    <row r="18" spans="1:4">
      <c r="A18" s="4" t="s">
        <v>887</v>
      </c>
      <c r="B18" s="5" t="n">
        <v>-9</v>
      </c>
    </row>
    <row r="19" spans="1:4">
      <c r="A19" s="4" t="s">
        <v>858</v>
      </c>
    </row>
    <row r="20" spans="1:4">
      <c r="A20" s="3" t="s">
        <v>869</v>
      </c>
    </row>
    <row r="21" spans="1:4">
      <c r="A21" s="4" t="s">
        <v>886</v>
      </c>
      <c r="B21" s="5" t="n">
        <v>3</v>
      </c>
    </row>
    <row r="22" spans="1:4">
      <c r="A22" s="4" t="s">
        <v>887</v>
      </c>
      <c r="B22" s="5" t="n">
        <v>-34</v>
      </c>
    </row>
    <row r="23" spans="1:4">
      <c r="A23" s="4" t="s">
        <v>866</v>
      </c>
    </row>
    <row r="24" spans="1:4">
      <c r="A24" s="3" t="s">
        <v>869</v>
      </c>
    </row>
    <row r="25" spans="1:4">
      <c r="A25" s="4" t="s">
        <v>888</v>
      </c>
      <c r="B25" s="6" t="n">
        <v>121</v>
      </c>
      <c r="C25" s="5" t="n">
        <v>7</v>
      </c>
    </row>
    <row r="26" spans="1:4">
      <c r="A26" s="4" t="s">
        <v>889</v>
      </c>
    </row>
    <row r="27" spans="1:4">
      <c r="A27" s="3" t="s">
        <v>869</v>
      </c>
    </row>
    <row r="28" spans="1:4">
      <c r="A28" s="4" t="s">
        <v>890</v>
      </c>
      <c r="B28" s="4" t="s">
        <v>891</v>
      </c>
    </row>
    <row r="29" spans="1:4">
      <c r="A29" s="4" t="s">
        <v>892</v>
      </c>
      <c r="B29" s="4" t="s">
        <v>893</v>
      </c>
    </row>
    <row r="30" spans="1:4">
      <c r="A30" s="4" t="s">
        <v>894</v>
      </c>
      <c r="B30" s="4" t="s">
        <v>644</v>
      </c>
    </row>
    <row r="31" spans="1:4">
      <c r="A31" s="4" t="s">
        <v>895</v>
      </c>
      <c r="B31" s="4" t="s">
        <v>896</v>
      </c>
    </row>
    <row r="32" spans="1:4">
      <c r="A32" s="4" t="s">
        <v>897</v>
      </c>
    </row>
    <row r="33" spans="1:4">
      <c r="A33" s="3" t="s">
        <v>869</v>
      </c>
    </row>
    <row r="34" spans="1:4">
      <c r="A34" s="4" t="s">
        <v>898</v>
      </c>
      <c r="B34" s="4" t="s">
        <v>653</v>
      </c>
    </row>
    <row r="35" spans="1:4">
      <c r="A35" s="4" t="s">
        <v>899</v>
      </c>
    </row>
    <row r="36" spans="1:4">
      <c r="A36" s="3" t="s">
        <v>869</v>
      </c>
    </row>
    <row r="37" spans="1:4">
      <c r="A37" s="4" t="s">
        <v>898</v>
      </c>
      <c r="B37" s="4" t="s">
        <v>900</v>
      </c>
    </row>
    <row r="38" spans="1:4">
      <c r="A38" s="4" t="s">
        <v>863</v>
      </c>
    </row>
    <row r="39" spans="1:4">
      <c r="A39" s="3" t="s">
        <v>869</v>
      </c>
    </row>
    <row r="40" spans="1:4">
      <c r="A40" s="4" t="s">
        <v>888</v>
      </c>
      <c r="B40" s="6" t="n">
        <v>0</v>
      </c>
      <c r="C40"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6</v>
      </c>
      <c r="D2" s="2" t="s">
        <v>40</v>
      </c>
    </row>
    <row r="3" spans="1:4">
      <c r="A3" s="3" t="s">
        <v>902</v>
      </c>
    </row>
    <row r="4" spans="1:4">
      <c r="A4" s="4" t="s">
        <v>539</v>
      </c>
      <c r="B4" s="6" t="n">
        <v>0</v>
      </c>
    </row>
    <row r="5" spans="1:4">
      <c r="A5" s="4" t="s">
        <v>542</v>
      </c>
      <c r="C5" s="6" t="n">
        <v>0</v>
      </c>
    </row>
    <row r="6" spans="1:4">
      <c r="A6" s="4" t="s">
        <v>858</v>
      </c>
    </row>
    <row r="7" spans="1:4">
      <c r="A7" s="3" t="s">
        <v>903</v>
      </c>
    </row>
    <row r="8" spans="1:4">
      <c r="A8" s="4" t="s">
        <v>904</v>
      </c>
      <c r="B8" s="5" t="n">
        <v>168</v>
      </c>
      <c r="C8" s="5" t="n">
        <v>167</v>
      </c>
    </row>
    <row r="9" spans="1:4">
      <c r="A9" s="4" t="s">
        <v>859</v>
      </c>
      <c r="B9" s="5" t="n">
        <v>4</v>
      </c>
      <c r="C9" s="5" t="n">
        <v>0</v>
      </c>
      <c r="D9" s="6" t="n">
        <v>0</v>
      </c>
    </row>
    <row r="10" spans="1:4">
      <c r="A10" s="4" t="s">
        <v>860</v>
      </c>
      <c r="B10" s="5" t="n">
        <v>6</v>
      </c>
      <c r="C10" s="5" t="n">
        <v>6</v>
      </c>
      <c r="D10" s="5" t="n">
        <v>6</v>
      </c>
    </row>
    <row r="11" spans="1:4">
      <c r="A11" s="4" t="s">
        <v>905</v>
      </c>
      <c r="B11" s="5" t="n">
        <v>-15</v>
      </c>
      <c r="C11" s="5" t="n">
        <v>4</v>
      </c>
    </row>
    <row r="12" spans="1:4">
      <c r="A12" s="4" t="s">
        <v>906</v>
      </c>
      <c r="B12" s="5" t="n">
        <v>-13</v>
      </c>
      <c r="C12" s="5" t="n">
        <v>-13</v>
      </c>
    </row>
    <row r="13" spans="1:4">
      <c r="A13" s="4" t="s">
        <v>541</v>
      </c>
      <c r="B13" s="5" t="n">
        <v>-3</v>
      </c>
      <c r="C13" s="5" t="n">
        <v>4</v>
      </c>
    </row>
    <row r="14" spans="1:4">
      <c r="A14" s="4" t="s">
        <v>907</v>
      </c>
      <c r="B14" s="5" t="n">
        <v>147</v>
      </c>
      <c r="C14" s="5" t="n">
        <v>168</v>
      </c>
      <c r="D14" s="5" t="n">
        <v>167</v>
      </c>
    </row>
    <row r="15" spans="1:4">
      <c r="A15" s="4" t="s">
        <v>863</v>
      </c>
    </row>
    <row r="16" spans="1:4">
      <c r="A16" s="3" t="s">
        <v>903</v>
      </c>
    </row>
    <row r="17" spans="1:4">
      <c r="A17" s="4" t="s">
        <v>904</v>
      </c>
      <c r="B17" s="5" t="n">
        <v>1499</v>
      </c>
      <c r="C17" s="5" t="n">
        <v>1482</v>
      </c>
    </row>
    <row r="18" spans="1:4">
      <c r="A18" s="4" t="s">
        <v>859</v>
      </c>
      <c r="B18" s="5" t="n">
        <v>17</v>
      </c>
      <c r="C18" s="5" t="n">
        <v>14</v>
      </c>
      <c r="D18" s="5" t="n">
        <v>14</v>
      </c>
    </row>
    <row r="19" spans="1:4">
      <c r="A19" s="4" t="s">
        <v>860</v>
      </c>
      <c r="B19" s="5" t="n">
        <v>47</v>
      </c>
      <c r="C19" s="5" t="n">
        <v>50</v>
      </c>
      <c r="D19" s="5" t="n">
        <v>50</v>
      </c>
    </row>
    <row r="20" spans="1:4">
      <c r="A20" s="4" t="s">
        <v>908</v>
      </c>
      <c r="B20" s="5" t="n">
        <v>0</v>
      </c>
      <c r="C20" s="5" t="n">
        <v>0</v>
      </c>
    </row>
    <row r="21" spans="1:4">
      <c r="A21" s="4" t="s">
        <v>909</v>
      </c>
      <c r="B21" s="5" t="n">
        <v>0</v>
      </c>
      <c r="C21" s="5" t="n">
        <v>4</v>
      </c>
    </row>
    <row r="22" spans="1:4">
      <c r="A22" s="4" t="s">
        <v>865</v>
      </c>
      <c r="B22" s="5" t="n">
        <v>0</v>
      </c>
      <c r="C22" s="5" t="n">
        <v>0</v>
      </c>
    </row>
    <row r="23" spans="1:4">
      <c r="A23" s="4" t="s">
        <v>905</v>
      </c>
      <c r="B23" s="5" t="n">
        <v>-83</v>
      </c>
      <c r="C23" s="5" t="n">
        <v>51</v>
      </c>
    </row>
    <row r="24" spans="1:4">
      <c r="A24" s="4" t="s">
        <v>910</v>
      </c>
      <c r="B24" s="5" t="n">
        <v>0</v>
      </c>
      <c r="C24" s="5" t="n">
        <v>0</v>
      </c>
    </row>
    <row r="25" spans="1:4">
      <c r="A25" s="4" t="s">
        <v>906</v>
      </c>
      <c r="B25" s="5" t="n">
        <v>-109</v>
      </c>
      <c r="C25" s="5" t="n">
        <v>-102</v>
      </c>
    </row>
    <row r="26" spans="1:4">
      <c r="A26" s="4" t="s">
        <v>541</v>
      </c>
      <c r="B26" s="5" t="n">
        <v>0</v>
      </c>
      <c r="C26" s="5" t="n">
        <v>0</v>
      </c>
    </row>
    <row r="27" spans="1:4">
      <c r="A27" s="4" t="s">
        <v>907</v>
      </c>
      <c r="B27" s="5" t="n">
        <v>1371</v>
      </c>
      <c r="C27" s="5" t="n">
        <v>1499</v>
      </c>
      <c r="D27" s="5" t="n">
        <v>1482</v>
      </c>
    </row>
    <row r="28" spans="1:4">
      <c r="A28" s="3" t="s">
        <v>902</v>
      </c>
    </row>
    <row r="29" spans="1:4">
      <c r="A29" s="4" t="s">
        <v>539</v>
      </c>
      <c r="B29" s="5" t="n">
        <v>1220</v>
      </c>
      <c r="C29" s="5" t="n">
        <v>1156</v>
      </c>
    </row>
    <row r="30" spans="1:4">
      <c r="A30" s="4" t="s">
        <v>911</v>
      </c>
      <c r="B30" s="5" t="n">
        <v>-102</v>
      </c>
      <c r="C30" s="5" t="n">
        <v>162</v>
      </c>
    </row>
    <row r="31" spans="1:4">
      <c r="A31" s="4" t="s">
        <v>912</v>
      </c>
      <c r="B31" s="5" t="n">
        <v>3</v>
      </c>
      <c r="C31" s="5" t="n">
        <v>4</v>
      </c>
    </row>
    <row r="32" spans="1:4">
      <c r="A32" s="4" t="s">
        <v>912</v>
      </c>
      <c r="B32" s="5" t="n">
        <v>0</v>
      </c>
      <c r="C32" s="5" t="n">
        <v>0</v>
      </c>
    </row>
    <row r="33" spans="1:4">
      <c r="A33" s="4" t="s">
        <v>865</v>
      </c>
      <c r="B33" s="5" t="n">
        <v>0</v>
      </c>
      <c r="C33" s="5" t="n">
        <v>0</v>
      </c>
    </row>
    <row r="34" spans="1:4">
      <c r="A34" s="4" t="s">
        <v>910</v>
      </c>
      <c r="B34" s="5" t="n">
        <v>0</v>
      </c>
      <c r="C34" s="5" t="n">
        <v>0</v>
      </c>
    </row>
    <row r="35" spans="1:4">
      <c r="A35" s="4" t="s">
        <v>906</v>
      </c>
      <c r="B35" s="5" t="n">
        <v>-109</v>
      </c>
      <c r="C35" s="5" t="n">
        <v>-102</v>
      </c>
    </row>
    <row r="36" spans="1:4">
      <c r="A36" s="4" t="s">
        <v>541</v>
      </c>
      <c r="B36" s="5" t="n">
        <v>0</v>
      </c>
      <c r="C36" s="5" t="n">
        <v>0</v>
      </c>
    </row>
    <row r="37" spans="1:4">
      <c r="A37" s="4" t="s">
        <v>542</v>
      </c>
      <c r="B37" s="5" t="n">
        <v>1012</v>
      </c>
      <c r="C37" s="5" t="n">
        <v>1220</v>
      </c>
      <c r="D37" s="5" t="n">
        <v>1156</v>
      </c>
    </row>
    <row r="38" spans="1:4">
      <c r="A38" s="4" t="s">
        <v>913</v>
      </c>
      <c r="B38" s="5" t="n">
        <v>-359</v>
      </c>
      <c r="C38" s="5" t="n">
        <v>-279</v>
      </c>
    </row>
    <row r="39" spans="1:4">
      <c r="A39" s="4" t="s">
        <v>914</v>
      </c>
      <c r="B39" s="5" t="n">
        <v>1327</v>
      </c>
      <c r="C39" s="5" t="n">
        <v>1445</v>
      </c>
    </row>
    <row r="40" spans="1:4">
      <c r="A40" s="4" t="s">
        <v>866</v>
      </c>
    </row>
    <row r="41" spans="1:4">
      <c r="A41" s="3" t="s">
        <v>903</v>
      </c>
    </row>
    <row r="42" spans="1:4">
      <c r="A42" s="4" t="s">
        <v>904</v>
      </c>
      <c r="B42" s="5" t="n">
        <v>3507</v>
      </c>
      <c r="C42" s="5" t="n">
        <v>3283</v>
      </c>
    </row>
    <row r="43" spans="1:4">
      <c r="A43" s="4" t="s">
        <v>859</v>
      </c>
      <c r="B43" s="5" t="n">
        <v>26</v>
      </c>
      <c r="C43" s="5" t="n">
        <v>22</v>
      </c>
      <c r="D43" s="5" t="n">
        <v>21</v>
      </c>
    </row>
    <row r="44" spans="1:4">
      <c r="A44" s="4" t="s">
        <v>860</v>
      </c>
      <c r="B44" s="5" t="n">
        <v>75</v>
      </c>
      <c r="C44" s="5" t="n">
        <v>75</v>
      </c>
      <c r="D44" s="5" t="n">
        <v>101</v>
      </c>
    </row>
    <row r="45" spans="1:4">
      <c r="A45" s="4" t="s">
        <v>908</v>
      </c>
      <c r="B45" s="5" t="n">
        <v>4</v>
      </c>
      <c r="C45" s="5" t="n">
        <v>3</v>
      </c>
    </row>
    <row r="46" spans="1:4">
      <c r="A46" s="4" t="s">
        <v>909</v>
      </c>
      <c r="B46" s="5" t="n">
        <v>0</v>
      </c>
      <c r="C46" s="5" t="n">
        <v>0</v>
      </c>
    </row>
    <row r="47" spans="1:4">
      <c r="A47" s="4" t="s">
        <v>865</v>
      </c>
      <c r="B47" s="5" t="n">
        <v>-121</v>
      </c>
      <c r="C47" s="5" t="n">
        <v>-7</v>
      </c>
    </row>
    <row r="48" spans="1:4">
      <c r="A48" s="4" t="s">
        <v>905</v>
      </c>
      <c r="B48" s="5" t="n">
        <v>-199</v>
      </c>
      <c r="C48" s="5" t="n">
        <v>39</v>
      </c>
    </row>
    <row r="49" spans="1:4">
      <c r="A49" s="4" t="s">
        <v>910</v>
      </c>
      <c r="B49" s="5" t="n">
        <v>148</v>
      </c>
      <c r="C49" s="5" t="n">
        <v>0</v>
      </c>
    </row>
    <row r="50" spans="1:4">
      <c r="A50" s="4" t="s">
        <v>906</v>
      </c>
      <c r="B50" s="5" t="n">
        <v>-150</v>
      </c>
      <c r="C50" s="5" t="n">
        <v>-214</v>
      </c>
    </row>
    <row r="51" spans="1:4">
      <c r="A51" s="4" t="s">
        <v>541</v>
      </c>
      <c r="B51" s="5" t="n">
        <v>-188</v>
      </c>
      <c r="C51" s="5" t="n">
        <v>306</v>
      </c>
    </row>
    <row r="52" spans="1:4">
      <c r="A52" s="4" t="s">
        <v>907</v>
      </c>
      <c r="B52" s="5" t="n">
        <v>3102</v>
      </c>
      <c r="C52" s="5" t="n">
        <v>3507</v>
      </c>
      <c r="D52" s="5" t="n">
        <v>3283</v>
      </c>
    </row>
    <row r="53" spans="1:4">
      <c r="A53" s="3" t="s">
        <v>902</v>
      </c>
    </row>
    <row r="54" spans="1:4">
      <c r="A54" s="4" t="s">
        <v>539</v>
      </c>
      <c r="B54" s="5" t="n">
        <v>3665</v>
      </c>
      <c r="C54" s="5" t="n">
        <v>3152</v>
      </c>
    </row>
    <row r="55" spans="1:4">
      <c r="A55" s="4" t="s">
        <v>911</v>
      </c>
      <c r="B55" s="5" t="n">
        <v>-39</v>
      </c>
      <c r="C55" s="5" t="n">
        <v>134</v>
      </c>
    </row>
    <row r="56" spans="1:4">
      <c r="A56" s="4" t="s">
        <v>912</v>
      </c>
      <c r="B56" s="5" t="n">
        <v>16</v>
      </c>
      <c r="C56" s="5" t="n">
        <v>290</v>
      </c>
    </row>
    <row r="57" spans="1:4">
      <c r="A57" s="4" t="s">
        <v>912</v>
      </c>
      <c r="B57" s="5" t="n">
        <v>4</v>
      </c>
      <c r="C57" s="5" t="n">
        <v>3</v>
      </c>
    </row>
    <row r="58" spans="1:4">
      <c r="A58" s="4" t="s">
        <v>865</v>
      </c>
      <c r="B58" s="5" t="n">
        <v>-121</v>
      </c>
      <c r="C58" s="5" t="n">
        <v>-7</v>
      </c>
    </row>
    <row r="59" spans="1:4">
      <c r="A59" s="4" t="s">
        <v>910</v>
      </c>
      <c r="B59" s="5" t="n">
        <v>90</v>
      </c>
      <c r="C59" s="5" t="n">
        <v>0</v>
      </c>
    </row>
    <row r="60" spans="1:4">
      <c r="A60" s="4" t="s">
        <v>906</v>
      </c>
      <c r="B60" s="5" t="n">
        <v>-150</v>
      </c>
      <c r="C60" s="5" t="n">
        <v>-214</v>
      </c>
    </row>
    <row r="61" spans="1:4">
      <c r="A61" s="4" t="s">
        <v>541</v>
      </c>
      <c r="B61" s="5" t="n">
        <v>-201</v>
      </c>
      <c r="C61" s="5" t="n">
        <v>307</v>
      </c>
    </row>
    <row r="62" spans="1:4">
      <c r="A62" s="4" t="s">
        <v>542</v>
      </c>
      <c r="B62" s="5" t="n">
        <v>3264</v>
      </c>
      <c r="C62" s="5" t="n">
        <v>3665</v>
      </c>
      <c r="D62" s="6" t="n">
        <v>3152</v>
      </c>
    </row>
    <row r="63" spans="1:4">
      <c r="A63" s="4" t="s">
        <v>913</v>
      </c>
      <c r="B63" s="5" t="n">
        <v>162</v>
      </c>
      <c r="C63" s="5" t="n">
        <v>158</v>
      </c>
    </row>
    <row r="64" spans="1:4">
      <c r="A64" s="4" t="s">
        <v>914</v>
      </c>
      <c r="B64" s="6" t="n">
        <v>3009</v>
      </c>
      <c r="C64" s="6" t="n">
        <v>34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6</v>
      </c>
    </row>
    <row r="2" spans="1:3">
      <c r="A2" s="4" t="s">
        <v>916</v>
      </c>
    </row>
    <row r="3" spans="1:3">
      <c r="A3" s="3" t="s">
        <v>869</v>
      </c>
    </row>
    <row r="4" spans="1:3">
      <c r="A4" s="4" t="s">
        <v>917</v>
      </c>
      <c r="B4" s="6" t="n">
        <v>1371</v>
      </c>
      <c r="C4" s="6" t="n">
        <v>1499</v>
      </c>
    </row>
    <row r="5" spans="1:3">
      <c r="A5" s="4" t="s">
        <v>918</v>
      </c>
      <c r="B5" s="5" t="n">
        <v>1327</v>
      </c>
      <c r="C5" s="5" t="n">
        <v>1445</v>
      </c>
    </row>
    <row r="6" spans="1:3">
      <c r="A6" s="4" t="s">
        <v>919</v>
      </c>
      <c r="B6" s="5" t="n">
        <v>1012</v>
      </c>
      <c r="C6" s="5" t="n">
        <v>1220</v>
      </c>
    </row>
    <row r="7" spans="1:3">
      <c r="A7" s="4" t="s">
        <v>920</v>
      </c>
    </row>
    <row r="8" spans="1:3">
      <c r="A8" s="3" t="s">
        <v>869</v>
      </c>
    </row>
    <row r="9" spans="1:3">
      <c r="A9" s="4" t="s">
        <v>917</v>
      </c>
      <c r="B9" s="5" t="n">
        <v>363</v>
      </c>
      <c r="C9" s="5" t="n">
        <v>247</v>
      </c>
    </row>
    <row r="10" spans="1:3">
      <c r="A10" s="4" t="s">
        <v>918</v>
      </c>
      <c r="B10" s="5" t="n">
        <v>329</v>
      </c>
      <c r="C10" s="5" t="n">
        <v>223</v>
      </c>
    </row>
    <row r="11" spans="1:3">
      <c r="A11" s="4" t="s">
        <v>919</v>
      </c>
      <c r="B11" s="6" t="n">
        <v>167</v>
      </c>
      <c r="C11" s="6" t="n">
        <v>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14"/>
  </cols>
  <sheetData>
    <row r="1" spans="1:2">
      <c r="A1" s="1" t="s">
        <v>921</v>
      </c>
      <c r="B1" s="2" t="s">
        <v>2</v>
      </c>
    </row>
    <row r="2" spans="1:2">
      <c r="A2" s="4" t="s">
        <v>922</v>
      </c>
    </row>
    <row r="3" spans="1:2">
      <c r="A3" s="3" t="s">
        <v>923</v>
      </c>
    </row>
    <row r="4" spans="1:2">
      <c r="A4" s="4" t="s">
        <v>924</v>
      </c>
      <c r="B4" s="4" t="s">
        <v>925</v>
      </c>
    </row>
    <row r="5" spans="1:2">
      <c r="A5" s="4" t="s">
        <v>926</v>
      </c>
    </row>
    <row r="6" spans="1:2">
      <c r="A6" s="3" t="s">
        <v>923</v>
      </c>
    </row>
    <row r="7" spans="1:2">
      <c r="A7" s="4" t="s">
        <v>924</v>
      </c>
      <c r="B7" s="4" t="s">
        <v>927</v>
      </c>
    </row>
    <row r="8" spans="1:2">
      <c r="A8" s="4" t="s">
        <v>928</v>
      </c>
    </row>
    <row r="9" spans="1:2">
      <c r="A9" s="3" t="s">
        <v>923</v>
      </c>
    </row>
    <row r="10" spans="1:2">
      <c r="A10" s="4" t="s">
        <v>924</v>
      </c>
      <c r="B10" s="4" t="s">
        <v>882</v>
      </c>
    </row>
    <row r="11" spans="1:2">
      <c r="A11" s="4" t="s">
        <v>929</v>
      </c>
    </row>
    <row r="12" spans="1:2">
      <c r="A12" s="3" t="s">
        <v>923</v>
      </c>
    </row>
    <row r="13" spans="1:2">
      <c r="A13" s="4" t="s">
        <v>924</v>
      </c>
      <c r="B13" s="4" t="s">
        <v>927</v>
      </c>
    </row>
    <row r="14" spans="1:2">
      <c r="A14" s="4" t="s">
        <v>930</v>
      </c>
    </row>
    <row r="15" spans="1:2">
      <c r="A15" s="3" t="s">
        <v>923</v>
      </c>
    </row>
    <row r="16" spans="1:2">
      <c r="A16" s="4" t="s">
        <v>924</v>
      </c>
      <c r="B16" s="4" t="s">
        <v>896</v>
      </c>
    </row>
    <row r="17" spans="1:2">
      <c r="A17" s="4" t="s">
        <v>931</v>
      </c>
    </row>
    <row r="18" spans="1:2">
      <c r="A18" s="3" t="s">
        <v>923</v>
      </c>
    </row>
    <row r="19" spans="1:2">
      <c r="A19" s="4" t="s">
        <v>924</v>
      </c>
      <c r="B19" s="4" t="s">
        <v>699</v>
      </c>
    </row>
    <row r="20" spans="1:2">
      <c r="A20" s="4" t="s">
        <v>932</v>
      </c>
    </row>
    <row r="21" spans="1:2">
      <c r="A21" s="3" t="s">
        <v>923</v>
      </c>
    </row>
    <row r="22" spans="1:2">
      <c r="A22" s="4" t="s">
        <v>924</v>
      </c>
      <c r="B22" s="4" t="s">
        <v>699</v>
      </c>
    </row>
    <row r="23" spans="1:2">
      <c r="A23" s="4" t="s">
        <v>933</v>
      </c>
    </row>
    <row r="24" spans="1:2">
      <c r="A24" s="3" t="s">
        <v>923</v>
      </c>
    </row>
    <row r="25" spans="1:2">
      <c r="A25" s="4" t="s">
        <v>924</v>
      </c>
      <c r="B25" s="4" t="s">
        <v>934</v>
      </c>
    </row>
    <row r="26" spans="1:2">
      <c r="A26" s="4" t="s">
        <v>935</v>
      </c>
    </row>
    <row r="27" spans="1:2">
      <c r="A27" s="3" t="s">
        <v>923</v>
      </c>
    </row>
    <row r="28" spans="1:2">
      <c r="A28" s="4" t="s">
        <v>924</v>
      </c>
      <c r="B28" s="4" t="s">
        <v>699</v>
      </c>
    </row>
    <row r="29" spans="1:2">
      <c r="A29" s="4" t="s">
        <v>936</v>
      </c>
    </row>
    <row r="30" spans="1:2">
      <c r="A30" s="3" t="s">
        <v>923</v>
      </c>
    </row>
    <row r="31" spans="1:2">
      <c r="A31" s="4" t="s">
        <v>924</v>
      </c>
      <c r="B31" s="4" t="s">
        <v>699</v>
      </c>
    </row>
    <row r="32" spans="1:2">
      <c r="A32" s="4" t="s">
        <v>937</v>
      </c>
    </row>
    <row r="33" spans="1:2">
      <c r="A33" s="3" t="s">
        <v>923</v>
      </c>
    </row>
    <row r="34" spans="1:2">
      <c r="A34" s="4" t="s">
        <v>924</v>
      </c>
      <c r="B34" s="4" t="s">
        <v>699</v>
      </c>
    </row>
    <row r="35" spans="1:2">
      <c r="A35" s="4" t="s">
        <v>938</v>
      </c>
    </row>
    <row r="36" spans="1:2">
      <c r="A36" s="3" t="s">
        <v>923</v>
      </c>
    </row>
    <row r="37" spans="1:2">
      <c r="A37" s="4" t="s">
        <v>924</v>
      </c>
      <c r="B37" s="4" t="s">
        <v>939</v>
      </c>
    </row>
    <row r="38" spans="1:2">
      <c r="A38" s="4" t="s">
        <v>940</v>
      </c>
    </row>
    <row r="39" spans="1:2">
      <c r="A39" s="3" t="s">
        <v>923</v>
      </c>
    </row>
    <row r="40" spans="1:2">
      <c r="A40" s="4" t="s">
        <v>924</v>
      </c>
      <c r="B40" s="4" t="s">
        <v>941</v>
      </c>
    </row>
    <row r="41" spans="1:2">
      <c r="A41" s="4" t="s">
        <v>942</v>
      </c>
    </row>
    <row r="42" spans="1:2">
      <c r="A42" s="3" t="s">
        <v>923</v>
      </c>
    </row>
    <row r="43" spans="1:2">
      <c r="A43" s="4" t="s">
        <v>924</v>
      </c>
      <c r="B43" s="4" t="s">
        <v>943</v>
      </c>
    </row>
    <row r="44" spans="1:2">
      <c r="A44" s="4" t="s">
        <v>944</v>
      </c>
    </row>
    <row r="45" spans="1:2">
      <c r="A45" s="3" t="s">
        <v>923</v>
      </c>
    </row>
    <row r="46" spans="1:2">
      <c r="A46" s="4" t="s">
        <v>924</v>
      </c>
      <c r="B46" s="4" t="s">
        <v>941</v>
      </c>
    </row>
    <row r="47" spans="1:2">
      <c r="A47" s="4" t="s">
        <v>945</v>
      </c>
    </row>
    <row r="48" spans="1:2">
      <c r="A48" s="3" t="s">
        <v>923</v>
      </c>
    </row>
    <row r="49" spans="1:2">
      <c r="A49" s="4" t="s">
        <v>924</v>
      </c>
      <c r="B49" s="4" t="s">
        <v>946</v>
      </c>
    </row>
    <row r="50" spans="1:2">
      <c r="A50" s="4" t="s">
        <v>947</v>
      </c>
    </row>
    <row r="51" spans="1:2">
      <c r="A51" s="3" t="s">
        <v>923</v>
      </c>
    </row>
    <row r="52" spans="1:2">
      <c r="A52" s="4" t="s">
        <v>924</v>
      </c>
      <c r="B52" s="4" t="s">
        <v>934</v>
      </c>
    </row>
    <row r="53" spans="1:2">
      <c r="A53" s="4" t="s">
        <v>948</v>
      </c>
    </row>
    <row r="54" spans="1:2">
      <c r="A54" s="3" t="s">
        <v>923</v>
      </c>
    </row>
    <row r="55" spans="1:2">
      <c r="A55" s="4" t="s">
        <v>924</v>
      </c>
      <c r="B55" s="4" t="s">
        <v>896</v>
      </c>
    </row>
    <row r="56" spans="1:2">
      <c r="A56" s="4" t="s">
        <v>949</v>
      </c>
    </row>
    <row r="57" spans="1:2">
      <c r="A57" s="3" t="s">
        <v>923</v>
      </c>
    </row>
    <row r="58" spans="1:2">
      <c r="A58" s="4" t="s">
        <v>924</v>
      </c>
      <c r="B58" s="4" t="s">
        <v>950</v>
      </c>
    </row>
    <row r="59" spans="1:2">
      <c r="A59" s="4" t="s">
        <v>951</v>
      </c>
    </row>
    <row r="60" spans="1:2">
      <c r="A60" s="3" t="s">
        <v>923</v>
      </c>
    </row>
    <row r="61" spans="1:2">
      <c r="A61" s="4" t="s">
        <v>924</v>
      </c>
      <c r="B61" s="4" t="s">
        <v>946</v>
      </c>
    </row>
    <row r="62" spans="1:2">
      <c r="A62" s="4" t="s">
        <v>952</v>
      </c>
    </row>
    <row r="63" spans="1:2">
      <c r="A63" s="3" t="s">
        <v>923</v>
      </c>
    </row>
    <row r="64" spans="1:2">
      <c r="A64" s="4" t="s">
        <v>924</v>
      </c>
      <c r="B64" s="4" t="s">
        <v>953</v>
      </c>
    </row>
    <row r="65" spans="1:2">
      <c r="A65" s="4" t="s">
        <v>954</v>
      </c>
    </row>
    <row r="66" spans="1:2">
      <c r="A66" s="3" t="s">
        <v>923</v>
      </c>
    </row>
    <row r="67" spans="1:2">
      <c r="A67" s="4" t="s">
        <v>924</v>
      </c>
      <c r="B67" s="4" t="s">
        <v>8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6</v>
      </c>
      <c r="D1" s="2" t="s">
        <v>40</v>
      </c>
    </row>
    <row r="2" spans="1:4">
      <c r="A2" s="3" t="s">
        <v>923</v>
      </c>
    </row>
    <row r="3" spans="1:4">
      <c r="A3" s="4" t="s">
        <v>956</v>
      </c>
      <c r="C3" s="6" t="n">
        <v>0</v>
      </c>
    </row>
    <row r="4" spans="1:4">
      <c r="A4" s="4" t="s">
        <v>957</v>
      </c>
    </row>
    <row r="5" spans="1:4">
      <c r="A5" s="3" t="s">
        <v>923</v>
      </c>
    </row>
    <row r="6" spans="1:4">
      <c r="A6" s="4" t="s">
        <v>958</v>
      </c>
      <c r="B6" s="6" t="n">
        <v>210</v>
      </c>
      <c r="C6" s="5" t="n">
        <v>199</v>
      </c>
    </row>
    <row r="7" spans="1:4">
      <c r="A7" s="4" t="s">
        <v>959</v>
      </c>
    </row>
    <row r="8" spans="1:4">
      <c r="A8" s="3" t="s">
        <v>923</v>
      </c>
    </row>
    <row r="9" spans="1:4">
      <c r="A9" s="4" t="s">
        <v>958</v>
      </c>
      <c r="B9" s="5" t="n">
        <v>57</v>
      </c>
      <c r="C9" s="5" t="n">
        <v>202</v>
      </c>
    </row>
    <row r="10" spans="1:4">
      <c r="A10" s="4" t="s">
        <v>960</v>
      </c>
    </row>
    <row r="11" spans="1:4">
      <c r="A11" s="3" t="s">
        <v>923</v>
      </c>
    </row>
    <row r="12" spans="1:4">
      <c r="A12" s="4" t="s">
        <v>958</v>
      </c>
      <c r="C12" s="5" t="n">
        <v>68</v>
      </c>
    </row>
    <row r="13" spans="1:4">
      <c r="A13" s="4" t="s">
        <v>961</v>
      </c>
    </row>
    <row r="14" spans="1:4">
      <c r="A14" s="3" t="s">
        <v>923</v>
      </c>
    </row>
    <row r="15" spans="1:4">
      <c r="A15" s="4" t="s">
        <v>958</v>
      </c>
      <c r="B15" s="5" t="n">
        <v>282</v>
      </c>
      <c r="C15" s="5" t="n">
        <v>251</v>
      </c>
    </row>
    <row r="16" spans="1:4">
      <c r="A16" s="4" t="s">
        <v>962</v>
      </c>
    </row>
    <row r="17" spans="1:4">
      <c r="A17" s="3" t="s">
        <v>923</v>
      </c>
    </row>
    <row r="18" spans="1:4">
      <c r="A18" s="4" t="s">
        <v>958</v>
      </c>
      <c r="B18" s="5" t="n">
        <v>20</v>
      </c>
      <c r="C18" s="5" t="n">
        <v>24</v>
      </c>
    </row>
    <row r="19" spans="1:4">
      <c r="A19" s="10" t="n">
        <v>3</v>
      </c>
    </row>
    <row r="20" spans="1:4">
      <c r="A20" s="3" t="s">
        <v>923</v>
      </c>
    </row>
    <row r="21" spans="1:4">
      <c r="A21" s="4" t="s">
        <v>956</v>
      </c>
      <c r="B21" s="5" t="n">
        <v>533</v>
      </c>
      <c r="C21" s="5" t="n">
        <v>518</v>
      </c>
      <c r="D21" s="6" t="n">
        <v>576</v>
      </c>
    </row>
    <row r="22" spans="1:4">
      <c r="A22" s="4" t="s">
        <v>963</v>
      </c>
    </row>
    <row r="23" spans="1:4">
      <c r="A23" s="3" t="s">
        <v>923</v>
      </c>
    </row>
    <row r="24" spans="1:4">
      <c r="A24" s="4" t="s">
        <v>956</v>
      </c>
      <c r="B24" s="5" t="n">
        <v>113</v>
      </c>
      <c r="C24" s="5" t="n">
        <v>189</v>
      </c>
      <c r="D24" s="5" t="n">
        <v>207</v>
      </c>
    </row>
    <row r="25" spans="1:4">
      <c r="A25" s="4" t="s">
        <v>964</v>
      </c>
    </row>
    <row r="26" spans="1:4">
      <c r="A26" s="3" t="s">
        <v>923</v>
      </c>
    </row>
    <row r="27" spans="1:4">
      <c r="A27" s="4" t="s">
        <v>956</v>
      </c>
      <c r="B27" s="5" t="n">
        <v>103</v>
      </c>
      <c r="C27" s="5" t="n">
        <v>147</v>
      </c>
      <c r="D27" s="5" t="n">
        <v>215</v>
      </c>
    </row>
    <row r="28" spans="1:4">
      <c r="A28" s="4" t="s">
        <v>885</v>
      </c>
    </row>
    <row r="29" spans="1:4">
      <c r="A29" s="3" t="s">
        <v>923</v>
      </c>
    </row>
    <row r="30" spans="1:4">
      <c r="A30" s="4" t="s">
        <v>965</v>
      </c>
      <c r="B30" s="5" t="n">
        <v>3701</v>
      </c>
      <c r="C30" s="5" t="n">
        <v>4135</v>
      </c>
    </row>
    <row r="31" spans="1:4">
      <c r="A31" s="4" t="s">
        <v>958</v>
      </c>
      <c r="B31" s="5" t="n">
        <v>569</v>
      </c>
      <c r="C31" s="5" t="n">
        <v>744</v>
      </c>
    </row>
    <row r="32" spans="1:4">
      <c r="A32" s="4" t="s">
        <v>966</v>
      </c>
      <c r="B32" s="5" t="n">
        <v>4270</v>
      </c>
      <c r="C32" s="5" t="n">
        <v>4879</v>
      </c>
    </row>
    <row r="33" spans="1:4">
      <c r="A33" s="4" t="s">
        <v>967</v>
      </c>
    </row>
    <row r="34" spans="1:4">
      <c r="A34" s="3" t="s">
        <v>923</v>
      </c>
    </row>
    <row r="35" spans="1:4">
      <c r="A35" s="4" t="s">
        <v>958</v>
      </c>
      <c r="B35" s="5" t="n">
        <v>210</v>
      </c>
      <c r="C35" s="5" t="n">
        <v>199</v>
      </c>
    </row>
    <row r="36" spans="1:4">
      <c r="A36" s="4" t="s">
        <v>968</v>
      </c>
    </row>
    <row r="37" spans="1:4">
      <c r="A37" s="3" t="s">
        <v>923</v>
      </c>
    </row>
    <row r="38" spans="1:4">
      <c r="A38" s="4" t="s">
        <v>958</v>
      </c>
      <c r="B38" s="5" t="n">
        <v>57</v>
      </c>
      <c r="C38" s="5" t="n">
        <v>202</v>
      </c>
    </row>
    <row r="39" spans="1:4">
      <c r="A39" s="4" t="s">
        <v>969</v>
      </c>
    </row>
    <row r="40" spans="1:4">
      <c r="A40" s="3" t="s">
        <v>923</v>
      </c>
    </row>
    <row r="41" spans="1:4">
      <c r="A41" s="4" t="s">
        <v>958</v>
      </c>
      <c r="C41" s="5" t="n">
        <v>68</v>
      </c>
    </row>
    <row r="42" spans="1:4">
      <c r="A42" s="4" t="s">
        <v>970</v>
      </c>
    </row>
    <row r="43" spans="1:4">
      <c r="A43" s="3" t="s">
        <v>923</v>
      </c>
    </row>
    <row r="44" spans="1:4">
      <c r="A44" s="4" t="s">
        <v>958</v>
      </c>
      <c r="B44" s="5" t="n">
        <v>282</v>
      </c>
      <c r="C44" s="5" t="n">
        <v>251</v>
      </c>
    </row>
    <row r="45" spans="1:4">
      <c r="A45" s="4" t="s">
        <v>971</v>
      </c>
    </row>
    <row r="46" spans="1:4">
      <c r="A46" s="3" t="s">
        <v>923</v>
      </c>
    </row>
    <row r="47" spans="1:4">
      <c r="A47" s="4" t="s">
        <v>958</v>
      </c>
      <c r="B47" s="5" t="n">
        <v>20</v>
      </c>
      <c r="C47" s="5" t="n">
        <v>24</v>
      </c>
    </row>
    <row r="48" spans="1:4">
      <c r="A48" s="4" t="s">
        <v>972</v>
      </c>
    </row>
    <row r="49" spans="1:4">
      <c r="A49" s="3" t="s">
        <v>923</v>
      </c>
    </row>
    <row r="50" spans="1:4">
      <c r="A50" s="4" t="s">
        <v>956</v>
      </c>
      <c r="B50" s="5" t="n">
        <v>978</v>
      </c>
      <c r="C50" s="5" t="n">
        <v>1247</v>
      </c>
    </row>
    <row r="51" spans="1:4">
      <c r="A51" s="4" t="s">
        <v>973</v>
      </c>
    </row>
    <row r="52" spans="1:4">
      <c r="A52" s="3" t="s">
        <v>923</v>
      </c>
    </row>
    <row r="53" spans="1:4">
      <c r="A53" s="4" t="s">
        <v>956</v>
      </c>
      <c r="B53" s="5" t="n">
        <v>259</v>
      </c>
      <c r="C53" s="5" t="n">
        <v>317</v>
      </c>
    </row>
    <row r="54" spans="1:4">
      <c r="A54" s="4" t="s">
        <v>974</v>
      </c>
    </row>
    <row r="55" spans="1:4">
      <c r="A55" s="3" t="s">
        <v>923</v>
      </c>
    </row>
    <row r="56" spans="1:4">
      <c r="A56" s="4" t="s">
        <v>956</v>
      </c>
      <c r="B56" s="5" t="n">
        <v>27</v>
      </c>
      <c r="C56" s="5" t="n">
        <v>34</v>
      </c>
    </row>
    <row r="57" spans="1:4">
      <c r="A57" s="4" t="s">
        <v>975</v>
      </c>
    </row>
    <row r="58" spans="1:4">
      <c r="A58" s="3" t="s">
        <v>923</v>
      </c>
    </row>
    <row r="59" spans="1:4">
      <c r="A59" s="4" t="s">
        <v>956</v>
      </c>
      <c r="B59" s="5" t="n">
        <v>69</v>
      </c>
      <c r="C59" s="5" t="n">
        <v>114</v>
      </c>
    </row>
    <row r="60" spans="1:4">
      <c r="A60" s="4" t="s">
        <v>976</v>
      </c>
    </row>
    <row r="61" spans="1:4">
      <c r="A61" s="3" t="s">
        <v>923</v>
      </c>
    </row>
    <row r="62" spans="1:4">
      <c r="A62" s="4" t="s">
        <v>956</v>
      </c>
      <c r="C62" s="5" t="n">
        <v>10</v>
      </c>
    </row>
    <row r="63" spans="1:4">
      <c r="A63" s="4" t="s">
        <v>977</v>
      </c>
    </row>
    <row r="64" spans="1:4">
      <c r="A64" s="3" t="s">
        <v>923</v>
      </c>
    </row>
    <row r="65" spans="1:4">
      <c r="A65" s="4" t="s">
        <v>956</v>
      </c>
      <c r="B65" s="5" t="n">
        <v>198</v>
      </c>
      <c r="C65" s="5" t="n">
        <v>279</v>
      </c>
    </row>
    <row r="66" spans="1:4">
      <c r="A66" s="4" t="s">
        <v>978</v>
      </c>
    </row>
    <row r="67" spans="1:4">
      <c r="A67" s="3" t="s">
        <v>923</v>
      </c>
    </row>
    <row r="68" spans="1:4">
      <c r="A68" s="4" t="s">
        <v>956</v>
      </c>
      <c r="B68" s="5" t="n">
        <v>133</v>
      </c>
      <c r="C68" s="5" t="n">
        <v>175</v>
      </c>
    </row>
    <row r="69" spans="1:4">
      <c r="A69" s="4" t="s">
        <v>979</v>
      </c>
    </row>
    <row r="70" spans="1:4">
      <c r="A70" s="3" t="s">
        <v>923</v>
      </c>
    </row>
    <row r="71" spans="1:4">
      <c r="A71" s="4" t="s">
        <v>956</v>
      </c>
      <c r="B71" s="5" t="n">
        <v>188</v>
      </c>
      <c r="C71" s="5" t="n">
        <v>225</v>
      </c>
    </row>
    <row r="72" spans="1:4">
      <c r="A72" s="4" t="s">
        <v>980</v>
      </c>
    </row>
    <row r="73" spans="1:4">
      <c r="A73" s="3" t="s">
        <v>923</v>
      </c>
    </row>
    <row r="74" spans="1:4">
      <c r="A74" s="4" t="s">
        <v>956</v>
      </c>
      <c r="B74" s="5" t="n">
        <v>104</v>
      </c>
      <c r="C74" s="5" t="n">
        <v>93</v>
      </c>
    </row>
    <row r="75" spans="1:4">
      <c r="A75" s="4" t="s">
        <v>981</v>
      </c>
    </row>
    <row r="76" spans="1:4">
      <c r="A76" s="3" t="s">
        <v>923</v>
      </c>
    </row>
    <row r="77" spans="1:4">
      <c r="A77" s="4" t="s">
        <v>956</v>
      </c>
      <c r="B77" s="5" t="n">
        <v>2190</v>
      </c>
      <c r="C77" s="5" t="n">
        <v>2370</v>
      </c>
    </row>
    <row r="78" spans="1:4">
      <c r="A78" s="4" t="s">
        <v>982</v>
      </c>
    </row>
    <row r="79" spans="1:4">
      <c r="A79" s="3" t="s">
        <v>923</v>
      </c>
    </row>
    <row r="80" spans="1:4">
      <c r="A80" s="4" t="s">
        <v>956</v>
      </c>
      <c r="B80" s="5" t="n">
        <v>411</v>
      </c>
      <c r="C80" s="5" t="n">
        <v>485</v>
      </c>
    </row>
    <row r="81" spans="1:4">
      <c r="A81" s="4" t="s">
        <v>983</v>
      </c>
    </row>
    <row r="82" spans="1:4">
      <c r="A82" s="3" t="s">
        <v>923</v>
      </c>
    </row>
    <row r="83" spans="1:4">
      <c r="A83" s="4" t="s">
        <v>956</v>
      </c>
      <c r="B83" s="5" t="n">
        <v>341</v>
      </c>
      <c r="C83" s="5" t="n">
        <v>606</v>
      </c>
    </row>
    <row r="84" spans="1:4">
      <c r="A84" s="4" t="s">
        <v>984</v>
      </c>
    </row>
    <row r="85" spans="1:4">
      <c r="A85" s="3" t="s">
        <v>923</v>
      </c>
    </row>
    <row r="86" spans="1:4">
      <c r="A86" s="4" t="s">
        <v>956</v>
      </c>
      <c r="B86" s="5" t="n">
        <v>261</v>
      </c>
      <c r="C86" s="5" t="n">
        <v>80</v>
      </c>
    </row>
    <row r="87" spans="1:4">
      <c r="A87" s="4" t="s">
        <v>985</v>
      </c>
    </row>
    <row r="88" spans="1:4">
      <c r="A88" s="3" t="s">
        <v>923</v>
      </c>
    </row>
    <row r="89" spans="1:4">
      <c r="A89" s="4" t="s">
        <v>956</v>
      </c>
      <c r="B89" s="5" t="n">
        <v>2</v>
      </c>
      <c r="C89" s="5" t="n">
        <v>9</v>
      </c>
    </row>
    <row r="90" spans="1:4">
      <c r="A90" s="4" t="s">
        <v>986</v>
      </c>
    </row>
    <row r="91" spans="1:4">
      <c r="A91" s="3" t="s">
        <v>923</v>
      </c>
    </row>
    <row r="92" spans="1:4">
      <c r="A92" s="4" t="s">
        <v>956</v>
      </c>
      <c r="B92" s="5" t="n">
        <v>699</v>
      </c>
      <c r="C92" s="5" t="n">
        <v>904</v>
      </c>
    </row>
    <row r="93" spans="1:4">
      <c r="A93" s="4" t="s">
        <v>987</v>
      </c>
    </row>
    <row r="94" spans="1:4">
      <c r="A94" s="3" t="s">
        <v>923</v>
      </c>
    </row>
    <row r="95" spans="1:4">
      <c r="A95" s="4" t="s">
        <v>956</v>
      </c>
      <c r="B95" s="5" t="n">
        <v>105</v>
      </c>
      <c r="C95" s="5" t="n">
        <v>18</v>
      </c>
    </row>
    <row r="96" spans="1:4">
      <c r="A96" s="4" t="s">
        <v>988</v>
      </c>
    </row>
    <row r="97" spans="1:4">
      <c r="A97" s="3" t="s">
        <v>923</v>
      </c>
    </row>
    <row r="98" spans="1:4">
      <c r="A98" s="4" t="s">
        <v>956</v>
      </c>
      <c r="B98" s="5" t="n">
        <v>103</v>
      </c>
      <c r="C98" s="5" t="n">
        <v>136</v>
      </c>
    </row>
    <row r="99" spans="1:4">
      <c r="A99" s="4" t="s">
        <v>989</v>
      </c>
    </row>
    <row r="100" spans="1:4">
      <c r="A100" s="3" t="s">
        <v>923</v>
      </c>
    </row>
    <row r="101" spans="1:4">
      <c r="A101" s="4" t="s">
        <v>956</v>
      </c>
      <c r="B101" s="5" t="n">
        <v>268</v>
      </c>
      <c r="C101" s="5" t="n">
        <v>132</v>
      </c>
    </row>
    <row r="102" spans="1:4">
      <c r="A102" s="4" t="s">
        <v>990</v>
      </c>
    </row>
    <row r="103" spans="1:4">
      <c r="A103" s="3" t="s">
        <v>923</v>
      </c>
    </row>
    <row r="104" spans="1:4">
      <c r="A104" s="4" t="s">
        <v>956</v>
      </c>
      <c r="B104" s="5" t="n">
        <v>533</v>
      </c>
      <c r="C104" s="5" t="n">
        <v>518</v>
      </c>
    </row>
    <row r="105" spans="1:4">
      <c r="A105" s="4" t="s">
        <v>991</v>
      </c>
    </row>
    <row r="106" spans="1:4">
      <c r="A106" s="3" t="s">
        <v>923</v>
      </c>
    </row>
    <row r="107" spans="1:4">
      <c r="A107" s="4" t="s">
        <v>956</v>
      </c>
      <c r="B107" s="5" t="n">
        <v>290</v>
      </c>
      <c r="C107" s="5" t="n">
        <v>158</v>
      </c>
    </row>
    <row r="108" spans="1:4">
      <c r="A108" s="4" t="s">
        <v>992</v>
      </c>
    </row>
    <row r="109" spans="1:4">
      <c r="A109" s="3" t="s">
        <v>923</v>
      </c>
    </row>
    <row r="110" spans="1:4">
      <c r="A110" s="4" t="s">
        <v>956</v>
      </c>
      <c r="B110" s="5" t="n">
        <v>113</v>
      </c>
      <c r="C110" s="5" t="n">
        <v>189</v>
      </c>
    </row>
    <row r="111" spans="1:4">
      <c r="A111" s="4" t="s">
        <v>993</v>
      </c>
    </row>
    <row r="112" spans="1:4">
      <c r="A112" s="3" t="s">
        <v>923</v>
      </c>
    </row>
    <row r="113" spans="1:4">
      <c r="A113" s="4" t="s">
        <v>956</v>
      </c>
      <c r="B113" s="5" t="n">
        <v>103</v>
      </c>
      <c r="C113" s="5" t="n">
        <v>147</v>
      </c>
    </row>
    <row r="114" spans="1:4">
      <c r="A114" s="4" t="s">
        <v>994</v>
      </c>
    </row>
    <row r="115" spans="1:4">
      <c r="A115" s="3" t="s">
        <v>923</v>
      </c>
    </row>
    <row r="116" spans="1:4">
      <c r="A116" s="4" t="s">
        <v>956</v>
      </c>
      <c r="B116" s="5" t="n">
        <v>27</v>
      </c>
      <c r="C116" s="5" t="n">
        <v>24</v>
      </c>
    </row>
    <row r="117" spans="1:4">
      <c r="A117" s="4" t="s">
        <v>995</v>
      </c>
    </row>
    <row r="118" spans="1:4">
      <c r="A118" s="3" t="s">
        <v>923</v>
      </c>
    </row>
    <row r="119" spans="1:4">
      <c r="A119" s="4" t="s">
        <v>956</v>
      </c>
      <c r="B119" s="5" t="n">
        <v>1012</v>
      </c>
      <c r="C119" s="5" t="n">
        <v>1220</v>
      </c>
      <c r="D119" s="5" t="n">
        <v>1156</v>
      </c>
    </row>
    <row r="120" spans="1:4">
      <c r="A120" s="4" t="s">
        <v>965</v>
      </c>
      <c r="B120" s="5" t="n">
        <v>879</v>
      </c>
      <c r="C120" s="5" t="n">
        <v>1100</v>
      </c>
    </row>
    <row r="121" spans="1:4">
      <c r="A121" s="4" t="s">
        <v>958</v>
      </c>
      <c r="B121" s="5" t="n">
        <v>132</v>
      </c>
      <c r="C121" s="5" t="n">
        <v>119</v>
      </c>
    </row>
    <row r="122" spans="1:4">
      <c r="A122" s="4" t="s">
        <v>966</v>
      </c>
      <c r="B122" s="5" t="n">
        <v>1011</v>
      </c>
      <c r="C122" s="5" t="n">
        <v>1219</v>
      </c>
    </row>
    <row r="123" spans="1:4">
      <c r="A123" s="4" t="s">
        <v>996</v>
      </c>
      <c r="B123" s="5" t="n">
        <v>1</v>
      </c>
      <c r="C123" s="5" t="n">
        <v>1</v>
      </c>
    </row>
    <row r="124" spans="1:4">
      <c r="A124" s="4" t="s">
        <v>997</v>
      </c>
    </row>
    <row r="125" spans="1:4">
      <c r="A125" s="3" t="s">
        <v>923</v>
      </c>
    </row>
    <row r="126" spans="1:4">
      <c r="A126" s="4" t="s">
        <v>958</v>
      </c>
      <c r="B126" s="5" t="n">
        <v>98</v>
      </c>
      <c r="C126" s="5" t="n">
        <v>76</v>
      </c>
    </row>
    <row r="127" spans="1:4">
      <c r="A127" s="4" t="s">
        <v>998</v>
      </c>
    </row>
    <row r="128" spans="1:4">
      <c r="A128" s="3" t="s">
        <v>923</v>
      </c>
    </row>
    <row r="129" spans="1:4">
      <c r="A129" s="4" t="s">
        <v>958</v>
      </c>
      <c r="B129" s="5" t="n">
        <v>14</v>
      </c>
      <c r="C129" s="5" t="n">
        <v>19</v>
      </c>
    </row>
    <row r="130" spans="1:4">
      <c r="A130" s="4" t="s">
        <v>999</v>
      </c>
    </row>
    <row r="131" spans="1:4">
      <c r="A131" s="3" t="s">
        <v>923</v>
      </c>
    </row>
    <row r="132" spans="1:4">
      <c r="A132" s="4" t="s">
        <v>958</v>
      </c>
      <c r="C132" s="5" t="n">
        <v>0</v>
      </c>
    </row>
    <row r="133" spans="1:4">
      <c r="A133" s="4" t="s">
        <v>1000</v>
      </c>
    </row>
    <row r="134" spans="1:4">
      <c r="A134" s="3" t="s">
        <v>923</v>
      </c>
    </row>
    <row r="135" spans="1:4">
      <c r="A135" s="4" t="s">
        <v>958</v>
      </c>
      <c r="B135" s="5" t="n">
        <v>0</v>
      </c>
      <c r="C135" s="5" t="n">
        <v>0</v>
      </c>
    </row>
    <row r="136" spans="1:4">
      <c r="A136" s="4" t="s">
        <v>1001</v>
      </c>
    </row>
    <row r="137" spans="1:4">
      <c r="A137" s="3" t="s">
        <v>923</v>
      </c>
    </row>
    <row r="138" spans="1:4">
      <c r="A138" s="4" t="s">
        <v>958</v>
      </c>
      <c r="B138" s="5" t="n">
        <v>20</v>
      </c>
      <c r="C138" s="5" t="n">
        <v>24</v>
      </c>
    </row>
    <row r="139" spans="1:4">
      <c r="A139" s="4" t="s">
        <v>1002</v>
      </c>
    </row>
    <row r="140" spans="1:4">
      <c r="A140" s="3" t="s">
        <v>923</v>
      </c>
    </row>
    <row r="141" spans="1:4">
      <c r="A141" s="4" t="s">
        <v>956</v>
      </c>
      <c r="B141" s="5" t="n">
        <v>707</v>
      </c>
      <c r="C141" s="5" t="n">
        <v>835</v>
      </c>
    </row>
    <row r="142" spans="1:4">
      <c r="A142" s="4" t="s">
        <v>1003</v>
      </c>
    </row>
    <row r="143" spans="1:4">
      <c r="A143" s="3" t="s">
        <v>923</v>
      </c>
    </row>
    <row r="144" spans="1:4">
      <c r="A144" s="4" t="s">
        <v>956</v>
      </c>
      <c r="B144" s="5" t="n">
        <v>34</v>
      </c>
      <c r="C144" s="5" t="n">
        <v>13</v>
      </c>
    </row>
    <row r="145" spans="1:4">
      <c r="A145" s="4" t="s">
        <v>1004</v>
      </c>
    </row>
    <row r="146" spans="1:4">
      <c r="A146" s="3" t="s">
        <v>923</v>
      </c>
    </row>
    <row r="147" spans="1:4">
      <c r="A147" s="4" t="s">
        <v>956</v>
      </c>
      <c r="B147" s="5" t="n">
        <v>0</v>
      </c>
    </row>
    <row r="148" spans="1:4">
      <c r="A148" s="4" t="s">
        <v>1005</v>
      </c>
    </row>
    <row r="149" spans="1:4">
      <c r="A149" s="3" t="s">
        <v>923</v>
      </c>
    </row>
    <row r="150" spans="1:4">
      <c r="A150" s="4" t="s">
        <v>956</v>
      </c>
      <c r="B150" s="5" t="n">
        <v>66</v>
      </c>
      <c r="C150" s="5" t="n">
        <v>82</v>
      </c>
    </row>
    <row r="151" spans="1:4">
      <c r="A151" s="4" t="s">
        <v>1006</v>
      </c>
    </row>
    <row r="152" spans="1:4">
      <c r="A152" s="3" t="s">
        <v>923</v>
      </c>
    </row>
    <row r="153" spans="1:4">
      <c r="A153" s="4" t="s">
        <v>956</v>
      </c>
      <c r="B153" s="5" t="n">
        <v>182</v>
      </c>
      <c r="C153" s="5" t="n">
        <v>247</v>
      </c>
    </row>
    <row r="154" spans="1:4">
      <c r="A154" s="4" t="s">
        <v>1007</v>
      </c>
    </row>
    <row r="155" spans="1:4">
      <c r="A155" s="3" t="s">
        <v>923</v>
      </c>
    </row>
    <row r="156" spans="1:4">
      <c r="A156" s="4" t="s">
        <v>956</v>
      </c>
      <c r="B156" s="5" t="n">
        <v>133</v>
      </c>
      <c r="C156" s="5" t="n">
        <v>175</v>
      </c>
    </row>
    <row r="157" spans="1:4">
      <c r="A157" s="4" t="s">
        <v>1008</v>
      </c>
    </row>
    <row r="158" spans="1:4">
      <c r="A158" s="3" t="s">
        <v>923</v>
      </c>
    </row>
    <row r="159" spans="1:4">
      <c r="A159" s="4" t="s">
        <v>956</v>
      </c>
      <c r="B159" s="5" t="n">
        <v>188</v>
      </c>
      <c r="C159" s="5" t="n">
        <v>225</v>
      </c>
    </row>
    <row r="160" spans="1:4">
      <c r="A160" s="4" t="s">
        <v>1009</v>
      </c>
    </row>
    <row r="161" spans="1:4">
      <c r="A161" s="3" t="s">
        <v>923</v>
      </c>
    </row>
    <row r="162" spans="1:4">
      <c r="A162" s="4" t="s">
        <v>956</v>
      </c>
      <c r="B162" s="5" t="n">
        <v>104</v>
      </c>
      <c r="C162" s="5" t="n">
        <v>93</v>
      </c>
    </row>
    <row r="163" spans="1:4">
      <c r="A163" s="4" t="s">
        <v>1010</v>
      </c>
    </row>
    <row r="164" spans="1:4">
      <c r="A164" s="3" t="s">
        <v>923</v>
      </c>
    </row>
    <row r="165" spans="1:4">
      <c r="A165" s="4" t="s">
        <v>956</v>
      </c>
      <c r="B165" s="5" t="n">
        <v>49</v>
      </c>
      <c r="C165" s="5" t="n">
        <v>138</v>
      </c>
    </row>
    <row r="166" spans="1:4">
      <c r="A166" s="4" t="s">
        <v>1011</v>
      </c>
    </row>
    <row r="167" spans="1:4">
      <c r="A167" s="3" t="s">
        <v>923</v>
      </c>
    </row>
    <row r="168" spans="1:4">
      <c r="A168" s="4" t="s">
        <v>956</v>
      </c>
      <c r="B168" s="5" t="n">
        <v>0</v>
      </c>
      <c r="C168" s="5" t="n">
        <v>3</v>
      </c>
    </row>
    <row r="169" spans="1:4">
      <c r="A169" s="4" t="s">
        <v>1012</v>
      </c>
    </row>
    <row r="170" spans="1:4">
      <c r="A170" s="3" t="s">
        <v>923</v>
      </c>
    </row>
    <row r="171" spans="1:4">
      <c r="A171" s="4" t="s">
        <v>956</v>
      </c>
      <c r="B171" s="5" t="n">
        <v>0</v>
      </c>
      <c r="C171" s="5" t="n">
        <v>50</v>
      </c>
    </row>
    <row r="172" spans="1:4">
      <c r="A172" s="4" t="s">
        <v>1013</v>
      </c>
    </row>
    <row r="173" spans="1:4">
      <c r="A173" s="3" t="s">
        <v>923</v>
      </c>
    </row>
    <row r="174" spans="1:4">
      <c r="A174" s="4" t="s">
        <v>956</v>
      </c>
      <c r="B174" s="5" t="n">
        <v>49</v>
      </c>
      <c r="C174" s="5" t="n">
        <v>76</v>
      </c>
    </row>
    <row r="175" spans="1:4">
      <c r="A175" s="4" t="s">
        <v>1014</v>
      </c>
    </row>
    <row r="176" spans="1:4">
      <c r="A176" s="3" t="s">
        <v>923</v>
      </c>
    </row>
    <row r="177" spans="1:4">
      <c r="A177" s="4" t="s">
        <v>956</v>
      </c>
      <c r="B177" s="5" t="n">
        <v>0</v>
      </c>
      <c r="C177" s="5" t="n">
        <v>9</v>
      </c>
    </row>
    <row r="178" spans="1:4">
      <c r="A178" s="4" t="s">
        <v>1015</v>
      </c>
    </row>
    <row r="179" spans="1:4">
      <c r="A179" s="3" t="s">
        <v>923</v>
      </c>
    </row>
    <row r="180" spans="1:4">
      <c r="A180" s="4" t="s">
        <v>956</v>
      </c>
      <c r="B180" s="5" t="n">
        <v>0</v>
      </c>
      <c r="C180" s="5" t="n">
        <v>0</v>
      </c>
    </row>
    <row r="181" spans="1:4">
      <c r="A181" s="4" t="s">
        <v>1016</v>
      </c>
    </row>
    <row r="182" spans="1:4">
      <c r="A182" s="3" t="s">
        <v>923</v>
      </c>
    </row>
    <row r="183" spans="1:4">
      <c r="A183" s="4" t="s">
        <v>956</v>
      </c>
      <c r="B183" s="5" t="n">
        <v>0</v>
      </c>
      <c r="C183" s="5" t="n">
        <v>0</v>
      </c>
    </row>
    <row r="184" spans="1:4">
      <c r="A184" s="4" t="s">
        <v>1017</v>
      </c>
    </row>
    <row r="185" spans="1:4">
      <c r="A185" s="3" t="s">
        <v>923</v>
      </c>
    </row>
    <row r="186" spans="1:4">
      <c r="A186" s="4" t="s">
        <v>956</v>
      </c>
      <c r="B186" s="5" t="n">
        <v>0</v>
      </c>
      <c r="C186" s="5" t="n">
        <v>0</v>
      </c>
    </row>
    <row r="187" spans="1:4">
      <c r="A187" s="4" t="s">
        <v>1018</v>
      </c>
    </row>
    <row r="188" spans="1:4">
      <c r="A188" s="3" t="s">
        <v>923</v>
      </c>
    </row>
    <row r="189" spans="1:4">
      <c r="A189" s="4" t="s">
        <v>956</v>
      </c>
      <c r="B189" s="5" t="n">
        <v>0</v>
      </c>
      <c r="C189" s="5" t="n">
        <v>0</v>
      </c>
    </row>
    <row r="190" spans="1:4">
      <c r="A190" s="4" t="s">
        <v>1019</v>
      </c>
    </row>
    <row r="191" spans="1:4">
      <c r="A191" s="3" t="s">
        <v>923</v>
      </c>
    </row>
    <row r="192" spans="1:4">
      <c r="A192" s="4" t="s">
        <v>956</v>
      </c>
      <c r="B192" s="5" t="n">
        <v>123</v>
      </c>
      <c r="C192" s="5" t="n">
        <v>127</v>
      </c>
    </row>
    <row r="193" spans="1:4">
      <c r="A193" s="4" t="s">
        <v>1020</v>
      </c>
    </row>
    <row r="194" spans="1:4">
      <c r="A194" s="3" t="s">
        <v>923</v>
      </c>
    </row>
    <row r="195" spans="1:4">
      <c r="A195" s="4" t="s">
        <v>956</v>
      </c>
      <c r="B195" s="5" t="n">
        <v>94</v>
      </c>
      <c r="C195" s="5" t="n">
        <v>94</v>
      </c>
    </row>
    <row r="196" spans="1:4">
      <c r="A196" s="4" t="s">
        <v>1021</v>
      </c>
    </row>
    <row r="197" spans="1:4">
      <c r="A197" s="3" t="s">
        <v>923</v>
      </c>
    </row>
    <row r="198" spans="1:4">
      <c r="A198" s="4" t="s">
        <v>956</v>
      </c>
      <c r="B198" s="5" t="n">
        <v>0</v>
      </c>
      <c r="C198" s="5" t="n">
        <v>0</v>
      </c>
    </row>
    <row r="199" spans="1:4">
      <c r="A199" s="4" t="s">
        <v>1022</v>
      </c>
    </row>
    <row r="200" spans="1:4">
      <c r="A200" s="3" t="s">
        <v>923</v>
      </c>
    </row>
    <row r="201" spans="1:4">
      <c r="A201" s="4" t="s">
        <v>956</v>
      </c>
      <c r="B201" s="5" t="n">
        <v>9</v>
      </c>
      <c r="C201" s="5" t="n">
        <v>15</v>
      </c>
    </row>
    <row r="202" spans="1:4">
      <c r="A202" s="4" t="s">
        <v>1023</v>
      </c>
    </row>
    <row r="203" spans="1:4">
      <c r="A203" s="3" t="s">
        <v>923</v>
      </c>
    </row>
    <row r="204" spans="1:4">
      <c r="A204" s="4" t="s">
        <v>956</v>
      </c>
      <c r="B204" s="5" t="n">
        <v>20</v>
      </c>
      <c r="C204" s="5" t="n">
        <v>18</v>
      </c>
    </row>
    <row r="205" spans="1:4">
      <c r="A205" s="4" t="s">
        <v>1024</v>
      </c>
    </row>
    <row r="206" spans="1:4">
      <c r="A206" s="3" t="s">
        <v>923</v>
      </c>
    </row>
    <row r="207" spans="1:4">
      <c r="A207" s="4" t="s">
        <v>956</v>
      </c>
      <c r="B207" s="5" t="n">
        <v>3264</v>
      </c>
      <c r="C207" s="5" t="n">
        <v>3665</v>
      </c>
      <c r="D207" s="6" t="n">
        <v>3152</v>
      </c>
    </row>
    <row r="208" spans="1:4">
      <c r="A208" s="4" t="s">
        <v>965</v>
      </c>
      <c r="B208" s="5" t="n">
        <v>2822</v>
      </c>
      <c r="C208" s="5" t="n">
        <v>3035</v>
      </c>
    </row>
    <row r="209" spans="1:4">
      <c r="A209" s="4" t="s">
        <v>958</v>
      </c>
      <c r="B209" s="5" t="n">
        <v>437</v>
      </c>
      <c r="C209" s="5" t="n">
        <v>625</v>
      </c>
    </row>
    <row r="210" spans="1:4">
      <c r="A210" s="4" t="s">
        <v>966</v>
      </c>
      <c r="B210" s="5" t="n">
        <v>3259</v>
      </c>
      <c r="C210" s="5" t="n">
        <v>3660</v>
      </c>
    </row>
    <row r="211" spans="1:4">
      <c r="A211" s="4" t="s">
        <v>996</v>
      </c>
      <c r="B211" s="5" t="n">
        <v>5</v>
      </c>
      <c r="C211" s="5" t="n">
        <v>5</v>
      </c>
    </row>
    <row r="212" spans="1:4">
      <c r="A212" s="4" t="s">
        <v>1025</v>
      </c>
    </row>
    <row r="213" spans="1:4">
      <c r="A213" s="3" t="s">
        <v>923</v>
      </c>
    </row>
    <row r="214" spans="1:4">
      <c r="A214" s="4" t="s">
        <v>958</v>
      </c>
      <c r="B214" s="5" t="n">
        <v>112</v>
      </c>
      <c r="C214" s="5" t="n">
        <v>123</v>
      </c>
    </row>
    <row r="215" spans="1:4">
      <c r="A215" s="4" t="s">
        <v>1026</v>
      </c>
    </row>
    <row r="216" spans="1:4">
      <c r="A216" s="3" t="s">
        <v>923</v>
      </c>
    </row>
    <row r="217" spans="1:4">
      <c r="A217" s="4" t="s">
        <v>958</v>
      </c>
      <c r="B217" s="5" t="n">
        <v>43</v>
      </c>
      <c r="C217" s="5" t="n">
        <v>183</v>
      </c>
    </row>
    <row r="218" spans="1:4">
      <c r="A218" s="4" t="s">
        <v>1027</v>
      </c>
    </row>
    <row r="219" spans="1:4">
      <c r="A219" s="3" t="s">
        <v>923</v>
      </c>
    </row>
    <row r="220" spans="1:4">
      <c r="A220" s="4" t="s">
        <v>958</v>
      </c>
      <c r="C220" s="5" t="n">
        <v>68</v>
      </c>
    </row>
    <row r="221" spans="1:4">
      <c r="A221" s="4" t="s">
        <v>1028</v>
      </c>
    </row>
    <row r="222" spans="1:4">
      <c r="A222" s="3" t="s">
        <v>923</v>
      </c>
    </row>
    <row r="223" spans="1:4">
      <c r="A223" s="4" t="s">
        <v>958</v>
      </c>
      <c r="B223" s="5" t="n">
        <v>282</v>
      </c>
      <c r="C223" s="5" t="n">
        <v>251</v>
      </c>
    </row>
    <row r="224" spans="1:4">
      <c r="A224" s="4" t="s">
        <v>1029</v>
      </c>
    </row>
    <row r="225" spans="1:4">
      <c r="A225" s="3" t="s">
        <v>923</v>
      </c>
    </row>
    <row r="226" spans="1:4">
      <c r="A226" s="4" t="s">
        <v>956</v>
      </c>
      <c r="C226" s="5" t="n">
        <v>0</v>
      </c>
    </row>
    <row r="227" spans="1:4">
      <c r="A227" s="4" t="s">
        <v>958</v>
      </c>
      <c r="B227" s="5" t="n">
        <v>0</v>
      </c>
    </row>
    <row r="228" spans="1:4">
      <c r="A228" s="4" t="s">
        <v>1030</v>
      </c>
    </row>
    <row r="229" spans="1:4">
      <c r="A229" s="3" t="s">
        <v>923</v>
      </c>
    </row>
    <row r="230" spans="1:4">
      <c r="A230" s="4" t="s">
        <v>956</v>
      </c>
      <c r="B230" s="5" t="n">
        <v>271</v>
      </c>
      <c r="C230" s="5" t="n">
        <v>412</v>
      </c>
    </row>
    <row r="231" spans="1:4">
      <c r="A231" s="4" t="s">
        <v>1031</v>
      </c>
    </row>
    <row r="232" spans="1:4">
      <c r="A232" s="3" t="s">
        <v>923</v>
      </c>
    </row>
    <row r="233" spans="1:4">
      <c r="A233" s="4" t="s">
        <v>956</v>
      </c>
      <c r="B233" s="5" t="n">
        <v>225</v>
      </c>
      <c r="C233" s="5" t="n">
        <v>304</v>
      </c>
    </row>
    <row r="234" spans="1:4">
      <c r="A234" s="4" t="s">
        <v>1032</v>
      </c>
    </row>
    <row r="235" spans="1:4">
      <c r="A235" s="3" t="s">
        <v>923</v>
      </c>
    </row>
    <row r="236" spans="1:4">
      <c r="A236" s="4" t="s">
        <v>956</v>
      </c>
      <c r="B236" s="5" t="n">
        <v>27</v>
      </c>
      <c r="C236" s="5" t="n">
        <v>34</v>
      </c>
    </row>
    <row r="237" spans="1:4">
      <c r="A237" s="4" t="s">
        <v>1033</v>
      </c>
    </row>
    <row r="238" spans="1:4">
      <c r="A238" s="3" t="s">
        <v>923</v>
      </c>
    </row>
    <row r="239" spans="1:4">
      <c r="A239" s="4" t="s">
        <v>956</v>
      </c>
      <c r="B239" s="5" t="n">
        <v>3</v>
      </c>
      <c r="C239" s="5" t="n">
        <v>32</v>
      </c>
    </row>
    <row r="240" spans="1:4">
      <c r="A240" s="4" t="s">
        <v>1034</v>
      </c>
    </row>
    <row r="241" spans="1:4">
      <c r="A241" s="3" t="s">
        <v>923</v>
      </c>
    </row>
    <row r="242" spans="1:4">
      <c r="A242" s="4" t="s">
        <v>956</v>
      </c>
      <c r="C242" s="5" t="n">
        <v>10</v>
      </c>
    </row>
    <row r="243" spans="1:4">
      <c r="A243" s="4" t="s">
        <v>1035</v>
      </c>
    </row>
    <row r="244" spans="1:4">
      <c r="A244" s="3" t="s">
        <v>923</v>
      </c>
    </row>
    <row r="245" spans="1:4">
      <c r="A245" s="4" t="s">
        <v>956</v>
      </c>
      <c r="B245" s="5" t="n">
        <v>16</v>
      </c>
      <c r="C245" s="5" t="n">
        <v>32</v>
      </c>
    </row>
    <row r="246" spans="1:4">
      <c r="A246" s="4" t="s">
        <v>1036</v>
      </c>
    </row>
    <row r="247" spans="1:4">
      <c r="A247" s="3" t="s">
        <v>923</v>
      </c>
    </row>
    <row r="248" spans="1:4">
      <c r="A248" s="4" t="s">
        <v>956</v>
      </c>
      <c r="B248" s="5" t="n">
        <v>0</v>
      </c>
      <c r="C248" s="5" t="n">
        <v>0</v>
      </c>
    </row>
    <row r="249" spans="1:4">
      <c r="A249" s="4" t="s">
        <v>1037</v>
      </c>
    </row>
    <row r="250" spans="1:4">
      <c r="A250" s="3" t="s">
        <v>923</v>
      </c>
    </row>
    <row r="251" spans="1:4">
      <c r="A251" s="4" t="s">
        <v>956</v>
      </c>
      <c r="B251" s="5" t="n">
        <v>0</v>
      </c>
      <c r="C251" s="5" t="n">
        <v>0</v>
      </c>
    </row>
    <row r="252" spans="1:4">
      <c r="A252" s="4" t="s">
        <v>1038</v>
      </c>
    </row>
    <row r="253" spans="1:4">
      <c r="A253" s="3" t="s">
        <v>923</v>
      </c>
    </row>
    <row r="254" spans="1:4">
      <c r="A254" s="4" t="s">
        <v>956</v>
      </c>
      <c r="B254" s="5" t="n">
        <v>0</v>
      </c>
      <c r="C254" s="5" t="n">
        <v>0</v>
      </c>
    </row>
    <row r="255" spans="1:4">
      <c r="A255" s="4" t="s">
        <v>1039</v>
      </c>
    </row>
    <row r="256" spans="1:4">
      <c r="A256" s="3" t="s">
        <v>923</v>
      </c>
    </row>
    <row r="257" spans="1:4">
      <c r="A257" s="4" t="s">
        <v>956</v>
      </c>
      <c r="B257" s="5" t="n">
        <v>2141</v>
      </c>
      <c r="C257" s="5" t="n">
        <v>2232</v>
      </c>
    </row>
    <row r="258" spans="1:4">
      <c r="A258" s="4" t="s">
        <v>1040</v>
      </c>
    </row>
    <row r="259" spans="1:4">
      <c r="A259" s="3" t="s">
        <v>923</v>
      </c>
    </row>
    <row r="260" spans="1:4">
      <c r="A260" s="4" t="s">
        <v>956</v>
      </c>
      <c r="B260" s="5" t="n">
        <v>411</v>
      </c>
      <c r="C260" s="5" t="n">
        <v>482</v>
      </c>
    </row>
    <row r="261" spans="1:4">
      <c r="A261" s="4" t="s">
        <v>1041</v>
      </c>
    </row>
    <row r="262" spans="1:4">
      <c r="A262" s="3" t="s">
        <v>923</v>
      </c>
    </row>
    <row r="263" spans="1:4">
      <c r="A263" s="4" t="s">
        <v>956</v>
      </c>
      <c r="B263" s="5" t="n">
        <v>341</v>
      </c>
      <c r="C263" s="5" t="n">
        <v>556</v>
      </c>
    </row>
    <row r="264" spans="1:4">
      <c r="A264" s="4" t="s">
        <v>1042</v>
      </c>
    </row>
    <row r="265" spans="1:4">
      <c r="A265" s="3" t="s">
        <v>923</v>
      </c>
    </row>
    <row r="266" spans="1:4">
      <c r="A266" s="4" t="s">
        <v>956</v>
      </c>
      <c r="B266" s="5" t="n">
        <v>212</v>
      </c>
      <c r="C266" s="5" t="n">
        <v>4</v>
      </c>
    </row>
    <row r="267" spans="1:4">
      <c r="A267" s="4" t="s">
        <v>1043</v>
      </c>
    </row>
    <row r="268" spans="1:4">
      <c r="A268" s="3" t="s">
        <v>923</v>
      </c>
    </row>
    <row r="269" spans="1:4">
      <c r="A269" s="4" t="s">
        <v>956</v>
      </c>
      <c r="B269" s="5" t="n">
        <v>2</v>
      </c>
      <c r="C269" s="5" t="n">
        <v>0</v>
      </c>
    </row>
    <row r="270" spans="1:4">
      <c r="A270" s="4" t="s">
        <v>1044</v>
      </c>
    </row>
    <row r="271" spans="1:4">
      <c r="A271" s="3" t="s">
        <v>923</v>
      </c>
    </row>
    <row r="272" spans="1:4">
      <c r="A272" s="4" t="s">
        <v>956</v>
      </c>
      <c r="B272" s="5" t="n">
        <v>699</v>
      </c>
      <c r="C272" s="5" t="n">
        <v>904</v>
      </c>
    </row>
    <row r="273" spans="1:4">
      <c r="A273" s="4" t="s">
        <v>1045</v>
      </c>
    </row>
    <row r="274" spans="1:4">
      <c r="A274" s="3" t="s">
        <v>923</v>
      </c>
    </row>
    <row r="275" spans="1:4">
      <c r="A275" s="4" t="s">
        <v>956</v>
      </c>
      <c r="B275" s="5" t="n">
        <v>105</v>
      </c>
      <c r="C275" s="5" t="n">
        <v>18</v>
      </c>
    </row>
    <row r="276" spans="1:4">
      <c r="A276" s="4" t="s">
        <v>1046</v>
      </c>
    </row>
    <row r="277" spans="1:4">
      <c r="A277" s="3" t="s">
        <v>923</v>
      </c>
    </row>
    <row r="278" spans="1:4">
      <c r="A278" s="4" t="s">
        <v>956</v>
      </c>
      <c r="B278" s="5" t="n">
        <v>103</v>
      </c>
      <c r="C278" s="5" t="n">
        <v>136</v>
      </c>
    </row>
    <row r="279" spans="1:4">
      <c r="A279" s="4" t="s">
        <v>1047</v>
      </c>
    </row>
    <row r="280" spans="1:4">
      <c r="A280" s="3" t="s">
        <v>923</v>
      </c>
    </row>
    <row r="281" spans="1:4">
      <c r="A281" s="4" t="s">
        <v>956</v>
      </c>
      <c r="B281" s="5" t="n">
        <v>268</v>
      </c>
      <c r="C281" s="5" t="n">
        <v>132</v>
      </c>
    </row>
    <row r="282" spans="1:4">
      <c r="A282" s="4" t="s">
        <v>1048</v>
      </c>
    </row>
    <row r="283" spans="1:4">
      <c r="A283" s="3" t="s">
        <v>923</v>
      </c>
    </row>
    <row r="284" spans="1:4">
      <c r="A284" s="4" t="s">
        <v>956</v>
      </c>
      <c r="B284" s="5" t="n">
        <v>410</v>
      </c>
      <c r="C284" s="5" t="n">
        <v>391</v>
      </c>
    </row>
    <row r="285" spans="1:4">
      <c r="A285" s="4" t="s">
        <v>1049</v>
      </c>
    </row>
    <row r="286" spans="1:4">
      <c r="A286" s="3" t="s">
        <v>923</v>
      </c>
    </row>
    <row r="287" spans="1:4">
      <c r="A287" s="4" t="s">
        <v>956</v>
      </c>
      <c r="B287" s="5" t="n">
        <v>196</v>
      </c>
      <c r="C287" s="5" t="n">
        <v>64</v>
      </c>
    </row>
    <row r="288" spans="1:4">
      <c r="A288" s="4" t="s">
        <v>1050</v>
      </c>
    </row>
    <row r="289" spans="1:4">
      <c r="A289" s="3" t="s">
        <v>923</v>
      </c>
    </row>
    <row r="290" spans="1:4">
      <c r="A290" s="4" t="s">
        <v>956</v>
      </c>
      <c r="B290" s="5" t="n">
        <v>113</v>
      </c>
      <c r="C290" s="5" t="n">
        <v>189</v>
      </c>
    </row>
    <row r="291" spans="1:4">
      <c r="A291" s="4" t="s">
        <v>1051</v>
      </c>
    </row>
    <row r="292" spans="1:4">
      <c r="A292" s="3" t="s">
        <v>923</v>
      </c>
    </row>
    <row r="293" spans="1:4">
      <c r="A293" s="4" t="s">
        <v>956</v>
      </c>
      <c r="B293" s="5" t="n">
        <v>94</v>
      </c>
      <c r="C293" s="5" t="n">
        <v>132</v>
      </c>
    </row>
    <row r="294" spans="1:4">
      <c r="A294" s="4" t="s">
        <v>1052</v>
      </c>
    </row>
    <row r="295" spans="1:4">
      <c r="A295" s="3" t="s">
        <v>923</v>
      </c>
    </row>
    <row r="296" spans="1:4">
      <c r="A296" s="4" t="s">
        <v>956</v>
      </c>
      <c r="B296" s="6" t="n">
        <v>7</v>
      </c>
      <c r="C296" s="6" t="n">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76</v>
      </c>
    </row>
    <row r="4" spans="1:2">
      <c r="A4" s="4" t="s">
        <v>123</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6</v>
      </c>
    </row>
    <row r="3" spans="1:3">
      <c r="A3" s="3" t="s">
        <v>902</v>
      </c>
    </row>
    <row r="4" spans="1:3">
      <c r="A4" s="4" t="s">
        <v>539</v>
      </c>
      <c r="B4" s="6" t="n">
        <v>0</v>
      </c>
    </row>
    <row r="5" spans="1:3">
      <c r="A5" s="4" t="s">
        <v>542</v>
      </c>
      <c r="C5" s="6" t="n">
        <v>0</v>
      </c>
    </row>
    <row r="6" spans="1:3">
      <c r="A6" s="10" t="n">
        <v>3</v>
      </c>
    </row>
    <row r="7" spans="1:3">
      <c r="A7" s="3" t="s">
        <v>902</v>
      </c>
    </row>
    <row r="8" spans="1:3">
      <c r="A8" s="4" t="s">
        <v>539</v>
      </c>
      <c r="B8" s="5" t="n">
        <v>518</v>
      </c>
      <c r="C8" s="5" t="n">
        <v>576</v>
      </c>
    </row>
    <row r="9" spans="1:3">
      <c r="A9" s="4" t="s">
        <v>541</v>
      </c>
      <c r="B9" s="5" t="n">
        <v>-24</v>
      </c>
      <c r="C9" s="5" t="n">
        <v>44</v>
      </c>
    </row>
    <row r="10" spans="1:3">
      <c r="A10" s="4" t="s">
        <v>1054</v>
      </c>
      <c r="B10" s="5" t="n">
        <v>-38</v>
      </c>
      <c r="C10" s="5" t="n">
        <v>-88</v>
      </c>
    </row>
    <row r="11" spans="1:3">
      <c r="A11" s="4" t="s">
        <v>1055</v>
      </c>
      <c r="B11" s="5" t="n">
        <v>63</v>
      </c>
      <c r="C11" s="5" t="n">
        <v>85</v>
      </c>
    </row>
    <row r="12" spans="1:3">
      <c r="A12" s="4" t="s">
        <v>1056</v>
      </c>
      <c r="B12" s="5" t="n">
        <v>-50</v>
      </c>
      <c r="C12" s="5" t="n">
        <v>-99</v>
      </c>
    </row>
    <row r="13" spans="1:3">
      <c r="A13" s="4" t="s">
        <v>1057</v>
      </c>
      <c r="B13" s="5" t="n">
        <v>64</v>
      </c>
    </row>
    <row r="14" spans="1:3">
      <c r="A14" s="4" t="s">
        <v>542</v>
      </c>
      <c r="B14" s="5" t="n">
        <v>533</v>
      </c>
      <c r="C14" s="5" t="n">
        <v>518</v>
      </c>
    </row>
    <row r="15" spans="1:3">
      <c r="A15" s="4" t="s">
        <v>963</v>
      </c>
    </row>
    <row r="16" spans="1:3">
      <c r="A16" s="3" t="s">
        <v>902</v>
      </c>
    </row>
    <row r="17" spans="1:3">
      <c r="A17" s="4" t="s">
        <v>539</v>
      </c>
      <c r="B17" s="5" t="n">
        <v>189</v>
      </c>
      <c r="C17" s="5" t="n">
        <v>207</v>
      </c>
    </row>
    <row r="18" spans="1:3">
      <c r="A18" s="4" t="s">
        <v>541</v>
      </c>
      <c r="B18" s="5" t="n">
        <v>-11</v>
      </c>
      <c r="C18" s="5" t="n">
        <v>20</v>
      </c>
    </row>
    <row r="19" spans="1:3">
      <c r="A19" s="4" t="s">
        <v>1054</v>
      </c>
      <c r="B19" s="5" t="n">
        <v>-18</v>
      </c>
      <c r="C19" s="5" t="n">
        <v>-38</v>
      </c>
    </row>
    <row r="20" spans="1:3">
      <c r="A20" s="4" t="s">
        <v>1055</v>
      </c>
      <c r="B20" s="5" t="n">
        <v>20</v>
      </c>
      <c r="C20" s="5" t="n">
        <v>32</v>
      </c>
    </row>
    <row r="21" spans="1:3">
      <c r="A21" s="4" t="s">
        <v>1056</v>
      </c>
      <c r="B21" s="5" t="n">
        <v>-67</v>
      </c>
      <c r="C21" s="5" t="n">
        <v>-32</v>
      </c>
    </row>
    <row r="22" spans="1:3">
      <c r="A22" s="4" t="s">
        <v>1057</v>
      </c>
      <c r="B22" s="5" t="n">
        <v>0</v>
      </c>
    </row>
    <row r="23" spans="1:3">
      <c r="A23" s="4" t="s">
        <v>542</v>
      </c>
      <c r="B23" s="5" t="n">
        <v>113</v>
      </c>
      <c r="C23" s="5" t="n">
        <v>189</v>
      </c>
    </row>
    <row r="24" spans="1:3">
      <c r="A24" s="4" t="s">
        <v>964</v>
      </c>
    </row>
    <row r="25" spans="1:3">
      <c r="A25" s="3" t="s">
        <v>902</v>
      </c>
    </row>
    <row r="26" spans="1:3">
      <c r="A26" s="4" t="s">
        <v>539</v>
      </c>
      <c r="B26" s="5" t="n">
        <v>147</v>
      </c>
      <c r="C26" s="5" t="n">
        <v>215</v>
      </c>
    </row>
    <row r="27" spans="1:3">
      <c r="A27" s="4" t="s">
        <v>541</v>
      </c>
      <c r="B27" s="5" t="n">
        <v>-8</v>
      </c>
      <c r="C27" s="5" t="n">
        <v>19</v>
      </c>
    </row>
    <row r="28" spans="1:3">
      <c r="A28" s="4" t="s">
        <v>1054</v>
      </c>
      <c r="B28" s="5" t="n">
        <v>-11</v>
      </c>
      <c r="C28" s="5" t="n">
        <v>-57</v>
      </c>
    </row>
    <row r="29" spans="1:3">
      <c r="A29" s="4" t="s">
        <v>1055</v>
      </c>
      <c r="B29" s="5" t="n">
        <v>28</v>
      </c>
      <c r="C29" s="5" t="n">
        <v>53</v>
      </c>
    </row>
    <row r="30" spans="1:3">
      <c r="A30" s="4" t="s">
        <v>1056</v>
      </c>
      <c r="B30" s="5" t="n">
        <v>-53</v>
      </c>
      <c r="C30" s="5" t="n">
        <v>-83</v>
      </c>
    </row>
    <row r="31" spans="1:3">
      <c r="A31" s="4" t="s">
        <v>1057</v>
      </c>
      <c r="B31" s="5" t="n">
        <v>0</v>
      </c>
    </row>
    <row r="32" spans="1:3">
      <c r="A32" s="4" t="s">
        <v>542</v>
      </c>
      <c r="B32" s="5" t="n">
        <v>103</v>
      </c>
      <c r="C32" s="5" t="n">
        <v>147</v>
      </c>
    </row>
    <row r="33" spans="1:3">
      <c r="A33" s="4" t="s">
        <v>1058</v>
      </c>
    </row>
    <row r="34" spans="1:3">
      <c r="A34" s="3" t="s">
        <v>902</v>
      </c>
    </row>
    <row r="35" spans="1:3">
      <c r="A35" s="4" t="s">
        <v>539</v>
      </c>
      <c r="B35" s="5" t="n">
        <v>182</v>
      </c>
      <c r="C35" s="5" t="n">
        <v>154</v>
      </c>
    </row>
    <row r="36" spans="1:3">
      <c r="A36" s="4" t="s">
        <v>541</v>
      </c>
      <c r="B36" s="5" t="n">
        <v>-5</v>
      </c>
      <c r="C36" s="5" t="n">
        <v>5</v>
      </c>
    </row>
    <row r="37" spans="1:3">
      <c r="A37" s="4" t="s">
        <v>1054</v>
      </c>
      <c r="B37" s="5" t="n">
        <v>-9</v>
      </c>
      <c r="C37" s="5" t="n">
        <v>7</v>
      </c>
    </row>
    <row r="38" spans="1:3">
      <c r="A38" s="4" t="s">
        <v>1055</v>
      </c>
      <c r="B38" s="5" t="n">
        <v>15</v>
      </c>
      <c r="C38" s="5" t="n">
        <v>0</v>
      </c>
    </row>
    <row r="39" spans="1:3">
      <c r="A39" s="4" t="s">
        <v>1056</v>
      </c>
      <c r="B39" s="5" t="n">
        <v>70</v>
      </c>
      <c r="C39" s="5" t="n">
        <v>16</v>
      </c>
    </row>
    <row r="40" spans="1:3">
      <c r="A40" s="4" t="s">
        <v>1057</v>
      </c>
      <c r="B40" s="5" t="n">
        <v>64</v>
      </c>
    </row>
    <row r="41" spans="1:3">
      <c r="A41" s="4" t="s">
        <v>542</v>
      </c>
      <c r="B41" s="6" t="n">
        <v>317</v>
      </c>
      <c r="C41" s="6" t="n">
        <v>18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6</v>
      </c>
    </row>
    <row r="3" spans="1:3">
      <c r="A3" s="4" t="s">
        <v>1060</v>
      </c>
    </row>
    <row r="4" spans="1:3">
      <c r="A4" s="3" t="s">
        <v>869</v>
      </c>
    </row>
    <row r="5" spans="1:3">
      <c r="A5" s="4" t="s">
        <v>958</v>
      </c>
      <c r="B5" s="6" t="n">
        <v>210</v>
      </c>
      <c r="C5" s="6" t="n">
        <v>199</v>
      </c>
    </row>
    <row r="6" spans="1:3">
      <c r="A6" s="4" t="s">
        <v>1061</v>
      </c>
      <c r="B6" s="4" t="s">
        <v>1062</v>
      </c>
      <c r="C6" s="4" t="s">
        <v>1062</v>
      </c>
    </row>
    <row r="7" spans="1:3">
      <c r="A7" s="4" t="s">
        <v>959</v>
      </c>
    </row>
    <row r="8" spans="1:3">
      <c r="A8" s="3" t="s">
        <v>869</v>
      </c>
    </row>
    <row r="9" spans="1:3">
      <c r="A9" s="4" t="s">
        <v>958</v>
      </c>
      <c r="B9" s="6" t="n">
        <v>57</v>
      </c>
      <c r="C9" s="6" t="n">
        <v>202</v>
      </c>
    </row>
    <row r="10" spans="1:3">
      <c r="A10" s="4" t="s">
        <v>962</v>
      </c>
    </row>
    <row r="11" spans="1:3">
      <c r="A11" s="3" t="s">
        <v>869</v>
      </c>
    </row>
    <row r="12" spans="1:3">
      <c r="A12" s="4" t="s">
        <v>958</v>
      </c>
      <c r="B12" s="6" t="n">
        <v>20</v>
      </c>
      <c r="C12" s="6" t="n">
        <v>24</v>
      </c>
    </row>
    <row r="13" spans="1:3">
      <c r="A13" s="4" t="s">
        <v>1061</v>
      </c>
      <c r="B13" s="4" t="s">
        <v>1063</v>
      </c>
      <c r="C13" s="4" t="s">
        <v>1063</v>
      </c>
    </row>
    <row r="14" spans="1:3">
      <c r="A14" s="4" t="s">
        <v>961</v>
      </c>
    </row>
    <row r="15" spans="1:3">
      <c r="A15" s="3" t="s">
        <v>869</v>
      </c>
    </row>
    <row r="16" spans="1:3">
      <c r="A16" s="4" t="s">
        <v>958</v>
      </c>
      <c r="B16" s="6" t="n">
        <v>282</v>
      </c>
      <c r="C16" s="6" t="n">
        <v>251</v>
      </c>
    </row>
    <row r="17" spans="1:3">
      <c r="A17" s="4" t="s">
        <v>960</v>
      </c>
    </row>
    <row r="18" spans="1:3">
      <c r="A18" s="3" t="s">
        <v>869</v>
      </c>
    </row>
    <row r="19" spans="1:3">
      <c r="A19" s="4" t="s">
        <v>958</v>
      </c>
      <c r="C19" s="6" t="n">
        <v>68</v>
      </c>
    </row>
    <row r="20" spans="1:3">
      <c r="A20" s="4" t="s">
        <v>1061</v>
      </c>
      <c r="C20" s="4" t="s">
        <v>1064</v>
      </c>
    </row>
    <row r="21" spans="1:3">
      <c r="A21" s="4" t="s">
        <v>1065</v>
      </c>
    </row>
    <row r="22" spans="1:3">
      <c r="A22" s="3" t="s">
        <v>869</v>
      </c>
    </row>
    <row r="23" spans="1:3">
      <c r="A23" s="4" t="s">
        <v>1061</v>
      </c>
      <c r="B23" s="4" t="s">
        <v>1062</v>
      </c>
      <c r="C23" s="4" t="s">
        <v>1062</v>
      </c>
    </row>
    <row r="24" spans="1:3">
      <c r="A24" s="4" t="s">
        <v>1066</v>
      </c>
    </row>
    <row r="25" spans="1:3">
      <c r="A25" s="3" t="s">
        <v>869</v>
      </c>
    </row>
    <row r="26" spans="1:3">
      <c r="A26" s="4" t="s">
        <v>1061</v>
      </c>
      <c r="B26" s="4" t="s">
        <v>1062</v>
      </c>
      <c r="C26" s="4" t="s">
        <v>1067</v>
      </c>
    </row>
    <row r="27" spans="1:3">
      <c r="A27" s="4" t="s">
        <v>1068</v>
      </c>
    </row>
    <row r="28" spans="1:3">
      <c r="A28" s="3" t="s">
        <v>869</v>
      </c>
    </row>
    <row r="29" spans="1:3">
      <c r="A29" s="4" t="s">
        <v>1061</v>
      </c>
      <c r="B29" s="4" t="s">
        <v>1069</v>
      </c>
      <c r="C29" s="4" t="s">
        <v>1063</v>
      </c>
    </row>
    <row r="30" spans="1:3">
      <c r="A30" s="4" t="s">
        <v>1070</v>
      </c>
    </row>
    <row r="31" spans="1:3">
      <c r="A31" s="3" t="s">
        <v>869</v>
      </c>
    </row>
    <row r="32" spans="1:3">
      <c r="A32" s="4" t="s">
        <v>1061</v>
      </c>
      <c r="B32" s="4" t="s">
        <v>1071</v>
      </c>
      <c r="C32" s="4" t="s">
        <v>107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6</v>
      </c>
    </row>
    <row r="2" spans="1:3">
      <c r="A2" s="3" t="s">
        <v>216</v>
      </c>
    </row>
    <row r="3" spans="1:3">
      <c r="A3" s="4" t="s">
        <v>1073</v>
      </c>
      <c r="B3" s="6" t="n">
        <v>360</v>
      </c>
      <c r="C3" s="6" t="n">
        <v>313</v>
      </c>
    </row>
    <row r="4" spans="1:3">
      <c r="A4" s="4" t="s">
        <v>86</v>
      </c>
      <c r="B4" s="5" t="n">
        <v>14</v>
      </c>
      <c r="C4" s="5" t="n">
        <v>6</v>
      </c>
    </row>
    <row r="5" spans="1:3">
      <c r="A5" s="4" t="s">
        <v>1074</v>
      </c>
      <c r="B5" s="6" t="n">
        <v>549</v>
      </c>
      <c r="C5" s="6" t="n">
        <v>4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6</v>
      </c>
      <c r="D2" s="2" t="s">
        <v>40</v>
      </c>
    </row>
    <row r="3" spans="1:4">
      <c r="A3" s="4" t="s">
        <v>885</v>
      </c>
    </row>
    <row r="4" spans="1:4">
      <c r="A4" s="3" t="s">
        <v>1076</v>
      </c>
    </row>
    <row r="5" spans="1:4">
      <c r="A5" s="4" t="s">
        <v>539</v>
      </c>
      <c r="B5" s="6" t="n">
        <v>2057</v>
      </c>
      <c r="C5" s="6" t="n">
        <v>2032</v>
      </c>
      <c r="D5" s="6" t="n">
        <v>2320</v>
      </c>
    </row>
    <row r="6" spans="1:4">
      <c r="A6" s="4" t="s">
        <v>1077</v>
      </c>
      <c r="B6" s="5" t="n">
        <v>-134</v>
      </c>
      <c r="C6" s="5" t="n">
        <v>-95</v>
      </c>
      <c r="D6" s="5" t="n">
        <v>-114</v>
      </c>
    </row>
    <row r="7" spans="1:4">
      <c r="A7" s="4" t="s">
        <v>1078</v>
      </c>
      <c r="B7" s="5" t="n">
        <v>103</v>
      </c>
      <c r="C7" s="5" t="n">
        <v>21</v>
      </c>
      <c r="D7" s="5" t="n">
        <v>13</v>
      </c>
    </row>
    <row r="8" spans="1:4">
      <c r="A8" s="4" t="s">
        <v>909</v>
      </c>
      <c r="B8" s="5" t="n">
        <v>0</v>
      </c>
      <c r="C8" s="5" t="n">
        <v>0</v>
      </c>
      <c r="D8" s="5" t="n">
        <v>0</v>
      </c>
    </row>
    <row r="9" spans="1:4">
      <c r="A9" s="4" t="s">
        <v>541</v>
      </c>
      <c r="B9" s="5" t="n">
        <v>-64</v>
      </c>
      <c r="C9" s="5" t="n">
        <v>99</v>
      </c>
      <c r="D9" s="5" t="n">
        <v>-187</v>
      </c>
    </row>
    <row r="10" spans="1:4">
      <c r="A10" s="4" t="s">
        <v>542</v>
      </c>
      <c r="B10" s="5" t="n">
        <v>1962</v>
      </c>
      <c r="C10" s="5" t="n">
        <v>2057</v>
      </c>
      <c r="D10" s="5" t="n">
        <v>2032</v>
      </c>
    </row>
    <row r="11" spans="1:4">
      <c r="A11" s="3" t="s">
        <v>1079</v>
      </c>
    </row>
    <row r="12" spans="1:4">
      <c r="A12" s="4" t="s">
        <v>539</v>
      </c>
      <c r="B12" s="5" t="n">
        <v>-16</v>
      </c>
      <c r="C12" s="5" t="n">
        <v>-32</v>
      </c>
      <c r="D12" s="5" t="n">
        <v>-54</v>
      </c>
    </row>
    <row r="13" spans="1:4">
      <c r="A13" s="4" t="s">
        <v>1077</v>
      </c>
      <c r="B13" s="5" t="n">
        <v>10</v>
      </c>
      <c r="C13" s="5" t="n">
        <v>14</v>
      </c>
      <c r="D13" s="5" t="n">
        <v>11</v>
      </c>
    </row>
    <row r="14" spans="1:4">
      <c r="A14" s="4" t="s">
        <v>1078</v>
      </c>
      <c r="B14" s="5" t="n">
        <v>0</v>
      </c>
      <c r="C14" s="5" t="n">
        <v>0</v>
      </c>
      <c r="D14" s="5" t="n">
        <v>0</v>
      </c>
    </row>
    <row r="15" spans="1:4">
      <c r="A15" s="4" t="s">
        <v>909</v>
      </c>
      <c r="B15" s="5" t="n">
        <v>0</v>
      </c>
      <c r="C15" s="5" t="n">
        <v>4</v>
      </c>
      <c r="D15" s="5" t="n">
        <v>3</v>
      </c>
    </row>
    <row r="16" spans="1:4">
      <c r="A16" s="4" t="s">
        <v>541</v>
      </c>
      <c r="B16" s="5" t="n">
        <v>0</v>
      </c>
      <c r="C16" s="5" t="n">
        <v>-2</v>
      </c>
      <c r="D16" s="5" t="n">
        <v>8</v>
      </c>
    </row>
    <row r="17" spans="1:4">
      <c r="A17" s="4" t="s">
        <v>542</v>
      </c>
      <c r="B17" s="5" t="n">
        <v>-6</v>
      </c>
      <c r="C17" s="5" t="n">
        <v>-16</v>
      </c>
      <c r="D17" s="5" t="n">
        <v>-32</v>
      </c>
    </row>
    <row r="18" spans="1:4">
      <c r="A18" s="4" t="s">
        <v>858</v>
      </c>
    </row>
    <row r="19" spans="1:4">
      <c r="A19" s="3" t="s">
        <v>1076</v>
      </c>
    </row>
    <row r="20" spans="1:4">
      <c r="A20" s="4" t="s">
        <v>539</v>
      </c>
      <c r="B20" s="5" t="n">
        <v>49</v>
      </c>
      <c r="C20" s="5" t="n">
        <v>49</v>
      </c>
      <c r="D20" s="5" t="n">
        <v>47</v>
      </c>
    </row>
    <row r="21" spans="1:4">
      <c r="A21" s="4" t="s">
        <v>1077</v>
      </c>
      <c r="B21" s="5" t="n">
        <v>-4</v>
      </c>
      <c r="C21" s="5" t="n">
        <v>-4</v>
      </c>
      <c r="D21" s="5" t="n">
        <v>-5</v>
      </c>
    </row>
    <row r="22" spans="1:4">
      <c r="A22" s="4" t="s">
        <v>1078</v>
      </c>
      <c r="B22" s="5" t="n">
        <v>-14</v>
      </c>
      <c r="C22" s="5" t="n">
        <v>4</v>
      </c>
      <c r="D22" s="5" t="n">
        <v>7</v>
      </c>
    </row>
    <row r="23" spans="1:4">
      <c r="A23" s="4" t="s">
        <v>541</v>
      </c>
      <c r="B23" s="5" t="n">
        <v>0</v>
      </c>
      <c r="C23" s="5" t="n">
        <v>0</v>
      </c>
      <c r="D23" s="5" t="n">
        <v>0</v>
      </c>
    </row>
    <row r="24" spans="1:4">
      <c r="A24" s="4" t="s">
        <v>542</v>
      </c>
      <c r="B24" s="5" t="n">
        <v>31</v>
      </c>
      <c r="C24" s="5" t="n">
        <v>49</v>
      </c>
      <c r="D24" s="5" t="n">
        <v>49</v>
      </c>
    </row>
    <row r="25" spans="1:4">
      <c r="A25" s="3" t="s">
        <v>1079</v>
      </c>
    </row>
    <row r="26" spans="1:4">
      <c r="A26" s="4" t="s">
        <v>539</v>
      </c>
      <c r="B26" s="5" t="n">
        <v>-142</v>
      </c>
      <c r="C26" s="5" t="n">
        <v>-182</v>
      </c>
      <c r="D26" s="5" t="n">
        <v>-225</v>
      </c>
    </row>
    <row r="27" spans="1:4">
      <c r="A27" s="4" t="s">
        <v>1077</v>
      </c>
      <c r="B27" s="5" t="n">
        <v>37</v>
      </c>
      <c r="C27" s="5" t="n">
        <v>40</v>
      </c>
      <c r="D27" s="5" t="n">
        <v>41</v>
      </c>
    </row>
    <row r="28" spans="1:4">
      <c r="A28" s="4" t="s">
        <v>1078</v>
      </c>
      <c r="B28" s="5" t="n">
        <v>0</v>
      </c>
      <c r="C28" s="5" t="n">
        <v>0</v>
      </c>
      <c r="D28" s="5" t="n">
        <v>0</v>
      </c>
    </row>
    <row r="29" spans="1:4">
      <c r="A29" s="4" t="s">
        <v>541</v>
      </c>
      <c r="B29" s="5" t="n">
        <v>0</v>
      </c>
      <c r="C29" s="5" t="n">
        <v>0</v>
      </c>
      <c r="D29" s="5" t="n">
        <v>2</v>
      </c>
    </row>
    <row r="30" spans="1:4">
      <c r="A30" s="4" t="s">
        <v>542</v>
      </c>
      <c r="B30" s="6" t="n">
        <v>-105</v>
      </c>
      <c r="C30" s="6" t="n">
        <v>-142</v>
      </c>
      <c r="D30" s="6" t="n">
        <v>-1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04</v>
      </c>
    </row>
    <row r="2" spans="1:2">
      <c r="A2" s="4" t="s">
        <v>858</v>
      </c>
    </row>
    <row r="3" spans="1:2">
      <c r="A3" s="3" t="s">
        <v>923</v>
      </c>
    </row>
    <row r="4" spans="1:2">
      <c r="A4" s="5" t="n">
        <v>2019</v>
      </c>
      <c r="B4" s="6" t="n">
        <v>14</v>
      </c>
    </row>
    <row r="5" spans="1:2">
      <c r="A5" s="5" t="n">
        <v>2020</v>
      </c>
      <c r="B5" s="5" t="n">
        <v>13</v>
      </c>
    </row>
    <row r="6" spans="1:2">
      <c r="A6" s="5" t="n">
        <v>2021</v>
      </c>
      <c r="B6" s="5" t="n">
        <v>13</v>
      </c>
    </row>
    <row r="7" spans="1:2">
      <c r="A7" s="5" t="n">
        <v>2022</v>
      </c>
      <c r="B7" s="5" t="n">
        <v>12</v>
      </c>
    </row>
    <row r="8" spans="1:2">
      <c r="A8" s="5" t="n">
        <v>2023</v>
      </c>
      <c r="B8" s="5" t="n">
        <v>12</v>
      </c>
    </row>
    <row r="9" spans="1:2">
      <c r="A9" s="4" t="s">
        <v>1081</v>
      </c>
      <c r="B9" s="5" t="n">
        <v>52</v>
      </c>
    </row>
    <row r="10" spans="1:2">
      <c r="A10" s="4" t="s">
        <v>863</v>
      </c>
    </row>
    <row r="11" spans="1:2">
      <c r="A11" s="3" t="s">
        <v>923</v>
      </c>
    </row>
    <row r="12" spans="1:2">
      <c r="A12" s="5" t="n">
        <v>2019</v>
      </c>
      <c r="B12" s="5" t="n">
        <v>108</v>
      </c>
    </row>
    <row r="13" spans="1:2">
      <c r="A13" s="5" t="n">
        <v>2020</v>
      </c>
      <c r="B13" s="5" t="n">
        <v>109</v>
      </c>
    </row>
    <row r="14" spans="1:2">
      <c r="A14" s="5" t="n">
        <v>2021</v>
      </c>
      <c r="B14" s="5" t="n">
        <v>99</v>
      </c>
    </row>
    <row r="15" spans="1:2">
      <c r="A15" s="5" t="n">
        <v>2022</v>
      </c>
      <c r="B15" s="5" t="n">
        <v>101</v>
      </c>
    </row>
    <row r="16" spans="1:2">
      <c r="A16" s="5" t="n">
        <v>2023</v>
      </c>
      <c r="B16" s="5" t="n">
        <v>95</v>
      </c>
    </row>
    <row r="17" spans="1:2">
      <c r="A17" s="4" t="s">
        <v>1081</v>
      </c>
      <c r="B17" s="5" t="n">
        <v>482</v>
      </c>
    </row>
    <row r="18" spans="1:2">
      <c r="A18" s="4" t="s">
        <v>866</v>
      </c>
    </row>
    <row r="19" spans="1:2">
      <c r="A19" s="3" t="s">
        <v>923</v>
      </c>
    </row>
    <row r="20" spans="1:2">
      <c r="A20" s="5" t="n">
        <v>2019</v>
      </c>
      <c r="B20" s="5" t="n">
        <v>159</v>
      </c>
    </row>
    <row r="21" spans="1:2">
      <c r="A21" s="5" t="n">
        <v>2020</v>
      </c>
      <c r="B21" s="5" t="n">
        <v>161</v>
      </c>
    </row>
    <row r="22" spans="1:2">
      <c r="A22" s="5" t="n">
        <v>2021</v>
      </c>
      <c r="B22" s="5" t="n">
        <v>161</v>
      </c>
    </row>
    <row r="23" spans="1:2">
      <c r="A23" s="5" t="n">
        <v>2022</v>
      </c>
      <c r="B23" s="5" t="n">
        <v>165</v>
      </c>
    </row>
    <row r="24" spans="1:2">
      <c r="A24" s="5" t="n">
        <v>2023</v>
      </c>
      <c r="B24" s="5" t="n">
        <v>164</v>
      </c>
    </row>
    <row r="25" spans="1:2">
      <c r="A25" s="4" t="s">
        <v>1081</v>
      </c>
      <c r="B25" s="6" t="n">
        <v>8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6</v>
      </c>
      <c r="D2" s="2" t="s">
        <v>40</v>
      </c>
    </row>
    <row r="3" spans="1:4">
      <c r="A3" s="4" t="s">
        <v>858</v>
      </c>
    </row>
    <row r="4" spans="1:4">
      <c r="A4" s="3" t="s">
        <v>1083</v>
      </c>
    </row>
    <row r="5" spans="1:4">
      <c r="A5" s="4" t="s">
        <v>1084</v>
      </c>
      <c r="B5" s="4" t="s">
        <v>655</v>
      </c>
      <c r="C5" s="4" t="s">
        <v>705</v>
      </c>
      <c r="D5" s="4" t="s">
        <v>653</v>
      </c>
    </row>
    <row r="6" spans="1:4">
      <c r="A6" s="3" t="s">
        <v>1085</v>
      </c>
    </row>
    <row r="7" spans="1:4">
      <c r="A7" s="4" t="s">
        <v>1086</v>
      </c>
      <c r="B7" s="4" t="s">
        <v>1087</v>
      </c>
      <c r="C7" s="4" t="s">
        <v>896</v>
      </c>
      <c r="D7" s="4" t="s">
        <v>1087</v>
      </c>
    </row>
    <row r="8" spans="1:4">
      <c r="A8" s="4" t="s">
        <v>1088</v>
      </c>
      <c r="B8" s="4" t="s">
        <v>1089</v>
      </c>
      <c r="C8" s="4" t="s">
        <v>1090</v>
      </c>
      <c r="D8" s="4" t="s">
        <v>1091</v>
      </c>
    </row>
    <row r="9" spans="1:4">
      <c r="A9" s="4" t="s">
        <v>866</v>
      </c>
    </row>
    <row r="10" spans="1:4">
      <c r="A10" s="3" t="s">
        <v>1083</v>
      </c>
    </row>
    <row r="11" spans="1:4">
      <c r="A11" s="4" t="s">
        <v>1084</v>
      </c>
      <c r="B11" s="4" t="s">
        <v>1092</v>
      </c>
      <c r="C11" s="4" t="s">
        <v>749</v>
      </c>
      <c r="D11" s="4" t="s">
        <v>702</v>
      </c>
    </row>
    <row r="12" spans="1:4">
      <c r="A12" s="4" t="s">
        <v>1093</v>
      </c>
      <c r="B12" s="4" t="s">
        <v>703</v>
      </c>
      <c r="C12" s="4" t="s">
        <v>703</v>
      </c>
      <c r="D12" s="4" t="s">
        <v>704</v>
      </c>
    </row>
    <row r="13" spans="1:4">
      <c r="A13" s="3" t="s">
        <v>1085</v>
      </c>
    </row>
    <row r="14" spans="1:4">
      <c r="A14" s="4" t="s">
        <v>1086</v>
      </c>
      <c r="B14" s="4" t="s">
        <v>1094</v>
      </c>
      <c r="C14" s="4" t="s">
        <v>1095</v>
      </c>
      <c r="D14" s="4" t="s">
        <v>1096</v>
      </c>
    </row>
    <row r="15" spans="1:4">
      <c r="A15" s="4" t="s">
        <v>1088</v>
      </c>
      <c r="B15" s="4" t="s">
        <v>1097</v>
      </c>
      <c r="C15" s="4" t="s">
        <v>1098</v>
      </c>
      <c r="D15" s="4" t="s">
        <v>703</v>
      </c>
    </row>
    <row r="16" spans="1:4">
      <c r="A16" s="4" t="s">
        <v>1093</v>
      </c>
      <c r="B16" s="4" t="s">
        <v>703</v>
      </c>
      <c r="C16" s="4" t="s">
        <v>704</v>
      </c>
      <c r="D16" s="4" t="s">
        <v>1092</v>
      </c>
    </row>
    <row r="17" spans="1:4">
      <c r="A17" s="4" t="s">
        <v>1099</v>
      </c>
      <c r="B17" s="4" t="s">
        <v>1100</v>
      </c>
      <c r="C17" s="4" t="s">
        <v>655</v>
      </c>
      <c r="D17" s="4" t="s">
        <v>1101</v>
      </c>
    </row>
    <row r="18" spans="1:4">
      <c r="A18" s="4" t="s">
        <v>863</v>
      </c>
    </row>
    <row r="19" spans="1:4">
      <c r="A19" s="3" t="s">
        <v>1083</v>
      </c>
    </row>
    <row r="20" spans="1:4">
      <c r="A20" s="4" t="s">
        <v>1084</v>
      </c>
      <c r="B20" s="4" t="s">
        <v>677</v>
      </c>
      <c r="C20" s="4" t="s">
        <v>1102</v>
      </c>
      <c r="D20" s="4" t="s">
        <v>1103</v>
      </c>
    </row>
    <row r="21" spans="1:4">
      <c r="A21" s="4" t="s">
        <v>1093</v>
      </c>
      <c r="B21" s="4" t="s">
        <v>655</v>
      </c>
      <c r="C21" s="4" t="s">
        <v>1104</v>
      </c>
      <c r="D21" s="4" t="s">
        <v>1105</v>
      </c>
    </row>
    <row r="22" spans="1:4">
      <c r="A22" s="3" t="s">
        <v>1085</v>
      </c>
    </row>
    <row r="23" spans="1:4">
      <c r="A23" s="4" t="s">
        <v>1086</v>
      </c>
      <c r="B23" s="4" t="s">
        <v>1096</v>
      </c>
      <c r="C23" s="4" t="s">
        <v>1104</v>
      </c>
      <c r="D23" s="4" t="s">
        <v>1087</v>
      </c>
    </row>
    <row r="24" spans="1:4">
      <c r="A24" s="4" t="s">
        <v>1088</v>
      </c>
      <c r="B24" s="4" t="s">
        <v>703</v>
      </c>
      <c r="C24" s="4" t="s">
        <v>1106</v>
      </c>
      <c r="D24" s="4" t="s">
        <v>1090</v>
      </c>
    </row>
    <row r="25" spans="1:4">
      <c r="A25" s="4" t="s">
        <v>1093</v>
      </c>
      <c r="B25" s="4" t="s">
        <v>1104</v>
      </c>
      <c r="C25" s="4" t="s">
        <v>1105</v>
      </c>
      <c r="D25" s="4" t="s">
        <v>1105</v>
      </c>
    </row>
    <row r="26" spans="1:4">
      <c r="A26" s="4" t="s">
        <v>1099</v>
      </c>
      <c r="B26" s="4" t="s">
        <v>1107</v>
      </c>
      <c r="C26" s="4" t="s">
        <v>671</v>
      </c>
      <c r="D26" s="4" t="s">
        <v>11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09</v>
      </c>
      <c r="B1" s="2" t="s">
        <v>1</v>
      </c>
    </row>
    <row r="2" spans="1:2">
      <c r="B2" s="2" t="s">
        <v>2</v>
      </c>
    </row>
    <row r="3" spans="1:2">
      <c r="A3" s="3" t="s">
        <v>869</v>
      </c>
    </row>
    <row r="4" spans="1:2">
      <c r="A4" s="4" t="s">
        <v>1110</v>
      </c>
      <c r="B4" s="4" t="s">
        <v>1111</v>
      </c>
    </row>
    <row r="5" spans="1:2">
      <c r="A5" s="4" t="s">
        <v>1112</v>
      </c>
      <c r="B5" s="4" t="s">
        <v>705</v>
      </c>
    </row>
    <row r="6" spans="1:2">
      <c r="A6" s="4" t="s">
        <v>1113</v>
      </c>
      <c r="B6" s="5" t="n">
        <v>203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504</v>
      </c>
    </row>
    <row r="3" spans="1:2">
      <c r="A3" s="3" t="s">
        <v>869</v>
      </c>
    </row>
    <row r="4" spans="1:2">
      <c r="A4" s="4" t="s">
        <v>1115</v>
      </c>
      <c r="B4" s="6" t="n">
        <v>1</v>
      </c>
    </row>
    <row r="5" spans="1:2">
      <c r="A5" s="4" t="s">
        <v>1116</v>
      </c>
      <c r="B5" s="5" t="n">
        <v>1</v>
      </c>
    </row>
    <row r="6" spans="1:2">
      <c r="A6" s="4" t="s">
        <v>1117</v>
      </c>
      <c r="B6" s="5" t="n">
        <v>8</v>
      </c>
    </row>
    <row r="7" spans="1:2">
      <c r="A7" s="4" t="s">
        <v>1118</v>
      </c>
      <c r="B7" s="6" t="n">
        <v>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6</v>
      </c>
      <c r="D2" s="2" t="s">
        <v>40</v>
      </c>
    </row>
    <row r="3" spans="1:4">
      <c r="A3" s="3" t="s">
        <v>923</v>
      </c>
    </row>
    <row r="4" spans="1:4">
      <c r="A4" s="4" t="s">
        <v>1120</v>
      </c>
      <c r="B4" s="4" t="s">
        <v>655</v>
      </c>
      <c r="C4" s="4" t="s">
        <v>705</v>
      </c>
      <c r="D4" s="4" t="s">
        <v>653</v>
      </c>
    </row>
    <row r="5" spans="1:4">
      <c r="A5" s="4" t="s">
        <v>1121</v>
      </c>
      <c r="B5" s="4" t="s">
        <v>1087</v>
      </c>
      <c r="C5" s="4" t="s">
        <v>896</v>
      </c>
      <c r="D5" s="4" t="s">
        <v>1087</v>
      </c>
    </row>
    <row r="6" spans="1:4">
      <c r="A6" s="4" t="s">
        <v>1122</v>
      </c>
      <c r="B6" s="4" t="s">
        <v>1089</v>
      </c>
      <c r="C6" s="4" t="s">
        <v>1090</v>
      </c>
      <c r="D6" s="4" t="s">
        <v>109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6</v>
      </c>
      <c r="D2" s="2" t="s">
        <v>40</v>
      </c>
    </row>
    <row r="3" spans="1:4">
      <c r="A3" s="3" t="s">
        <v>1124</v>
      </c>
    </row>
    <row r="4" spans="1:4">
      <c r="A4" s="4" t="s">
        <v>1125</v>
      </c>
      <c r="B4" s="6" t="n">
        <v>21</v>
      </c>
      <c r="C4" s="6" t="n">
        <v>10</v>
      </c>
      <c r="D4" s="6" t="n">
        <v>-3</v>
      </c>
    </row>
    <row r="5" spans="1:4">
      <c r="A5" s="4" t="s">
        <v>1126</v>
      </c>
      <c r="B5" s="5" t="n">
        <v>719</v>
      </c>
      <c r="C5" s="5" t="n">
        <v>819</v>
      </c>
      <c r="D5" s="5" t="n">
        <v>772</v>
      </c>
    </row>
    <row r="6" spans="1:4">
      <c r="A6" s="4" t="s">
        <v>54</v>
      </c>
      <c r="B6" s="6" t="n">
        <v>740</v>
      </c>
      <c r="C6" s="6" t="n">
        <v>829</v>
      </c>
      <c r="D6" s="6" t="n">
        <v>7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78</v>
      </c>
    </row>
    <row r="4" spans="1:2">
      <c r="A4" s="4" t="s">
        <v>78</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7</v>
      </c>
      <c r="B1" s="2" t="s">
        <v>33</v>
      </c>
      <c r="C1" s="2" t="s">
        <v>1</v>
      </c>
    </row>
    <row r="2" spans="1:5">
      <c r="B2" s="2" t="s">
        <v>36</v>
      </c>
      <c r="C2" s="2" t="s">
        <v>2</v>
      </c>
      <c r="D2" s="2" t="s">
        <v>36</v>
      </c>
      <c r="E2" s="2" t="s">
        <v>40</v>
      </c>
    </row>
    <row r="3" spans="1:5">
      <c r="A3" s="3" t="s">
        <v>1128</v>
      </c>
    </row>
    <row r="4" spans="1:5">
      <c r="A4" s="4" t="s">
        <v>1129</v>
      </c>
      <c r="C4" s="6" t="n">
        <v>177</v>
      </c>
      <c r="D4" s="6" t="n">
        <v>154</v>
      </c>
      <c r="E4" s="6" t="n">
        <v>158</v>
      </c>
    </row>
    <row r="5" spans="1:5">
      <c r="A5" s="4" t="s">
        <v>1130</v>
      </c>
      <c r="C5" s="4" t="s">
        <v>1131</v>
      </c>
      <c r="D5" s="4" t="s">
        <v>818</v>
      </c>
      <c r="E5" s="4" t="s">
        <v>818</v>
      </c>
    </row>
    <row r="6" spans="1:5">
      <c r="A6" s="4" t="s">
        <v>1132</v>
      </c>
      <c r="C6" s="4" t="s">
        <v>934</v>
      </c>
    </row>
    <row r="7" spans="1:5">
      <c r="A7" s="4" t="s">
        <v>1133</v>
      </c>
      <c r="D7" s="6" t="n">
        <v>103</v>
      </c>
    </row>
    <row r="8" spans="1:5">
      <c r="A8" s="4" t="s">
        <v>1134</v>
      </c>
      <c r="B8" s="6" t="n">
        <v>82</v>
      </c>
      <c r="D8" s="5" t="n">
        <v>82</v>
      </c>
    </row>
    <row r="9" spans="1:5">
      <c r="A9" s="4" t="s">
        <v>1135</v>
      </c>
      <c r="D9" s="5" t="n">
        <v>25</v>
      </c>
    </row>
    <row r="10" spans="1:5">
      <c r="A10" s="4" t="s">
        <v>1136</v>
      </c>
      <c r="D10" s="5" t="n">
        <v>11</v>
      </c>
    </row>
    <row r="11" spans="1:5">
      <c r="A11" s="4" t="s">
        <v>1137</v>
      </c>
      <c r="B11" s="5" t="n">
        <v>-177</v>
      </c>
      <c r="C11" s="6" t="n">
        <v>2</v>
      </c>
    </row>
    <row r="12" spans="1:5">
      <c r="A12" s="4" t="s">
        <v>1138</v>
      </c>
      <c r="C12" s="5" t="n">
        <v>24</v>
      </c>
    </row>
    <row r="13" spans="1:5">
      <c r="A13" s="4" t="s">
        <v>1139</v>
      </c>
      <c r="C13" s="5" t="n">
        <v>1200</v>
      </c>
    </row>
    <row r="14" spans="1:5">
      <c r="A14" s="4" t="s">
        <v>1140</v>
      </c>
      <c r="B14" s="6" t="n">
        <v>228</v>
      </c>
      <c r="C14" s="5" t="n">
        <v>282</v>
      </c>
      <c r="D14" s="5" t="n">
        <v>228</v>
      </c>
    </row>
    <row r="15" spans="1:5">
      <c r="A15" s="4" t="s">
        <v>1141</v>
      </c>
      <c r="C15" s="5" t="n">
        <v>-216</v>
      </c>
      <c r="D15" s="5" t="n">
        <v>-401</v>
      </c>
      <c r="E15" s="6" t="n">
        <v>-186</v>
      </c>
    </row>
    <row r="16" spans="1:5">
      <c r="A16" s="4" t="s">
        <v>1142</v>
      </c>
      <c r="C16" s="5" t="n">
        <v>3</v>
      </c>
    </row>
    <row r="17" spans="1:5">
      <c r="A17" s="4" t="s">
        <v>1143</v>
      </c>
      <c r="C17" s="5" t="n">
        <v>2</v>
      </c>
      <c r="D17" s="5" t="n">
        <v>4</v>
      </c>
      <c r="E17" s="5" t="n">
        <v>12</v>
      </c>
    </row>
    <row r="18" spans="1:5">
      <c r="A18" s="4" t="s">
        <v>1144</v>
      </c>
      <c r="C18" s="5" t="n">
        <v>1</v>
      </c>
      <c r="D18" s="5" t="n">
        <v>1</v>
      </c>
    </row>
    <row r="19" spans="1:5">
      <c r="A19" s="4" t="s">
        <v>1145</v>
      </c>
      <c r="C19" s="5" t="n">
        <v>37</v>
      </c>
    </row>
    <row r="20" spans="1:5">
      <c r="A20" s="4" t="s">
        <v>480</v>
      </c>
    </row>
    <row r="21" spans="1:5">
      <c r="A21" s="3" t="s">
        <v>1128</v>
      </c>
    </row>
    <row r="22" spans="1:5">
      <c r="A22" s="4" t="s">
        <v>1146</v>
      </c>
      <c r="C22" s="6" t="n">
        <v>61</v>
      </c>
    </row>
    <row r="23" spans="1:5">
      <c r="A23" s="4" t="s">
        <v>1147</v>
      </c>
    </row>
    <row r="24" spans="1:5">
      <c r="A24" s="3" t="s">
        <v>1128</v>
      </c>
    </row>
    <row r="25" spans="1:5">
      <c r="A25" s="4" t="s">
        <v>1148</v>
      </c>
      <c r="C25" s="5" t="n">
        <v>2020</v>
      </c>
    </row>
    <row r="26" spans="1:5">
      <c r="A26" s="4" t="s">
        <v>1149</v>
      </c>
      <c r="C26" s="6" t="n">
        <v>14</v>
      </c>
      <c r="D26" s="6" t="n">
        <v>14</v>
      </c>
      <c r="E26" s="5" t="n">
        <v>13</v>
      </c>
    </row>
    <row r="27" spans="1:5">
      <c r="A27" s="4" t="s">
        <v>1125</v>
      </c>
    </row>
    <row r="28" spans="1:5">
      <c r="A28" s="3" t="s">
        <v>1128</v>
      </c>
    </row>
    <row r="29" spans="1:5">
      <c r="A29" s="4" t="s">
        <v>1146</v>
      </c>
      <c r="C29" s="5" t="n">
        <v>101</v>
      </c>
    </row>
    <row r="30" spans="1:5">
      <c r="A30" s="4" t="s">
        <v>1150</v>
      </c>
    </row>
    <row r="31" spans="1:5">
      <c r="A31" s="3" t="s">
        <v>1128</v>
      </c>
    </row>
    <row r="32" spans="1:5">
      <c r="A32" s="4" t="s">
        <v>1146</v>
      </c>
      <c r="C32" s="5" t="n">
        <v>121</v>
      </c>
    </row>
    <row r="33" spans="1:5">
      <c r="A33" s="4" t="s">
        <v>1140</v>
      </c>
      <c r="C33" s="5" t="n">
        <v>195</v>
      </c>
    </row>
    <row r="34" spans="1:5">
      <c r="A34" s="4" t="s">
        <v>1151</v>
      </c>
    </row>
    <row r="35" spans="1:5">
      <c r="A35" s="3" t="s">
        <v>1128</v>
      </c>
    </row>
    <row r="36" spans="1:5">
      <c r="A36" s="4" t="s">
        <v>1146</v>
      </c>
      <c r="C36" s="5" t="n">
        <v>17</v>
      </c>
    </row>
    <row r="37" spans="1:5">
      <c r="A37" s="4" t="s">
        <v>1152</v>
      </c>
    </row>
    <row r="38" spans="1:5">
      <c r="A38" s="3" t="s">
        <v>1128</v>
      </c>
    </row>
    <row r="39" spans="1:5">
      <c r="A39" s="4" t="s">
        <v>1146</v>
      </c>
      <c r="C39" s="5" t="n">
        <v>63</v>
      </c>
    </row>
    <row r="40" spans="1:5">
      <c r="A40" s="4" t="s">
        <v>1153</v>
      </c>
    </row>
    <row r="41" spans="1:5">
      <c r="A41" s="3" t="s">
        <v>1128</v>
      </c>
    </row>
    <row r="42" spans="1:5">
      <c r="A42" s="4" t="s">
        <v>1140</v>
      </c>
      <c r="C42" s="5" t="n">
        <v>12</v>
      </c>
    </row>
    <row r="43" spans="1:5">
      <c r="A43" s="4" t="s">
        <v>1141</v>
      </c>
      <c r="E43" s="6" t="n">
        <v>31</v>
      </c>
    </row>
    <row r="44" spans="1:5">
      <c r="A44" s="4" t="s">
        <v>1154</v>
      </c>
    </row>
    <row r="45" spans="1:5">
      <c r="A45" s="3" t="s">
        <v>1128</v>
      </c>
    </row>
    <row r="46" spans="1:5">
      <c r="A46" s="4" t="s">
        <v>1143</v>
      </c>
      <c r="C46" s="6" t="n">
        <v>8</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5</v>
      </c>
      <c r="B1" s="2" t="s">
        <v>1</v>
      </c>
    </row>
    <row r="2" spans="1:4">
      <c r="B2" s="2" t="s">
        <v>2</v>
      </c>
      <c r="C2" s="2" t="s">
        <v>36</v>
      </c>
      <c r="D2" s="2" t="s">
        <v>40</v>
      </c>
    </row>
    <row r="3" spans="1:4">
      <c r="A3" s="3" t="s">
        <v>1156</v>
      </c>
    </row>
    <row r="4" spans="1:4">
      <c r="A4" s="4" t="s">
        <v>1157</v>
      </c>
      <c r="B4" s="6" t="n">
        <v>-2</v>
      </c>
      <c r="C4" s="6" t="n">
        <v>0</v>
      </c>
      <c r="D4" s="6" t="n">
        <v>-1</v>
      </c>
    </row>
    <row r="5" spans="1:4">
      <c r="A5" s="4" t="s">
        <v>1158</v>
      </c>
      <c r="B5" s="5" t="n">
        <v>183</v>
      </c>
      <c r="C5" s="5" t="n">
        <v>154</v>
      </c>
      <c r="D5" s="5" t="n">
        <v>171</v>
      </c>
    </row>
    <row r="6" spans="1:4">
      <c r="A6" s="4" t="s">
        <v>1159</v>
      </c>
      <c r="B6" s="5" t="n">
        <v>181</v>
      </c>
      <c r="C6" s="5" t="n">
        <v>154</v>
      </c>
      <c r="D6" s="5" t="n">
        <v>170</v>
      </c>
    </row>
    <row r="7" spans="1:4">
      <c r="A7" s="3" t="s">
        <v>1160</v>
      </c>
    </row>
    <row r="8" spans="1:4">
      <c r="A8" s="4" t="s">
        <v>1157</v>
      </c>
      <c r="B8" s="5" t="n">
        <v>31</v>
      </c>
      <c r="C8" s="5" t="n">
        <v>217</v>
      </c>
      <c r="D8" s="5" t="n">
        <v>19</v>
      </c>
    </row>
    <row r="9" spans="1:4">
      <c r="A9" s="4" t="s">
        <v>1158</v>
      </c>
      <c r="B9" s="5" t="n">
        <v>4</v>
      </c>
      <c r="C9" s="5" t="n">
        <v>30</v>
      </c>
      <c r="D9" s="5" t="n">
        <v>-3</v>
      </c>
    </row>
    <row r="10" spans="1:4">
      <c r="A10" s="4" t="s">
        <v>1161</v>
      </c>
      <c r="B10" s="5" t="n">
        <v>35</v>
      </c>
      <c r="C10" s="5" t="n">
        <v>247</v>
      </c>
      <c r="D10" s="5" t="n">
        <v>16</v>
      </c>
    </row>
    <row r="11" spans="1:4">
      <c r="A11" s="4" t="s">
        <v>85</v>
      </c>
      <c r="B11" s="6" t="n">
        <v>216</v>
      </c>
      <c r="C11" s="6" t="n">
        <v>401</v>
      </c>
      <c r="D11" s="6" t="n">
        <v>18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6</v>
      </c>
      <c r="D2" s="2" t="s">
        <v>40</v>
      </c>
    </row>
    <row r="3" spans="1:4">
      <c r="A3" s="3" t="s">
        <v>219</v>
      </c>
    </row>
    <row r="4" spans="1:4">
      <c r="A4" s="4" t="s">
        <v>1130</v>
      </c>
      <c r="B4" s="4" t="s">
        <v>1131</v>
      </c>
      <c r="C4" s="4" t="s">
        <v>818</v>
      </c>
      <c r="D4" s="4" t="s">
        <v>818</v>
      </c>
    </row>
    <row r="5" spans="1:4">
      <c r="A5" s="3" t="s">
        <v>1163</v>
      </c>
    </row>
    <row r="6" spans="1:4">
      <c r="A6" s="4" t="s">
        <v>1164</v>
      </c>
      <c r="B6" s="6" t="n">
        <v>155</v>
      </c>
      <c r="C6" s="6" t="n">
        <v>290</v>
      </c>
      <c r="D6" s="6" t="n">
        <v>269</v>
      </c>
    </row>
    <row r="7" spans="1:4">
      <c r="A7" s="4" t="s">
        <v>1165</v>
      </c>
      <c r="B7" s="5" t="n">
        <v>30</v>
      </c>
      <c r="C7" s="5" t="n">
        <v>-126</v>
      </c>
      <c r="D7" s="5" t="n">
        <v>-119</v>
      </c>
    </row>
    <row r="8" spans="1:4">
      <c r="A8" s="4" t="s">
        <v>1166</v>
      </c>
      <c r="B8" s="5" t="n">
        <v>24</v>
      </c>
      <c r="C8" s="5" t="n">
        <v>45</v>
      </c>
      <c r="D8" s="5" t="n">
        <v>31</v>
      </c>
    </row>
    <row r="9" spans="1:4">
      <c r="A9" s="4" t="s">
        <v>1167</v>
      </c>
      <c r="B9" s="5" t="n">
        <v>-1</v>
      </c>
      <c r="C9" s="5" t="n">
        <v>9</v>
      </c>
      <c r="D9" s="5" t="n">
        <v>-14</v>
      </c>
    </row>
    <row r="10" spans="1:4">
      <c r="A10" s="4" t="s">
        <v>1168</v>
      </c>
      <c r="B10" s="5" t="n">
        <v>-2</v>
      </c>
      <c r="C10" s="5" t="n">
        <v>6</v>
      </c>
      <c r="D10" s="5" t="n">
        <v>11</v>
      </c>
    </row>
    <row r="11" spans="1:4">
      <c r="A11" s="4" t="s">
        <v>1169</v>
      </c>
      <c r="B11" s="5" t="n">
        <v>4</v>
      </c>
      <c r="C11" s="5" t="n">
        <v>174</v>
      </c>
      <c r="D11" s="5" t="n">
        <v>3</v>
      </c>
    </row>
    <row r="12" spans="1:4">
      <c r="A12" s="4" t="s">
        <v>1170</v>
      </c>
      <c r="B12" s="5" t="n">
        <v>6</v>
      </c>
      <c r="C12" s="5" t="n">
        <v>3</v>
      </c>
      <c r="D12" s="5" t="n">
        <v>5</v>
      </c>
    </row>
    <row r="13" spans="1:4">
      <c r="A13" s="4" t="s">
        <v>85</v>
      </c>
      <c r="B13" s="6" t="n">
        <v>216</v>
      </c>
      <c r="C13" s="6" t="n">
        <v>401</v>
      </c>
      <c r="D13" s="6" t="n">
        <v>18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1</v>
      </c>
      <c r="B1" s="2" t="s">
        <v>2</v>
      </c>
      <c r="C1" s="2" t="s">
        <v>36</v>
      </c>
    </row>
    <row r="2" spans="1:3">
      <c r="A2" s="3" t="s">
        <v>1172</v>
      </c>
    </row>
    <row r="3" spans="1:3">
      <c r="A3" s="4" t="s">
        <v>1173</v>
      </c>
      <c r="B3" s="6" t="n">
        <v>531</v>
      </c>
      <c r="C3" s="6" t="n">
        <v>503</v>
      </c>
    </row>
    <row r="4" spans="1:3">
      <c r="A4" s="4" t="s">
        <v>1174</v>
      </c>
      <c r="B4" s="5" t="n">
        <v>39</v>
      </c>
      <c r="C4" s="5" t="n">
        <v>43</v>
      </c>
    </row>
    <row r="5" spans="1:3">
      <c r="A5" s="4" t="s">
        <v>1175</v>
      </c>
      <c r="B5" s="5" t="n">
        <v>193</v>
      </c>
      <c r="C5" s="5" t="n">
        <v>185</v>
      </c>
    </row>
    <row r="6" spans="1:3">
      <c r="A6" s="4" t="s">
        <v>1176</v>
      </c>
      <c r="B6" s="5" t="n">
        <v>20</v>
      </c>
      <c r="C6" s="5" t="n">
        <v>18</v>
      </c>
    </row>
    <row r="7" spans="1:3">
      <c r="A7" s="4" t="s">
        <v>82</v>
      </c>
      <c r="B7" s="5" t="n">
        <v>0</v>
      </c>
      <c r="C7" s="5" t="n">
        <v>0</v>
      </c>
    </row>
    <row r="8" spans="1:3">
      <c r="A8" s="4" t="s">
        <v>1177</v>
      </c>
      <c r="B8" s="5" t="n">
        <v>0</v>
      </c>
      <c r="C8" s="5" t="n">
        <v>0</v>
      </c>
    </row>
    <row r="9" spans="1:3">
      <c r="A9" s="4" t="s">
        <v>1178</v>
      </c>
      <c r="B9" s="5" t="n">
        <v>71</v>
      </c>
      <c r="C9" s="5" t="n">
        <v>74</v>
      </c>
    </row>
    <row r="10" spans="1:3">
      <c r="A10" s="4" t="s">
        <v>1179</v>
      </c>
      <c r="B10" s="5" t="n">
        <v>88</v>
      </c>
      <c r="C10" s="5" t="n">
        <v>87</v>
      </c>
    </row>
    <row r="11" spans="1:3">
      <c r="A11" s="4" t="s">
        <v>1180</v>
      </c>
      <c r="B11" s="5" t="n">
        <v>-282</v>
      </c>
      <c r="C11" s="5" t="n">
        <v>-228</v>
      </c>
    </row>
    <row r="12" spans="1:3">
      <c r="A12" s="4" t="s">
        <v>85</v>
      </c>
      <c r="B12" s="5" t="n">
        <v>660</v>
      </c>
      <c r="C12" s="5" t="n">
        <v>682</v>
      </c>
    </row>
    <row r="13" spans="1:3">
      <c r="A13" s="3" t="s">
        <v>1181</v>
      </c>
    </row>
    <row r="14" spans="1:3">
      <c r="A14" s="4" t="s">
        <v>1173</v>
      </c>
      <c r="B14" s="5" t="n">
        <v>0</v>
      </c>
      <c r="C14" s="5" t="n">
        <v>0</v>
      </c>
    </row>
    <row r="15" spans="1:3">
      <c r="A15" s="4" t="s">
        <v>1174</v>
      </c>
      <c r="B15" s="5" t="n">
        <v>0</v>
      </c>
      <c r="C15" s="5" t="n">
        <v>0</v>
      </c>
    </row>
    <row r="16" spans="1:3">
      <c r="A16" s="4" t="s">
        <v>1175</v>
      </c>
      <c r="B16" s="5" t="n">
        <v>106</v>
      </c>
      <c r="C16" s="5" t="n">
        <v>105</v>
      </c>
    </row>
    <row r="17" spans="1:3">
      <c r="A17" s="4" t="s">
        <v>1176</v>
      </c>
      <c r="B17" s="5" t="n">
        <v>177</v>
      </c>
      <c r="C17" s="5" t="n">
        <v>151</v>
      </c>
    </row>
    <row r="18" spans="1:3">
      <c r="A18" s="4" t="s">
        <v>82</v>
      </c>
      <c r="B18" s="5" t="n">
        <v>431</v>
      </c>
      <c r="C18" s="5" t="n">
        <v>128</v>
      </c>
    </row>
    <row r="19" spans="1:3">
      <c r="A19" s="4" t="s">
        <v>1177</v>
      </c>
      <c r="B19" s="5" t="n">
        <v>0</v>
      </c>
      <c r="C19" s="5" t="n">
        <v>57</v>
      </c>
    </row>
    <row r="20" spans="1:3">
      <c r="A20" s="4" t="s">
        <v>1178</v>
      </c>
      <c r="B20" s="5" t="n">
        <v>0</v>
      </c>
      <c r="C20" s="5" t="n">
        <v>0</v>
      </c>
    </row>
    <row r="21" spans="1:3">
      <c r="A21" s="4" t="s">
        <v>1179</v>
      </c>
      <c r="B21" s="5" t="n">
        <v>73</v>
      </c>
      <c r="C21" s="5" t="n">
        <v>44</v>
      </c>
    </row>
    <row r="22" spans="1:3">
      <c r="A22" s="4" t="s">
        <v>85</v>
      </c>
      <c r="B22" s="6" t="n">
        <v>787</v>
      </c>
      <c r="C22" s="6" t="n">
        <v>48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504</v>
      </c>
    </row>
    <row r="2" spans="1:2">
      <c r="A2" s="3" t="s">
        <v>219</v>
      </c>
    </row>
    <row r="3" spans="1:2">
      <c r="A3" s="5" t="n">
        <v>2019</v>
      </c>
      <c r="B3" s="6" t="n">
        <v>21</v>
      </c>
    </row>
    <row r="4" spans="1:2">
      <c r="A4" s="5" t="n">
        <v>2020</v>
      </c>
      <c r="B4" s="5" t="n">
        <v>27</v>
      </c>
    </row>
    <row r="5" spans="1:2">
      <c r="A5" s="5" t="n">
        <v>2021</v>
      </c>
      <c r="B5" s="5" t="n">
        <v>26</v>
      </c>
    </row>
    <row r="6" spans="1:2">
      <c r="A6" s="5" t="n">
        <v>2022</v>
      </c>
      <c r="B6" s="5" t="n">
        <v>116</v>
      </c>
    </row>
    <row r="7" spans="1:2">
      <c r="A7" s="5" t="n">
        <v>2023</v>
      </c>
      <c r="B7" s="5" t="n">
        <v>12</v>
      </c>
    </row>
    <row r="8" spans="1:2">
      <c r="A8" s="4" t="s">
        <v>1183</v>
      </c>
      <c r="B8" s="5" t="n">
        <v>213</v>
      </c>
    </row>
    <row r="9" spans="1:2">
      <c r="A9" s="4" t="s">
        <v>1184</v>
      </c>
      <c r="B9" s="6" t="n">
        <v>1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6</v>
      </c>
      <c r="D2" s="2" t="s">
        <v>40</v>
      </c>
    </row>
    <row r="3" spans="1:4">
      <c r="A3" s="3" t="s">
        <v>1186</v>
      </c>
    </row>
    <row r="4" spans="1:4">
      <c r="A4" s="4" t="s">
        <v>539</v>
      </c>
      <c r="B4" s="6" t="n">
        <v>29</v>
      </c>
      <c r="C4" s="6" t="n">
        <v>27</v>
      </c>
      <c r="D4" s="6" t="n">
        <v>28</v>
      </c>
    </row>
    <row r="5" spans="1:4">
      <c r="A5" s="4" t="s">
        <v>1187</v>
      </c>
      <c r="B5" s="5" t="n">
        <v>13</v>
      </c>
      <c r="C5" s="5" t="n">
        <v>0</v>
      </c>
      <c r="D5" s="5" t="n">
        <v>0</v>
      </c>
    </row>
    <row r="6" spans="1:4">
      <c r="A6" s="4" t="s">
        <v>1188</v>
      </c>
      <c r="B6" s="5" t="n">
        <v>1</v>
      </c>
      <c r="C6" s="5" t="n">
        <v>6</v>
      </c>
      <c r="D6" s="5" t="n">
        <v>13</v>
      </c>
    </row>
    <row r="7" spans="1:4">
      <c r="A7" s="4" t="s">
        <v>1189</v>
      </c>
      <c r="B7" s="5" t="n">
        <v>0</v>
      </c>
      <c r="C7" s="5" t="n">
        <v>-2</v>
      </c>
      <c r="D7" s="5" t="n">
        <v>0</v>
      </c>
    </row>
    <row r="8" spans="1:4">
      <c r="A8" s="4" t="s">
        <v>1190</v>
      </c>
      <c r="B8" s="5" t="n">
        <v>-3</v>
      </c>
      <c r="C8" s="5" t="n">
        <v>0</v>
      </c>
      <c r="D8" s="5" t="n">
        <v>-2</v>
      </c>
    </row>
    <row r="9" spans="1:4">
      <c r="A9" s="4" t="s">
        <v>865</v>
      </c>
      <c r="B9" s="5" t="n">
        <v>-2</v>
      </c>
      <c r="C9" s="5" t="n">
        <v>-4</v>
      </c>
      <c r="D9" s="5" t="n">
        <v>-12</v>
      </c>
    </row>
    <row r="10" spans="1:4">
      <c r="A10" s="4" t="s">
        <v>1191</v>
      </c>
      <c r="C10" s="5" t="n">
        <v>2</v>
      </c>
    </row>
    <row r="11" spans="1:4">
      <c r="A11" s="4" t="s">
        <v>1192</v>
      </c>
      <c r="B11" s="5" t="n">
        <v>-1</v>
      </c>
      <c r="D11" s="5" t="n">
        <v>0</v>
      </c>
    </row>
    <row r="12" spans="1:4">
      <c r="A12" s="4" t="s">
        <v>542</v>
      </c>
      <c r="B12" s="6" t="n">
        <v>37</v>
      </c>
      <c r="C12" s="6" t="n">
        <v>29</v>
      </c>
      <c r="D12" s="6" t="n">
        <v>2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3</v>
      </c>
      <c r="B1" s="2" t="s">
        <v>1</v>
      </c>
    </row>
    <row r="2" spans="1:4">
      <c r="B2" s="2" t="s">
        <v>2</v>
      </c>
      <c r="C2" s="2" t="s">
        <v>36</v>
      </c>
      <c r="D2" s="2" t="s">
        <v>40</v>
      </c>
    </row>
    <row r="3" spans="1:4">
      <c r="A3" s="3" t="s">
        <v>161</v>
      </c>
    </row>
    <row r="4" spans="1:4">
      <c r="A4" s="4" t="s">
        <v>1194</v>
      </c>
      <c r="B4" s="5" t="n">
        <v>134275609</v>
      </c>
      <c r="C4" s="5" t="n">
        <v>139840228</v>
      </c>
      <c r="D4" s="5" t="n">
        <v>139441298</v>
      </c>
    </row>
    <row r="5" spans="1:4">
      <c r="A5" s="4" t="s">
        <v>1195</v>
      </c>
      <c r="B5" s="5" t="n">
        <v>-92167</v>
      </c>
      <c r="C5" s="5" t="n">
        <v>-6157010</v>
      </c>
      <c r="D5" s="5" t="n">
        <v>-162563</v>
      </c>
    </row>
    <row r="6" spans="1:4">
      <c r="A6" s="4" t="s">
        <v>1196</v>
      </c>
      <c r="B6" s="5" t="n">
        <v>0</v>
      </c>
      <c r="C6" s="5" t="n">
        <v>299050</v>
      </c>
      <c r="D6" s="5" t="n">
        <v>348640</v>
      </c>
    </row>
    <row r="7" spans="1:4">
      <c r="A7" s="4" t="s">
        <v>1197</v>
      </c>
      <c r="B7" s="5" t="n">
        <v>958672</v>
      </c>
      <c r="C7" s="5" t="n">
        <v>269025</v>
      </c>
      <c r="D7" s="5" t="n">
        <v>187209</v>
      </c>
    </row>
    <row r="8" spans="1:4">
      <c r="A8" s="4" t="s">
        <v>1198</v>
      </c>
      <c r="B8" s="5" t="n">
        <v>31834</v>
      </c>
      <c r="C8" s="5" t="n">
        <v>24316</v>
      </c>
      <c r="D8" s="5" t="n">
        <v>25644</v>
      </c>
    </row>
    <row r="9" spans="1:4">
      <c r="A9" s="4" t="s">
        <v>1199</v>
      </c>
      <c r="B9" s="5" t="n">
        <v>135173948</v>
      </c>
      <c r="C9" s="5" t="n">
        <v>134275609</v>
      </c>
      <c r="D9" s="5" t="n">
        <v>1398402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5"/>
  </cols>
  <sheetData>
    <row r="1" spans="1:3">
      <c r="A1" s="1" t="s">
        <v>1200</v>
      </c>
      <c r="B1" s="2" t="s">
        <v>2</v>
      </c>
      <c r="C1" s="2" t="s">
        <v>36</v>
      </c>
    </row>
    <row r="2" spans="1:3">
      <c r="A2" s="3" t="s">
        <v>222</v>
      </c>
    </row>
    <row r="3" spans="1:3">
      <c r="A3" s="4" t="s">
        <v>1201</v>
      </c>
      <c r="B3" s="6" t="n">
        <v>669000000</v>
      </c>
      <c r="C3" s="6" t="n">
        <v>1000000000</v>
      </c>
    </row>
    <row r="4" spans="1:3">
      <c r="A4" s="4" t="s">
        <v>109</v>
      </c>
      <c r="B4" s="5" t="n">
        <v>30000000</v>
      </c>
      <c r="C4" s="5" t="n">
        <v>3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v>
      </c>
    </row>
    <row r="2" spans="1:5">
      <c r="B2" s="2" t="s">
        <v>2</v>
      </c>
      <c r="C2" s="2" t="s">
        <v>36</v>
      </c>
      <c r="D2" s="2" t="s">
        <v>447</v>
      </c>
      <c r="E2" s="2" t="s">
        <v>40</v>
      </c>
    </row>
    <row r="3" spans="1:5">
      <c r="A3" s="3" t="s">
        <v>1203</v>
      </c>
    </row>
    <row r="4" spans="1:5">
      <c r="A4" s="4" t="s">
        <v>103</v>
      </c>
      <c r="B4" s="6" t="n">
        <v>-3374</v>
      </c>
      <c r="C4" s="6" t="n">
        <v>-3241</v>
      </c>
      <c r="E4" s="6" t="n">
        <v>-3400</v>
      </c>
    </row>
    <row r="5" spans="1:5">
      <c r="A5" s="4" t="s">
        <v>1204</v>
      </c>
      <c r="D5" s="6" t="n">
        <v>3</v>
      </c>
    </row>
    <row r="6" spans="1:5">
      <c r="A6" s="3" t="s">
        <v>1205</v>
      </c>
    </row>
    <row r="7" spans="1:5">
      <c r="A7" s="4" t="s">
        <v>539</v>
      </c>
      <c r="B7" s="5" t="n">
        <v>923</v>
      </c>
      <c r="C7" s="5" t="n">
        <v>668</v>
      </c>
    </row>
    <row r="8" spans="1:5">
      <c r="A8" s="4" t="s">
        <v>1206</v>
      </c>
      <c r="B8" s="5" t="n">
        <v>-191</v>
      </c>
      <c r="C8" s="5" t="n">
        <v>147</v>
      </c>
    </row>
    <row r="9" spans="1:5">
      <c r="A9" s="4" t="s">
        <v>1207</v>
      </c>
      <c r="B9" s="5" t="n">
        <v>55</v>
      </c>
      <c r="C9" s="5" t="n">
        <v>12</v>
      </c>
    </row>
    <row r="10" spans="1:5">
      <c r="A10" s="4" t="s">
        <v>1208</v>
      </c>
      <c r="B10" s="5" t="n">
        <v>-133</v>
      </c>
      <c r="C10" s="5" t="n">
        <v>159</v>
      </c>
    </row>
    <row r="11" spans="1:5">
      <c r="A11" s="4" t="s">
        <v>542</v>
      </c>
      <c r="B11" s="5" t="n">
        <v>1286</v>
      </c>
      <c r="C11" s="5" t="n">
        <v>923</v>
      </c>
    </row>
    <row r="12" spans="1:5">
      <c r="A12" s="4" t="s">
        <v>1209</v>
      </c>
    </row>
    <row r="13" spans="1:5">
      <c r="A13" s="3" t="s">
        <v>1205</v>
      </c>
    </row>
    <row r="14" spans="1:5">
      <c r="A14" s="4" t="s">
        <v>539</v>
      </c>
      <c r="B14" s="5" t="n">
        <v>-1583</v>
      </c>
      <c r="C14" s="5" t="n">
        <v>-1524</v>
      </c>
    </row>
    <row r="15" spans="1:5">
      <c r="A15" s="4" t="s">
        <v>1206</v>
      </c>
      <c r="B15" s="5" t="n">
        <v>-20</v>
      </c>
      <c r="C15" s="5" t="n">
        <v>-92</v>
      </c>
    </row>
    <row r="16" spans="1:5">
      <c r="A16" s="4" t="s">
        <v>1207</v>
      </c>
      <c r="B16" s="5" t="n">
        <v>70</v>
      </c>
      <c r="C16" s="5" t="n">
        <v>33</v>
      </c>
    </row>
    <row r="17" spans="1:5">
      <c r="A17" s="4" t="s">
        <v>1208</v>
      </c>
      <c r="B17" s="5" t="n">
        <v>50</v>
      </c>
      <c r="C17" s="5" t="n">
        <v>-59</v>
      </c>
    </row>
    <row r="18" spans="1:5">
      <c r="A18" s="4" t="s">
        <v>542</v>
      </c>
      <c r="B18" s="5" t="n">
        <v>-1533</v>
      </c>
      <c r="C18" s="5" t="n">
        <v>-1583</v>
      </c>
    </row>
    <row r="19" spans="1:5">
      <c r="A19" s="4" t="s">
        <v>541</v>
      </c>
    </row>
    <row r="20" spans="1:5">
      <c r="A20" s="3" t="s">
        <v>1205</v>
      </c>
    </row>
    <row r="21" spans="1:5">
      <c r="A21" s="4" t="s">
        <v>539</v>
      </c>
      <c r="B21" s="5" t="n">
        <v>-1681</v>
      </c>
      <c r="C21" s="5" t="n">
        <v>-1879</v>
      </c>
    </row>
    <row r="22" spans="1:5">
      <c r="A22" s="4" t="s">
        <v>1206</v>
      </c>
      <c r="B22" s="5" t="n">
        <v>-136</v>
      </c>
      <c r="C22" s="5" t="n">
        <v>198</v>
      </c>
    </row>
    <row r="23" spans="1:5">
      <c r="A23" s="4" t="s">
        <v>1207</v>
      </c>
      <c r="B23" s="5" t="n">
        <v>0</v>
      </c>
      <c r="C23" s="5" t="n">
        <v>0</v>
      </c>
    </row>
    <row r="24" spans="1:5">
      <c r="A24" s="4" t="s">
        <v>1208</v>
      </c>
      <c r="B24" s="5" t="n">
        <v>-136</v>
      </c>
      <c r="C24" s="5" t="n">
        <v>198</v>
      </c>
    </row>
    <row r="25" spans="1:5">
      <c r="A25" s="4" t="s">
        <v>542</v>
      </c>
      <c r="B25" s="5" t="n">
        <v>-1817</v>
      </c>
      <c r="C25" s="5" t="n">
        <v>-1681</v>
      </c>
    </row>
    <row r="26" spans="1:5">
      <c r="A26" s="4" t="s">
        <v>1210</v>
      </c>
    </row>
    <row r="27" spans="1:5">
      <c r="A27" s="3" t="s">
        <v>1203</v>
      </c>
    </row>
    <row r="28" spans="1:5">
      <c r="A28" s="4" t="s">
        <v>1204</v>
      </c>
      <c r="D28" s="6" t="n">
        <v>3</v>
      </c>
    </row>
    <row r="29" spans="1:5">
      <c r="A29" s="3" t="s">
        <v>1205</v>
      </c>
    </row>
    <row r="30" spans="1:5">
      <c r="A30" s="4" t="s">
        <v>539</v>
      </c>
      <c r="B30" s="5" t="n">
        <v>23</v>
      </c>
      <c r="C30" s="5" t="n">
        <v>3</v>
      </c>
    </row>
    <row r="31" spans="1:5">
      <c r="A31" s="4" t="s">
        <v>1206</v>
      </c>
      <c r="B31" s="5" t="n">
        <v>-35</v>
      </c>
      <c r="C31" s="5" t="n">
        <v>41</v>
      </c>
    </row>
    <row r="32" spans="1:5">
      <c r="A32" s="4" t="s">
        <v>1207</v>
      </c>
      <c r="B32" s="5" t="n">
        <v>-15</v>
      </c>
      <c r="C32" s="5" t="n">
        <v>-21</v>
      </c>
    </row>
    <row r="33" spans="1:5">
      <c r="A33" s="4" t="s">
        <v>1208</v>
      </c>
      <c r="B33" s="5" t="n">
        <v>-47</v>
      </c>
      <c r="C33" s="5" t="n">
        <v>20</v>
      </c>
    </row>
    <row r="34" spans="1:5">
      <c r="A34" s="4" t="s">
        <v>542</v>
      </c>
      <c r="B34" s="6" t="n">
        <v>-24</v>
      </c>
      <c r="C34" s="6" t="n">
        <v>2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1211</v>
      </c>
      <c r="B1" s="2" t="s">
        <v>1</v>
      </c>
    </row>
    <row r="2" spans="1:4">
      <c r="B2" s="2" t="s">
        <v>2</v>
      </c>
      <c r="C2" s="2" t="s">
        <v>36</v>
      </c>
      <c r="D2" s="2" t="s">
        <v>40</v>
      </c>
    </row>
    <row r="3" spans="1:4">
      <c r="A3" s="3" t="s">
        <v>1212</v>
      </c>
    </row>
    <row r="4" spans="1:4">
      <c r="A4" s="4" t="s">
        <v>1213</v>
      </c>
      <c r="B4" s="5" t="n">
        <v>3000000</v>
      </c>
    </row>
    <row r="5" spans="1:4">
      <c r="A5" s="4" t="s">
        <v>1214</v>
      </c>
    </row>
    <row r="6" spans="1:4">
      <c r="A6" s="3" t="s">
        <v>1212</v>
      </c>
    </row>
    <row r="7" spans="1:4">
      <c r="A7" s="4" t="s">
        <v>1215</v>
      </c>
      <c r="B7" s="6" t="n">
        <v>1</v>
      </c>
    </row>
    <row r="8" spans="1:4">
      <c r="A8" s="4" t="s">
        <v>1216</v>
      </c>
    </row>
    <row r="9" spans="1:4">
      <c r="A9" s="3" t="s">
        <v>1212</v>
      </c>
    </row>
    <row r="10" spans="1:4">
      <c r="A10" s="4" t="s">
        <v>1217</v>
      </c>
      <c r="C10" s="5" t="n">
        <v>0</v>
      </c>
      <c r="D10" s="5" t="n">
        <v>0</v>
      </c>
    </row>
    <row r="11" spans="1:4">
      <c r="A11" s="4" t="s">
        <v>1218</v>
      </c>
    </row>
    <row r="12" spans="1:4">
      <c r="A12" s="3" t="s">
        <v>1212</v>
      </c>
    </row>
    <row r="13" spans="1:4">
      <c r="A13" s="4" t="s">
        <v>1219</v>
      </c>
      <c r="B13" s="4" t="s">
        <v>437</v>
      </c>
    </row>
    <row r="14" spans="1:4">
      <c r="A14" s="4" t="s">
        <v>1220</v>
      </c>
    </row>
    <row r="15" spans="1:4">
      <c r="A15" s="3" t="s">
        <v>1212</v>
      </c>
    </row>
    <row r="16" spans="1:4">
      <c r="A16" s="4" t="s">
        <v>1219</v>
      </c>
      <c r="B16" s="4" t="s">
        <v>437</v>
      </c>
    </row>
    <row r="17" spans="1:4">
      <c r="A17" s="4" t="s">
        <v>1221</v>
      </c>
      <c r="B17" s="4" t="s">
        <v>437</v>
      </c>
    </row>
    <row r="18" spans="1:4">
      <c r="A18" s="4" t="s">
        <v>1222</v>
      </c>
      <c r="B18" s="4" t="s">
        <v>699</v>
      </c>
    </row>
    <row r="19" spans="1:4">
      <c r="A19" s="4" t="s">
        <v>1223</v>
      </c>
      <c r="B19" s="4" t="s">
        <v>1224</v>
      </c>
    </row>
    <row r="20" spans="1:4">
      <c r="A20" s="4" t="s">
        <v>1225</v>
      </c>
    </row>
    <row r="21" spans="1:4">
      <c r="A21" s="3" t="s">
        <v>1212</v>
      </c>
    </row>
    <row r="22" spans="1:4">
      <c r="A22" s="4" t="s">
        <v>1221</v>
      </c>
      <c r="B22" s="4" t="s">
        <v>437</v>
      </c>
    </row>
    <row r="23" spans="1:4">
      <c r="A23" s="4" t="s">
        <v>1226</v>
      </c>
    </row>
    <row r="24" spans="1:4">
      <c r="A24" s="3" t="s">
        <v>1212</v>
      </c>
    </row>
    <row r="25" spans="1:4">
      <c r="A25" s="4" t="s">
        <v>1221</v>
      </c>
      <c r="B25" s="4" t="s">
        <v>1227</v>
      </c>
    </row>
    <row r="26" spans="1:4">
      <c r="A26" s="4" t="s">
        <v>1228</v>
      </c>
    </row>
    <row r="27" spans="1:4">
      <c r="A27" s="3" t="s">
        <v>1212</v>
      </c>
    </row>
    <row r="28" spans="1:4">
      <c r="A28" s="4" t="s">
        <v>1229</v>
      </c>
      <c r="B28" s="6" t="n">
        <v>72</v>
      </c>
    </row>
    <row r="29" spans="1:4">
      <c r="A29" s="4" t="s">
        <v>1230</v>
      </c>
      <c r="B29" s="4" t="s">
        <v>1231</v>
      </c>
    </row>
    <row r="30" spans="1:4">
      <c r="A30" s="4" t="s">
        <v>1232</v>
      </c>
      <c r="B30" s="6" t="n">
        <v>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180</v>
      </c>
    </row>
    <row r="4" spans="1:2">
      <c r="A4" s="4" t="s">
        <v>81</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6</v>
      </c>
      <c r="D2" s="2" t="s">
        <v>40</v>
      </c>
    </row>
    <row r="3" spans="1:4">
      <c r="A3" s="3" t="s">
        <v>1234</v>
      </c>
    </row>
    <row r="4" spans="1:4">
      <c r="A4" s="4" t="s">
        <v>1235</v>
      </c>
      <c r="B4" s="5" t="n">
        <v>1053842</v>
      </c>
    </row>
    <row r="5" spans="1:4">
      <c r="A5" s="4" t="s">
        <v>1236</v>
      </c>
      <c r="B5" s="5" t="n">
        <v>958672</v>
      </c>
      <c r="C5" s="5" t="n">
        <v>269025</v>
      </c>
      <c r="D5" s="5" t="n">
        <v>187209</v>
      </c>
    </row>
    <row r="6" spans="1:4">
      <c r="A6" s="4" t="s">
        <v>1237</v>
      </c>
      <c r="B6" s="5" t="n">
        <v>2142743</v>
      </c>
      <c r="C6" s="5" t="n">
        <v>1053842</v>
      </c>
    </row>
    <row r="7" spans="1:4">
      <c r="A7" s="4" t="s">
        <v>1238</v>
      </c>
    </row>
    <row r="8" spans="1:4">
      <c r="A8" s="3" t="s">
        <v>1234</v>
      </c>
    </row>
    <row r="9" spans="1:4">
      <c r="A9" s="4" t="s">
        <v>1236</v>
      </c>
      <c r="B9" s="5" t="n">
        <v>1515700</v>
      </c>
    </row>
    <row r="10" spans="1:4">
      <c r="A10" s="4" t="s">
        <v>1239</v>
      </c>
      <c r="B10" s="5" t="n">
        <v>-353555</v>
      </c>
    </row>
    <row r="11" spans="1:4">
      <c r="A11" s="4" t="s">
        <v>1240</v>
      </c>
      <c r="B11" s="5" t="n">
        <v>-63575</v>
      </c>
    </row>
    <row r="12" spans="1:4">
      <c r="A12" s="4" t="s">
        <v>1241</v>
      </c>
    </row>
    <row r="13" spans="1:4">
      <c r="A13" s="3" t="s">
        <v>1234</v>
      </c>
    </row>
    <row r="14" spans="1:4">
      <c r="A14" s="4" t="s">
        <v>1236</v>
      </c>
      <c r="B14" s="5" t="n">
        <v>150069</v>
      </c>
    </row>
    <row r="15" spans="1:4">
      <c r="A15" s="4" t="s">
        <v>1239</v>
      </c>
      <c r="B15" s="5" t="n">
        <v>0</v>
      </c>
    </row>
    <row r="16" spans="1:4">
      <c r="A16" s="4" t="s">
        <v>1240</v>
      </c>
      <c r="B16" s="5" t="n">
        <v>-1597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6</v>
      </c>
      <c r="D2" s="2" t="s">
        <v>40</v>
      </c>
    </row>
    <row r="3" spans="1:4">
      <c r="A3" s="4" t="s">
        <v>1238</v>
      </c>
    </row>
    <row r="4" spans="1:4">
      <c r="A4" s="3" t="s">
        <v>1212</v>
      </c>
    </row>
    <row r="5" spans="1:4">
      <c r="A5" s="4" t="s">
        <v>1243</v>
      </c>
      <c r="B5" s="7" t="n">
        <v>44.48</v>
      </c>
      <c r="C5" s="7" t="n">
        <v>55.55</v>
      </c>
      <c r="D5" s="7" t="n">
        <v>51.04</v>
      </c>
    </row>
    <row r="6" spans="1:4">
      <c r="A6" s="4" t="s">
        <v>1241</v>
      </c>
    </row>
    <row r="7" spans="1:4">
      <c r="A7" s="3" t="s">
        <v>1212</v>
      </c>
    </row>
    <row r="8" spans="1:4">
      <c r="A8" s="4" t="s">
        <v>1243</v>
      </c>
      <c r="B8" s="7" t="n">
        <v>57.24</v>
      </c>
      <c r="C8" s="7" t="n">
        <v>51.9</v>
      </c>
      <c r="D8" s="7" t="n">
        <v>51.1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6</v>
      </c>
      <c r="D2" s="2" t="s">
        <v>40</v>
      </c>
    </row>
    <row r="3" spans="1:4">
      <c r="A3" s="3" t="s">
        <v>1212</v>
      </c>
    </row>
    <row r="4" spans="1:4">
      <c r="A4" s="4" t="s">
        <v>1245</v>
      </c>
      <c r="B4" s="4" t="s">
        <v>644</v>
      </c>
      <c r="C4" s="4" t="s">
        <v>701</v>
      </c>
      <c r="D4" s="4" t="s">
        <v>1246</v>
      </c>
    </row>
    <row r="5" spans="1:4">
      <c r="A5" s="4" t="s">
        <v>1247</v>
      </c>
      <c r="B5" s="4" t="s">
        <v>437</v>
      </c>
      <c r="C5" s="4" t="s">
        <v>437</v>
      </c>
      <c r="D5" s="4" t="s">
        <v>437</v>
      </c>
    </row>
    <row r="6" spans="1:4">
      <c r="A6" s="4" t="s">
        <v>1248</v>
      </c>
      <c r="B6" s="4" t="s">
        <v>1249</v>
      </c>
      <c r="C6" s="4" t="s">
        <v>1250</v>
      </c>
      <c r="D6" s="4" t="s">
        <v>125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31</v>
      </c>
    </row>
    <row r="4" spans="1:12">
      <c r="A4" s="4" t="s">
        <v>59</v>
      </c>
      <c r="B4" s="6" t="n">
        <v>53</v>
      </c>
      <c r="C4" s="6" t="n">
        <v>164</v>
      </c>
      <c r="D4" s="6" t="n">
        <v>132</v>
      </c>
      <c r="E4" s="6" t="n">
        <v>90</v>
      </c>
      <c r="F4" s="6" t="n">
        <v>-89</v>
      </c>
      <c r="G4" s="6" t="n">
        <v>177</v>
      </c>
      <c r="H4" s="6" t="n">
        <v>128</v>
      </c>
      <c r="I4" s="6" t="n">
        <v>107</v>
      </c>
      <c r="J4" s="6" t="n">
        <v>439</v>
      </c>
      <c r="K4" s="6" t="n">
        <v>323</v>
      </c>
      <c r="L4" s="6" t="n">
        <v>496</v>
      </c>
    </row>
    <row r="5" spans="1:12">
      <c r="A5" s="3" t="s">
        <v>1253</v>
      </c>
    </row>
    <row r="6" spans="1:12">
      <c r="A6" s="4" t="s">
        <v>1254</v>
      </c>
      <c r="B6" s="5" t="n">
        <v>133700</v>
      </c>
      <c r="C6" s="5" t="n">
        <v>133700</v>
      </c>
      <c r="D6" s="5" t="n">
        <v>133600</v>
      </c>
      <c r="E6" s="5" t="n">
        <v>133500</v>
      </c>
      <c r="F6" s="5" t="n">
        <v>133400</v>
      </c>
      <c r="G6" s="5" t="n">
        <v>134000</v>
      </c>
      <c r="H6" s="5" t="n">
        <v>135300</v>
      </c>
      <c r="I6" s="5" t="n">
        <v>138500</v>
      </c>
      <c r="J6" s="5" t="n">
        <v>133640</v>
      </c>
      <c r="K6" s="5" t="n">
        <v>135290</v>
      </c>
      <c r="L6" s="5" t="n">
        <v>138530</v>
      </c>
    </row>
    <row r="7" spans="1:12">
      <c r="A7" s="4" t="s">
        <v>1255</v>
      </c>
      <c r="J7" s="5" t="n">
        <v>240</v>
      </c>
      <c r="K7" s="5" t="n">
        <v>320</v>
      </c>
      <c r="L7" s="5" t="n">
        <v>780</v>
      </c>
    </row>
    <row r="8" spans="1:12">
      <c r="A8" s="4" t="s">
        <v>1256</v>
      </c>
      <c r="B8" s="5" t="n">
        <v>134100</v>
      </c>
      <c r="C8" s="5" t="n">
        <v>133800</v>
      </c>
      <c r="D8" s="5" t="n">
        <v>133800</v>
      </c>
      <c r="E8" s="5" t="n">
        <v>133800</v>
      </c>
      <c r="F8" s="5" t="n">
        <v>133800</v>
      </c>
      <c r="G8" s="5" t="n">
        <v>134400</v>
      </c>
      <c r="H8" s="5" t="n">
        <v>135700</v>
      </c>
      <c r="I8" s="5" t="n">
        <v>139000</v>
      </c>
      <c r="J8" s="5" t="n">
        <v>133880</v>
      </c>
      <c r="K8" s="5" t="n">
        <v>135610</v>
      </c>
      <c r="L8" s="5" t="n">
        <v>139310</v>
      </c>
    </row>
    <row r="9" spans="1:12">
      <c r="A9" s="4" t="s">
        <v>1257</v>
      </c>
      <c r="B9" s="7" t="n">
        <v>0.4</v>
      </c>
      <c r="C9" s="7" t="n">
        <v>1.23</v>
      </c>
      <c r="D9" s="7" t="n">
        <v>0.99</v>
      </c>
      <c r="E9" s="7" t="n">
        <v>0.67</v>
      </c>
      <c r="F9" s="7" t="n">
        <v>-0.67</v>
      </c>
      <c r="G9" s="7" t="n">
        <v>1.32</v>
      </c>
      <c r="H9" s="7" t="n">
        <v>0.95</v>
      </c>
      <c r="I9" s="7" t="n">
        <v>0.77</v>
      </c>
      <c r="J9" s="7" t="n">
        <v>3.28</v>
      </c>
      <c r="K9" s="7" t="n">
        <v>2.39</v>
      </c>
      <c r="L9" s="7" t="n">
        <v>3.58</v>
      </c>
    </row>
    <row r="10" spans="1:12">
      <c r="A10" s="4" t="s">
        <v>62</v>
      </c>
      <c r="B10" s="7" t="n">
        <v>0.4</v>
      </c>
      <c r="C10" s="7" t="n">
        <v>1.23</v>
      </c>
      <c r="D10" s="7" t="n">
        <v>0.99</v>
      </c>
      <c r="E10" s="7" t="n">
        <v>0.67</v>
      </c>
      <c r="F10" s="7" t="n">
        <v>-0.67</v>
      </c>
      <c r="G10" s="7" t="n">
        <v>1.32</v>
      </c>
      <c r="H10" s="7" t="n">
        <v>0.9399999999999999</v>
      </c>
      <c r="I10" s="7" t="n">
        <v>0.77</v>
      </c>
      <c r="J10" s="7" t="n">
        <v>3.28</v>
      </c>
      <c r="K10" s="7" t="n">
        <v>2.38</v>
      </c>
      <c r="L10" s="7" t="n">
        <v>3.56</v>
      </c>
    </row>
    <row r="11" spans="1:12">
      <c r="A11" s="4" t="s">
        <v>1258</v>
      </c>
      <c r="J11" s="5" t="n">
        <v>900</v>
      </c>
      <c r="K11" s="5" t="n">
        <v>0</v>
      </c>
      <c r="L11" s="5" t="n">
        <v>5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259</v>
      </c>
      <c r="B1" s="2" t="s">
        <v>33</v>
      </c>
      <c r="J1" s="2" t="s">
        <v>1</v>
      </c>
    </row>
    <row r="2" spans="1:13">
      <c r="B2" s="2" t="s">
        <v>504</v>
      </c>
      <c r="C2" s="2" t="s">
        <v>591</v>
      </c>
      <c r="D2" s="2" t="s">
        <v>592</v>
      </c>
      <c r="E2" s="2" t="s">
        <v>593</v>
      </c>
      <c r="F2" s="2" t="s">
        <v>594</v>
      </c>
      <c r="G2" s="2" t="s">
        <v>595</v>
      </c>
      <c r="H2" s="2" t="s">
        <v>596</v>
      </c>
      <c r="I2" s="2" t="s">
        <v>597</v>
      </c>
      <c r="J2" s="2" t="s">
        <v>1260</v>
      </c>
      <c r="K2" s="2" t="s">
        <v>594</v>
      </c>
      <c r="L2" s="2" t="s">
        <v>599</v>
      </c>
      <c r="M2" s="2" t="s">
        <v>1261</v>
      </c>
    </row>
    <row r="3" spans="1:13">
      <c r="A3" s="3" t="s">
        <v>1262</v>
      </c>
    </row>
    <row r="4" spans="1:13">
      <c r="A4" s="4" t="s">
        <v>1263</v>
      </c>
      <c r="B4" s="6" t="n">
        <v>2734</v>
      </c>
      <c r="C4" s="6" t="n">
        <v>3174</v>
      </c>
      <c r="D4" s="6" t="n">
        <v>3046</v>
      </c>
      <c r="E4" s="6" t="n">
        <v>2197</v>
      </c>
      <c r="F4" s="6" t="n">
        <v>2168</v>
      </c>
      <c r="G4" s="6" t="n">
        <v>2468</v>
      </c>
      <c r="H4" s="6" t="n">
        <v>2161</v>
      </c>
      <c r="I4" s="6" t="n">
        <v>1901</v>
      </c>
      <c r="J4" s="6" t="n">
        <v>11151</v>
      </c>
      <c r="K4" s="6" t="n">
        <v>8698</v>
      </c>
      <c r="L4" s="6" t="n">
        <v>8284</v>
      </c>
    </row>
    <row r="5" spans="1:13">
      <c r="A5" s="4" t="s">
        <v>1264</v>
      </c>
      <c r="J5" s="5" t="n">
        <v>4</v>
      </c>
    </row>
    <row r="6" spans="1:13">
      <c r="A6" s="4" t="s">
        <v>1265</v>
      </c>
      <c r="B6" s="5" t="n">
        <v>15262</v>
      </c>
      <c r="F6" s="5" t="n">
        <v>10663</v>
      </c>
      <c r="J6" s="6" t="n">
        <v>15262</v>
      </c>
      <c r="K6" s="5" t="n">
        <v>10663</v>
      </c>
      <c r="L6" s="5" t="n">
        <v>9599</v>
      </c>
      <c r="M6" s="6" t="n">
        <v>10700</v>
      </c>
    </row>
    <row r="7" spans="1:13">
      <c r="A7" s="4" t="s">
        <v>1266</v>
      </c>
      <c r="J7" s="5" t="n">
        <v>277</v>
      </c>
      <c r="K7" s="5" t="n">
        <v>208</v>
      </c>
      <c r="L7" s="5" t="n">
        <v>206</v>
      </c>
    </row>
    <row r="8" spans="1:13">
      <c r="A8" s="4" t="s">
        <v>128</v>
      </c>
      <c r="J8" s="5" t="n">
        <v>462</v>
      </c>
      <c r="K8" s="5" t="n">
        <v>498</v>
      </c>
      <c r="L8" s="5" t="n">
        <v>473</v>
      </c>
    </row>
    <row r="9" spans="1:13">
      <c r="A9" s="4" t="s">
        <v>1267</v>
      </c>
      <c r="J9" s="5" t="n">
        <v>1096</v>
      </c>
      <c r="K9" s="5" t="n">
        <v>1024</v>
      </c>
      <c r="L9" s="5" t="n">
        <v>997</v>
      </c>
    </row>
    <row r="10" spans="1:13">
      <c r="A10" s="4" t="s">
        <v>1268</v>
      </c>
    </row>
    <row r="11" spans="1:13">
      <c r="A11" s="3" t="s">
        <v>1262</v>
      </c>
    </row>
    <row r="12" spans="1:13">
      <c r="A12" s="4" t="s">
        <v>1263</v>
      </c>
      <c r="J12" s="5" t="n">
        <v>9869</v>
      </c>
      <c r="K12" s="5" t="n">
        <v>7497</v>
      </c>
      <c r="L12" s="5" t="n">
        <v>7148</v>
      </c>
    </row>
    <row r="13" spans="1:13">
      <c r="A13" s="4" t="s">
        <v>1265</v>
      </c>
      <c r="B13" s="5" t="n">
        <v>13858</v>
      </c>
      <c r="F13" s="5" t="n">
        <v>9203</v>
      </c>
      <c r="J13" s="5" t="n">
        <v>13858</v>
      </c>
      <c r="K13" s="5" t="n">
        <v>9203</v>
      </c>
      <c r="L13" s="5" t="n">
        <v>7985</v>
      </c>
    </row>
    <row r="14" spans="1:13">
      <c r="A14" s="4" t="s">
        <v>1266</v>
      </c>
      <c r="J14" s="5" t="n">
        <v>252</v>
      </c>
      <c r="K14" s="5" t="n">
        <v>187</v>
      </c>
      <c r="L14" s="5" t="n">
        <v>179</v>
      </c>
    </row>
    <row r="15" spans="1:13">
      <c r="A15" s="4" t="s">
        <v>128</v>
      </c>
      <c r="J15" s="5" t="n">
        <v>403</v>
      </c>
      <c r="K15" s="5" t="n">
        <v>444</v>
      </c>
      <c r="L15" s="5" t="n">
        <v>436</v>
      </c>
    </row>
    <row r="16" spans="1:13">
      <c r="A16" s="4" t="s">
        <v>1267</v>
      </c>
      <c r="J16" s="5" t="n">
        <v>1345</v>
      </c>
      <c r="K16" s="5" t="n">
        <v>1137</v>
      </c>
      <c r="L16" s="5" t="n">
        <v>1108</v>
      </c>
    </row>
    <row r="17" spans="1:13">
      <c r="A17" s="4" t="s">
        <v>617</v>
      </c>
    </row>
    <row r="18" spans="1:13">
      <c r="A18" s="3" t="s">
        <v>1262</v>
      </c>
    </row>
    <row r="19" spans="1:13">
      <c r="A19" s="4" t="s">
        <v>1263</v>
      </c>
      <c r="J19" s="5" t="n">
        <v>3282</v>
      </c>
      <c r="K19" s="5" t="n">
        <v>2928</v>
      </c>
      <c r="L19" s="5" t="n">
        <v>2757</v>
      </c>
    </row>
    <row r="20" spans="1:13">
      <c r="A20" s="4" t="s">
        <v>1265</v>
      </c>
      <c r="B20" s="5" t="n">
        <v>3388</v>
      </c>
      <c r="F20" s="5" t="n">
        <v>3253</v>
      </c>
      <c r="J20" s="5" t="n">
        <v>3388</v>
      </c>
      <c r="K20" s="5" t="n">
        <v>3253</v>
      </c>
      <c r="L20" s="5" t="n">
        <v>2886</v>
      </c>
    </row>
    <row r="21" spans="1:13">
      <c r="A21" s="4" t="s">
        <v>1266</v>
      </c>
      <c r="J21" s="5" t="n">
        <v>84</v>
      </c>
      <c r="K21" s="5" t="n">
        <v>75</v>
      </c>
      <c r="L21" s="5" t="n">
        <v>71</v>
      </c>
    </row>
    <row r="22" spans="1:13">
      <c r="A22" s="4" t="s">
        <v>128</v>
      </c>
      <c r="J22" s="5" t="n">
        <v>111</v>
      </c>
      <c r="K22" s="5" t="n">
        <v>167</v>
      </c>
      <c r="L22" s="5" t="n">
        <v>220</v>
      </c>
    </row>
    <row r="23" spans="1:13">
      <c r="A23" s="4" t="s">
        <v>1267</v>
      </c>
      <c r="J23" s="5" t="n">
        <v>454</v>
      </c>
      <c r="K23" s="5" t="n">
        <v>470</v>
      </c>
      <c r="L23" s="5" t="n">
        <v>456</v>
      </c>
    </row>
    <row r="24" spans="1:13">
      <c r="A24" s="4" t="s">
        <v>618</v>
      </c>
    </row>
    <row r="25" spans="1:13">
      <c r="A25" s="3" t="s">
        <v>1262</v>
      </c>
    </row>
    <row r="26" spans="1:13">
      <c r="A26" s="4" t="s">
        <v>1263</v>
      </c>
      <c r="J26" s="5" t="n">
        <v>1489</v>
      </c>
      <c r="K26" s="5" t="n">
        <v>1457</v>
      </c>
      <c r="L26" s="5" t="n">
        <v>1420</v>
      </c>
    </row>
    <row r="27" spans="1:13">
      <c r="A27" s="4" t="s">
        <v>1265</v>
      </c>
      <c r="B27" s="5" t="n">
        <v>1705</v>
      </c>
      <c r="F27" s="5" t="n">
        <v>1631</v>
      </c>
      <c r="J27" s="5" t="n">
        <v>1705</v>
      </c>
      <c r="K27" s="5" t="n">
        <v>1631</v>
      </c>
      <c r="L27" s="5" t="n">
        <v>1381</v>
      </c>
    </row>
    <row r="28" spans="1:13">
      <c r="A28" s="4" t="s">
        <v>1266</v>
      </c>
      <c r="J28" s="5" t="n">
        <v>38</v>
      </c>
      <c r="K28" s="5" t="n">
        <v>35</v>
      </c>
      <c r="L28" s="5" t="n">
        <v>32</v>
      </c>
    </row>
    <row r="29" spans="1:13">
      <c r="A29" s="4" t="s">
        <v>128</v>
      </c>
      <c r="J29" s="5" t="n">
        <v>121</v>
      </c>
      <c r="K29" s="5" t="n">
        <v>109</v>
      </c>
      <c r="L29" s="5" t="n">
        <v>94</v>
      </c>
    </row>
    <row r="30" spans="1:13">
      <c r="A30" s="4" t="s">
        <v>1267</v>
      </c>
      <c r="J30" s="5" t="n">
        <v>193</v>
      </c>
      <c r="K30" s="5" t="n">
        <v>235</v>
      </c>
      <c r="L30" s="5" t="n">
        <v>240</v>
      </c>
    </row>
    <row r="31" spans="1:13">
      <c r="A31" s="4" t="s">
        <v>619</v>
      </c>
    </row>
    <row r="32" spans="1:13">
      <c r="A32" s="3" t="s">
        <v>1262</v>
      </c>
    </row>
    <row r="33" spans="1:13">
      <c r="A33" s="4" t="s">
        <v>1263</v>
      </c>
      <c r="J33" s="5" t="n">
        <v>1982</v>
      </c>
      <c r="K33" s="5" t="n">
        <v>1935</v>
      </c>
      <c r="L33" s="5" t="n">
        <v>1855</v>
      </c>
    </row>
    <row r="34" spans="1:13">
      <c r="A34" s="4" t="s">
        <v>1265</v>
      </c>
      <c r="B34" s="5" t="n">
        <v>2792</v>
      </c>
      <c r="F34" s="5" t="n">
        <v>2964</v>
      </c>
      <c r="J34" s="5" t="n">
        <v>2792</v>
      </c>
      <c r="K34" s="5" t="n">
        <v>2964</v>
      </c>
      <c r="L34" s="5" t="n">
        <v>2557</v>
      </c>
    </row>
    <row r="35" spans="1:13">
      <c r="A35" s="4" t="s">
        <v>1266</v>
      </c>
      <c r="J35" s="5" t="n">
        <v>39</v>
      </c>
      <c r="K35" s="5" t="n">
        <v>35</v>
      </c>
      <c r="L35" s="5" t="n">
        <v>36</v>
      </c>
    </row>
    <row r="36" spans="1:13">
      <c r="A36" s="4" t="s">
        <v>128</v>
      </c>
      <c r="J36" s="5" t="n">
        <v>17</v>
      </c>
      <c r="K36" s="5" t="n">
        <v>45</v>
      </c>
      <c r="L36" s="5" t="n">
        <v>42</v>
      </c>
    </row>
    <row r="37" spans="1:13">
      <c r="A37" s="4" t="s">
        <v>1267</v>
      </c>
      <c r="J37" s="5" t="n">
        <v>257</v>
      </c>
      <c r="K37" s="5" t="n">
        <v>264</v>
      </c>
      <c r="L37" s="5" t="n">
        <v>260</v>
      </c>
    </row>
    <row r="38" spans="1:13">
      <c r="A38" s="4" t="s">
        <v>620</v>
      </c>
    </row>
    <row r="39" spans="1:13">
      <c r="A39" s="3" t="s">
        <v>1262</v>
      </c>
    </row>
    <row r="40" spans="1:13">
      <c r="A40" s="4" t="s">
        <v>1263</v>
      </c>
      <c r="J40" s="5" t="n">
        <v>1316</v>
      </c>
      <c r="K40" s="5" t="n">
        <v>1177</v>
      </c>
      <c r="L40" s="5" t="n">
        <v>1116</v>
      </c>
    </row>
    <row r="41" spans="1:13">
      <c r="A41" s="4" t="s">
        <v>1265</v>
      </c>
      <c r="B41" s="5" t="n">
        <v>1558</v>
      </c>
      <c r="F41" s="5" t="n">
        <v>1355</v>
      </c>
      <c r="J41" s="5" t="n">
        <v>1558</v>
      </c>
      <c r="K41" s="5" t="n">
        <v>1355</v>
      </c>
      <c r="L41" s="5" t="n">
        <v>1161</v>
      </c>
    </row>
    <row r="42" spans="1:13">
      <c r="A42" s="4" t="s">
        <v>1266</v>
      </c>
      <c r="J42" s="5" t="n">
        <v>48</v>
      </c>
      <c r="K42" s="5" t="n">
        <v>42</v>
      </c>
      <c r="L42" s="5" t="n">
        <v>40</v>
      </c>
    </row>
    <row r="43" spans="1:13">
      <c r="A43" s="4" t="s">
        <v>128</v>
      </c>
      <c r="J43" s="5" t="n">
        <v>130</v>
      </c>
      <c r="K43" s="5" t="n">
        <v>123</v>
      </c>
      <c r="L43" s="5" t="n">
        <v>80</v>
      </c>
    </row>
    <row r="44" spans="1:13">
      <c r="A44" s="4" t="s">
        <v>1267</v>
      </c>
      <c r="J44" s="5" t="n">
        <v>186</v>
      </c>
      <c r="K44" s="5" t="n">
        <v>168</v>
      </c>
      <c r="L44" s="5" t="n">
        <v>152</v>
      </c>
    </row>
    <row r="45" spans="1:13">
      <c r="A45" s="4" t="s">
        <v>621</v>
      </c>
    </row>
    <row r="46" spans="1:13">
      <c r="A46" s="3" t="s">
        <v>1262</v>
      </c>
    </row>
    <row r="47" spans="1:13">
      <c r="A47" s="4" t="s">
        <v>1263</v>
      </c>
      <c r="J47" s="5" t="n">
        <v>1800</v>
      </c>
    </row>
    <row r="48" spans="1:13">
      <c r="A48" s="4" t="s">
        <v>1265</v>
      </c>
      <c r="B48" s="5" t="n">
        <v>4415</v>
      </c>
      <c r="J48" s="5" t="n">
        <v>4415</v>
      </c>
    </row>
    <row r="49" spans="1:13">
      <c r="A49" s="4" t="s">
        <v>1266</v>
      </c>
      <c r="J49" s="5" t="n">
        <v>43</v>
      </c>
    </row>
    <row r="50" spans="1:13">
      <c r="A50" s="4" t="s">
        <v>128</v>
      </c>
      <c r="J50" s="5" t="n">
        <v>24</v>
      </c>
    </row>
    <row r="51" spans="1:13">
      <c r="A51" s="4" t="s">
        <v>1267</v>
      </c>
      <c r="J51" s="5" t="n">
        <v>255</v>
      </c>
    </row>
    <row r="52" spans="1:13">
      <c r="A52" s="4" t="s">
        <v>1269</v>
      </c>
    </row>
    <row r="53" spans="1:13">
      <c r="A53" s="3" t="s">
        <v>1262</v>
      </c>
    </row>
    <row r="54" spans="1:13">
      <c r="A54" s="4" t="s">
        <v>1263</v>
      </c>
      <c r="J54" s="5" t="n">
        <v>270</v>
      </c>
      <c r="K54" s="5" t="n">
        <v>222</v>
      </c>
      <c r="L54" s="5" t="n">
        <v>265</v>
      </c>
    </row>
    <row r="55" spans="1:13">
      <c r="A55" s="4" t="s">
        <v>1270</v>
      </c>
    </row>
    <row r="56" spans="1:13">
      <c r="A56" s="3" t="s">
        <v>1262</v>
      </c>
    </row>
    <row r="57" spans="1:13">
      <c r="A57" s="4" t="s">
        <v>1263</v>
      </c>
      <c r="J57" s="5" t="n">
        <v>128</v>
      </c>
      <c r="K57" s="5" t="n">
        <v>106</v>
      </c>
      <c r="L57" s="5" t="n">
        <v>112</v>
      </c>
    </row>
    <row r="58" spans="1:13">
      <c r="A58" s="4" t="s">
        <v>1271</v>
      </c>
    </row>
    <row r="59" spans="1:13">
      <c r="A59" s="3" t="s">
        <v>1262</v>
      </c>
    </row>
    <row r="60" spans="1:13">
      <c r="A60" s="4" t="s">
        <v>1263</v>
      </c>
      <c r="J60" s="5" t="n">
        <v>53</v>
      </c>
      <c r="K60" s="5" t="n">
        <v>34</v>
      </c>
      <c r="L60" s="5" t="n">
        <v>50</v>
      </c>
    </row>
    <row r="61" spans="1:13">
      <c r="A61" s="4" t="s">
        <v>1272</v>
      </c>
    </row>
    <row r="62" spans="1:13">
      <c r="A62" s="3" t="s">
        <v>1262</v>
      </c>
    </row>
    <row r="63" spans="1:13">
      <c r="A63" s="4" t="s">
        <v>1263</v>
      </c>
      <c r="J63" s="5" t="n">
        <v>1</v>
      </c>
      <c r="K63" s="5" t="n">
        <v>2</v>
      </c>
      <c r="L63" s="5" t="n">
        <v>3</v>
      </c>
    </row>
    <row r="64" spans="1:13">
      <c r="A64" s="4" t="s">
        <v>1273</v>
      </c>
    </row>
    <row r="65" spans="1:13">
      <c r="A65" s="3" t="s">
        <v>1262</v>
      </c>
    </row>
    <row r="66" spans="1:13">
      <c r="A66" s="4" t="s">
        <v>1263</v>
      </c>
      <c r="J66" s="5" t="n">
        <v>69</v>
      </c>
      <c r="K66" s="5" t="n">
        <v>70</v>
      </c>
      <c r="L66" s="5" t="n">
        <v>59</v>
      </c>
    </row>
    <row r="67" spans="1:13">
      <c r="A67" s="4" t="s">
        <v>1274</v>
      </c>
    </row>
    <row r="68" spans="1:13">
      <c r="A68" s="3" t="s">
        <v>1262</v>
      </c>
    </row>
    <row r="69" spans="1:13">
      <c r="A69" s="4" t="s">
        <v>1263</v>
      </c>
      <c r="J69" s="5" t="n">
        <v>0</v>
      </c>
      <c r="K69" s="5" t="n">
        <v>0</v>
      </c>
      <c r="L69" s="5" t="n">
        <v>0</v>
      </c>
    </row>
    <row r="70" spans="1:13">
      <c r="A70" s="4" t="s">
        <v>1275</v>
      </c>
    </row>
    <row r="71" spans="1:13">
      <c r="A71" s="3" t="s">
        <v>1262</v>
      </c>
    </row>
    <row r="72" spans="1:13">
      <c r="A72" s="4" t="s">
        <v>1263</v>
      </c>
      <c r="J72" s="5" t="n">
        <v>5</v>
      </c>
    </row>
    <row r="73" spans="1:13">
      <c r="A73" s="4" t="s">
        <v>1276</v>
      </c>
    </row>
    <row r="74" spans="1:13">
      <c r="A74" s="3" t="s">
        <v>1262</v>
      </c>
    </row>
    <row r="75" spans="1:13">
      <c r="A75" s="4" t="s">
        <v>1263</v>
      </c>
      <c r="J75" s="5" t="n">
        <v>142</v>
      </c>
      <c r="K75" s="5" t="n">
        <v>116</v>
      </c>
      <c r="L75" s="5" t="n">
        <v>153</v>
      </c>
    </row>
    <row r="76" spans="1:13">
      <c r="A76" s="4" t="s">
        <v>1277</v>
      </c>
    </row>
    <row r="77" spans="1:13">
      <c r="A77" s="3" t="s">
        <v>1262</v>
      </c>
    </row>
    <row r="78" spans="1:13">
      <c r="A78" s="4" t="s">
        <v>1263</v>
      </c>
      <c r="J78" s="5" t="n">
        <v>1282</v>
      </c>
      <c r="K78" s="5" t="n">
        <v>1201</v>
      </c>
      <c r="L78" s="5" t="n">
        <v>1136</v>
      </c>
    </row>
    <row r="79" spans="1:13">
      <c r="A79" s="4" t="s">
        <v>1265</v>
      </c>
      <c r="B79" s="5" t="n">
        <v>1066</v>
      </c>
      <c r="F79" s="5" t="n">
        <v>1039</v>
      </c>
      <c r="J79" s="5" t="n">
        <v>1066</v>
      </c>
      <c r="K79" s="5" t="n">
        <v>1039</v>
      </c>
      <c r="L79" s="5" t="n">
        <v>1034</v>
      </c>
    </row>
    <row r="80" spans="1:13">
      <c r="A80" s="4" t="s">
        <v>1266</v>
      </c>
      <c r="J80" s="5" t="n">
        <v>18</v>
      </c>
      <c r="K80" s="5" t="n">
        <v>17</v>
      </c>
      <c r="L80" s="5" t="n">
        <v>16</v>
      </c>
    </row>
    <row r="81" spans="1:13">
      <c r="A81" s="4" t="s">
        <v>128</v>
      </c>
      <c r="J81" s="5" t="n">
        <v>27</v>
      </c>
      <c r="K81" s="5" t="n">
        <v>27</v>
      </c>
      <c r="L81" s="5" t="n">
        <v>23</v>
      </c>
    </row>
    <row r="82" spans="1:13">
      <c r="A82" s="4" t="s">
        <v>1267</v>
      </c>
      <c r="J82" s="5" t="n">
        <v>122</v>
      </c>
      <c r="K82" s="5" t="n">
        <v>123</v>
      </c>
      <c r="L82" s="5" t="n">
        <v>123</v>
      </c>
    </row>
    <row r="83" spans="1:13">
      <c r="A83" s="4" t="s">
        <v>1278</v>
      </c>
    </row>
    <row r="84" spans="1:13">
      <c r="A84" s="3" t="s">
        <v>1262</v>
      </c>
    </row>
    <row r="85" spans="1:13">
      <c r="A85" s="4" t="s">
        <v>1265</v>
      </c>
      <c r="B85" s="6" t="n">
        <v>338</v>
      </c>
      <c r="F85" s="6" t="n">
        <v>421</v>
      </c>
      <c r="J85" s="5" t="n">
        <v>338</v>
      </c>
      <c r="K85" s="5" t="n">
        <v>421</v>
      </c>
      <c r="L85" s="5" t="n">
        <v>580</v>
      </c>
    </row>
    <row r="86" spans="1:13">
      <c r="A86" s="4" t="s">
        <v>1266</v>
      </c>
      <c r="J86" s="5" t="n">
        <v>7</v>
      </c>
      <c r="K86" s="5" t="n">
        <v>4</v>
      </c>
      <c r="L86" s="5" t="n">
        <v>11</v>
      </c>
    </row>
    <row r="87" spans="1:13">
      <c r="A87" s="4" t="s">
        <v>128</v>
      </c>
      <c r="J87" s="6" t="n">
        <v>32</v>
      </c>
      <c r="K87" s="6" t="n">
        <v>27</v>
      </c>
      <c r="L87" s="6" t="n">
        <v>1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6</v>
      </c>
      <c r="D2" s="2" t="s">
        <v>40</v>
      </c>
    </row>
    <row r="3" spans="1:4">
      <c r="A3" s="3" t="s">
        <v>1280</v>
      </c>
    </row>
    <row r="4" spans="1:4">
      <c r="A4" s="4" t="s">
        <v>1267</v>
      </c>
      <c r="B4" s="6" t="n">
        <v>1096</v>
      </c>
      <c r="C4" s="6" t="n">
        <v>1024</v>
      </c>
      <c r="D4" s="6" t="n">
        <v>997</v>
      </c>
    </row>
    <row r="5" spans="1:4">
      <c r="A5" s="4" t="s">
        <v>46</v>
      </c>
      <c r="B5" s="5" t="n">
        <v>0</v>
      </c>
      <c r="C5" s="5" t="n">
        <v>-3</v>
      </c>
      <c r="D5" s="5" t="n">
        <v>-21</v>
      </c>
    </row>
    <row r="6" spans="1:4">
      <c r="A6" s="4" t="s">
        <v>47</v>
      </c>
      <c r="B6" s="5" t="n">
        <v>-44</v>
      </c>
      <c r="C6" s="5" t="n">
        <v>-51</v>
      </c>
      <c r="D6" s="5" t="n">
        <v>-30</v>
      </c>
    </row>
    <row r="7" spans="1:4">
      <c r="A7" s="4" t="s">
        <v>1281</v>
      </c>
      <c r="B7" s="5" t="n">
        <v>-148</v>
      </c>
      <c r="C7" s="5" t="n">
        <v>-39</v>
      </c>
      <c r="D7" s="5" t="n">
        <v>-41</v>
      </c>
    </row>
    <row r="8" spans="1:4">
      <c r="A8" s="4" t="s">
        <v>49</v>
      </c>
      <c r="B8" s="5" t="n">
        <v>0</v>
      </c>
      <c r="C8" s="5" t="n">
        <v>-7</v>
      </c>
      <c r="D8" s="5" t="n">
        <v>-37</v>
      </c>
    </row>
    <row r="9" spans="1:4">
      <c r="A9" s="4" t="s">
        <v>1282</v>
      </c>
      <c r="B9" s="5" t="n">
        <v>-40</v>
      </c>
      <c r="C9" s="5" t="n">
        <v>0</v>
      </c>
      <c r="D9" s="5" t="n">
        <v>0</v>
      </c>
    </row>
    <row r="10" spans="1:4">
      <c r="A10" s="4" t="s">
        <v>50</v>
      </c>
      <c r="B10" s="5" t="n">
        <v>25</v>
      </c>
      <c r="C10" s="5" t="n">
        <v>53</v>
      </c>
      <c r="D10" s="5" t="n">
        <v>24</v>
      </c>
    </row>
    <row r="11" spans="1:4">
      <c r="A11" s="4" t="s">
        <v>51</v>
      </c>
      <c r="B11" s="5" t="n">
        <v>-384</v>
      </c>
      <c r="C11" s="5" t="n">
        <v>-252</v>
      </c>
      <c r="D11" s="5" t="n">
        <v>-243</v>
      </c>
    </row>
    <row r="12" spans="1:4">
      <c r="A12" s="4" t="s">
        <v>52</v>
      </c>
      <c r="B12" s="5" t="n">
        <v>21</v>
      </c>
      <c r="C12" s="5" t="n">
        <v>15</v>
      </c>
      <c r="D12" s="5" t="n">
        <v>12</v>
      </c>
    </row>
    <row r="13" spans="1:4">
      <c r="A13" s="4" t="s">
        <v>53</v>
      </c>
      <c r="B13" s="5" t="n">
        <v>-18</v>
      </c>
      <c r="C13" s="5" t="n">
        <v>-4</v>
      </c>
      <c r="D13" s="5" t="n">
        <v>16</v>
      </c>
    </row>
    <row r="14" spans="1:4">
      <c r="A14" s="4" t="s">
        <v>54</v>
      </c>
      <c r="B14" s="5" t="n">
        <v>740</v>
      </c>
      <c r="C14" s="5" t="n">
        <v>829</v>
      </c>
      <c r="D14" s="5" t="n">
        <v>769</v>
      </c>
    </row>
    <row r="15" spans="1:4">
      <c r="A15" s="4" t="s">
        <v>1283</v>
      </c>
      <c r="B15" s="6" t="n">
        <v>7</v>
      </c>
      <c r="C15" s="6" t="n">
        <v>8</v>
      </c>
      <c r="D15" s="6" t="n">
        <v>13</v>
      </c>
    </row>
    <row r="16" spans="1:4">
      <c r="A16" s="4" t="s">
        <v>1284</v>
      </c>
      <c r="B16" s="4" t="s">
        <v>946</v>
      </c>
      <c r="C16" s="4" t="s">
        <v>946</v>
      </c>
      <c r="D16" s="4" t="s">
        <v>946</v>
      </c>
    </row>
    <row r="17" spans="1:4">
      <c r="A17" s="4" t="s">
        <v>1268</v>
      </c>
    </row>
    <row r="18" spans="1:4">
      <c r="A18" s="3" t="s">
        <v>1280</v>
      </c>
    </row>
    <row r="19" spans="1:4">
      <c r="A19" s="4" t="s">
        <v>1267</v>
      </c>
      <c r="B19" s="6" t="n">
        <v>1345</v>
      </c>
      <c r="C19" s="6" t="n">
        <v>1137</v>
      </c>
      <c r="D19" s="6" t="n">
        <v>1108</v>
      </c>
    </row>
    <row r="20" spans="1:4">
      <c r="A20" s="4" t="s">
        <v>1277</v>
      </c>
    </row>
    <row r="21" spans="1:4">
      <c r="A21" s="3" t="s">
        <v>1280</v>
      </c>
    </row>
    <row r="22" spans="1:4">
      <c r="A22" s="4" t="s">
        <v>1267</v>
      </c>
      <c r="B22" s="5" t="n">
        <v>122</v>
      </c>
      <c r="C22" s="5" t="n">
        <v>123</v>
      </c>
      <c r="D22" s="5" t="n">
        <v>123</v>
      </c>
    </row>
    <row r="23" spans="1:4">
      <c r="A23" s="4" t="s">
        <v>1278</v>
      </c>
    </row>
    <row r="24" spans="1:4">
      <c r="A24" s="3" t="s">
        <v>1280</v>
      </c>
    </row>
    <row r="25" spans="1:4">
      <c r="A25" s="4" t="s">
        <v>1278</v>
      </c>
      <c r="B25" s="6" t="n">
        <v>-139</v>
      </c>
      <c r="C25" s="6" t="n">
        <v>-143</v>
      </c>
      <c r="D25" s="6" t="n">
        <v>-1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62</v>
      </c>
    </row>
    <row r="4" spans="1:12">
      <c r="A4" s="4" t="s">
        <v>1263</v>
      </c>
      <c r="B4" s="6" t="n">
        <v>2734</v>
      </c>
      <c r="C4" s="6" t="n">
        <v>3174</v>
      </c>
      <c r="D4" s="6" t="n">
        <v>3046</v>
      </c>
      <c r="E4" s="6" t="n">
        <v>2197</v>
      </c>
      <c r="F4" s="6" t="n">
        <v>2168</v>
      </c>
      <c r="G4" s="6" t="n">
        <v>2468</v>
      </c>
      <c r="H4" s="6" t="n">
        <v>2161</v>
      </c>
      <c r="I4" s="6" t="n">
        <v>1901</v>
      </c>
      <c r="J4" s="6" t="n">
        <v>11151</v>
      </c>
      <c r="K4" s="6" t="n">
        <v>8698</v>
      </c>
      <c r="L4" s="6" t="n">
        <v>8284</v>
      </c>
    </row>
    <row r="5" spans="1:12">
      <c r="A5" s="4" t="s">
        <v>1286</v>
      </c>
    </row>
    <row r="6" spans="1:12">
      <c r="A6" s="3" t="s">
        <v>1262</v>
      </c>
    </row>
    <row r="7" spans="1:12">
      <c r="A7" s="4" t="s">
        <v>1263</v>
      </c>
      <c r="J7" s="5" t="n">
        <v>5551</v>
      </c>
      <c r="K7" s="5" t="n">
        <v>5085</v>
      </c>
      <c r="L7" s="5" t="n">
        <v>4834</v>
      </c>
    </row>
    <row r="8" spans="1:12">
      <c r="A8" s="4" t="s">
        <v>1287</v>
      </c>
    </row>
    <row r="9" spans="1:12">
      <c r="A9" s="3" t="s">
        <v>1262</v>
      </c>
    </row>
    <row r="10" spans="1:12">
      <c r="A10" s="4" t="s">
        <v>1263</v>
      </c>
      <c r="J10" s="5" t="n">
        <v>2452</v>
      </c>
      <c r="K10" s="5" t="n">
        <v>2331</v>
      </c>
      <c r="L10" s="5" t="n">
        <v>2213</v>
      </c>
    </row>
    <row r="11" spans="1:12">
      <c r="A11" s="4" t="s">
        <v>1288</v>
      </c>
    </row>
    <row r="12" spans="1:12">
      <c r="A12" s="3" t="s">
        <v>1262</v>
      </c>
    </row>
    <row r="13" spans="1:12">
      <c r="A13" s="4" t="s">
        <v>1263</v>
      </c>
      <c r="J13" s="5" t="n">
        <v>1800</v>
      </c>
      <c r="K13" s="5" t="n">
        <v>0</v>
      </c>
      <c r="L13" s="5" t="n">
        <v>0</v>
      </c>
    </row>
    <row r="14" spans="1:12">
      <c r="A14" s="4" t="s">
        <v>1289</v>
      </c>
    </row>
    <row r="15" spans="1:12">
      <c r="A15" s="3" t="s">
        <v>1262</v>
      </c>
    </row>
    <row r="16" spans="1:12">
      <c r="A16" s="4" t="s">
        <v>1263</v>
      </c>
      <c r="J16" s="5" t="n">
        <v>884</v>
      </c>
      <c r="K16" s="5" t="n">
        <v>887</v>
      </c>
      <c r="L16" s="5" t="n">
        <v>877</v>
      </c>
    </row>
    <row r="17" spans="1:12">
      <c r="A17" s="4" t="s">
        <v>1290</v>
      </c>
    </row>
    <row r="18" spans="1:12">
      <c r="A18" s="3" t="s">
        <v>1262</v>
      </c>
    </row>
    <row r="19" spans="1:12">
      <c r="A19" s="4" t="s">
        <v>1263</v>
      </c>
      <c r="J19" s="6" t="n">
        <v>464</v>
      </c>
      <c r="K19" s="6" t="n">
        <v>395</v>
      </c>
      <c r="L19" s="6" t="n">
        <v>36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62</v>
      </c>
    </row>
    <row r="4" spans="1:12">
      <c r="A4" s="4" t="s">
        <v>42</v>
      </c>
      <c r="B4" s="6" t="n">
        <v>2734</v>
      </c>
      <c r="C4" s="6" t="n">
        <v>3174</v>
      </c>
      <c r="D4" s="6" t="n">
        <v>3046</v>
      </c>
      <c r="E4" s="6" t="n">
        <v>2197</v>
      </c>
      <c r="F4" s="6" t="n">
        <v>2168</v>
      </c>
      <c r="G4" s="6" t="n">
        <v>2468</v>
      </c>
      <c r="H4" s="6" t="n">
        <v>2161</v>
      </c>
      <c r="I4" s="6" t="n">
        <v>1901</v>
      </c>
      <c r="J4" s="6" t="n">
        <v>11151</v>
      </c>
      <c r="K4" s="6" t="n">
        <v>8698</v>
      </c>
      <c r="L4" s="6" t="n">
        <v>8284</v>
      </c>
    </row>
    <row r="5" spans="1:12">
      <c r="A5" s="4" t="s">
        <v>1292</v>
      </c>
      <c r="B5" s="5" t="n">
        <v>3745</v>
      </c>
      <c r="F5" s="5" t="n">
        <v>3239</v>
      </c>
      <c r="J5" s="5" t="n">
        <v>3745</v>
      </c>
      <c r="K5" s="5" t="n">
        <v>3239</v>
      </c>
    </row>
    <row r="6" spans="1:12">
      <c r="A6" s="4" t="s">
        <v>1293</v>
      </c>
    </row>
    <row r="7" spans="1:12">
      <c r="A7" s="3" t="s">
        <v>1262</v>
      </c>
    </row>
    <row r="8" spans="1:12">
      <c r="A8" s="4" t="s">
        <v>42</v>
      </c>
      <c r="J8" s="5" t="n">
        <v>3018</v>
      </c>
      <c r="K8" s="5" t="n">
        <v>1931</v>
      </c>
      <c r="L8" s="5" t="n">
        <v>1918</v>
      </c>
    </row>
    <row r="9" spans="1:12">
      <c r="A9" s="4" t="s">
        <v>1292</v>
      </c>
      <c r="B9" s="5" t="n">
        <v>694</v>
      </c>
      <c r="F9" s="5" t="n">
        <v>516</v>
      </c>
      <c r="J9" s="5" t="n">
        <v>694</v>
      </c>
      <c r="K9" s="5" t="n">
        <v>516</v>
      </c>
    </row>
    <row r="10" spans="1:12">
      <c r="A10" s="4" t="s">
        <v>1294</v>
      </c>
    </row>
    <row r="11" spans="1:12">
      <c r="A11" s="3" t="s">
        <v>1262</v>
      </c>
    </row>
    <row r="12" spans="1:12">
      <c r="A12" s="4" t="s">
        <v>42</v>
      </c>
      <c r="J12" s="5" t="n">
        <v>763</v>
      </c>
      <c r="K12" s="5" t="n">
        <v>699</v>
      </c>
      <c r="L12" s="5" t="n">
        <v>688</v>
      </c>
    </row>
    <row r="13" spans="1:12">
      <c r="A13" s="4" t="s">
        <v>1292</v>
      </c>
      <c r="B13" s="5" t="n">
        <v>434</v>
      </c>
      <c r="F13" s="5" t="n">
        <v>388</v>
      </c>
      <c r="J13" s="5" t="n">
        <v>434</v>
      </c>
      <c r="K13" s="5" t="n">
        <v>388</v>
      </c>
    </row>
    <row r="14" spans="1:12">
      <c r="A14" s="4" t="s">
        <v>1147</v>
      </c>
    </row>
    <row r="15" spans="1:12">
      <c r="A15" s="3" t="s">
        <v>1262</v>
      </c>
    </row>
    <row r="16" spans="1:12">
      <c r="A16" s="4" t="s">
        <v>42</v>
      </c>
      <c r="J16" s="5" t="n">
        <v>732</v>
      </c>
      <c r="K16" s="5" t="n">
        <v>652</v>
      </c>
      <c r="L16" s="5" t="n">
        <v>523</v>
      </c>
    </row>
    <row r="17" spans="1:12">
      <c r="A17" s="4" t="s">
        <v>1292</v>
      </c>
      <c r="B17" s="5" t="n">
        <v>350</v>
      </c>
      <c r="F17" s="5" t="n">
        <v>335</v>
      </c>
      <c r="J17" s="5" t="n">
        <v>350</v>
      </c>
      <c r="K17" s="5" t="n">
        <v>335</v>
      </c>
    </row>
    <row r="18" spans="1:12">
      <c r="A18" s="4" t="s">
        <v>1295</v>
      </c>
    </row>
    <row r="19" spans="1:12">
      <c r="A19" s="3" t="s">
        <v>1262</v>
      </c>
    </row>
    <row r="20" spans="1:12">
      <c r="A20" s="4" t="s">
        <v>42</v>
      </c>
      <c r="J20" s="5" t="n">
        <v>685</v>
      </c>
      <c r="K20" s="5" t="n">
        <v>600</v>
      </c>
      <c r="L20" s="5" t="n">
        <v>559</v>
      </c>
    </row>
    <row r="21" spans="1:12">
      <c r="A21" s="4" t="s">
        <v>1292</v>
      </c>
      <c r="B21" s="5" t="n">
        <v>139</v>
      </c>
      <c r="F21" s="5" t="n">
        <v>150</v>
      </c>
      <c r="J21" s="5" t="n">
        <v>139</v>
      </c>
      <c r="K21" s="5" t="n">
        <v>150</v>
      </c>
    </row>
    <row r="22" spans="1:12">
      <c r="A22" s="4" t="s">
        <v>1154</v>
      </c>
    </row>
    <row r="23" spans="1:12">
      <c r="A23" s="3" t="s">
        <v>1262</v>
      </c>
    </row>
    <row r="24" spans="1:12">
      <c r="A24" s="4" t="s">
        <v>42</v>
      </c>
      <c r="J24" s="5" t="n">
        <v>666</v>
      </c>
      <c r="K24" s="5" t="n">
        <v>649</v>
      </c>
      <c r="L24" s="5" t="n">
        <v>645</v>
      </c>
    </row>
    <row r="25" spans="1:12">
      <c r="A25" s="4" t="s">
        <v>1292</v>
      </c>
      <c r="B25" s="5" t="n">
        <v>346</v>
      </c>
      <c r="F25" s="5" t="n">
        <v>323</v>
      </c>
      <c r="J25" s="5" t="n">
        <v>346</v>
      </c>
      <c r="K25" s="5" t="n">
        <v>323</v>
      </c>
    </row>
    <row r="26" spans="1:12">
      <c r="A26" s="4" t="s">
        <v>134</v>
      </c>
    </row>
    <row r="27" spans="1:12">
      <c r="A27" s="3" t="s">
        <v>1262</v>
      </c>
    </row>
    <row r="28" spans="1:12">
      <c r="A28" s="4" t="s">
        <v>42</v>
      </c>
      <c r="J28" s="5" t="n">
        <v>5287</v>
      </c>
      <c r="K28" s="5" t="n">
        <v>4167</v>
      </c>
      <c r="L28" s="6" t="n">
        <v>3951</v>
      </c>
    </row>
    <row r="29" spans="1:12">
      <c r="A29" s="4" t="s">
        <v>1292</v>
      </c>
      <c r="B29" s="6" t="n">
        <v>1782</v>
      </c>
      <c r="F29" s="6" t="n">
        <v>1527</v>
      </c>
      <c r="J29" s="6" t="n">
        <v>1782</v>
      </c>
      <c r="K29" s="6" t="n">
        <v>152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504</v>
      </c>
    </row>
    <row r="2" spans="1:2">
      <c r="A2" s="4" t="s">
        <v>1297</v>
      </c>
    </row>
    <row r="3" spans="1:2">
      <c r="A3" s="4" t="s">
        <v>1298</v>
      </c>
      <c r="B3" s="6" t="n">
        <v>350000000</v>
      </c>
    </row>
    <row r="4" spans="1:2">
      <c r="A4" s="4" t="s">
        <v>652</v>
      </c>
      <c r="B4" s="4" t="s">
        <v>667</v>
      </c>
    </row>
    <row r="5" spans="1:2">
      <c r="A5" s="4" t="s">
        <v>1299</v>
      </c>
    </row>
    <row r="6" spans="1:2">
      <c r="A6" s="4" t="s">
        <v>1298</v>
      </c>
      <c r="B6" s="6" t="n">
        <v>40000000</v>
      </c>
    </row>
    <row r="7" spans="1:2">
      <c r="A7" s="4" t="s">
        <v>652</v>
      </c>
      <c r="B7" s="4" t="s">
        <v>671</v>
      </c>
    </row>
    <row r="8" spans="1:2">
      <c r="A8" s="4" t="s">
        <v>1300</v>
      </c>
    </row>
    <row r="9" spans="1:2">
      <c r="A9" s="4" t="s">
        <v>1298</v>
      </c>
      <c r="B9" s="6" t="n">
        <v>1000000000</v>
      </c>
    </row>
    <row r="10" spans="1:2">
      <c r="A10" s="4" t="s">
        <v>652</v>
      </c>
      <c r="B10" s="4" t="s">
        <v>655</v>
      </c>
    </row>
    <row r="11" spans="1:2">
      <c r="A11" s="4" t="s">
        <v>1301</v>
      </c>
    </row>
    <row r="12" spans="1:2">
      <c r="A12" s="4" t="s">
        <v>1298</v>
      </c>
      <c r="B12" s="6" t="n">
        <v>400000000</v>
      </c>
    </row>
    <row r="13" spans="1:2">
      <c r="A13" s="4" t="s">
        <v>652</v>
      </c>
      <c r="B13" s="4" t="s">
        <v>66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4" t="s">
        <v>1263</v>
      </c>
      <c r="B3" s="6" t="n">
        <v>2734</v>
      </c>
      <c r="C3" s="6" t="n">
        <v>3174</v>
      </c>
      <c r="D3" s="6" t="n">
        <v>3046</v>
      </c>
      <c r="E3" s="6" t="n">
        <v>2197</v>
      </c>
      <c r="F3" s="6" t="n">
        <v>2168</v>
      </c>
      <c r="G3" s="6" t="n">
        <v>2468</v>
      </c>
      <c r="H3" s="6" t="n">
        <v>2161</v>
      </c>
      <c r="I3" s="6" t="n">
        <v>1901</v>
      </c>
      <c r="J3" s="6" t="n">
        <v>11151</v>
      </c>
      <c r="K3" s="6" t="n">
        <v>8698</v>
      </c>
      <c r="L3" s="6" t="n">
        <v>8284</v>
      </c>
    </row>
    <row r="4" spans="1:12">
      <c r="A4" s="4" t="s">
        <v>43</v>
      </c>
      <c r="J4" s="5" t="n">
        <v>9028</v>
      </c>
      <c r="K4" s="5" t="n">
        <v>7006</v>
      </c>
      <c r="L4" s="5" t="n">
        <v>6623</v>
      </c>
    </row>
    <row r="5" spans="1:12">
      <c r="A5" s="4" t="s">
        <v>44</v>
      </c>
      <c r="J5" s="5" t="n">
        <v>425</v>
      </c>
      <c r="K5" s="5" t="n">
        <v>247</v>
      </c>
      <c r="L5" s="5" t="n">
        <v>247</v>
      </c>
    </row>
    <row r="6" spans="1:12">
      <c r="A6" s="4" t="s">
        <v>45</v>
      </c>
      <c r="J6" s="5" t="n">
        <v>558</v>
      </c>
      <c r="K6" s="5" t="n">
        <v>367</v>
      </c>
      <c r="L6" s="5" t="n">
        <v>366</v>
      </c>
    </row>
    <row r="7" spans="1:12">
      <c r="A7" s="4" t="s">
        <v>46</v>
      </c>
      <c r="J7" s="5" t="n">
        <v>0</v>
      </c>
      <c r="K7" s="5" t="n">
        <v>3</v>
      </c>
      <c r="L7" s="5" t="n">
        <v>21</v>
      </c>
    </row>
    <row r="8" spans="1:12">
      <c r="A8" s="4" t="s">
        <v>47</v>
      </c>
      <c r="J8" s="5" t="n">
        <v>44</v>
      </c>
      <c r="K8" s="5" t="n">
        <v>51</v>
      </c>
      <c r="L8" s="5" t="n">
        <v>30</v>
      </c>
    </row>
    <row r="9" spans="1:12">
      <c r="A9" s="4" t="s">
        <v>48</v>
      </c>
      <c r="J9" s="5" t="n">
        <v>1096</v>
      </c>
      <c r="K9" s="5" t="n">
        <v>1024</v>
      </c>
      <c r="L9" s="5" t="n">
        <v>997</v>
      </c>
    </row>
    <row r="10" spans="1:12">
      <c r="A10" s="4" t="s">
        <v>49</v>
      </c>
      <c r="H10" s="5" t="n">
        <v>7</v>
      </c>
      <c r="J10" s="5" t="n">
        <v>0</v>
      </c>
      <c r="K10" s="5" t="n">
        <v>7</v>
      </c>
      <c r="L10" s="5" t="n">
        <v>37</v>
      </c>
    </row>
    <row r="11" spans="1:12">
      <c r="A11" s="4" t="s">
        <v>50</v>
      </c>
      <c r="J11" s="5" t="n">
        <v>-25</v>
      </c>
      <c r="K11" s="5" t="n">
        <v>-53</v>
      </c>
      <c r="L11" s="5" t="n">
        <v>-24</v>
      </c>
    </row>
    <row r="12" spans="1:12">
      <c r="A12" s="4" t="s">
        <v>53</v>
      </c>
      <c r="J12" s="5" t="n">
        <v>18</v>
      </c>
      <c r="K12" s="5" t="n">
        <v>4</v>
      </c>
      <c r="L12" s="5" t="n">
        <v>-16</v>
      </c>
    </row>
    <row r="13" spans="1:12">
      <c r="A13" s="4" t="s">
        <v>54</v>
      </c>
      <c r="J13" s="5" t="n">
        <v>740</v>
      </c>
      <c r="K13" s="5" t="n">
        <v>829</v>
      </c>
      <c r="L13" s="5" t="n">
        <v>769</v>
      </c>
    </row>
    <row r="14" spans="1:12">
      <c r="A14" s="4" t="s">
        <v>55</v>
      </c>
      <c r="J14" s="5" t="n">
        <v>216</v>
      </c>
      <c r="K14" s="5" t="n">
        <v>401</v>
      </c>
      <c r="L14" s="5" t="n">
        <v>186</v>
      </c>
    </row>
    <row r="15" spans="1:12">
      <c r="A15" s="4" t="s">
        <v>56</v>
      </c>
      <c r="J15" s="5" t="n">
        <v>4</v>
      </c>
      <c r="K15" s="5" t="n">
        <v>0</v>
      </c>
      <c r="L15" s="5" t="n">
        <v>0</v>
      </c>
    </row>
    <row r="16" spans="1:12">
      <c r="A16" s="4" t="s">
        <v>57</v>
      </c>
      <c r="J16" s="5" t="n">
        <v>528</v>
      </c>
      <c r="K16" s="5" t="n">
        <v>428</v>
      </c>
      <c r="L16" s="5" t="n">
        <v>583</v>
      </c>
    </row>
    <row r="17" spans="1:12">
      <c r="A17" s="4" t="s">
        <v>58</v>
      </c>
      <c r="J17" s="5" t="n">
        <v>-89</v>
      </c>
      <c r="K17" s="5" t="n">
        <v>-105</v>
      </c>
      <c r="L17" s="5" t="n">
        <v>-87</v>
      </c>
    </row>
    <row r="18" spans="1:12">
      <c r="A18" s="4" t="s">
        <v>59</v>
      </c>
      <c r="B18" s="6" t="n">
        <v>53</v>
      </c>
      <c r="C18" s="6" t="n">
        <v>164</v>
      </c>
      <c r="D18" s="6" t="n">
        <v>132</v>
      </c>
      <c r="E18" s="6" t="n">
        <v>90</v>
      </c>
      <c r="F18" s="6" t="n">
        <v>-89</v>
      </c>
      <c r="G18" s="6" t="n">
        <v>177</v>
      </c>
      <c r="H18" s="6" t="n">
        <v>128</v>
      </c>
      <c r="I18" s="6" t="n">
        <v>107</v>
      </c>
      <c r="J18" s="5" t="n">
        <v>439</v>
      </c>
      <c r="K18" s="5" t="n">
        <v>323</v>
      </c>
      <c r="L18" s="5" t="n">
        <v>496</v>
      </c>
    </row>
    <row r="19" spans="1:12">
      <c r="A19" s="4" t="s">
        <v>70</v>
      </c>
      <c r="J19" s="5" t="n">
        <v>389</v>
      </c>
      <c r="K19" s="5" t="n">
        <v>590</v>
      </c>
      <c r="L19" s="5" t="n">
        <v>337</v>
      </c>
    </row>
    <row r="20" spans="1:12">
      <c r="A20" s="4" t="s">
        <v>73</v>
      </c>
      <c r="J20" s="5" t="n">
        <v>303</v>
      </c>
      <c r="K20" s="5" t="n">
        <v>482</v>
      </c>
      <c r="L20" s="5" t="n">
        <v>250</v>
      </c>
    </row>
    <row r="21" spans="1:12">
      <c r="A21" s="4" t="s">
        <v>415</v>
      </c>
    </row>
    <row r="22" spans="1:12">
      <c r="A22" s="4" t="s">
        <v>1263</v>
      </c>
      <c r="J22" s="5" t="n">
        <v>11151</v>
      </c>
      <c r="K22" s="5" t="n">
        <v>8698</v>
      </c>
      <c r="L22" s="5" t="n">
        <v>8284</v>
      </c>
    </row>
    <row r="23" spans="1:12">
      <c r="A23" s="4" t="s">
        <v>43</v>
      </c>
      <c r="J23" s="5" t="n">
        <v>9028</v>
      </c>
      <c r="K23" s="5" t="n">
        <v>7006</v>
      </c>
      <c r="L23" s="5" t="n">
        <v>6623</v>
      </c>
    </row>
    <row r="24" spans="1:12">
      <c r="A24" s="4" t="s">
        <v>44</v>
      </c>
      <c r="J24" s="5" t="n">
        <v>425</v>
      </c>
      <c r="K24" s="5" t="n">
        <v>247</v>
      </c>
      <c r="L24" s="5" t="n">
        <v>247</v>
      </c>
    </row>
    <row r="25" spans="1:12">
      <c r="A25" s="4" t="s">
        <v>45</v>
      </c>
      <c r="J25" s="5" t="n">
        <v>558</v>
      </c>
      <c r="K25" s="5" t="n">
        <v>367</v>
      </c>
      <c r="L25" s="5" t="n">
        <v>366</v>
      </c>
    </row>
    <row r="26" spans="1:12">
      <c r="A26" s="4" t="s">
        <v>46</v>
      </c>
      <c r="K26" s="5" t="n">
        <v>3</v>
      </c>
      <c r="L26" s="5" t="n">
        <v>21</v>
      </c>
    </row>
    <row r="27" spans="1:12">
      <c r="A27" s="4" t="s">
        <v>47</v>
      </c>
      <c r="J27" s="5" t="n">
        <v>44</v>
      </c>
      <c r="K27" s="5" t="n">
        <v>51</v>
      </c>
      <c r="L27" s="5" t="n">
        <v>30</v>
      </c>
    </row>
    <row r="28" spans="1:12">
      <c r="A28" s="4" t="s">
        <v>48</v>
      </c>
      <c r="J28" s="5" t="n">
        <v>1096</v>
      </c>
      <c r="K28" s="5" t="n">
        <v>1024</v>
      </c>
      <c r="L28" s="5" t="n">
        <v>997</v>
      </c>
    </row>
    <row r="29" spans="1:12">
      <c r="A29" s="4" t="s">
        <v>49</v>
      </c>
      <c r="K29" s="5" t="n">
        <v>7</v>
      </c>
      <c r="L29" s="5" t="n">
        <v>37</v>
      </c>
    </row>
    <row r="30" spans="1:12">
      <c r="A30" s="4" t="s">
        <v>50</v>
      </c>
      <c r="J30" s="5" t="n">
        <v>-25</v>
      </c>
      <c r="K30" s="5" t="n">
        <v>-53</v>
      </c>
      <c r="L30" s="5" t="n">
        <v>-24</v>
      </c>
    </row>
    <row r="31" spans="1:12">
      <c r="A31" s="4" t="s">
        <v>1303</v>
      </c>
      <c r="J31" s="5" t="n">
        <v>363</v>
      </c>
      <c r="K31" s="5" t="n">
        <v>237</v>
      </c>
      <c r="L31" s="5" t="n">
        <v>231</v>
      </c>
    </row>
    <row r="32" spans="1:12">
      <c r="A32" s="4" t="s">
        <v>53</v>
      </c>
      <c r="J32" s="5" t="n">
        <v>18</v>
      </c>
      <c r="K32" s="5" t="n">
        <v>4</v>
      </c>
      <c r="L32" s="5" t="n">
        <v>-16</v>
      </c>
    </row>
    <row r="33" spans="1:12">
      <c r="A33" s="4" t="s">
        <v>54</v>
      </c>
      <c r="J33" s="5" t="n">
        <v>740</v>
      </c>
      <c r="K33" s="5" t="n">
        <v>829</v>
      </c>
      <c r="L33" s="5" t="n">
        <v>769</v>
      </c>
    </row>
    <row r="34" spans="1:12">
      <c r="A34" s="4" t="s">
        <v>55</v>
      </c>
      <c r="J34" s="5" t="n">
        <v>216</v>
      </c>
      <c r="K34" s="5" t="n">
        <v>401</v>
      </c>
      <c r="L34" s="5" t="n">
        <v>186</v>
      </c>
    </row>
    <row r="35" spans="1:12">
      <c r="A35" s="4" t="s">
        <v>56</v>
      </c>
      <c r="J35" s="5" t="n">
        <v>4</v>
      </c>
      <c r="K35" s="5" t="n">
        <v>0</v>
      </c>
      <c r="L35" s="5" t="n">
        <v>0</v>
      </c>
    </row>
    <row r="36" spans="1:12">
      <c r="A36" s="4" t="s">
        <v>57</v>
      </c>
      <c r="J36" s="5" t="n">
        <v>528</v>
      </c>
      <c r="K36" s="5" t="n">
        <v>428</v>
      </c>
      <c r="L36" s="5" t="n">
        <v>583</v>
      </c>
    </row>
    <row r="37" spans="1:12">
      <c r="A37" s="4" t="s">
        <v>58</v>
      </c>
      <c r="J37" s="5" t="n">
        <v>-89</v>
      </c>
      <c r="K37" s="5" t="n">
        <v>-105</v>
      </c>
      <c r="L37" s="5" t="n">
        <v>-87</v>
      </c>
    </row>
    <row r="38" spans="1:12">
      <c r="A38" s="4" t="s">
        <v>59</v>
      </c>
      <c r="J38" s="5" t="n">
        <v>439</v>
      </c>
      <c r="K38" s="5" t="n">
        <v>323</v>
      </c>
      <c r="L38" s="5" t="n">
        <v>496</v>
      </c>
    </row>
    <row r="39" spans="1:12">
      <c r="A39" s="4" t="s">
        <v>70</v>
      </c>
      <c r="J39" s="5" t="n">
        <v>389</v>
      </c>
      <c r="K39" s="5" t="n">
        <v>590</v>
      </c>
      <c r="L39" s="5" t="n">
        <v>337</v>
      </c>
    </row>
    <row r="40" spans="1:12">
      <c r="A40" s="4" t="s">
        <v>1304</v>
      </c>
      <c r="J40" s="5" t="n">
        <v>-86</v>
      </c>
      <c r="K40" s="5" t="n">
        <v>-108</v>
      </c>
      <c r="L40" s="5" t="n">
        <v>-87</v>
      </c>
    </row>
    <row r="41" spans="1:12">
      <c r="A41" s="4" t="s">
        <v>73</v>
      </c>
      <c r="J41" s="5" t="n">
        <v>303</v>
      </c>
      <c r="K41" s="5" t="n">
        <v>482</v>
      </c>
      <c r="L41" s="5" t="n">
        <v>250</v>
      </c>
    </row>
    <row r="42" spans="1:12">
      <c r="A42" s="4" t="s">
        <v>1305</v>
      </c>
    </row>
    <row r="43" spans="1:12">
      <c r="A43" s="4" t="s">
        <v>1263</v>
      </c>
      <c r="J43" s="4" t="s">
        <v>96</v>
      </c>
      <c r="K43" s="4" t="s">
        <v>96</v>
      </c>
      <c r="L43" s="4" t="s">
        <v>96</v>
      </c>
    </row>
    <row r="44" spans="1:12">
      <c r="A44" s="4" t="s">
        <v>43</v>
      </c>
      <c r="J44" s="4" t="s">
        <v>96</v>
      </c>
      <c r="K44" s="4" t="s">
        <v>96</v>
      </c>
      <c r="L44" s="4" t="s">
        <v>96</v>
      </c>
    </row>
    <row r="45" spans="1:12">
      <c r="A45" s="4" t="s">
        <v>44</v>
      </c>
      <c r="J45" s="4" t="s">
        <v>96</v>
      </c>
      <c r="K45" s="4" t="s">
        <v>96</v>
      </c>
      <c r="L45" s="4" t="s">
        <v>96</v>
      </c>
    </row>
    <row r="46" spans="1:12">
      <c r="A46" s="4" t="s">
        <v>45</v>
      </c>
      <c r="J46" s="4" t="s">
        <v>96</v>
      </c>
      <c r="K46" s="4" t="s">
        <v>96</v>
      </c>
      <c r="L46" s="4" t="s">
        <v>96</v>
      </c>
    </row>
    <row r="47" spans="1:12">
      <c r="A47" s="4" t="s">
        <v>46</v>
      </c>
      <c r="K47" s="4" t="s">
        <v>96</v>
      </c>
      <c r="L47" s="4" t="s">
        <v>96</v>
      </c>
    </row>
    <row r="48" spans="1:12">
      <c r="A48" s="4" t="s">
        <v>47</v>
      </c>
      <c r="J48" s="4" t="s">
        <v>96</v>
      </c>
      <c r="K48" s="4" t="s">
        <v>96</v>
      </c>
      <c r="L48" s="4" t="s">
        <v>96</v>
      </c>
    </row>
    <row r="49" spans="1:12">
      <c r="A49" s="4" t="s">
        <v>48</v>
      </c>
      <c r="J49" s="5" t="n">
        <v>0</v>
      </c>
      <c r="K49" s="5" t="n">
        <v>0</v>
      </c>
      <c r="L49" s="5" t="n">
        <v>0</v>
      </c>
    </row>
    <row r="50" spans="1:12">
      <c r="A50" s="4" t="s">
        <v>49</v>
      </c>
      <c r="K50" s="4" t="s">
        <v>96</v>
      </c>
      <c r="L50" s="4" t="s">
        <v>96</v>
      </c>
    </row>
    <row r="51" spans="1:12">
      <c r="A51" s="4" t="s">
        <v>50</v>
      </c>
      <c r="J51" s="4" t="s">
        <v>96</v>
      </c>
      <c r="K51" s="4" t="s">
        <v>96</v>
      </c>
      <c r="L51" s="4" t="s">
        <v>96</v>
      </c>
    </row>
    <row r="52" spans="1:12">
      <c r="A52" s="4" t="s">
        <v>1303</v>
      </c>
      <c r="J52" s="4" t="s">
        <v>96</v>
      </c>
      <c r="K52" s="4" t="s">
        <v>96</v>
      </c>
      <c r="L52" s="4" t="s">
        <v>96</v>
      </c>
    </row>
    <row r="53" spans="1:12">
      <c r="A53" s="4" t="s">
        <v>53</v>
      </c>
      <c r="J53" s="4" t="s">
        <v>96</v>
      </c>
      <c r="K53" s="4" t="s">
        <v>96</v>
      </c>
      <c r="L53" s="4" t="s">
        <v>96</v>
      </c>
    </row>
    <row r="54" spans="1:12">
      <c r="A54" s="4" t="s">
        <v>54</v>
      </c>
      <c r="J54" s="5" t="n">
        <v>0</v>
      </c>
      <c r="K54" s="5" t="n">
        <v>0</v>
      </c>
      <c r="L54" s="5" t="n">
        <v>0</v>
      </c>
    </row>
    <row r="55" spans="1:12">
      <c r="A55" s="4" t="s">
        <v>55</v>
      </c>
      <c r="J55" s="4" t="s">
        <v>96</v>
      </c>
      <c r="K55" s="4" t="s">
        <v>96</v>
      </c>
    </row>
    <row r="56" spans="1:12">
      <c r="A56" s="4" t="s">
        <v>56</v>
      </c>
      <c r="J56" s="5" t="n">
        <v>-902</v>
      </c>
      <c r="K56" s="5" t="n">
        <v>-854</v>
      </c>
      <c r="L56" s="5" t="n">
        <v>-1025</v>
      </c>
    </row>
    <row r="57" spans="1:12">
      <c r="A57" s="4" t="s">
        <v>57</v>
      </c>
      <c r="J57" s="5" t="n">
        <v>-902</v>
      </c>
      <c r="K57" s="5" t="n">
        <v>-854</v>
      </c>
      <c r="L57" s="5" t="n">
        <v>-1025</v>
      </c>
    </row>
    <row r="58" spans="1:12">
      <c r="A58" s="4" t="s">
        <v>58</v>
      </c>
      <c r="J58" s="4" t="s">
        <v>96</v>
      </c>
      <c r="K58" s="4" t="s">
        <v>96</v>
      </c>
      <c r="L58" s="4" t="s">
        <v>96</v>
      </c>
    </row>
    <row r="59" spans="1:12">
      <c r="A59" s="4" t="s">
        <v>59</v>
      </c>
      <c r="J59" s="5" t="n">
        <v>-902</v>
      </c>
      <c r="K59" s="5" t="n">
        <v>-854</v>
      </c>
      <c r="L59" s="5" t="n">
        <v>-1025</v>
      </c>
    </row>
    <row r="60" spans="1:12">
      <c r="A60" s="4" t="s">
        <v>70</v>
      </c>
      <c r="J60" s="5" t="n">
        <v>-660</v>
      </c>
      <c r="K60" s="5" t="n">
        <v>-1053</v>
      </c>
      <c r="L60" s="5" t="n">
        <v>-733</v>
      </c>
    </row>
    <row r="61" spans="1:12">
      <c r="A61" s="4" t="s">
        <v>1304</v>
      </c>
      <c r="J61" s="4" t="s">
        <v>96</v>
      </c>
      <c r="K61" s="4" t="s">
        <v>96</v>
      </c>
      <c r="L61" s="4" t="s">
        <v>96</v>
      </c>
    </row>
    <row r="62" spans="1:12">
      <c r="A62" s="4" t="s">
        <v>73</v>
      </c>
      <c r="J62" s="5" t="n">
        <v>-660</v>
      </c>
      <c r="K62" s="5" t="n">
        <v>-1053</v>
      </c>
      <c r="L62" s="5" t="n">
        <v>-733</v>
      </c>
    </row>
    <row r="63" spans="1:12">
      <c r="A63" s="4" t="s">
        <v>1306</v>
      </c>
    </row>
    <row r="64" spans="1:12">
      <c r="A64" s="4" t="s">
        <v>1263</v>
      </c>
      <c r="J64" s="4" t="s">
        <v>96</v>
      </c>
      <c r="K64" s="4" t="s">
        <v>96</v>
      </c>
      <c r="L64" s="4" t="s">
        <v>96</v>
      </c>
    </row>
    <row r="65" spans="1:12">
      <c r="A65" s="4" t="s">
        <v>43</v>
      </c>
      <c r="J65" s="4" t="s">
        <v>96</v>
      </c>
      <c r="K65" s="4" t="s">
        <v>96</v>
      </c>
      <c r="L65" s="4" t="s">
        <v>96</v>
      </c>
    </row>
    <row r="66" spans="1:12">
      <c r="A66" s="4" t="s">
        <v>44</v>
      </c>
      <c r="J66" s="4" t="s">
        <v>96</v>
      </c>
      <c r="K66" s="4" t="s">
        <v>96</v>
      </c>
      <c r="L66" s="4" t="s">
        <v>96</v>
      </c>
    </row>
    <row r="67" spans="1:12">
      <c r="A67" s="4" t="s">
        <v>45</v>
      </c>
      <c r="J67" s="4" t="s">
        <v>96</v>
      </c>
      <c r="K67" s="4" t="s">
        <v>96</v>
      </c>
      <c r="L67" s="4" t="s">
        <v>96</v>
      </c>
    </row>
    <row r="68" spans="1:12">
      <c r="A68" s="4" t="s">
        <v>46</v>
      </c>
      <c r="K68" s="4" t="s">
        <v>96</v>
      </c>
      <c r="L68" s="4" t="s">
        <v>96</v>
      </c>
    </row>
    <row r="69" spans="1:12">
      <c r="A69" s="4" t="s">
        <v>47</v>
      </c>
      <c r="J69" s="5" t="n">
        <v>9</v>
      </c>
      <c r="K69" s="4" t="s">
        <v>96</v>
      </c>
      <c r="L69" s="4" t="s">
        <v>96</v>
      </c>
    </row>
    <row r="70" spans="1:12">
      <c r="A70" s="4" t="s">
        <v>48</v>
      </c>
      <c r="J70" s="5" t="n">
        <v>-9</v>
      </c>
      <c r="K70" s="5" t="n">
        <v>0</v>
      </c>
      <c r="L70" s="5" t="n">
        <v>0</v>
      </c>
    </row>
    <row r="71" spans="1:12">
      <c r="A71" s="4" t="s">
        <v>49</v>
      </c>
      <c r="K71" s="4" t="s">
        <v>96</v>
      </c>
      <c r="L71" s="4" t="s">
        <v>96</v>
      </c>
    </row>
    <row r="72" spans="1:12">
      <c r="A72" s="4" t="s">
        <v>50</v>
      </c>
      <c r="J72" s="4" t="s">
        <v>96</v>
      </c>
      <c r="K72" s="4" t="s">
        <v>96</v>
      </c>
      <c r="L72" s="4" t="s">
        <v>96</v>
      </c>
    </row>
    <row r="73" spans="1:12">
      <c r="A73" s="4" t="s">
        <v>1303</v>
      </c>
      <c r="J73" s="4" t="s">
        <v>96</v>
      </c>
      <c r="K73" s="4" t="s">
        <v>96</v>
      </c>
      <c r="L73" s="4" t="s">
        <v>96</v>
      </c>
    </row>
    <row r="74" spans="1:12">
      <c r="A74" s="4" t="s">
        <v>53</v>
      </c>
      <c r="J74" s="4" t="s">
        <v>96</v>
      </c>
      <c r="K74" s="4" t="s">
        <v>96</v>
      </c>
      <c r="L74" s="4" t="s">
        <v>96</v>
      </c>
    </row>
    <row r="75" spans="1:12">
      <c r="A75" s="4" t="s">
        <v>54</v>
      </c>
      <c r="J75" s="5" t="n">
        <v>-9</v>
      </c>
      <c r="K75" s="5" t="n">
        <v>0</v>
      </c>
      <c r="L75" s="5" t="n">
        <v>0</v>
      </c>
    </row>
    <row r="76" spans="1:12">
      <c r="A76" s="4" t="s">
        <v>55</v>
      </c>
      <c r="J76" s="5" t="n">
        <v>-2</v>
      </c>
      <c r="K76" s="4" t="s">
        <v>96</v>
      </c>
    </row>
    <row r="77" spans="1:12">
      <c r="A77" s="4" t="s">
        <v>56</v>
      </c>
      <c r="J77" s="5" t="n">
        <v>446</v>
      </c>
      <c r="K77" s="5" t="n">
        <v>323</v>
      </c>
      <c r="L77" s="5" t="n">
        <v>496</v>
      </c>
    </row>
    <row r="78" spans="1:12">
      <c r="A78" s="4" t="s">
        <v>57</v>
      </c>
      <c r="J78" s="5" t="n">
        <v>439</v>
      </c>
      <c r="K78" s="5" t="n">
        <v>323</v>
      </c>
      <c r="L78" s="5" t="n">
        <v>496</v>
      </c>
    </row>
    <row r="79" spans="1:12">
      <c r="A79" s="4" t="s">
        <v>58</v>
      </c>
      <c r="J79" s="4" t="s">
        <v>96</v>
      </c>
      <c r="K79" s="4" t="s">
        <v>96</v>
      </c>
      <c r="L79" s="4" t="s">
        <v>96</v>
      </c>
    </row>
    <row r="80" spans="1:12">
      <c r="A80" s="4" t="s">
        <v>59</v>
      </c>
      <c r="J80" s="5" t="n">
        <v>439</v>
      </c>
      <c r="K80" s="5" t="n">
        <v>323</v>
      </c>
      <c r="L80" s="5" t="n">
        <v>496</v>
      </c>
    </row>
    <row r="81" spans="1:12">
      <c r="A81" s="4" t="s">
        <v>70</v>
      </c>
      <c r="J81" s="5" t="n">
        <v>303</v>
      </c>
      <c r="K81" s="5" t="n">
        <v>482</v>
      </c>
      <c r="L81" s="5" t="n">
        <v>250</v>
      </c>
    </row>
    <row r="82" spans="1:12">
      <c r="A82" s="4" t="s">
        <v>1304</v>
      </c>
      <c r="J82" s="4" t="s">
        <v>96</v>
      </c>
      <c r="K82" s="4" t="s">
        <v>96</v>
      </c>
      <c r="L82" s="4" t="s">
        <v>96</v>
      </c>
    </row>
    <row r="83" spans="1:12">
      <c r="A83" s="4" t="s">
        <v>73</v>
      </c>
      <c r="J83" s="5" t="n">
        <v>303</v>
      </c>
      <c r="K83" s="5" t="n">
        <v>482</v>
      </c>
      <c r="L83" s="5" t="n">
        <v>250</v>
      </c>
    </row>
    <row r="84" spans="1:12">
      <c r="A84" s="4" t="s">
        <v>1307</v>
      </c>
    </row>
    <row r="85" spans="1:12">
      <c r="A85" s="4" t="s">
        <v>1263</v>
      </c>
      <c r="J85" s="4" t="s">
        <v>96</v>
      </c>
      <c r="K85" s="4" t="s">
        <v>96</v>
      </c>
      <c r="L85" s="4" t="s">
        <v>96</v>
      </c>
    </row>
    <row r="86" spans="1:12">
      <c r="A86" s="4" t="s">
        <v>43</v>
      </c>
      <c r="J86" s="4" t="s">
        <v>96</v>
      </c>
      <c r="K86" s="4" t="s">
        <v>96</v>
      </c>
      <c r="L86" s="4" t="s">
        <v>96</v>
      </c>
    </row>
    <row r="87" spans="1:12">
      <c r="A87" s="4" t="s">
        <v>44</v>
      </c>
      <c r="J87" s="4" t="s">
        <v>96</v>
      </c>
      <c r="K87" s="4" t="s">
        <v>96</v>
      </c>
      <c r="L87" s="4" t="s">
        <v>96</v>
      </c>
    </row>
    <row r="88" spans="1:12">
      <c r="A88" s="4" t="s">
        <v>45</v>
      </c>
      <c r="J88" s="5" t="n">
        <v>3</v>
      </c>
      <c r="K88" s="5" t="n">
        <v>2</v>
      </c>
      <c r="L88" s="5" t="n">
        <v>1</v>
      </c>
    </row>
    <row r="89" spans="1:12">
      <c r="A89" s="4" t="s">
        <v>46</v>
      </c>
      <c r="K89" s="5" t="n">
        <v>3</v>
      </c>
      <c r="L89" s="5" t="n">
        <v>21</v>
      </c>
    </row>
    <row r="90" spans="1:12">
      <c r="A90" s="4" t="s">
        <v>47</v>
      </c>
      <c r="J90" s="4" t="s">
        <v>96</v>
      </c>
      <c r="K90" s="5" t="n">
        <v>-1</v>
      </c>
      <c r="L90" s="5" t="n">
        <v>-1</v>
      </c>
    </row>
    <row r="91" spans="1:12">
      <c r="A91" s="4" t="s">
        <v>48</v>
      </c>
      <c r="J91" s="5" t="n">
        <v>-3</v>
      </c>
      <c r="K91" s="5" t="n">
        <v>-4</v>
      </c>
      <c r="L91" s="5" t="n">
        <v>-21</v>
      </c>
    </row>
    <row r="92" spans="1:12">
      <c r="A92" s="4" t="s">
        <v>49</v>
      </c>
      <c r="K92" s="4" t="s">
        <v>96</v>
      </c>
      <c r="L92" s="4" t="s">
        <v>96</v>
      </c>
    </row>
    <row r="93" spans="1:12">
      <c r="A93" s="4" t="s">
        <v>50</v>
      </c>
      <c r="J93" s="5" t="n">
        <v>7</v>
      </c>
      <c r="K93" s="5" t="n">
        <v>7</v>
      </c>
      <c r="L93" s="5" t="n">
        <v>20</v>
      </c>
    </row>
    <row r="94" spans="1:12">
      <c r="A94" s="4" t="s">
        <v>1303</v>
      </c>
      <c r="J94" s="5" t="n">
        <v>74</v>
      </c>
      <c r="K94" s="5" t="n">
        <v>91</v>
      </c>
      <c r="L94" s="5" t="n">
        <v>106</v>
      </c>
    </row>
    <row r="95" spans="1:12">
      <c r="A95" s="4" t="s">
        <v>53</v>
      </c>
      <c r="J95" s="4" t="s">
        <v>96</v>
      </c>
      <c r="K95" s="4" t="s">
        <v>96</v>
      </c>
      <c r="L95" s="4" t="s">
        <v>96</v>
      </c>
    </row>
    <row r="96" spans="1:12">
      <c r="A96" s="4" t="s">
        <v>54</v>
      </c>
      <c r="J96" s="5" t="n">
        <v>-84</v>
      </c>
      <c r="K96" s="5" t="n">
        <v>-102</v>
      </c>
      <c r="L96" s="5" t="n">
        <v>-147</v>
      </c>
    </row>
    <row r="97" spans="1:12">
      <c r="A97" s="4" t="s">
        <v>55</v>
      </c>
      <c r="J97" s="5" t="n">
        <v>7</v>
      </c>
      <c r="K97" s="5" t="n">
        <v>194</v>
      </c>
      <c r="L97" s="5" t="n">
        <v>-12</v>
      </c>
    </row>
    <row r="98" spans="1:12">
      <c r="A98" s="4" t="s">
        <v>56</v>
      </c>
      <c r="J98" s="5" t="n">
        <v>456</v>
      </c>
      <c r="K98" s="5" t="n">
        <v>531</v>
      </c>
      <c r="L98" s="5" t="n">
        <v>529</v>
      </c>
    </row>
    <row r="99" spans="1:12">
      <c r="A99" s="4" t="s">
        <v>57</v>
      </c>
      <c r="J99" s="5" t="n">
        <v>365</v>
      </c>
      <c r="K99" s="5" t="n">
        <v>235</v>
      </c>
      <c r="L99" s="5" t="n">
        <v>394</v>
      </c>
    </row>
    <row r="100" spans="1:12">
      <c r="A100" s="4" t="s">
        <v>58</v>
      </c>
      <c r="J100" s="4" t="s">
        <v>96</v>
      </c>
      <c r="K100" s="4" t="s">
        <v>96</v>
      </c>
      <c r="L100" s="4" t="s">
        <v>96</v>
      </c>
    </row>
    <row r="101" spans="1:12">
      <c r="A101" s="4" t="s">
        <v>59</v>
      </c>
      <c r="J101" s="5" t="n">
        <v>365</v>
      </c>
      <c r="K101" s="5" t="n">
        <v>235</v>
      </c>
      <c r="L101" s="5" t="n">
        <v>394</v>
      </c>
    </row>
    <row r="102" spans="1:12">
      <c r="A102" s="4" t="s">
        <v>70</v>
      </c>
      <c r="J102" s="5" t="n">
        <v>259</v>
      </c>
      <c r="K102" s="5" t="n">
        <v>275</v>
      </c>
      <c r="L102" s="5" t="n">
        <v>348</v>
      </c>
    </row>
    <row r="103" spans="1:12">
      <c r="A103" s="4" t="s">
        <v>1304</v>
      </c>
      <c r="J103" s="4" t="s">
        <v>96</v>
      </c>
      <c r="K103" s="4" t="s">
        <v>96</v>
      </c>
      <c r="L103" s="4" t="s">
        <v>96</v>
      </c>
    </row>
    <row r="104" spans="1:12">
      <c r="A104" s="4" t="s">
        <v>73</v>
      </c>
      <c r="J104" s="5" t="n">
        <v>259</v>
      </c>
      <c r="K104" s="5" t="n">
        <v>275</v>
      </c>
      <c r="L104" s="5" t="n">
        <v>348</v>
      </c>
    </row>
    <row r="105" spans="1:12">
      <c r="A105" s="4" t="s">
        <v>1308</v>
      </c>
    </row>
    <row r="106" spans="1:12">
      <c r="A106" s="4" t="s">
        <v>1263</v>
      </c>
      <c r="J106" s="5" t="n">
        <v>11151</v>
      </c>
      <c r="K106" s="5" t="n">
        <v>8698</v>
      </c>
      <c r="L106" s="5" t="n">
        <v>8284</v>
      </c>
    </row>
    <row r="107" spans="1:12">
      <c r="A107" s="4" t="s">
        <v>43</v>
      </c>
      <c r="J107" s="5" t="n">
        <v>9028</v>
      </c>
      <c r="K107" s="5" t="n">
        <v>7006</v>
      </c>
      <c r="L107" s="5" t="n">
        <v>6623</v>
      </c>
    </row>
    <row r="108" spans="1:12">
      <c r="A108" s="4" t="s">
        <v>44</v>
      </c>
      <c r="J108" s="5" t="n">
        <v>425</v>
      </c>
      <c r="K108" s="5" t="n">
        <v>247</v>
      </c>
      <c r="L108" s="5" t="n">
        <v>247</v>
      </c>
    </row>
    <row r="109" spans="1:12">
      <c r="A109" s="4" t="s">
        <v>45</v>
      </c>
      <c r="J109" s="5" t="n">
        <v>555</v>
      </c>
      <c r="K109" s="5" t="n">
        <v>365</v>
      </c>
      <c r="L109" s="5" t="n">
        <v>365</v>
      </c>
    </row>
    <row r="110" spans="1:12">
      <c r="A110" s="4" t="s">
        <v>46</v>
      </c>
      <c r="K110" s="4" t="s">
        <v>96</v>
      </c>
      <c r="L110" s="4" t="s">
        <v>96</v>
      </c>
    </row>
    <row r="111" spans="1:12">
      <c r="A111" s="4" t="s">
        <v>47</v>
      </c>
      <c r="J111" s="5" t="n">
        <v>35</v>
      </c>
      <c r="K111" s="5" t="n">
        <v>52</v>
      </c>
      <c r="L111" s="5" t="n">
        <v>31</v>
      </c>
    </row>
    <row r="112" spans="1:12">
      <c r="A112" s="4" t="s">
        <v>48</v>
      </c>
      <c r="J112" s="5" t="n">
        <v>1108</v>
      </c>
      <c r="K112" s="5" t="n">
        <v>1028</v>
      </c>
      <c r="L112" s="5" t="n">
        <v>1018</v>
      </c>
    </row>
    <row r="113" spans="1:12">
      <c r="A113" s="4" t="s">
        <v>49</v>
      </c>
      <c r="K113" s="5" t="n">
        <v>7</v>
      </c>
      <c r="L113" s="5" t="n">
        <v>37</v>
      </c>
    </row>
    <row r="114" spans="1:12">
      <c r="A114" s="4" t="s">
        <v>50</v>
      </c>
      <c r="J114" s="5" t="n">
        <v>-32</v>
      </c>
      <c r="K114" s="5" t="n">
        <v>-60</v>
      </c>
      <c r="L114" s="5" t="n">
        <v>-44</v>
      </c>
    </row>
    <row r="115" spans="1:12">
      <c r="A115" s="4" t="s">
        <v>1303</v>
      </c>
      <c r="J115" s="5" t="n">
        <v>289</v>
      </c>
      <c r="K115" s="5" t="n">
        <v>146</v>
      </c>
      <c r="L115" s="5" t="n">
        <v>125</v>
      </c>
    </row>
    <row r="116" spans="1:12">
      <c r="A116" s="4" t="s">
        <v>53</v>
      </c>
      <c r="J116" s="5" t="n">
        <v>18</v>
      </c>
      <c r="K116" s="5" t="n">
        <v>4</v>
      </c>
      <c r="L116" s="5" t="n">
        <v>-16</v>
      </c>
    </row>
    <row r="117" spans="1:12">
      <c r="A117" s="4" t="s">
        <v>54</v>
      </c>
      <c r="J117" s="5" t="n">
        <v>833</v>
      </c>
      <c r="K117" s="5" t="n">
        <v>931</v>
      </c>
      <c r="L117" s="5" t="n">
        <v>916</v>
      </c>
    </row>
    <row r="118" spans="1:12">
      <c r="A118" s="4" t="s">
        <v>55</v>
      </c>
      <c r="J118" s="5" t="n">
        <v>211</v>
      </c>
      <c r="K118" s="5" t="n">
        <v>207</v>
      </c>
      <c r="L118" s="5" t="n">
        <v>198</v>
      </c>
    </row>
    <row r="119" spans="1:12">
      <c r="A119" s="4" t="s">
        <v>56</v>
      </c>
      <c r="J119" s="5" t="n">
        <v>4</v>
      </c>
      <c r="K119" s="4" t="s">
        <v>96</v>
      </c>
    </row>
    <row r="120" spans="1:12">
      <c r="A120" s="4" t="s">
        <v>57</v>
      </c>
      <c r="J120" s="5" t="n">
        <v>626</v>
      </c>
      <c r="K120" s="5" t="n">
        <v>724</v>
      </c>
      <c r="L120" s="5" t="n">
        <v>718</v>
      </c>
    </row>
    <row r="121" spans="1:12">
      <c r="A121" s="4" t="s">
        <v>58</v>
      </c>
      <c r="J121" s="5" t="n">
        <v>-89</v>
      </c>
      <c r="K121" s="5" t="n">
        <v>-105</v>
      </c>
      <c r="L121" s="5" t="n">
        <v>-87</v>
      </c>
    </row>
    <row r="122" spans="1:12">
      <c r="A122" s="4" t="s">
        <v>59</v>
      </c>
      <c r="J122" s="5" t="n">
        <v>537</v>
      </c>
      <c r="K122" s="5" t="n">
        <v>619</v>
      </c>
      <c r="L122" s="5" t="n">
        <v>631</v>
      </c>
    </row>
    <row r="123" spans="1:12">
      <c r="A123" s="4" t="s">
        <v>70</v>
      </c>
      <c r="J123" s="5" t="n">
        <v>487</v>
      </c>
      <c r="K123" s="5" t="n">
        <v>886</v>
      </c>
      <c r="L123" s="5" t="n">
        <v>472</v>
      </c>
    </row>
    <row r="124" spans="1:12">
      <c r="A124" s="4" t="s">
        <v>1304</v>
      </c>
      <c r="J124" s="5" t="n">
        <v>-86</v>
      </c>
      <c r="K124" s="5" t="n">
        <v>-108</v>
      </c>
      <c r="L124" s="5" t="n">
        <v>-87</v>
      </c>
    </row>
    <row r="125" spans="1:12">
      <c r="A125" s="4" t="s">
        <v>73</v>
      </c>
      <c r="J125" s="5" t="n">
        <v>401</v>
      </c>
      <c r="K125" s="5" t="n">
        <v>778</v>
      </c>
      <c r="L125" s="5" t="n">
        <v>385</v>
      </c>
    </row>
    <row r="126" spans="1:12">
      <c r="A126" s="4" t="s">
        <v>422</v>
      </c>
    </row>
    <row r="127" spans="1:12">
      <c r="A127" s="4" t="s">
        <v>1263</v>
      </c>
      <c r="J127" s="5" t="n">
        <v>11151</v>
      </c>
      <c r="K127" s="5" t="n">
        <v>8698</v>
      </c>
      <c r="L127" s="5" t="n">
        <v>8284</v>
      </c>
    </row>
    <row r="128" spans="1:12">
      <c r="A128" s="4" t="s">
        <v>43</v>
      </c>
      <c r="J128" s="5" t="n">
        <v>9028</v>
      </c>
      <c r="K128" s="5" t="n">
        <v>7006</v>
      </c>
      <c r="L128" s="5" t="n">
        <v>6623</v>
      </c>
    </row>
    <row r="129" spans="1:12">
      <c r="A129" s="4" t="s">
        <v>44</v>
      </c>
      <c r="J129" s="5" t="n">
        <v>425</v>
      </c>
      <c r="K129" s="5" t="n">
        <v>247</v>
      </c>
      <c r="L129" s="5" t="n">
        <v>247</v>
      </c>
    </row>
    <row r="130" spans="1:12">
      <c r="A130" s="4" t="s">
        <v>45</v>
      </c>
      <c r="J130" s="5" t="n">
        <v>558</v>
      </c>
      <c r="K130" s="5" t="n">
        <v>367</v>
      </c>
      <c r="L130" s="5" t="n">
        <v>366</v>
      </c>
    </row>
    <row r="131" spans="1:12">
      <c r="A131" s="4" t="s">
        <v>46</v>
      </c>
      <c r="K131" s="5" t="n">
        <v>3</v>
      </c>
      <c r="L131" s="5" t="n">
        <v>21</v>
      </c>
    </row>
    <row r="132" spans="1:12">
      <c r="A132" s="4" t="s">
        <v>47</v>
      </c>
      <c r="J132" s="5" t="n">
        <v>44</v>
      </c>
      <c r="K132" s="5" t="n">
        <v>51</v>
      </c>
      <c r="L132" s="5" t="n">
        <v>30</v>
      </c>
    </row>
    <row r="133" spans="1:12">
      <c r="A133" s="4" t="s">
        <v>48</v>
      </c>
      <c r="J133" s="5" t="n">
        <v>1096</v>
      </c>
      <c r="K133" s="5" t="n">
        <v>1024</v>
      </c>
      <c r="L133" s="5" t="n">
        <v>997</v>
      </c>
    </row>
    <row r="134" spans="1:12">
      <c r="A134" s="4" t="s">
        <v>49</v>
      </c>
      <c r="K134" s="5" t="n">
        <v>7</v>
      </c>
      <c r="L134" s="5" t="n">
        <v>37</v>
      </c>
    </row>
    <row r="135" spans="1:12">
      <c r="A135" s="4" t="s">
        <v>50</v>
      </c>
      <c r="J135" s="5" t="n">
        <v>-25</v>
      </c>
      <c r="K135" s="5" t="n">
        <v>-53</v>
      </c>
      <c r="L135" s="5" t="n">
        <v>-24</v>
      </c>
    </row>
    <row r="136" spans="1:12">
      <c r="A136" s="4" t="s">
        <v>1303</v>
      </c>
      <c r="J136" s="5" t="n">
        <v>363</v>
      </c>
      <c r="K136" s="5" t="n">
        <v>237</v>
      </c>
      <c r="L136" s="5" t="n">
        <v>231</v>
      </c>
    </row>
    <row r="137" spans="1:12">
      <c r="A137" s="4" t="s">
        <v>1309</v>
      </c>
      <c r="J137" s="5" t="n">
        <v>0</v>
      </c>
      <c r="K137" s="5" t="n">
        <v>0</v>
      </c>
      <c r="L137" s="5" t="n">
        <v>0</v>
      </c>
    </row>
    <row r="138" spans="1:12">
      <c r="A138" s="4" t="s">
        <v>53</v>
      </c>
      <c r="J138" s="5" t="n">
        <v>18</v>
      </c>
      <c r="K138" s="5" t="n">
        <v>4</v>
      </c>
      <c r="L138" s="5" t="n">
        <v>-16</v>
      </c>
    </row>
    <row r="139" spans="1:12">
      <c r="A139" s="4" t="s">
        <v>54</v>
      </c>
      <c r="J139" s="5" t="n">
        <v>740</v>
      </c>
      <c r="K139" s="5" t="n">
        <v>829</v>
      </c>
      <c r="L139" s="5" t="n">
        <v>769</v>
      </c>
    </row>
    <row r="140" spans="1:12">
      <c r="A140" s="4" t="s">
        <v>55</v>
      </c>
      <c r="J140" s="5" t="n">
        <v>216</v>
      </c>
      <c r="K140" s="5" t="n">
        <v>401</v>
      </c>
      <c r="L140" s="5" t="n">
        <v>186</v>
      </c>
    </row>
    <row r="141" spans="1:12">
      <c r="A141" s="4" t="s">
        <v>56</v>
      </c>
      <c r="J141" s="5" t="n">
        <v>4</v>
      </c>
    </row>
    <row r="142" spans="1:12">
      <c r="A142" s="4" t="s">
        <v>57</v>
      </c>
      <c r="J142" s="5" t="n">
        <v>528</v>
      </c>
      <c r="K142" s="5" t="n">
        <v>428</v>
      </c>
      <c r="L142" s="5" t="n">
        <v>583</v>
      </c>
    </row>
    <row r="143" spans="1:12">
      <c r="A143" s="4" t="s">
        <v>58</v>
      </c>
      <c r="J143" s="5" t="n">
        <v>-89</v>
      </c>
      <c r="K143" s="5" t="n">
        <v>-105</v>
      </c>
      <c r="L143" s="5" t="n">
        <v>-87</v>
      </c>
    </row>
    <row r="144" spans="1:12">
      <c r="A144" s="4" t="s">
        <v>59</v>
      </c>
      <c r="J144" s="5" t="n">
        <v>439</v>
      </c>
      <c r="K144" s="5" t="n">
        <v>323</v>
      </c>
      <c r="L144" s="5" t="n">
        <v>496</v>
      </c>
    </row>
    <row r="145" spans="1:12">
      <c r="A145" s="4" t="s">
        <v>70</v>
      </c>
      <c r="J145" s="5" t="n">
        <v>389</v>
      </c>
      <c r="K145" s="5" t="n">
        <v>590</v>
      </c>
      <c r="L145" s="5" t="n">
        <v>337</v>
      </c>
    </row>
    <row r="146" spans="1:12">
      <c r="A146" s="4" t="s">
        <v>1304</v>
      </c>
      <c r="J146" s="5" t="n">
        <v>-86</v>
      </c>
      <c r="K146" s="5" t="n">
        <v>-108</v>
      </c>
      <c r="L146" s="5" t="n">
        <v>-87</v>
      </c>
    </row>
    <row r="147" spans="1:12">
      <c r="A147" s="4" t="s">
        <v>73</v>
      </c>
      <c r="J147" s="5" t="n">
        <v>303</v>
      </c>
      <c r="K147" s="5" t="n">
        <v>482</v>
      </c>
      <c r="L147" s="5" t="n">
        <v>250</v>
      </c>
    </row>
    <row r="148" spans="1:12">
      <c r="A148" s="4" t="s">
        <v>1310</v>
      </c>
    </row>
    <row r="149" spans="1:12">
      <c r="A149" s="4" t="s">
        <v>1263</v>
      </c>
      <c r="J149" s="5" t="n">
        <v>-487</v>
      </c>
      <c r="K149" s="5" t="n">
        <v>-385</v>
      </c>
      <c r="L149" s="5" t="n">
        <v>-401</v>
      </c>
    </row>
    <row r="150" spans="1:12">
      <c r="A150" s="4" t="s">
        <v>43</v>
      </c>
      <c r="J150" s="5" t="n">
        <v>-487</v>
      </c>
      <c r="K150" s="5" t="n">
        <v>-385</v>
      </c>
      <c r="L150" s="5" t="n">
        <v>-401</v>
      </c>
    </row>
    <row r="151" spans="1:12">
      <c r="A151" s="4" t="s">
        <v>44</v>
      </c>
      <c r="J151" s="4" t="s">
        <v>96</v>
      </c>
      <c r="K151" s="4" t="s">
        <v>96</v>
      </c>
      <c r="L151" s="4" t="s">
        <v>96</v>
      </c>
    </row>
    <row r="152" spans="1:12">
      <c r="A152" s="4" t="s">
        <v>45</v>
      </c>
      <c r="J152" s="4" t="s">
        <v>96</v>
      </c>
      <c r="K152" s="4" t="s">
        <v>96</v>
      </c>
      <c r="L152" s="4" t="s">
        <v>96</v>
      </c>
    </row>
    <row r="153" spans="1:12">
      <c r="A153" s="4" t="s">
        <v>46</v>
      </c>
      <c r="K153" s="4" t="s">
        <v>96</v>
      </c>
      <c r="L153" s="4" t="s">
        <v>96</v>
      </c>
    </row>
    <row r="154" spans="1:12">
      <c r="A154" s="4" t="s">
        <v>47</v>
      </c>
      <c r="J154" s="4" t="s">
        <v>96</v>
      </c>
      <c r="K154" s="4" t="s">
        <v>96</v>
      </c>
      <c r="L154" s="4" t="s">
        <v>96</v>
      </c>
    </row>
    <row r="155" spans="1:12">
      <c r="A155" s="4" t="s">
        <v>48</v>
      </c>
      <c r="J155" s="4" t="s">
        <v>96</v>
      </c>
      <c r="K155" s="4" t="s">
        <v>96</v>
      </c>
      <c r="L155" s="4" t="s">
        <v>96</v>
      </c>
    </row>
    <row r="156" spans="1:12">
      <c r="A156" s="4" t="s">
        <v>49</v>
      </c>
      <c r="K156" s="4" t="s">
        <v>96</v>
      </c>
      <c r="L156" s="4" t="s">
        <v>96</v>
      </c>
    </row>
    <row r="157" spans="1:12">
      <c r="A157" s="4" t="s">
        <v>50</v>
      </c>
      <c r="J157" s="4" t="s">
        <v>96</v>
      </c>
      <c r="K157" s="4" t="s">
        <v>96</v>
      </c>
      <c r="L157" s="4" t="s">
        <v>96</v>
      </c>
    </row>
    <row r="158" spans="1:12">
      <c r="A158" s="4" t="s">
        <v>1303</v>
      </c>
      <c r="J158" s="4" t="s">
        <v>96</v>
      </c>
      <c r="K158" s="4" t="s">
        <v>96</v>
      </c>
      <c r="L158" s="4" t="s">
        <v>96</v>
      </c>
    </row>
    <row r="159" spans="1:12">
      <c r="A159" s="4" t="s">
        <v>1309</v>
      </c>
      <c r="J159" s="4" t="s">
        <v>96</v>
      </c>
      <c r="K159" s="4" t="s">
        <v>96</v>
      </c>
      <c r="L159" s="4" t="s">
        <v>96</v>
      </c>
    </row>
    <row r="160" spans="1:12">
      <c r="A160" s="4" t="s">
        <v>53</v>
      </c>
      <c r="J160" s="5" t="n">
        <v>15</v>
      </c>
      <c r="K160" s="5" t="n">
        <v>-90</v>
      </c>
      <c r="L160" s="5" t="n">
        <v>21</v>
      </c>
    </row>
    <row r="161" spans="1:12">
      <c r="A161" s="4" t="s">
        <v>54</v>
      </c>
      <c r="J161" s="5" t="n">
        <v>-15</v>
      </c>
      <c r="K161" s="5" t="n">
        <v>90</v>
      </c>
      <c r="L161" s="5" t="n">
        <v>-21</v>
      </c>
    </row>
    <row r="162" spans="1:12">
      <c r="A162" s="4" t="s">
        <v>55</v>
      </c>
      <c r="J162" s="5" t="n">
        <v>-3</v>
      </c>
      <c r="K162" s="5" t="n">
        <v>32</v>
      </c>
      <c r="L162" s="5" t="n">
        <v>-7</v>
      </c>
    </row>
    <row r="163" spans="1:12">
      <c r="A163" s="4" t="s">
        <v>56</v>
      </c>
      <c r="J163" s="5" t="n">
        <v>-945</v>
      </c>
      <c r="K163" s="5" t="n">
        <v>-923</v>
      </c>
      <c r="L163" s="5" t="n">
        <v>-1073</v>
      </c>
    </row>
    <row r="164" spans="1:12">
      <c r="A164" s="4" t="s">
        <v>57</v>
      </c>
      <c r="J164" s="5" t="n">
        <v>-957</v>
      </c>
      <c r="K164" s="5" t="n">
        <v>-865</v>
      </c>
      <c r="L164" s="5" t="n">
        <v>-1087</v>
      </c>
    </row>
    <row r="165" spans="1:12">
      <c r="A165" s="4" t="s">
        <v>58</v>
      </c>
      <c r="J165" s="4" t="s">
        <v>96</v>
      </c>
      <c r="K165" s="4" t="s">
        <v>96</v>
      </c>
      <c r="L165" s="4" t="s">
        <v>96</v>
      </c>
    </row>
    <row r="166" spans="1:12">
      <c r="A166" s="4" t="s">
        <v>59</v>
      </c>
      <c r="J166" s="5" t="n">
        <v>-957</v>
      </c>
      <c r="K166" s="5" t="n">
        <v>-865</v>
      </c>
      <c r="L166" s="5" t="n">
        <v>-1087</v>
      </c>
    </row>
    <row r="167" spans="1:12">
      <c r="A167" s="4" t="s">
        <v>70</v>
      </c>
      <c r="J167" s="5" t="n">
        <v>-703</v>
      </c>
      <c r="K167" s="5" t="n">
        <v>-1136</v>
      </c>
      <c r="L167" s="5" t="n">
        <v>-774</v>
      </c>
    </row>
    <row r="168" spans="1:12">
      <c r="A168" s="4" t="s">
        <v>1304</v>
      </c>
      <c r="J168" s="4" t="s">
        <v>96</v>
      </c>
      <c r="K168" s="4" t="s">
        <v>96</v>
      </c>
      <c r="L168" s="4" t="s">
        <v>96</v>
      </c>
    </row>
    <row r="169" spans="1:12">
      <c r="A169" s="4" t="s">
        <v>73</v>
      </c>
      <c r="J169" s="5" t="n">
        <v>-703</v>
      </c>
      <c r="K169" s="5" t="n">
        <v>-1136</v>
      </c>
      <c r="L169" s="5" t="n">
        <v>-774</v>
      </c>
    </row>
    <row r="170" spans="1:12">
      <c r="A170" s="4" t="s">
        <v>1311</v>
      </c>
    </row>
    <row r="171" spans="1:12">
      <c r="A171" s="4" t="s">
        <v>1263</v>
      </c>
      <c r="J171" s="4" t="s">
        <v>96</v>
      </c>
      <c r="K171" s="4" t="s">
        <v>96</v>
      </c>
      <c r="L171" s="4" t="s">
        <v>96</v>
      </c>
    </row>
    <row r="172" spans="1:12">
      <c r="A172" s="4" t="s">
        <v>43</v>
      </c>
      <c r="J172" s="4" t="s">
        <v>96</v>
      </c>
      <c r="K172" s="4" t="s">
        <v>96</v>
      </c>
      <c r="L172" s="4" t="s">
        <v>96</v>
      </c>
    </row>
    <row r="173" spans="1:12">
      <c r="A173" s="4" t="s">
        <v>44</v>
      </c>
      <c r="J173" s="4" t="s">
        <v>96</v>
      </c>
      <c r="K173" s="4" t="s">
        <v>96</v>
      </c>
      <c r="L173" s="4" t="s">
        <v>96</v>
      </c>
    </row>
    <row r="174" spans="1:12">
      <c r="A174" s="4" t="s">
        <v>45</v>
      </c>
      <c r="J174" s="4" t="s">
        <v>96</v>
      </c>
      <c r="K174" s="4" t="s">
        <v>96</v>
      </c>
      <c r="L174" s="4" t="s">
        <v>96</v>
      </c>
    </row>
    <row r="175" spans="1:12">
      <c r="A175" s="4" t="s">
        <v>46</v>
      </c>
      <c r="K175" s="4" t="s">
        <v>96</v>
      </c>
      <c r="L175" s="4" t="s">
        <v>96</v>
      </c>
    </row>
    <row r="176" spans="1:12">
      <c r="A176" s="4" t="s">
        <v>47</v>
      </c>
      <c r="J176" s="5" t="n">
        <v>9</v>
      </c>
      <c r="K176" s="4" t="s">
        <v>96</v>
      </c>
      <c r="L176" s="4" t="s">
        <v>96</v>
      </c>
    </row>
    <row r="177" spans="1:12">
      <c r="A177" s="4" t="s">
        <v>48</v>
      </c>
      <c r="J177" s="5" t="n">
        <v>-9</v>
      </c>
      <c r="K177" s="4" t="s">
        <v>96</v>
      </c>
      <c r="L177" s="4" t="s">
        <v>96</v>
      </c>
    </row>
    <row r="178" spans="1:12">
      <c r="A178" s="4" t="s">
        <v>49</v>
      </c>
      <c r="K178" s="4" t="s">
        <v>96</v>
      </c>
      <c r="L178" s="4" t="s">
        <v>96</v>
      </c>
    </row>
    <row r="179" spans="1:12">
      <c r="A179" s="4" t="s">
        <v>50</v>
      </c>
      <c r="J179" s="4" t="s">
        <v>96</v>
      </c>
      <c r="K179" s="4" t="s">
        <v>96</v>
      </c>
      <c r="L179" s="4" t="s">
        <v>96</v>
      </c>
    </row>
    <row r="180" spans="1:12">
      <c r="A180" s="4" t="s">
        <v>1303</v>
      </c>
      <c r="J180" s="4" t="s">
        <v>96</v>
      </c>
      <c r="K180" s="4" t="s">
        <v>96</v>
      </c>
      <c r="L180" s="4" t="s">
        <v>96</v>
      </c>
    </row>
    <row r="181" spans="1:12">
      <c r="A181" s="4" t="s">
        <v>1309</v>
      </c>
      <c r="J181" s="4" t="s">
        <v>96</v>
      </c>
      <c r="K181" s="4" t="s">
        <v>96</v>
      </c>
      <c r="L181" s="4" t="s">
        <v>96</v>
      </c>
    </row>
    <row r="182" spans="1:12">
      <c r="A182" s="4" t="s">
        <v>53</v>
      </c>
      <c r="J182" s="4" t="s">
        <v>96</v>
      </c>
      <c r="K182" s="4" t="s">
        <v>96</v>
      </c>
      <c r="L182" s="4" t="s">
        <v>96</v>
      </c>
    </row>
    <row r="183" spans="1:12">
      <c r="A183" s="4" t="s">
        <v>54</v>
      </c>
      <c r="J183" s="5" t="n">
        <v>-9</v>
      </c>
      <c r="K183" s="4" t="s">
        <v>96</v>
      </c>
      <c r="L183" s="4" t="s">
        <v>96</v>
      </c>
    </row>
    <row r="184" spans="1:12">
      <c r="A184" s="4" t="s">
        <v>55</v>
      </c>
      <c r="J184" s="5" t="n">
        <v>-2</v>
      </c>
      <c r="K184" s="4" t="s">
        <v>96</v>
      </c>
      <c r="L184" s="4" t="s">
        <v>96</v>
      </c>
    </row>
    <row r="185" spans="1:12">
      <c r="A185" s="4" t="s">
        <v>56</v>
      </c>
      <c r="J185" s="5" t="n">
        <v>446</v>
      </c>
      <c r="K185" s="5" t="n">
        <v>323</v>
      </c>
      <c r="L185" s="5" t="n">
        <v>496</v>
      </c>
    </row>
    <row r="186" spans="1:12">
      <c r="A186" s="4" t="s">
        <v>57</v>
      </c>
      <c r="J186" s="5" t="n">
        <v>439</v>
      </c>
      <c r="K186" s="5" t="n">
        <v>323</v>
      </c>
      <c r="L186" s="5" t="n">
        <v>496</v>
      </c>
    </row>
    <row r="187" spans="1:12">
      <c r="A187" s="4" t="s">
        <v>58</v>
      </c>
      <c r="J187" s="4" t="s">
        <v>96</v>
      </c>
      <c r="K187" s="4" t="s">
        <v>96</v>
      </c>
      <c r="L187" s="4" t="s">
        <v>96</v>
      </c>
    </row>
    <row r="188" spans="1:12">
      <c r="A188" s="4" t="s">
        <v>59</v>
      </c>
      <c r="J188" s="5" t="n">
        <v>439</v>
      </c>
      <c r="K188" s="5" t="n">
        <v>323</v>
      </c>
      <c r="L188" s="5" t="n">
        <v>496</v>
      </c>
    </row>
    <row r="189" spans="1:12">
      <c r="A189" s="4" t="s">
        <v>70</v>
      </c>
      <c r="J189" s="5" t="n">
        <v>303</v>
      </c>
      <c r="K189" s="5" t="n">
        <v>482</v>
      </c>
      <c r="L189" s="5" t="n">
        <v>250</v>
      </c>
    </row>
    <row r="190" spans="1:12">
      <c r="A190" s="4" t="s">
        <v>1304</v>
      </c>
      <c r="J190" s="4" t="s">
        <v>96</v>
      </c>
      <c r="K190" s="4" t="s">
        <v>96</v>
      </c>
      <c r="L190" s="4" t="s">
        <v>96</v>
      </c>
    </row>
    <row r="191" spans="1:12">
      <c r="A191" s="4" t="s">
        <v>73</v>
      </c>
      <c r="J191" s="5" t="n">
        <v>303</v>
      </c>
      <c r="K191" s="5" t="n">
        <v>482</v>
      </c>
      <c r="L191" s="5" t="n">
        <v>250</v>
      </c>
    </row>
    <row r="192" spans="1:12">
      <c r="A192" s="4" t="s">
        <v>1312</v>
      </c>
    </row>
    <row r="193" spans="1:12">
      <c r="A193" s="4" t="s">
        <v>1263</v>
      </c>
      <c r="J193" s="4" t="s">
        <v>96</v>
      </c>
      <c r="K193" s="4" t="s">
        <v>96</v>
      </c>
      <c r="L193" s="4" t="s">
        <v>96</v>
      </c>
    </row>
    <row r="194" spans="1:12">
      <c r="A194" s="4" t="s">
        <v>43</v>
      </c>
      <c r="J194" s="4" t="s">
        <v>96</v>
      </c>
      <c r="K194" s="4" t="s">
        <v>96</v>
      </c>
      <c r="L194" s="4" t="s">
        <v>96</v>
      </c>
    </row>
    <row r="195" spans="1:12">
      <c r="A195" s="4" t="s">
        <v>44</v>
      </c>
      <c r="J195" s="4" t="s">
        <v>96</v>
      </c>
      <c r="K195" s="4" t="s">
        <v>96</v>
      </c>
      <c r="L195" s="4" t="s">
        <v>96</v>
      </c>
    </row>
    <row r="196" spans="1:12">
      <c r="A196" s="4" t="s">
        <v>45</v>
      </c>
      <c r="J196" s="5" t="n">
        <v>11</v>
      </c>
      <c r="K196" s="5" t="n">
        <v>10</v>
      </c>
      <c r="L196" s="5" t="n">
        <v>10</v>
      </c>
    </row>
    <row r="197" spans="1:12">
      <c r="A197" s="4" t="s">
        <v>46</v>
      </c>
      <c r="K197" s="4" t="s">
        <v>96</v>
      </c>
      <c r="L197" s="4" t="s">
        <v>96</v>
      </c>
    </row>
    <row r="198" spans="1:12">
      <c r="A198" s="4" t="s">
        <v>47</v>
      </c>
      <c r="J198" s="4" t="s">
        <v>96</v>
      </c>
      <c r="K198" s="5" t="n">
        <v>2</v>
      </c>
      <c r="L198" s="5" t="n">
        <v>-5</v>
      </c>
    </row>
    <row r="199" spans="1:12">
      <c r="A199" s="4" t="s">
        <v>48</v>
      </c>
      <c r="J199" s="5" t="n">
        <v>-11</v>
      </c>
      <c r="K199" s="5" t="n">
        <v>-12</v>
      </c>
      <c r="L199" s="5" t="n">
        <v>-5</v>
      </c>
    </row>
    <row r="200" spans="1:12">
      <c r="A200" s="4" t="s">
        <v>49</v>
      </c>
      <c r="K200" s="5" t="n">
        <v>6</v>
      </c>
      <c r="L200" s="5" t="n">
        <v>32</v>
      </c>
    </row>
    <row r="201" spans="1:12">
      <c r="A201" s="4" t="s">
        <v>50</v>
      </c>
      <c r="J201" s="4" t="s">
        <v>96</v>
      </c>
      <c r="K201" s="4" t="s">
        <v>96</v>
      </c>
      <c r="L201" s="4" t="s">
        <v>96</v>
      </c>
    </row>
    <row r="202" spans="1:12">
      <c r="A202" s="4" t="s">
        <v>1303</v>
      </c>
      <c r="J202" s="5" t="n">
        <v>91</v>
      </c>
      <c r="K202" s="5" t="n">
        <v>65</v>
      </c>
      <c r="L202" s="5" t="n">
        <v>66</v>
      </c>
    </row>
    <row r="203" spans="1:12">
      <c r="A203" s="4" t="s">
        <v>1309</v>
      </c>
      <c r="J203" s="4" t="s">
        <v>96</v>
      </c>
      <c r="K203" s="4" t="s">
        <v>96</v>
      </c>
      <c r="L203" s="4" t="s">
        <v>96</v>
      </c>
    </row>
    <row r="204" spans="1:12">
      <c r="A204" s="4" t="s">
        <v>53</v>
      </c>
      <c r="J204" s="5" t="n">
        <v>-16</v>
      </c>
      <c r="K204" s="5" t="n">
        <v>90</v>
      </c>
      <c r="L204" s="5" t="n">
        <v>-21</v>
      </c>
    </row>
    <row r="205" spans="1:12">
      <c r="A205" s="4" t="s">
        <v>54</v>
      </c>
      <c r="J205" s="5" t="n">
        <v>-86</v>
      </c>
      <c r="K205" s="5" t="n">
        <v>-173</v>
      </c>
      <c r="L205" s="5" t="n">
        <v>-82</v>
      </c>
    </row>
    <row r="206" spans="1:12">
      <c r="A206" s="4" t="s">
        <v>55</v>
      </c>
      <c r="J206" s="5" t="n">
        <v>-20</v>
      </c>
      <c r="K206" s="5" t="n">
        <v>-66</v>
      </c>
      <c r="L206" s="5" t="n">
        <v>-31</v>
      </c>
    </row>
    <row r="207" spans="1:12">
      <c r="A207" s="4" t="s">
        <v>56</v>
      </c>
      <c r="J207" s="5" t="n">
        <v>191</v>
      </c>
      <c r="K207" s="5" t="n">
        <v>194</v>
      </c>
      <c r="L207" s="5" t="n">
        <v>207</v>
      </c>
    </row>
    <row r="208" spans="1:12">
      <c r="A208" s="4" t="s">
        <v>57</v>
      </c>
      <c r="J208" s="5" t="n">
        <v>125</v>
      </c>
      <c r="K208" s="5" t="n">
        <v>87</v>
      </c>
      <c r="L208" s="5" t="n">
        <v>156</v>
      </c>
    </row>
    <row r="209" spans="1:12">
      <c r="A209" s="4" t="s">
        <v>58</v>
      </c>
      <c r="J209" s="4" t="s">
        <v>96</v>
      </c>
      <c r="K209" s="4" t="s">
        <v>96</v>
      </c>
      <c r="L209" s="4" t="s">
        <v>96</v>
      </c>
    </row>
    <row r="210" spans="1:12">
      <c r="A210" s="4" t="s">
        <v>59</v>
      </c>
      <c r="J210" s="5" t="n">
        <v>125</v>
      </c>
      <c r="K210" s="5" t="n">
        <v>87</v>
      </c>
      <c r="L210" s="5" t="n">
        <v>156</v>
      </c>
    </row>
    <row r="211" spans="1:12">
      <c r="A211" s="4" t="s">
        <v>70</v>
      </c>
      <c r="J211" s="5" t="n">
        <v>62</v>
      </c>
      <c r="K211" s="5" t="n">
        <v>115</v>
      </c>
      <c r="L211" s="5" t="n">
        <v>119</v>
      </c>
    </row>
    <row r="212" spans="1:12">
      <c r="A212" s="4" t="s">
        <v>1304</v>
      </c>
      <c r="J212" s="4" t="s">
        <v>96</v>
      </c>
      <c r="K212" s="4" t="s">
        <v>96</v>
      </c>
      <c r="L212" s="4" t="s">
        <v>96</v>
      </c>
    </row>
    <row r="213" spans="1:12">
      <c r="A213" s="4" t="s">
        <v>73</v>
      </c>
      <c r="J213" s="5" t="n">
        <v>62</v>
      </c>
      <c r="K213" s="5" t="n">
        <v>115</v>
      </c>
      <c r="L213" s="5" t="n">
        <v>119</v>
      </c>
    </row>
    <row r="214" spans="1:12">
      <c r="A214" s="4" t="s">
        <v>1313</v>
      </c>
    </row>
    <row r="215" spans="1:12">
      <c r="A215" s="4" t="s">
        <v>1263</v>
      </c>
      <c r="J215" s="5" t="n">
        <v>3426</v>
      </c>
      <c r="K215" s="5" t="n">
        <v>2286</v>
      </c>
      <c r="L215" s="5" t="n">
        <v>2270</v>
      </c>
    </row>
    <row r="216" spans="1:12">
      <c r="A216" s="4" t="s">
        <v>43</v>
      </c>
      <c r="J216" s="5" t="n">
        <v>2932</v>
      </c>
      <c r="K216" s="5" t="n">
        <v>1960</v>
      </c>
      <c r="L216" s="5" t="n">
        <v>1923</v>
      </c>
    </row>
    <row r="217" spans="1:12">
      <c r="A217" s="4" t="s">
        <v>44</v>
      </c>
      <c r="J217" s="5" t="n">
        <v>117</v>
      </c>
      <c r="K217" s="5" t="n">
        <v>40</v>
      </c>
      <c r="L217" s="5" t="n">
        <v>33</v>
      </c>
    </row>
    <row r="218" spans="1:12">
      <c r="A218" s="4" t="s">
        <v>45</v>
      </c>
      <c r="J218" s="5" t="n">
        <v>216</v>
      </c>
      <c r="K218" s="5" t="n">
        <v>134</v>
      </c>
      <c r="L218" s="5" t="n">
        <v>135</v>
      </c>
    </row>
    <row r="219" spans="1:12">
      <c r="A219" s="4" t="s">
        <v>46</v>
      </c>
      <c r="K219" s="5" t="n">
        <v>3</v>
      </c>
      <c r="L219" s="5" t="n">
        <v>21</v>
      </c>
    </row>
    <row r="220" spans="1:12">
      <c r="A220" s="4" t="s">
        <v>47</v>
      </c>
      <c r="J220" s="5" t="n">
        <v>11</v>
      </c>
      <c r="K220" s="5" t="n">
        <v>11</v>
      </c>
      <c r="L220" s="5" t="n">
        <v>11</v>
      </c>
    </row>
    <row r="221" spans="1:12">
      <c r="A221" s="4" t="s">
        <v>48</v>
      </c>
      <c r="J221" s="5" t="n">
        <v>150</v>
      </c>
      <c r="K221" s="5" t="n">
        <v>138</v>
      </c>
      <c r="L221" s="5" t="n">
        <v>147</v>
      </c>
    </row>
    <row r="222" spans="1:12">
      <c r="A222" s="4" t="s">
        <v>49</v>
      </c>
      <c r="K222" s="4" t="s">
        <v>96</v>
      </c>
      <c r="L222" s="4" t="s">
        <v>96</v>
      </c>
    </row>
    <row r="223" spans="1:12">
      <c r="A223" s="4" t="s">
        <v>50</v>
      </c>
      <c r="J223" s="5" t="n">
        <v>-14</v>
      </c>
      <c r="K223" s="5" t="n">
        <v>-13</v>
      </c>
      <c r="L223" s="5" t="n">
        <v>-7</v>
      </c>
    </row>
    <row r="224" spans="1:12">
      <c r="A224" s="4" t="s">
        <v>1303</v>
      </c>
      <c r="J224" s="5" t="n">
        <v>113</v>
      </c>
      <c r="K224" s="5" t="n">
        <v>95</v>
      </c>
      <c r="L224" s="5" t="n">
        <v>86</v>
      </c>
    </row>
    <row r="225" spans="1:12">
      <c r="A225" s="4" t="s">
        <v>1309</v>
      </c>
      <c r="J225" s="5" t="n">
        <v>-45</v>
      </c>
      <c r="K225" s="5" t="n">
        <v>-42</v>
      </c>
      <c r="L225" s="5" t="n">
        <v>-38</v>
      </c>
    </row>
    <row r="226" spans="1:12">
      <c r="A226" s="4" t="s">
        <v>53</v>
      </c>
      <c r="J226" s="4" t="s">
        <v>96</v>
      </c>
      <c r="K226" s="5" t="n">
        <v>-2</v>
      </c>
      <c r="L226" s="5" t="n">
        <v>1</v>
      </c>
    </row>
    <row r="227" spans="1:12">
      <c r="A227" s="4" t="s">
        <v>54</v>
      </c>
      <c r="J227" s="5" t="n">
        <v>96</v>
      </c>
      <c r="K227" s="5" t="n">
        <v>100</v>
      </c>
      <c r="L227" s="5" t="n">
        <v>105</v>
      </c>
    </row>
    <row r="228" spans="1:12">
      <c r="A228" s="4" t="s">
        <v>55</v>
      </c>
      <c r="J228" s="5" t="n">
        <v>53</v>
      </c>
      <c r="K228" s="5" t="n">
        <v>271</v>
      </c>
      <c r="L228" s="5" t="n">
        <v>81</v>
      </c>
    </row>
    <row r="229" spans="1:12">
      <c r="A229" s="4" t="s">
        <v>56</v>
      </c>
      <c r="J229" s="5" t="n">
        <v>311</v>
      </c>
      <c r="K229" s="5" t="n">
        <v>406</v>
      </c>
      <c r="L229" s="5" t="n">
        <v>370</v>
      </c>
    </row>
    <row r="230" spans="1:12">
      <c r="A230" s="4" t="s">
        <v>57</v>
      </c>
      <c r="J230" s="5" t="n">
        <v>354</v>
      </c>
      <c r="K230" s="5" t="n">
        <v>235</v>
      </c>
      <c r="L230" s="5" t="n">
        <v>394</v>
      </c>
    </row>
    <row r="231" spans="1:12">
      <c r="A231" s="4" t="s">
        <v>58</v>
      </c>
      <c r="J231" s="4" t="s">
        <v>96</v>
      </c>
      <c r="K231" s="4" t="s">
        <v>96</v>
      </c>
      <c r="L231" s="4" t="s">
        <v>96</v>
      </c>
    </row>
    <row r="232" spans="1:12">
      <c r="A232" s="4" t="s">
        <v>59</v>
      </c>
      <c r="J232" s="5" t="n">
        <v>354</v>
      </c>
      <c r="K232" s="5" t="n">
        <v>235</v>
      </c>
      <c r="L232" s="5" t="n">
        <v>394</v>
      </c>
    </row>
    <row r="233" spans="1:12">
      <c r="A233" s="4" t="s">
        <v>70</v>
      </c>
      <c r="J233" s="5" t="n">
        <v>248</v>
      </c>
      <c r="K233" s="5" t="n">
        <v>275</v>
      </c>
      <c r="L233" s="5" t="n">
        <v>348</v>
      </c>
    </row>
    <row r="234" spans="1:12">
      <c r="A234" s="4" t="s">
        <v>1304</v>
      </c>
      <c r="J234" s="4" t="s">
        <v>96</v>
      </c>
      <c r="K234" s="4" t="s">
        <v>96</v>
      </c>
      <c r="L234" s="4" t="s">
        <v>96</v>
      </c>
    </row>
    <row r="235" spans="1:12">
      <c r="A235" s="4" t="s">
        <v>73</v>
      </c>
      <c r="J235" s="5" t="n">
        <v>248</v>
      </c>
      <c r="K235" s="5" t="n">
        <v>275</v>
      </c>
      <c r="L235" s="5" t="n">
        <v>348</v>
      </c>
    </row>
    <row r="236" spans="1:12">
      <c r="A236" s="4" t="s">
        <v>1314</v>
      </c>
    </row>
    <row r="237" spans="1:12">
      <c r="A237" s="4" t="s">
        <v>1263</v>
      </c>
      <c r="J237" s="5" t="n">
        <v>8212</v>
      </c>
      <c r="K237" s="5" t="n">
        <v>6797</v>
      </c>
      <c r="L237" s="5" t="n">
        <v>6415</v>
      </c>
    </row>
    <row r="238" spans="1:12">
      <c r="A238" s="4" t="s">
        <v>43</v>
      </c>
      <c r="J238" s="5" t="n">
        <v>6583</v>
      </c>
      <c r="K238" s="5" t="n">
        <v>5431</v>
      </c>
      <c r="L238" s="5" t="n">
        <v>5101</v>
      </c>
    </row>
    <row r="239" spans="1:12">
      <c r="A239" s="4" t="s">
        <v>44</v>
      </c>
      <c r="J239" s="5" t="n">
        <v>308</v>
      </c>
      <c r="K239" s="5" t="n">
        <v>207</v>
      </c>
      <c r="L239" s="5" t="n">
        <v>214</v>
      </c>
    </row>
    <row r="240" spans="1:12">
      <c r="A240" s="4" t="s">
        <v>45</v>
      </c>
      <c r="J240" s="5" t="n">
        <v>331</v>
      </c>
      <c r="K240" s="5" t="n">
        <v>223</v>
      </c>
      <c r="L240" s="5" t="n">
        <v>221</v>
      </c>
    </row>
    <row r="241" spans="1:12">
      <c r="A241" s="4" t="s">
        <v>46</v>
      </c>
      <c r="K241" s="4" t="s">
        <v>96</v>
      </c>
      <c r="L241" s="4" t="s">
        <v>96</v>
      </c>
    </row>
    <row r="242" spans="1:12">
      <c r="A242" s="4" t="s">
        <v>47</v>
      </c>
      <c r="J242" s="5" t="n">
        <v>24</v>
      </c>
      <c r="K242" s="5" t="n">
        <v>38</v>
      </c>
      <c r="L242" s="5" t="n">
        <v>24</v>
      </c>
    </row>
    <row r="243" spans="1:12">
      <c r="A243" s="4" t="s">
        <v>48</v>
      </c>
      <c r="J243" s="5" t="n">
        <v>966</v>
      </c>
      <c r="K243" s="5" t="n">
        <v>898</v>
      </c>
      <c r="L243" s="5" t="n">
        <v>855</v>
      </c>
    </row>
    <row r="244" spans="1:12">
      <c r="A244" s="4" t="s">
        <v>49</v>
      </c>
      <c r="K244" s="5" t="n">
        <v>1</v>
      </c>
      <c r="L244" s="5" t="n">
        <v>5</v>
      </c>
    </row>
    <row r="245" spans="1:12">
      <c r="A245" s="4" t="s">
        <v>50</v>
      </c>
      <c r="J245" s="5" t="n">
        <v>-11</v>
      </c>
      <c r="K245" s="5" t="n">
        <v>-40</v>
      </c>
      <c r="L245" s="5" t="n">
        <v>-17</v>
      </c>
    </row>
    <row r="246" spans="1:12">
      <c r="A246" s="4" t="s">
        <v>1303</v>
      </c>
      <c r="J246" s="5" t="n">
        <v>159</v>
      </c>
      <c r="K246" s="5" t="n">
        <v>77</v>
      </c>
      <c r="L246" s="5" t="n">
        <v>79</v>
      </c>
    </row>
    <row r="247" spans="1:12">
      <c r="A247" s="4" t="s">
        <v>1309</v>
      </c>
      <c r="J247" s="5" t="n">
        <v>45</v>
      </c>
      <c r="K247" s="5" t="n">
        <v>42</v>
      </c>
      <c r="L247" s="5" t="n">
        <v>38</v>
      </c>
    </row>
    <row r="248" spans="1:12">
      <c r="A248" s="4" t="s">
        <v>53</v>
      </c>
      <c r="J248" s="5" t="n">
        <v>19</v>
      </c>
      <c r="K248" s="5" t="n">
        <v>6</v>
      </c>
      <c r="L248" s="5" t="n">
        <v>-17</v>
      </c>
    </row>
    <row r="249" spans="1:12">
      <c r="A249" s="4" t="s">
        <v>54</v>
      </c>
      <c r="J249" s="5" t="n">
        <v>754</v>
      </c>
      <c r="K249" s="5" t="n">
        <v>812</v>
      </c>
      <c r="L249" s="5" t="n">
        <v>767</v>
      </c>
    </row>
    <row r="250" spans="1:12">
      <c r="A250" s="4" t="s">
        <v>55</v>
      </c>
      <c r="J250" s="5" t="n">
        <v>188</v>
      </c>
      <c r="K250" s="5" t="n">
        <v>164</v>
      </c>
      <c r="L250" s="5" t="n">
        <v>143</v>
      </c>
    </row>
    <row r="251" spans="1:12">
      <c r="A251" s="4" t="s">
        <v>56</v>
      </c>
      <c r="J251" s="5" t="n">
        <v>1</v>
      </c>
      <c r="K251" s="4" t="s">
        <v>96</v>
      </c>
      <c r="L251" s="4" t="s">
        <v>96</v>
      </c>
    </row>
    <row r="252" spans="1:12">
      <c r="A252" s="4" t="s">
        <v>57</v>
      </c>
      <c r="J252" s="5" t="n">
        <v>567</v>
      </c>
      <c r="K252" s="5" t="n">
        <v>648</v>
      </c>
      <c r="L252" s="5" t="n">
        <v>624</v>
      </c>
    </row>
    <row r="253" spans="1:12">
      <c r="A253" s="4" t="s">
        <v>58</v>
      </c>
      <c r="J253" s="5" t="n">
        <v>-89</v>
      </c>
      <c r="K253" s="5" t="n">
        <v>-105</v>
      </c>
      <c r="L253" s="5" t="n">
        <v>-87</v>
      </c>
    </row>
    <row r="254" spans="1:12">
      <c r="A254" s="4" t="s">
        <v>59</v>
      </c>
      <c r="J254" s="5" t="n">
        <v>478</v>
      </c>
      <c r="K254" s="5" t="n">
        <v>543</v>
      </c>
      <c r="L254" s="5" t="n">
        <v>537</v>
      </c>
    </row>
    <row r="255" spans="1:12">
      <c r="A255" s="4" t="s">
        <v>70</v>
      </c>
      <c r="J255" s="5" t="n">
        <v>479</v>
      </c>
      <c r="K255" s="5" t="n">
        <v>854</v>
      </c>
      <c r="L255" s="5" t="n">
        <v>394</v>
      </c>
    </row>
    <row r="256" spans="1:12">
      <c r="A256" s="4" t="s">
        <v>1304</v>
      </c>
      <c r="J256" s="5" t="n">
        <v>-86</v>
      </c>
      <c r="K256" s="5" t="n">
        <v>-108</v>
      </c>
      <c r="L256" s="5" t="n">
        <v>-87</v>
      </c>
    </row>
    <row r="257" spans="1:12">
      <c r="A257" s="4" t="s">
        <v>73</v>
      </c>
      <c r="J257" s="6" t="n">
        <v>393</v>
      </c>
      <c r="K257" s="6" t="n">
        <v>746</v>
      </c>
      <c r="L257" s="6" t="n">
        <v>30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5</v>
      </c>
      <c r="B1" s="2" t="s">
        <v>2</v>
      </c>
      <c r="C1" s="2" t="s">
        <v>447</v>
      </c>
      <c r="D1" s="2" t="s">
        <v>36</v>
      </c>
      <c r="E1" s="2" t="s">
        <v>40</v>
      </c>
      <c r="F1" s="2" t="s">
        <v>461</v>
      </c>
    </row>
    <row r="2" spans="1:6">
      <c r="A2" s="3" t="s">
        <v>75</v>
      </c>
    </row>
    <row r="3" spans="1:6">
      <c r="A3" s="4" t="s">
        <v>76</v>
      </c>
      <c r="B3" s="6" t="n">
        <v>607</v>
      </c>
      <c r="D3" s="6" t="n">
        <v>424</v>
      </c>
    </row>
    <row r="4" spans="1:6">
      <c r="A4" s="4" t="s">
        <v>77</v>
      </c>
      <c r="B4" s="5" t="n">
        <v>1602</v>
      </c>
      <c r="C4" s="6" t="n">
        <v>1195</v>
      </c>
      <c r="D4" s="5" t="n">
        <v>1041</v>
      </c>
    </row>
    <row r="5" spans="1:6">
      <c r="A5" s="4" t="s">
        <v>78</v>
      </c>
      <c r="B5" s="5" t="n">
        <v>1690</v>
      </c>
      <c r="C5" s="5" t="n">
        <v>1241</v>
      </c>
      <c r="D5" s="5" t="n">
        <v>1385</v>
      </c>
    </row>
    <row r="6" spans="1:6">
      <c r="A6" s="4" t="s">
        <v>79</v>
      </c>
      <c r="B6" s="5" t="n">
        <v>180</v>
      </c>
      <c r="C6" s="5" t="n">
        <v>250</v>
      </c>
      <c r="D6" s="5" t="n">
        <v>224</v>
      </c>
    </row>
    <row r="7" spans="1:6">
      <c r="A7" s="4" t="s">
        <v>80</v>
      </c>
      <c r="B7" s="5" t="n">
        <v>4079</v>
      </c>
      <c r="C7" s="5" t="n">
        <v>3110</v>
      </c>
      <c r="D7" s="5" t="n">
        <v>3074</v>
      </c>
    </row>
    <row r="8" spans="1:6">
      <c r="A8" s="4" t="s">
        <v>81</v>
      </c>
      <c r="B8" s="5" t="n">
        <v>4442</v>
      </c>
      <c r="D8" s="5" t="n">
        <v>3046</v>
      </c>
      <c r="E8" s="6" t="n">
        <v>2791</v>
      </c>
    </row>
    <row r="9" spans="1:6">
      <c r="A9" s="4" t="s">
        <v>82</v>
      </c>
      <c r="B9" s="5" t="n">
        <v>2193</v>
      </c>
      <c r="D9" s="5" t="n">
        <v>472</v>
      </c>
    </row>
    <row r="10" spans="1:6">
      <c r="A10" s="4" t="s">
        <v>83</v>
      </c>
      <c r="B10" s="5" t="n">
        <v>3745</v>
      </c>
      <c r="D10" s="5" t="n">
        <v>3239</v>
      </c>
    </row>
    <row r="11" spans="1:6">
      <c r="A11" s="4" t="s">
        <v>84</v>
      </c>
      <c r="B11" s="5" t="n">
        <v>803</v>
      </c>
      <c r="C11" s="5" t="n">
        <v>833</v>
      </c>
      <c r="D11" s="5" t="n">
        <v>832</v>
      </c>
    </row>
    <row r="12" spans="1:6">
      <c r="A12" s="4" t="s">
        <v>85</v>
      </c>
      <c r="B12" s="5" t="n">
        <v>15262</v>
      </c>
      <c r="C12" s="5" t="n">
        <v>10700</v>
      </c>
      <c r="D12" s="5" t="n">
        <v>10663</v>
      </c>
      <c r="E12" s="5" t="n">
        <v>9599</v>
      </c>
    </row>
    <row r="13" spans="1:6">
      <c r="A13" s="3" t="s">
        <v>86</v>
      </c>
    </row>
    <row r="14" spans="1:6">
      <c r="A14" s="4" t="s">
        <v>87</v>
      </c>
      <c r="B14" s="5" t="n">
        <v>89</v>
      </c>
      <c r="D14" s="5" t="n">
        <v>62</v>
      </c>
    </row>
    <row r="15" spans="1:6">
      <c r="A15" s="4" t="s">
        <v>88</v>
      </c>
      <c r="B15" s="5" t="n">
        <v>86</v>
      </c>
      <c r="D15" s="5" t="n">
        <v>64</v>
      </c>
    </row>
    <row r="16" spans="1:6">
      <c r="A16" s="4" t="s">
        <v>89</v>
      </c>
      <c r="B16" s="5" t="n">
        <v>2732</v>
      </c>
      <c r="D16" s="5" t="n">
        <v>2367</v>
      </c>
    </row>
    <row r="17" spans="1:6">
      <c r="A17" s="4" t="s">
        <v>90</v>
      </c>
      <c r="B17" s="5" t="n">
        <v>1006</v>
      </c>
      <c r="C17" s="5" t="n">
        <v>774</v>
      </c>
      <c r="D17" s="5" t="n">
        <v>757</v>
      </c>
    </row>
    <row r="18" spans="1:6">
      <c r="A18" s="4" t="s">
        <v>91</v>
      </c>
      <c r="B18" s="5" t="n">
        <v>3913</v>
      </c>
      <c r="C18" s="5" t="n">
        <v>3267</v>
      </c>
      <c r="D18" s="5" t="n">
        <v>3250</v>
      </c>
    </row>
    <row r="19" spans="1:6">
      <c r="A19" s="4" t="s">
        <v>92</v>
      </c>
      <c r="B19" s="5" t="n">
        <v>8517</v>
      </c>
      <c r="D19" s="5" t="n">
        <v>5217</v>
      </c>
    </row>
    <row r="20" spans="1:6">
      <c r="A20" s="4" t="s">
        <v>93</v>
      </c>
      <c r="B20" s="5" t="n">
        <v>683</v>
      </c>
      <c r="D20" s="5" t="n">
        <v>588</v>
      </c>
    </row>
    <row r="21" spans="1:6">
      <c r="A21" s="4" t="s">
        <v>94</v>
      </c>
      <c r="B21" s="5" t="n">
        <v>863</v>
      </c>
      <c r="C21" s="5" t="n">
        <v>695</v>
      </c>
      <c r="D21" s="5" t="n">
        <v>685</v>
      </c>
    </row>
    <row r="22" spans="1:6">
      <c r="A22" s="4" t="s">
        <v>1316</v>
      </c>
      <c r="B22" s="4" t="s">
        <v>96</v>
      </c>
      <c r="D22" s="4" t="s">
        <v>96</v>
      </c>
    </row>
    <row r="23" spans="1:6">
      <c r="A23" s="4" t="s">
        <v>98</v>
      </c>
      <c r="B23" s="5" t="n">
        <v>349</v>
      </c>
      <c r="C23" s="5" t="n">
        <v>323</v>
      </c>
      <c r="D23" s="5" t="n">
        <v>322</v>
      </c>
    </row>
    <row r="24" spans="1:6">
      <c r="A24" s="4" t="s">
        <v>105</v>
      </c>
      <c r="B24" s="5" t="n">
        <v>937</v>
      </c>
      <c r="C24" s="5" t="n">
        <v>610</v>
      </c>
      <c r="D24" s="5" t="n">
        <v>601</v>
      </c>
    </row>
    <row r="25" spans="1:6">
      <c r="A25" s="4" t="s">
        <v>106</v>
      </c>
      <c r="B25" s="5" t="n">
        <v>1286</v>
      </c>
      <c r="C25" s="5" t="n">
        <v>933</v>
      </c>
      <c r="D25" s="5" t="n">
        <v>923</v>
      </c>
      <c r="E25" s="6" t="n">
        <v>668</v>
      </c>
      <c r="F25" s="6" t="n">
        <v>385</v>
      </c>
    </row>
    <row r="26" spans="1:6">
      <c r="A26" s="4" t="s">
        <v>85</v>
      </c>
      <c r="B26" s="5" t="n">
        <v>15262</v>
      </c>
      <c r="C26" s="6" t="n">
        <v>10700</v>
      </c>
      <c r="D26" s="5" t="n">
        <v>10663</v>
      </c>
    </row>
    <row r="27" spans="1:6">
      <c r="A27" s="4" t="s">
        <v>415</v>
      </c>
    </row>
    <row r="28" spans="1:6">
      <c r="A28" s="3" t="s">
        <v>75</v>
      </c>
    </row>
    <row r="29" spans="1:6">
      <c r="A29" s="4" t="s">
        <v>76</v>
      </c>
      <c r="B29" s="5" t="n">
        <v>607</v>
      </c>
      <c r="D29" s="5" t="n">
        <v>424</v>
      </c>
    </row>
    <row r="30" spans="1:6">
      <c r="A30" s="4" t="s">
        <v>77</v>
      </c>
      <c r="B30" s="5" t="n">
        <v>1602</v>
      </c>
      <c r="D30" s="5" t="n">
        <v>1041</v>
      </c>
    </row>
    <row r="31" spans="1:6">
      <c r="A31" s="4" t="s">
        <v>78</v>
      </c>
      <c r="B31" s="5" t="n">
        <v>1690</v>
      </c>
      <c r="D31" s="5" t="n">
        <v>1385</v>
      </c>
    </row>
    <row r="32" spans="1:6">
      <c r="A32" s="4" t="s">
        <v>79</v>
      </c>
      <c r="B32" s="5" t="n">
        <v>180</v>
      </c>
      <c r="D32" s="5" t="n">
        <v>224</v>
      </c>
    </row>
    <row r="33" spans="1:6">
      <c r="A33" s="4" t="s">
        <v>80</v>
      </c>
      <c r="B33" s="5" t="n">
        <v>4079</v>
      </c>
      <c r="D33" s="5" t="n">
        <v>3074</v>
      </c>
    </row>
    <row r="34" spans="1:6">
      <c r="A34" s="4" t="s">
        <v>1317</v>
      </c>
      <c r="B34" s="5" t="n">
        <v>0</v>
      </c>
      <c r="D34" s="5" t="n">
        <v>0</v>
      </c>
    </row>
    <row r="35" spans="1:6">
      <c r="A35" s="4" t="s">
        <v>568</v>
      </c>
      <c r="B35" s="5" t="n">
        <v>0</v>
      </c>
      <c r="D35" s="5" t="n">
        <v>0</v>
      </c>
    </row>
    <row r="36" spans="1:6">
      <c r="A36" s="4" t="s">
        <v>81</v>
      </c>
      <c r="B36" s="5" t="n">
        <v>4442</v>
      </c>
      <c r="D36" s="5" t="n">
        <v>3046</v>
      </c>
    </row>
    <row r="37" spans="1:6">
      <c r="A37" s="4" t="s">
        <v>82</v>
      </c>
      <c r="B37" s="5" t="n">
        <v>2193</v>
      </c>
      <c r="D37" s="5" t="n">
        <v>472</v>
      </c>
    </row>
    <row r="38" spans="1:6">
      <c r="A38" s="4" t="s">
        <v>83</v>
      </c>
      <c r="B38" s="5" t="n">
        <v>3745</v>
      </c>
      <c r="D38" s="5" t="n">
        <v>3239</v>
      </c>
    </row>
    <row r="39" spans="1:6">
      <c r="A39" s="4" t="s">
        <v>84</v>
      </c>
      <c r="B39" s="5" t="n">
        <v>803</v>
      </c>
      <c r="D39" s="5" t="n">
        <v>832</v>
      </c>
    </row>
    <row r="40" spans="1:6">
      <c r="A40" s="4" t="s">
        <v>85</v>
      </c>
      <c r="B40" s="5" t="n">
        <v>15262</v>
      </c>
      <c r="D40" s="5" t="n">
        <v>10663</v>
      </c>
    </row>
    <row r="41" spans="1:6">
      <c r="A41" s="3" t="s">
        <v>86</v>
      </c>
    </row>
    <row r="42" spans="1:6">
      <c r="A42" s="4" t="s">
        <v>87</v>
      </c>
      <c r="B42" s="5" t="n">
        <v>89</v>
      </c>
      <c r="D42" s="5" t="n">
        <v>62</v>
      </c>
    </row>
    <row r="43" spans="1:6">
      <c r="A43" s="4" t="s">
        <v>88</v>
      </c>
      <c r="B43" s="5" t="n">
        <v>86</v>
      </c>
      <c r="D43" s="5" t="n">
        <v>64</v>
      </c>
    </row>
    <row r="44" spans="1:6">
      <c r="A44" s="4" t="s">
        <v>1318</v>
      </c>
      <c r="B44" s="5" t="n">
        <v>2732</v>
      </c>
    </row>
    <row r="45" spans="1:6">
      <c r="A45" s="4" t="s">
        <v>89</v>
      </c>
      <c r="D45" s="5" t="n">
        <v>2367</v>
      </c>
    </row>
    <row r="46" spans="1:6">
      <c r="A46" s="4" t="s">
        <v>90</v>
      </c>
      <c r="B46" s="5" t="n">
        <v>1006</v>
      </c>
      <c r="D46" s="5" t="n">
        <v>757</v>
      </c>
    </row>
    <row r="47" spans="1:6">
      <c r="A47" s="4" t="s">
        <v>91</v>
      </c>
      <c r="B47" s="5" t="n">
        <v>3913</v>
      </c>
      <c r="D47" s="5" t="n">
        <v>3250</v>
      </c>
    </row>
    <row r="48" spans="1:6">
      <c r="A48" s="4" t="s">
        <v>92</v>
      </c>
      <c r="B48" s="5" t="n">
        <v>8517</v>
      </c>
      <c r="D48" s="5" t="n">
        <v>5217</v>
      </c>
    </row>
    <row r="49" spans="1:6">
      <c r="A49" s="4" t="s">
        <v>1319</v>
      </c>
      <c r="B49" s="5" t="n">
        <v>0</v>
      </c>
      <c r="D49" s="5" t="n">
        <v>0</v>
      </c>
    </row>
    <row r="50" spans="1:6">
      <c r="A50" s="4" t="s">
        <v>93</v>
      </c>
      <c r="B50" s="5" t="n">
        <v>683</v>
      </c>
      <c r="D50" s="5" t="n">
        <v>588</v>
      </c>
    </row>
    <row r="51" spans="1:6">
      <c r="A51" s="4" t="s">
        <v>94</v>
      </c>
      <c r="B51" s="5" t="n">
        <v>863</v>
      </c>
      <c r="D51" s="5" t="n">
        <v>685</v>
      </c>
    </row>
    <row r="52" spans="1:6">
      <c r="A52" s="4" t="s">
        <v>98</v>
      </c>
      <c r="B52" s="5" t="n">
        <v>349</v>
      </c>
      <c r="D52" s="5" t="n">
        <v>322</v>
      </c>
    </row>
    <row r="53" spans="1:6">
      <c r="A53" s="4" t="s">
        <v>105</v>
      </c>
      <c r="B53" s="5" t="n">
        <v>937</v>
      </c>
      <c r="D53" s="5" t="n">
        <v>601</v>
      </c>
    </row>
    <row r="54" spans="1:6">
      <c r="A54" s="4" t="s">
        <v>106</v>
      </c>
      <c r="B54" s="5" t="n">
        <v>1286</v>
      </c>
      <c r="D54" s="5" t="n">
        <v>923</v>
      </c>
    </row>
    <row r="55" spans="1:6">
      <c r="A55" s="4" t="s">
        <v>85</v>
      </c>
      <c r="B55" s="5" t="n">
        <v>15262</v>
      </c>
      <c r="D55" s="5" t="n">
        <v>10663</v>
      </c>
    </row>
    <row r="56" spans="1:6">
      <c r="A56" s="4" t="s">
        <v>1305</v>
      </c>
    </row>
    <row r="57" spans="1:6">
      <c r="A57" s="3" t="s">
        <v>75</v>
      </c>
    </row>
    <row r="58" spans="1:6">
      <c r="A58" s="4" t="s">
        <v>76</v>
      </c>
      <c r="B58" s="4" t="s">
        <v>96</v>
      </c>
      <c r="D58" s="4" t="s">
        <v>96</v>
      </c>
    </row>
    <row r="59" spans="1:6">
      <c r="A59" s="4" t="s">
        <v>77</v>
      </c>
      <c r="B59" s="4" t="s">
        <v>96</v>
      </c>
      <c r="D59" s="4" t="s">
        <v>96</v>
      </c>
    </row>
    <row r="60" spans="1:6">
      <c r="A60" s="4" t="s">
        <v>78</v>
      </c>
      <c r="B60" s="4" t="s">
        <v>96</v>
      </c>
      <c r="D60" s="4" t="s">
        <v>96</v>
      </c>
    </row>
    <row r="61" spans="1:6">
      <c r="A61" s="4" t="s">
        <v>79</v>
      </c>
      <c r="B61" s="4" t="s">
        <v>96</v>
      </c>
      <c r="D61" s="4" t="s">
        <v>96</v>
      </c>
    </row>
    <row r="62" spans="1:6">
      <c r="A62" s="4" t="s">
        <v>80</v>
      </c>
      <c r="B62" s="5" t="n">
        <v>0</v>
      </c>
      <c r="D62" s="5" t="n">
        <v>0</v>
      </c>
    </row>
    <row r="63" spans="1:6">
      <c r="A63" s="4" t="s">
        <v>1317</v>
      </c>
      <c r="B63" s="5" t="n">
        <v>-3561</v>
      </c>
      <c r="D63" s="5" t="n">
        <v>-3604</v>
      </c>
    </row>
    <row r="64" spans="1:6">
      <c r="A64" s="4" t="s">
        <v>568</v>
      </c>
      <c r="B64" s="5" t="n">
        <v>-7222</v>
      </c>
      <c r="D64" s="5" t="n">
        <v>-6568</v>
      </c>
    </row>
    <row r="65" spans="1:6">
      <c r="A65" s="4" t="s">
        <v>81</v>
      </c>
      <c r="B65" s="4" t="s">
        <v>96</v>
      </c>
      <c r="D65" s="4" t="s">
        <v>96</v>
      </c>
    </row>
    <row r="66" spans="1:6">
      <c r="A66" s="4" t="s">
        <v>82</v>
      </c>
      <c r="B66" s="4" t="s">
        <v>96</v>
      </c>
      <c r="D66" s="4" t="s">
        <v>96</v>
      </c>
    </row>
    <row r="67" spans="1:6">
      <c r="A67" s="4" t="s">
        <v>83</v>
      </c>
      <c r="B67" s="4" t="s">
        <v>96</v>
      </c>
      <c r="D67" s="4" t="s">
        <v>96</v>
      </c>
    </row>
    <row r="68" spans="1:6">
      <c r="A68" s="4" t="s">
        <v>84</v>
      </c>
      <c r="B68" s="4" t="s">
        <v>96</v>
      </c>
      <c r="D68" s="4" t="s">
        <v>96</v>
      </c>
    </row>
    <row r="69" spans="1:6">
      <c r="A69" s="4" t="s">
        <v>85</v>
      </c>
      <c r="B69" s="5" t="n">
        <v>-10783</v>
      </c>
      <c r="D69" s="5" t="n">
        <v>-10172</v>
      </c>
    </row>
    <row r="70" spans="1:6">
      <c r="A70" s="3" t="s">
        <v>86</v>
      </c>
    </row>
    <row r="71" spans="1:6">
      <c r="A71" s="4" t="s">
        <v>87</v>
      </c>
      <c r="B71" s="4" t="s">
        <v>96</v>
      </c>
      <c r="D71" s="4" t="s">
        <v>96</v>
      </c>
    </row>
    <row r="72" spans="1:6">
      <c r="A72" s="4" t="s">
        <v>88</v>
      </c>
      <c r="B72" s="4" t="s">
        <v>96</v>
      </c>
      <c r="D72" s="4" t="s">
        <v>96</v>
      </c>
    </row>
    <row r="73" spans="1:6">
      <c r="A73" s="4" t="s">
        <v>1318</v>
      </c>
      <c r="B73" s="4" t="s">
        <v>96</v>
      </c>
    </row>
    <row r="74" spans="1:6">
      <c r="A74" s="4" t="s">
        <v>89</v>
      </c>
      <c r="D74" s="4" t="s">
        <v>96</v>
      </c>
    </row>
    <row r="75" spans="1:6">
      <c r="A75" s="4" t="s">
        <v>90</v>
      </c>
      <c r="B75" s="4" t="s">
        <v>96</v>
      </c>
      <c r="D75" s="4" t="s">
        <v>96</v>
      </c>
    </row>
    <row r="76" spans="1:6">
      <c r="A76" s="4" t="s">
        <v>91</v>
      </c>
      <c r="B76" s="5" t="n">
        <v>0</v>
      </c>
      <c r="D76" s="5" t="n">
        <v>0</v>
      </c>
    </row>
    <row r="77" spans="1:6">
      <c r="A77" s="4" t="s">
        <v>92</v>
      </c>
      <c r="B77" s="4" t="s">
        <v>96</v>
      </c>
      <c r="D77" s="4" t="s">
        <v>96</v>
      </c>
    </row>
    <row r="78" spans="1:6">
      <c r="A78" s="4" t="s">
        <v>1319</v>
      </c>
      <c r="B78" s="5" t="n">
        <v>-3561</v>
      </c>
      <c r="D78" s="5" t="n">
        <v>-3604</v>
      </c>
    </row>
    <row r="79" spans="1:6">
      <c r="A79" s="4" t="s">
        <v>93</v>
      </c>
      <c r="B79" s="4" t="s">
        <v>96</v>
      </c>
      <c r="D79" s="4" t="s">
        <v>96</v>
      </c>
    </row>
    <row r="80" spans="1:6">
      <c r="A80" s="4" t="s">
        <v>94</v>
      </c>
      <c r="B80" s="4" t="s">
        <v>96</v>
      </c>
      <c r="D80" s="4" t="s">
        <v>96</v>
      </c>
    </row>
    <row r="81" spans="1:6">
      <c r="A81" s="4" t="s">
        <v>1316</v>
      </c>
      <c r="B81" s="4" t="s">
        <v>96</v>
      </c>
      <c r="D81" s="4" t="s">
        <v>96</v>
      </c>
    </row>
    <row r="82" spans="1:6">
      <c r="A82" s="4" t="s">
        <v>98</v>
      </c>
      <c r="B82" s="4" t="s">
        <v>96</v>
      </c>
      <c r="D82" s="4" t="s">
        <v>96</v>
      </c>
    </row>
    <row r="83" spans="1:6">
      <c r="A83" s="4" t="s">
        <v>105</v>
      </c>
      <c r="B83" s="5" t="n">
        <v>-7222</v>
      </c>
      <c r="D83" s="5" t="n">
        <v>-6568</v>
      </c>
    </row>
    <row r="84" spans="1:6">
      <c r="A84" s="4" t="s">
        <v>106</v>
      </c>
      <c r="B84" s="5" t="n">
        <v>-7222</v>
      </c>
      <c r="D84" s="5" t="n">
        <v>-6568</v>
      </c>
    </row>
    <row r="85" spans="1:6">
      <c r="A85" s="4" t="s">
        <v>85</v>
      </c>
      <c r="B85" s="5" t="n">
        <v>-10783</v>
      </c>
      <c r="D85" s="5" t="n">
        <v>-10172</v>
      </c>
    </row>
    <row r="86" spans="1:6">
      <c r="A86" s="4" t="s">
        <v>1306</v>
      </c>
    </row>
    <row r="87" spans="1:6">
      <c r="A87" s="3" t="s">
        <v>75</v>
      </c>
    </row>
    <row r="88" spans="1:6">
      <c r="A88" s="4" t="s">
        <v>76</v>
      </c>
      <c r="B88" s="4" t="s">
        <v>96</v>
      </c>
      <c r="D88" s="4" t="s">
        <v>96</v>
      </c>
    </row>
    <row r="89" spans="1:6">
      <c r="A89" s="4" t="s">
        <v>77</v>
      </c>
      <c r="B89" s="4" t="s">
        <v>96</v>
      </c>
      <c r="D89" s="4" t="s">
        <v>96</v>
      </c>
    </row>
    <row r="90" spans="1:6">
      <c r="A90" s="4" t="s">
        <v>78</v>
      </c>
      <c r="B90" s="4" t="s">
        <v>96</v>
      </c>
      <c r="D90" s="4" t="s">
        <v>96</v>
      </c>
    </row>
    <row r="91" spans="1:6">
      <c r="A91" s="4" t="s">
        <v>79</v>
      </c>
      <c r="B91" s="5" t="n">
        <v>1</v>
      </c>
      <c r="D91" s="4" t="s">
        <v>96</v>
      </c>
    </row>
    <row r="92" spans="1:6">
      <c r="A92" s="4" t="s">
        <v>80</v>
      </c>
      <c r="B92" s="5" t="n">
        <v>1</v>
      </c>
    </row>
    <row r="93" spans="1:6">
      <c r="A93" s="4" t="s">
        <v>1317</v>
      </c>
      <c r="B93" s="4" t="s">
        <v>96</v>
      </c>
      <c r="D93" s="4" t="s">
        <v>96</v>
      </c>
    </row>
    <row r="94" spans="1:6">
      <c r="A94" s="4" t="s">
        <v>568</v>
      </c>
      <c r="B94" s="5" t="n">
        <v>3458</v>
      </c>
      <c r="D94" s="5" t="n">
        <v>3120</v>
      </c>
    </row>
    <row r="95" spans="1:6">
      <c r="A95" s="4" t="s">
        <v>81</v>
      </c>
      <c r="B95" s="4" t="s">
        <v>96</v>
      </c>
      <c r="D95" s="4" t="s">
        <v>96</v>
      </c>
    </row>
    <row r="96" spans="1:6">
      <c r="A96" s="4" t="s">
        <v>82</v>
      </c>
      <c r="B96" s="4" t="s">
        <v>96</v>
      </c>
      <c r="D96" s="4" t="s">
        <v>96</v>
      </c>
    </row>
    <row r="97" spans="1:6">
      <c r="A97" s="4" t="s">
        <v>83</v>
      </c>
      <c r="B97" s="4" t="s">
        <v>96</v>
      </c>
      <c r="D97" s="4" t="s">
        <v>96</v>
      </c>
    </row>
    <row r="98" spans="1:6">
      <c r="A98" s="4" t="s">
        <v>84</v>
      </c>
      <c r="B98" s="4" t="s">
        <v>96</v>
      </c>
      <c r="D98" s="4" t="s">
        <v>96</v>
      </c>
    </row>
    <row r="99" spans="1:6">
      <c r="A99" s="4" t="s">
        <v>85</v>
      </c>
      <c r="B99" s="5" t="n">
        <v>3459</v>
      </c>
      <c r="D99" s="5" t="n">
        <v>3120</v>
      </c>
    </row>
    <row r="100" spans="1:6">
      <c r="A100" s="3" t="s">
        <v>86</v>
      </c>
    </row>
    <row r="101" spans="1:6">
      <c r="A101" s="4" t="s">
        <v>87</v>
      </c>
      <c r="B101" s="4" t="s">
        <v>96</v>
      </c>
      <c r="D101" s="4" t="s">
        <v>96</v>
      </c>
    </row>
    <row r="102" spans="1:6">
      <c r="A102" s="4" t="s">
        <v>88</v>
      </c>
      <c r="B102" s="4" t="s">
        <v>96</v>
      </c>
      <c r="D102" s="4" t="s">
        <v>96</v>
      </c>
    </row>
    <row r="103" spans="1:6">
      <c r="A103" s="4" t="s">
        <v>1318</v>
      </c>
      <c r="B103" s="4" t="s">
        <v>96</v>
      </c>
    </row>
    <row r="104" spans="1:6">
      <c r="A104" s="4" t="s">
        <v>89</v>
      </c>
      <c r="D104" s="4" t="s">
        <v>96</v>
      </c>
    </row>
    <row r="105" spans="1:6">
      <c r="A105" s="4" t="s">
        <v>90</v>
      </c>
      <c r="B105" s="5" t="n">
        <v>14</v>
      </c>
      <c r="D105" s="5" t="n">
        <v>22</v>
      </c>
    </row>
    <row r="106" spans="1:6">
      <c r="A106" s="4" t="s">
        <v>91</v>
      </c>
      <c r="B106" s="5" t="n">
        <v>14</v>
      </c>
      <c r="D106" s="5" t="n">
        <v>22</v>
      </c>
    </row>
    <row r="107" spans="1:6">
      <c r="A107" s="4" t="s">
        <v>92</v>
      </c>
      <c r="B107" s="4" t="s">
        <v>96</v>
      </c>
      <c r="D107" s="4" t="s">
        <v>96</v>
      </c>
    </row>
    <row r="108" spans="1:6">
      <c r="A108" s="4" t="s">
        <v>1319</v>
      </c>
      <c r="B108" s="5" t="n">
        <v>2508</v>
      </c>
      <c r="D108" s="5" t="n">
        <v>2497</v>
      </c>
    </row>
    <row r="109" spans="1:6">
      <c r="A109" s="4" t="s">
        <v>93</v>
      </c>
      <c r="B109" s="4" t="s">
        <v>96</v>
      </c>
      <c r="D109" s="4" t="s">
        <v>96</v>
      </c>
    </row>
    <row r="110" spans="1:6">
      <c r="A110" s="4" t="s">
        <v>94</v>
      </c>
      <c r="B110" s="4" t="s">
        <v>96</v>
      </c>
      <c r="D110" s="4" t="s">
        <v>96</v>
      </c>
    </row>
    <row r="111" spans="1:6">
      <c r="A111" s="4" t="s">
        <v>1316</v>
      </c>
      <c r="B111" s="4" t="s">
        <v>96</v>
      </c>
      <c r="D111" s="4" t="s">
        <v>96</v>
      </c>
    </row>
    <row r="112" spans="1:6">
      <c r="A112" s="4" t="s">
        <v>98</v>
      </c>
      <c r="B112" s="4" t="s">
        <v>96</v>
      </c>
      <c r="D112" s="4" t="s">
        <v>96</v>
      </c>
    </row>
    <row r="113" spans="1:6">
      <c r="A113" s="4" t="s">
        <v>105</v>
      </c>
      <c r="B113" s="5" t="n">
        <v>937</v>
      </c>
      <c r="D113" s="5" t="n">
        <v>601</v>
      </c>
    </row>
    <row r="114" spans="1:6">
      <c r="A114" s="4" t="s">
        <v>106</v>
      </c>
      <c r="B114" s="5" t="n">
        <v>937</v>
      </c>
      <c r="D114" s="5" t="n">
        <v>601</v>
      </c>
    </row>
    <row r="115" spans="1:6">
      <c r="A115" s="4" t="s">
        <v>85</v>
      </c>
      <c r="B115" s="5" t="n">
        <v>3459</v>
      </c>
      <c r="D115" s="5" t="n">
        <v>3120</v>
      </c>
    </row>
    <row r="116" spans="1:6">
      <c r="A116" s="4" t="s">
        <v>1307</v>
      </c>
    </row>
    <row r="117" spans="1:6">
      <c r="A117" s="3" t="s">
        <v>75</v>
      </c>
    </row>
    <row r="118" spans="1:6">
      <c r="A118" s="4" t="s">
        <v>76</v>
      </c>
      <c r="B118" s="4" t="s">
        <v>96</v>
      </c>
      <c r="D118" s="4" t="s">
        <v>96</v>
      </c>
    </row>
    <row r="119" spans="1:6">
      <c r="A119" s="4" t="s">
        <v>77</v>
      </c>
      <c r="B119" s="5" t="n">
        <v>9</v>
      </c>
      <c r="D119" s="5" t="n">
        <v>9</v>
      </c>
    </row>
    <row r="120" spans="1:6">
      <c r="A120" s="4" t="s">
        <v>78</v>
      </c>
      <c r="B120" s="4" t="s">
        <v>96</v>
      </c>
      <c r="D120" s="4" t="s">
        <v>96</v>
      </c>
    </row>
    <row r="121" spans="1:6">
      <c r="A121" s="4" t="s">
        <v>79</v>
      </c>
      <c r="B121" s="5" t="n">
        <v>1</v>
      </c>
      <c r="D121" s="4" t="s">
        <v>96</v>
      </c>
    </row>
    <row r="122" spans="1:6">
      <c r="A122" s="4" t="s">
        <v>80</v>
      </c>
      <c r="B122" s="5" t="n">
        <v>10</v>
      </c>
      <c r="D122" s="5" t="n">
        <v>9</v>
      </c>
    </row>
    <row r="123" spans="1:6">
      <c r="A123" s="4" t="s">
        <v>1317</v>
      </c>
      <c r="B123" s="4" t="s">
        <v>96</v>
      </c>
      <c r="D123" s="4" t="s">
        <v>96</v>
      </c>
    </row>
    <row r="124" spans="1:6">
      <c r="A124" s="4" t="s">
        <v>568</v>
      </c>
      <c r="B124" s="5" t="n">
        <v>3764</v>
      </c>
      <c r="D124" s="5" t="n">
        <v>3448</v>
      </c>
    </row>
    <row r="125" spans="1:6">
      <c r="A125" s="4" t="s">
        <v>81</v>
      </c>
      <c r="B125" s="4" t="s">
        <v>96</v>
      </c>
      <c r="D125" s="4" t="s">
        <v>96</v>
      </c>
    </row>
    <row r="126" spans="1:6">
      <c r="A126" s="4" t="s">
        <v>82</v>
      </c>
      <c r="B126" s="4" t="s">
        <v>96</v>
      </c>
      <c r="D126" s="4" t="s">
        <v>96</v>
      </c>
    </row>
    <row r="127" spans="1:6">
      <c r="A127" s="4" t="s">
        <v>83</v>
      </c>
      <c r="B127" s="4" t="s">
        <v>96</v>
      </c>
      <c r="D127" s="4" t="s">
        <v>96</v>
      </c>
    </row>
    <row r="128" spans="1:6">
      <c r="A128" s="4" t="s">
        <v>84</v>
      </c>
      <c r="B128" s="5" t="n">
        <v>156</v>
      </c>
      <c r="D128" s="5" t="n">
        <v>283</v>
      </c>
    </row>
    <row r="129" spans="1:6">
      <c r="A129" s="4" t="s">
        <v>85</v>
      </c>
      <c r="B129" s="5" t="n">
        <v>3930</v>
      </c>
      <c r="D129" s="5" t="n">
        <v>3740</v>
      </c>
    </row>
    <row r="130" spans="1:6">
      <c r="A130" s="3" t="s">
        <v>86</v>
      </c>
    </row>
    <row r="131" spans="1:6">
      <c r="A131" s="4" t="s">
        <v>87</v>
      </c>
      <c r="B131" s="4" t="s">
        <v>96</v>
      </c>
      <c r="D131" s="4" t="s">
        <v>96</v>
      </c>
    </row>
    <row r="132" spans="1:6">
      <c r="A132" s="4" t="s">
        <v>88</v>
      </c>
      <c r="B132" s="4" t="s">
        <v>96</v>
      </c>
      <c r="D132" s="4" t="s">
        <v>96</v>
      </c>
    </row>
    <row r="133" spans="1:6">
      <c r="A133" s="4" t="s">
        <v>1318</v>
      </c>
      <c r="B133" s="4" t="s">
        <v>96</v>
      </c>
    </row>
    <row r="134" spans="1:6">
      <c r="A134" s="4" t="s">
        <v>89</v>
      </c>
      <c r="D134" s="4" t="s">
        <v>96</v>
      </c>
    </row>
    <row r="135" spans="1:6">
      <c r="A135" s="4" t="s">
        <v>90</v>
      </c>
      <c r="B135" s="5" t="n">
        <v>30</v>
      </c>
      <c r="D135" s="5" t="n">
        <v>41</v>
      </c>
    </row>
    <row r="136" spans="1:6">
      <c r="A136" s="4" t="s">
        <v>91</v>
      </c>
      <c r="B136" s="5" t="n">
        <v>30</v>
      </c>
      <c r="D136" s="5" t="n">
        <v>41</v>
      </c>
    </row>
    <row r="137" spans="1:6">
      <c r="A137" s="4" t="s">
        <v>92</v>
      </c>
      <c r="B137" s="5" t="n">
        <v>388</v>
      </c>
      <c r="D137" s="5" t="n">
        <v>387</v>
      </c>
    </row>
    <row r="138" spans="1:6">
      <c r="A138" s="4" t="s">
        <v>1319</v>
      </c>
      <c r="B138" s="5" t="n">
        <v>1053</v>
      </c>
      <c r="D138" s="5" t="n">
        <v>1107</v>
      </c>
    </row>
    <row r="139" spans="1:6">
      <c r="A139" s="4" t="s">
        <v>93</v>
      </c>
      <c r="B139" s="4" t="s">
        <v>96</v>
      </c>
      <c r="D139" s="4" t="s">
        <v>96</v>
      </c>
    </row>
    <row r="140" spans="1:6">
      <c r="A140" s="4" t="s">
        <v>94</v>
      </c>
      <c r="B140" s="5" t="n">
        <v>325</v>
      </c>
      <c r="D140" s="5" t="n">
        <v>336</v>
      </c>
    </row>
    <row r="141" spans="1:6">
      <c r="A141" s="4" t="s">
        <v>1316</v>
      </c>
      <c r="B141" s="4" t="s">
        <v>96</v>
      </c>
      <c r="D141" s="4" t="s">
        <v>96</v>
      </c>
    </row>
    <row r="142" spans="1:6">
      <c r="A142" s="4" t="s">
        <v>98</v>
      </c>
      <c r="B142" s="4" t="s">
        <v>96</v>
      </c>
      <c r="D142" s="4" t="s">
        <v>96</v>
      </c>
    </row>
    <row r="143" spans="1:6">
      <c r="A143" s="4" t="s">
        <v>105</v>
      </c>
      <c r="B143" s="5" t="n">
        <v>2134</v>
      </c>
      <c r="D143" s="5" t="n">
        <v>1869</v>
      </c>
    </row>
    <row r="144" spans="1:6">
      <c r="A144" s="4" t="s">
        <v>106</v>
      </c>
      <c r="B144" s="5" t="n">
        <v>2134</v>
      </c>
      <c r="D144" s="5" t="n">
        <v>1869</v>
      </c>
    </row>
    <row r="145" spans="1:6">
      <c r="A145" s="4" t="s">
        <v>85</v>
      </c>
      <c r="B145" s="5" t="n">
        <v>3930</v>
      </c>
      <c r="D145" s="5" t="n">
        <v>3740</v>
      </c>
    </row>
    <row r="146" spans="1:6">
      <c r="A146" s="4" t="s">
        <v>1308</v>
      </c>
    </row>
    <row r="147" spans="1:6">
      <c r="A147" s="3" t="s">
        <v>75</v>
      </c>
    </row>
    <row r="148" spans="1:6">
      <c r="A148" s="4" t="s">
        <v>76</v>
      </c>
      <c r="B148" s="5" t="n">
        <v>607</v>
      </c>
      <c r="D148" s="5" t="n">
        <v>424</v>
      </c>
    </row>
    <row r="149" spans="1:6">
      <c r="A149" s="4" t="s">
        <v>77</v>
      </c>
      <c r="B149" s="5" t="n">
        <v>1593</v>
      </c>
      <c r="D149" s="5" t="n">
        <v>1032</v>
      </c>
    </row>
    <row r="150" spans="1:6">
      <c r="A150" s="4" t="s">
        <v>78</v>
      </c>
      <c r="B150" s="5" t="n">
        <v>1690</v>
      </c>
      <c r="D150" s="5" t="n">
        <v>1385</v>
      </c>
    </row>
    <row r="151" spans="1:6">
      <c r="A151" s="4" t="s">
        <v>79</v>
      </c>
      <c r="B151" s="5" t="n">
        <v>178</v>
      </c>
      <c r="D151" s="5" t="n">
        <v>224</v>
      </c>
    </row>
    <row r="152" spans="1:6">
      <c r="A152" s="4" t="s">
        <v>80</v>
      </c>
      <c r="B152" s="5" t="n">
        <v>4068</v>
      </c>
      <c r="D152" s="5" t="n">
        <v>3065</v>
      </c>
    </row>
    <row r="153" spans="1:6">
      <c r="A153" s="4" t="s">
        <v>1317</v>
      </c>
      <c r="B153" s="5" t="n">
        <v>3561</v>
      </c>
      <c r="D153" s="5" t="n">
        <v>3604</v>
      </c>
    </row>
    <row r="154" spans="1:6">
      <c r="A154" s="4" t="s">
        <v>568</v>
      </c>
      <c r="B154" s="4" t="s">
        <v>96</v>
      </c>
      <c r="D154" s="4" t="s">
        <v>96</v>
      </c>
    </row>
    <row r="155" spans="1:6">
      <c r="A155" s="4" t="s">
        <v>81</v>
      </c>
      <c r="B155" s="5" t="n">
        <v>4442</v>
      </c>
      <c r="D155" s="5" t="n">
        <v>3046</v>
      </c>
    </row>
    <row r="156" spans="1:6">
      <c r="A156" s="4" t="s">
        <v>82</v>
      </c>
      <c r="B156" s="5" t="n">
        <v>2193</v>
      </c>
      <c r="D156" s="5" t="n">
        <v>472</v>
      </c>
    </row>
    <row r="157" spans="1:6">
      <c r="A157" s="4" t="s">
        <v>83</v>
      </c>
      <c r="B157" s="5" t="n">
        <v>3745</v>
      </c>
      <c r="D157" s="5" t="n">
        <v>3239</v>
      </c>
    </row>
    <row r="158" spans="1:6">
      <c r="A158" s="4" t="s">
        <v>84</v>
      </c>
      <c r="B158" s="5" t="n">
        <v>647</v>
      </c>
      <c r="D158" s="5" t="n">
        <v>549</v>
      </c>
    </row>
    <row r="159" spans="1:6">
      <c r="A159" s="4" t="s">
        <v>85</v>
      </c>
      <c r="B159" s="5" t="n">
        <v>18656</v>
      </c>
      <c r="D159" s="5" t="n">
        <v>13975</v>
      </c>
    </row>
    <row r="160" spans="1:6">
      <c r="A160" s="3" t="s">
        <v>86</v>
      </c>
    </row>
    <row r="161" spans="1:6">
      <c r="A161" s="4" t="s">
        <v>87</v>
      </c>
      <c r="B161" s="5" t="n">
        <v>89</v>
      </c>
      <c r="D161" s="5" t="n">
        <v>62</v>
      </c>
    </row>
    <row r="162" spans="1:6">
      <c r="A162" s="4" t="s">
        <v>88</v>
      </c>
      <c r="B162" s="5" t="n">
        <v>86</v>
      </c>
      <c r="D162" s="5" t="n">
        <v>64</v>
      </c>
    </row>
    <row r="163" spans="1:6">
      <c r="A163" s="4" t="s">
        <v>1318</v>
      </c>
      <c r="B163" s="5" t="n">
        <v>2732</v>
      </c>
    </row>
    <row r="164" spans="1:6">
      <c r="A164" s="4" t="s">
        <v>89</v>
      </c>
      <c r="D164" s="5" t="n">
        <v>2367</v>
      </c>
    </row>
    <row r="165" spans="1:6">
      <c r="A165" s="4" t="s">
        <v>90</v>
      </c>
      <c r="B165" s="5" t="n">
        <v>962</v>
      </c>
      <c r="D165" s="5" t="n">
        <v>694</v>
      </c>
    </row>
    <row r="166" spans="1:6">
      <c r="A166" s="4" t="s">
        <v>91</v>
      </c>
      <c r="B166" s="5" t="n">
        <v>3869</v>
      </c>
      <c r="D166" s="5" t="n">
        <v>3187</v>
      </c>
    </row>
    <row r="167" spans="1:6">
      <c r="A167" s="4" t="s">
        <v>92</v>
      </c>
      <c r="B167" s="5" t="n">
        <v>8129</v>
      </c>
      <c r="D167" s="5" t="n">
        <v>4830</v>
      </c>
    </row>
    <row r="168" spans="1:6">
      <c r="A168" s="4" t="s">
        <v>1319</v>
      </c>
      <c r="B168" s="4" t="s">
        <v>96</v>
      </c>
      <c r="D168" s="4" t="s">
        <v>96</v>
      </c>
    </row>
    <row r="169" spans="1:6">
      <c r="A169" s="4" t="s">
        <v>93</v>
      </c>
      <c r="B169" s="5" t="n">
        <v>683</v>
      </c>
      <c r="D169" s="5" t="n">
        <v>588</v>
      </c>
    </row>
    <row r="170" spans="1:6">
      <c r="A170" s="4" t="s">
        <v>94</v>
      </c>
      <c r="B170" s="5" t="n">
        <v>538</v>
      </c>
      <c r="D170" s="5" t="n">
        <v>349</v>
      </c>
    </row>
    <row r="171" spans="1:6">
      <c r="A171" s="4" t="s">
        <v>1316</v>
      </c>
      <c r="B171" s="4" t="s">
        <v>96</v>
      </c>
      <c r="D171" s="4" t="s">
        <v>96</v>
      </c>
    </row>
    <row r="172" spans="1:6">
      <c r="A172" s="4" t="s">
        <v>98</v>
      </c>
      <c r="B172" s="5" t="n">
        <v>349</v>
      </c>
      <c r="D172" s="5" t="n">
        <v>322</v>
      </c>
    </row>
    <row r="173" spans="1:6">
      <c r="A173" s="4" t="s">
        <v>105</v>
      </c>
      <c r="B173" s="5" t="n">
        <v>5088</v>
      </c>
      <c r="D173" s="5" t="n">
        <v>4699</v>
      </c>
    </row>
    <row r="174" spans="1:6">
      <c r="A174" s="4" t="s">
        <v>106</v>
      </c>
      <c r="B174" s="5" t="n">
        <v>5437</v>
      </c>
      <c r="D174" s="5" t="n">
        <v>5021</v>
      </c>
    </row>
    <row r="175" spans="1:6">
      <c r="A175" s="4" t="s">
        <v>85</v>
      </c>
      <c r="B175" s="5" t="n">
        <v>18656</v>
      </c>
      <c r="D175" s="5" t="n">
        <v>13975</v>
      </c>
    </row>
    <row r="176" spans="1:6">
      <c r="A176" s="4" t="s">
        <v>422</v>
      </c>
    </row>
    <row r="177" spans="1:6">
      <c r="A177" s="3" t="s">
        <v>75</v>
      </c>
    </row>
    <row r="178" spans="1:6">
      <c r="A178" s="4" t="s">
        <v>76</v>
      </c>
      <c r="B178" s="5" t="n">
        <v>607</v>
      </c>
      <c r="D178" s="5" t="n">
        <v>424</v>
      </c>
    </row>
    <row r="179" spans="1:6">
      <c r="A179" s="4" t="s">
        <v>77</v>
      </c>
      <c r="B179" s="5" t="n">
        <v>1602</v>
      </c>
      <c r="D179" s="5" t="n">
        <v>1041</v>
      </c>
    </row>
    <row r="180" spans="1:6">
      <c r="A180" s="4" t="s">
        <v>1320</v>
      </c>
      <c r="B180" s="5" t="n">
        <v>0</v>
      </c>
      <c r="D180" s="5" t="n">
        <v>0</v>
      </c>
    </row>
    <row r="181" spans="1:6">
      <c r="A181" s="4" t="s">
        <v>78</v>
      </c>
      <c r="B181" s="5" t="n">
        <v>1690</v>
      </c>
      <c r="D181" s="5" t="n">
        <v>1385</v>
      </c>
    </row>
    <row r="182" spans="1:6">
      <c r="A182" s="4" t="s">
        <v>79</v>
      </c>
      <c r="B182" s="5" t="n">
        <v>180</v>
      </c>
      <c r="D182" s="5" t="n">
        <v>224</v>
      </c>
    </row>
    <row r="183" spans="1:6">
      <c r="A183" s="4" t="s">
        <v>80</v>
      </c>
      <c r="B183" s="5" t="n">
        <v>4079</v>
      </c>
      <c r="D183" s="5" t="n">
        <v>3074</v>
      </c>
    </row>
    <row r="184" spans="1:6">
      <c r="A184" s="4" t="s">
        <v>1317</v>
      </c>
      <c r="B184" s="5" t="n">
        <v>0</v>
      </c>
      <c r="D184" s="5" t="n">
        <v>0</v>
      </c>
    </row>
    <row r="185" spans="1:6">
      <c r="A185" s="4" t="s">
        <v>568</v>
      </c>
      <c r="B185" s="5" t="n">
        <v>0</v>
      </c>
      <c r="D185" s="5" t="n">
        <v>0</v>
      </c>
    </row>
    <row r="186" spans="1:6">
      <c r="A186" s="4" t="s">
        <v>81</v>
      </c>
      <c r="B186" s="5" t="n">
        <v>4442</v>
      </c>
      <c r="D186" s="5" t="n">
        <v>3046</v>
      </c>
    </row>
    <row r="187" spans="1:6">
      <c r="A187" s="4" t="s">
        <v>82</v>
      </c>
      <c r="B187" s="5" t="n">
        <v>2193</v>
      </c>
      <c r="D187" s="5" t="n">
        <v>472</v>
      </c>
    </row>
    <row r="188" spans="1:6">
      <c r="A188" s="4" t="s">
        <v>83</v>
      </c>
      <c r="B188" s="5" t="n">
        <v>3745</v>
      </c>
      <c r="D188" s="5" t="n">
        <v>3239</v>
      </c>
    </row>
    <row r="189" spans="1:6">
      <c r="A189" s="4" t="s">
        <v>84</v>
      </c>
      <c r="B189" s="5" t="n">
        <v>803</v>
      </c>
      <c r="D189" s="5" t="n">
        <v>832</v>
      </c>
    </row>
    <row r="190" spans="1:6">
      <c r="A190" s="4" t="s">
        <v>85</v>
      </c>
      <c r="B190" s="5" t="n">
        <v>15262</v>
      </c>
      <c r="D190" s="5" t="n">
        <v>10663</v>
      </c>
    </row>
    <row r="191" spans="1:6">
      <c r="A191" s="3" t="s">
        <v>86</v>
      </c>
    </row>
    <row r="192" spans="1:6">
      <c r="A192" s="4" t="s">
        <v>87</v>
      </c>
      <c r="B192" s="5" t="n">
        <v>89</v>
      </c>
      <c r="D192" s="5" t="n">
        <v>62</v>
      </c>
    </row>
    <row r="193" spans="1:6">
      <c r="A193" s="4" t="s">
        <v>88</v>
      </c>
      <c r="B193" s="5" t="n">
        <v>86</v>
      </c>
      <c r="D193" s="5" t="n">
        <v>64</v>
      </c>
    </row>
    <row r="194" spans="1:6">
      <c r="A194" s="4" t="s">
        <v>89</v>
      </c>
      <c r="B194" s="5" t="n">
        <v>2732</v>
      </c>
      <c r="D194" s="5" t="n">
        <v>2367</v>
      </c>
    </row>
    <row r="195" spans="1:6">
      <c r="A195" s="4" t="s">
        <v>90</v>
      </c>
      <c r="B195" s="5" t="n">
        <v>1006</v>
      </c>
      <c r="D195" s="5" t="n">
        <v>757</v>
      </c>
    </row>
    <row r="196" spans="1:6">
      <c r="A196" s="4" t="s">
        <v>1321</v>
      </c>
      <c r="B196" s="5" t="n">
        <v>0</v>
      </c>
      <c r="D196" s="5" t="n">
        <v>0</v>
      </c>
    </row>
    <row r="197" spans="1:6">
      <c r="A197" s="4" t="s">
        <v>91</v>
      </c>
      <c r="B197" s="5" t="n">
        <v>3913</v>
      </c>
      <c r="D197" s="5" t="n">
        <v>3250</v>
      </c>
    </row>
    <row r="198" spans="1:6">
      <c r="A198" s="4" t="s">
        <v>92</v>
      </c>
      <c r="B198" s="5" t="n">
        <v>8517</v>
      </c>
      <c r="D198" s="5" t="n">
        <v>5217</v>
      </c>
    </row>
    <row r="199" spans="1:6">
      <c r="A199" s="4" t="s">
        <v>1319</v>
      </c>
      <c r="B199" s="5" t="n">
        <v>0</v>
      </c>
      <c r="D199" s="5" t="n">
        <v>0</v>
      </c>
    </row>
    <row r="200" spans="1:6">
      <c r="A200" s="4" t="s">
        <v>93</v>
      </c>
      <c r="B200" s="5" t="n">
        <v>683</v>
      </c>
      <c r="D200" s="5" t="n">
        <v>588</v>
      </c>
    </row>
    <row r="201" spans="1:6">
      <c r="A201" s="4" t="s">
        <v>94</v>
      </c>
      <c r="B201" s="5" t="n">
        <v>863</v>
      </c>
      <c r="D201" s="5" t="n">
        <v>685</v>
      </c>
    </row>
    <row r="202" spans="1:6">
      <c r="A202" s="4" t="s">
        <v>1316</v>
      </c>
      <c r="B202" s="4" t="s">
        <v>96</v>
      </c>
    </row>
    <row r="203" spans="1:6">
      <c r="A203" s="4" t="s">
        <v>98</v>
      </c>
      <c r="B203" s="5" t="n">
        <v>349</v>
      </c>
      <c r="D203" s="5" t="n">
        <v>322</v>
      </c>
    </row>
    <row r="204" spans="1:6">
      <c r="A204" s="4" t="s">
        <v>105</v>
      </c>
      <c r="B204" s="5" t="n">
        <v>937</v>
      </c>
      <c r="D204" s="5" t="n">
        <v>601</v>
      </c>
    </row>
    <row r="205" spans="1:6">
      <c r="A205" s="4" t="s">
        <v>106</v>
      </c>
      <c r="B205" s="5" t="n">
        <v>1286</v>
      </c>
      <c r="D205" s="5" t="n">
        <v>923</v>
      </c>
    </row>
    <row r="206" spans="1:6">
      <c r="A206" s="4" t="s">
        <v>85</v>
      </c>
      <c r="B206" s="5" t="n">
        <v>15262</v>
      </c>
      <c r="D206" s="5" t="n">
        <v>10663</v>
      </c>
    </row>
    <row r="207" spans="1:6">
      <c r="A207" s="4" t="s">
        <v>1310</v>
      </c>
    </row>
    <row r="208" spans="1:6">
      <c r="A208" s="3" t="s">
        <v>75</v>
      </c>
    </row>
    <row r="209" spans="1:6">
      <c r="A209" s="4" t="s">
        <v>76</v>
      </c>
      <c r="B209" s="4" t="s">
        <v>96</v>
      </c>
      <c r="D209" s="4" t="s">
        <v>96</v>
      </c>
    </row>
    <row r="210" spans="1:6">
      <c r="A210" s="4" t="s">
        <v>77</v>
      </c>
      <c r="B210" s="4" t="s">
        <v>96</v>
      </c>
      <c r="D210" s="4" t="s">
        <v>96</v>
      </c>
    </row>
    <row r="211" spans="1:6">
      <c r="A211" s="4" t="s">
        <v>1320</v>
      </c>
      <c r="B211" s="5" t="n">
        <v>-46</v>
      </c>
      <c r="D211" s="5" t="n">
        <v>-45</v>
      </c>
    </row>
    <row r="212" spans="1:6">
      <c r="A212" s="4" t="s">
        <v>78</v>
      </c>
      <c r="B212" s="4" t="s">
        <v>96</v>
      </c>
      <c r="D212" s="4" t="s">
        <v>96</v>
      </c>
    </row>
    <row r="213" spans="1:6">
      <c r="A213" s="4" t="s">
        <v>79</v>
      </c>
      <c r="B213" s="4" t="s">
        <v>96</v>
      </c>
      <c r="D213" s="4" t="s">
        <v>96</v>
      </c>
    </row>
    <row r="214" spans="1:6">
      <c r="A214" s="4" t="s">
        <v>80</v>
      </c>
      <c r="B214" s="5" t="n">
        <v>-46</v>
      </c>
      <c r="D214" s="5" t="n">
        <v>-45</v>
      </c>
    </row>
    <row r="215" spans="1:6">
      <c r="A215" s="4" t="s">
        <v>1317</v>
      </c>
      <c r="B215" s="5" t="n">
        <v>-6038</v>
      </c>
      <c r="D215" s="5" t="n">
        <v>-6580</v>
      </c>
    </row>
    <row r="216" spans="1:6">
      <c r="A216" s="4" t="s">
        <v>568</v>
      </c>
      <c r="B216" s="5" t="n">
        <v>-7363</v>
      </c>
      <c r="D216" s="5" t="n">
        <v>-6631</v>
      </c>
    </row>
    <row r="217" spans="1:6">
      <c r="A217" s="4" t="s">
        <v>81</v>
      </c>
      <c r="B217" s="4" t="s">
        <v>96</v>
      </c>
      <c r="D217" s="4" t="s">
        <v>96</v>
      </c>
    </row>
    <row r="218" spans="1:6">
      <c r="A218" s="4" t="s">
        <v>82</v>
      </c>
      <c r="B218" s="4" t="s">
        <v>96</v>
      </c>
      <c r="D218" s="4" t="s">
        <v>96</v>
      </c>
    </row>
    <row r="219" spans="1:6">
      <c r="A219" s="4" t="s">
        <v>83</v>
      </c>
      <c r="B219" s="4" t="s">
        <v>96</v>
      </c>
      <c r="D219" s="4" t="s">
        <v>96</v>
      </c>
    </row>
    <row r="220" spans="1:6">
      <c r="A220" s="4" t="s">
        <v>84</v>
      </c>
      <c r="B220" s="4" t="s">
        <v>96</v>
      </c>
      <c r="D220" s="4" t="s">
        <v>96</v>
      </c>
    </row>
    <row r="221" spans="1:6">
      <c r="A221" s="4" t="s">
        <v>85</v>
      </c>
      <c r="B221" s="5" t="n">
        <v>-13447</v>
      </c>
      <c r="D221" s="5" t="n">
        <v>-13256</v>
      </c>
    </row>
    <row r="222" spans="1:6">
      <c r="A222" s="3" t="s">
        <v>86</v>
      </c>
    </row>
    <row r="223" spans="1:6">
      <c r="A223" s="4" t="s">
        <v>87</v>
      </c>
      <c r="B223" s="4" t="s">
        <v>96</v>
      </c>
      <c r="D223" s="4" t="s">
        <v>96</v>
      </c>
    </row>
    <row r="224" spans="1:6">
      <c r="A224" s="4" t="s">
        <v>88</v>
      </c>
      <c r="B224" s="4" t="s">
        <v>96</v>
      </c>
      <c r="D224" s="4" t="s">
        <v>96</v>
      </c>
    </row>
    <row r="225" spans="1:6">
      <c r="A225" s="4" t="s">
        <v>89</v>
      </c>
      <c r="B225" s="4" t="s">
        <v>96</v>
      </c>
      <c r="D225" s="4" t="s">
        <v>96</v>
      </c>
    </row>
    <row r="226" spans="1:6">
      <c r="A226" s="4" t="s">
        <v>90</v>
      </c>
      <c r="B226" s="4" t="s">
        <v>96</v>
      </c>
      <c r="D226" s="4" t="s">
        <v>96</v>
      </c>
    </row>
    <row r="227" spans="1:6">
      <c r="A227" s="4" t="s">
        <v>1321</v>
      </c>
      <c r="B227" s="5" t="n">
        <v>-46</v>
      </c>
      <c r="D227" s="5" t="n">
        <v>-45</v>
      </c>
    </row>
    <row r="228" spans="1:6">
      <c r="A228" s="4" t="s">
        <v>91</v>
      </c>
      <c r="B228" s="5" t="n">
        <v>-46</v>
      </c>
      <c r="D228" s="5" t="n">
        <v>-45</v>
      </c>
    </row>
    <row r="229" spans="1:6">
      <c r="A229" s="4" t="s">
        <v>92</v>
      </c>
      <c r="B229" s="4" t="s">
        <v>96</v>
      </c>
      <c r="D229" s="4" t="s">
        <v>96</v>
      </c>
    </row>
    <row r="230" spans="1:6">
      <c r="A230" s="4" t="s">
        <v>1319</v>
      </c>
      <c r="B230" s="5" t="n">
        <v>-6038</v>
      </c>
      <c r="D230" s="5" t="n">
        <v>-6580</v>
      </c>
    </row>
    <row r="231" spans="1:6">
      <c r="A231" s="4" t="s">
        <v>93</v>
      </c>
      <c r="B231" s="4" t="s">
        <v>96</v>
      </c>
      <c r="D231" s="4" t="s">
        <v>96</v>
      </c>
    </row>
    <row r="232" spans="1:6">
      <c r="A232" s="4" t="s">
        <v>94</v>
      </c>
      <c r="B232" s="4" t="s">
        <v>96</v>
      </c>
      <c r="D232" s="4" t="s">
        <v>96</v>
      </c>
    </row>
    <row r="233" spans="1:6">
      <c r="A233" s="4" t="s">
        <v>1316</v>
      </c>
      <c r="B233" s="4" t="s">
        <v>96</v>
      </c>
      <c r="D233" s="4" t="s">
        <v>96</v>
      </c>
    </row>
    <row r="234" spans="1:6">
      <c r="A234" s="4" t="s">
        <v>98</v>
      </c>
      <c r="B234" s="4" t="s">
        <v>96</v>
      </c>
      <c r="D234" s="4" t="s">
        <v>96</v>
      </c>
    </row>
    <row r="235" spans="1:6">
      <c r="A235" s="4" t="s">
        <v>105</v>
      </c>
      <c r="B235" s="5" t="n">
        <v>-7363</v>
      </c>
      <c r="D235" s="5" t="n">
        <v>-6631</v>
      </c>
    </row>
    <row r="236" spans="1:6">
      <c r="A236" s="4" t="s">
        <v>106</v>
      </c>
      <c r="B236" s="5" t="n">
        <v>-7363</v>
      </c>
      <c r="D236" s="5" t="n">
        <v>-6631</v>
      </c>
    </row>
    <row r="237" spans="1:6">
      <c r="A237" s="4" t="s">
        <v>85</v>
      </c>
      <c r="B237" s="5" t="n">
        <v>-13447</v>
      </c>
      <c r="D237" s="5" t="n">
        <v>-13256</v>
      </c>
    </row>
    <row r="238" spans="1:6">
      <c r="A238" s="4" t="s">
        <v>1311</v>
      </c>
    </row>
    <row r="239" spans="1:6">
      <c r="A239" s="3" t="s">
        <v>75</v>
      </c>
    </row>
    <row r="240" spans="1:6">
      <c r="A240" s="4" t="s">
        <v>76</v>
      </c>
      <c r="B240" s="4" t="s">
        <v>96</v>
      </c>
      <c r="D240" s="4" t="s">
        <v>96</v>
      </c>
    </row>
    <row r="241" spans="1:6">
      <c r="A241" s="4" t="s">
        <v>77</v>
      </c>
      <c r="B241" s="4" t="s">
        <v>96</v>
      </c>
      <c r="D241" s="4" t="s">
        <v>96</v>
      </c>
    </row>
    <row r="242" spans="1:6">
      <c r="A242" s="4" t="s">
        <v>1320</v>
      </c>
      <c r="B242" s="4" t="s">
        <v>96</v>
      </c>
      <c r="D242" s="4" t="s">
        <v>96</v>
      </c>
    </row>
    <row r="243" spans="1:6">
      <c r="A243" s="4" t="s">
        <v>78</v>
      </c>
      <c r="B243" s="4" t="s">
        <v>96</v>
      </c>
      <c r="D243" s="4" t="s">
        <v>96</v>
      </c>
    </row>
    <row r="244" spans="1:6">
      <c r="A244" s="4" t="s">
        <v>79</v>
      </c>
      <c r="B244" s="5" t="n">
        <v>1</v>
      </c>
      <c r="D244" s="4" t="s">
        <v>96</v>
      </c>
    </row>
    <row r="245" spans="1:6">
      <c r="A245" s="4" t="s">
        <v>80</v>
      </c>
      <c r="B245" s="5" t="n">
        <v>1</v>
      </c>
    </row>
    <row r="246" spans="1:6">
      <c r="A246" s="4" t="s">
        <v>1317</v>
      </c>
      <c r="B246" s="4" t="s">
        <v>96</v>
      </c>
      <c r="D246" s="4" t="s">
        <v>96</v>
      </c>
    </row>
    <row r="247" spans="1:6">
      <c r="A247" s="4" t="s">
        <v>568</v>
      </c>
      <c r="B247" s="5" t="n">
        <v>3458</v>
      </c>
      <c r="D247" s="5" t="n">
        <v>3120</v>
      </c>
    </row>
    <row r="248" spans="1:6">
      <c r="A248" s="4" t="s">
        <v>81</v>
      </c>
      <c r="B248" s="4" t="s">
        <v>96</v>
      </c>
      <c r="D248" s="4" t="s">
        <v>96</v>
      </c>
    </row>
    <row r="249" spans="1:6">
      <c r="A249" s="4" t="s">
        <v>82</v>
      </c>
      <c r="B249" s="4" t="s">
        <v>96</v>
      </c>
      <c r="D249" s="4" t="s">
        <v>96</v>
      </c>
    </row>
    <row r="250" spans="1:6">
      <c r="A250" s="4" t="s">
        <v>83</v>
      </c>
      <c r="B250" s="4" t="s">
        <v>96</v>
      </c>
      <c r="D250" s="4" t="s">
        <v>96</v>
      </c>
    </row>
    <row r="251" spans="1:6">
      <c r="A251" s="4" t="s">
        <v>84</v>
      </c>
      <c r="B251" s="4" t="s">
        <v>96</v>
      </c>
      <c r="D251" s="4" t="s">
        <v>96</v>
      </c>
    </row>
    <row r="252" spans="1:6">
      <c r="A252" s="4" t="s">
        <v>85</v>
      </c>
      <c r="B252" s="5" t="n">
        <v>3459</v>
      </c>
      <c r="D252" s="5" t="n">
        <v>3120</v>
      </c>
    </row>
    <row r="253" spans="1:6">
      <c r="A253" s="3" t="s">
        <v>86</v>
      </c>
    </row>
    <row r="254" spans="1:6">
      <c r="A254" s="4" t="s">
        <v>87</v>
      </c>
      <c r="B254" s="4" t="s">
        <v>96</v>
      </c>
      <c r="D254" s="4" t="s">
        <v>96</v>
      </c>
    </row>
    <row r="255" spans="1:6">
      <c r="A255" s="4" t="s">
        <v>88</v>
      </c>
      <c r="B255" s="4" t="s">
        <v>96</v>
      </c>
      <c r="D255" s="4" t="s">
        <v>96</v>
      </c>
    </row>
    <row r="256" spans="1:6">
      <c r="A256" s="4" t="s">
        <v>89</v>
      </c>
      <c r="B256" s="4" t="s">
        <v>96</v>
      </c>
      <c r="D256" s="4" t="s">
        <v>96</v>
      </c>
    </row>
    <row r="257" spans="1:6">
      <c r="A257" s="4" t="s">
        <v>90</v>
      </c>
      <c r="B257" s="5" t="n">
        <v>14</v>
      </c>
      <c r="D257" s="5" t="n">
        <v>22</v>
      </c>
    </row>
    <row r="258" spans="1:6">
      <c r="A258" s="4" t="s">
        <v>1321</v>
      </c>
      <c r="B258" s="4" t="s">
        <v>96</v>
      </c>
      <c r="D258" s="4" t="s">
        <v>96</v>
      </c>
    </row>
    <row r="259" spans="1:6">
      <c r="A259" s="4" t="s">
        <v>91</v>
      </c>
      <c r="B259" s="5" t="n">
        <v>14</v>
      </c>
      <c r="D259" s="5" t="n">
        <v>22</v>
      </c>
    </row>
    <row r="260" spans="1:6">
      <c r="A260" s="4" t="s">
        <v>92</v>
      </c>
      <c r="B260" s="4" t="s">
        <v>96</v>
      </c>
      <c r="D260" s="4" t="s">
        <v>96</v>
      </c>
    </row>
    <row r="261" spans="1:6">
      <c r="A261" s="4" t="s">
        <v>1319</v>
      </c>
      <c r="B261" s="5" t="n">
        <v>2508</v>
      </c>
      <c r="D261" s="5" t="n">
        <v>2497</v>
      </c>
    </row>
    <row r="262" spans="1:6">
      <c r="A262" s="4" t="s">
        <v>93</v>
      </c>
      <c r="B262" s="4" t="s">
        <v>96</v>
      </c>
      <c r="D262" s="4" t="s">
        <v>96</v>
      </c>
    </row>
    <row r="263" spans="1:6">
      <c r="A263" s="4" t="s">
        <v>94</v>
      </c>
      <c r="B263" s="4" t="s">
        <v>96</v>
      </c>
      <c r="D263" s="4" t="s">
        <v>96</v>
      </c>
    </row>
    <row r="264" spans="1:6">
      <c r="A264" s="4" t="s">
        <v>1316</v>
      </c>
      <c r="B264" s="4" t="s">
        <v>96</v>
      </c>
      <c r="D264" s="4" t="s">
        <v>96</v>
      </c>
    </row>
    <row r="265" spans="1:6">
      <c r="A265" s="4" t="s">
        <v>98</v>
      </c>
      <c r="B265" s="4" t="s">
        <v>96</v>
      </c>
      <c r="D265" s="4" t="s">
        <v>96</v>
      </c>
    </row>
    <row r="266" spans="1:6">
      <c r="A266" s="4" t="s">
        <v>105</v>
      </c>
      <c r="B266" s="5" t="n">
        <v>937</v>
      </c>
      <c r="D266" s="5" t="n">
        <v>601</v>
      </c>
    </row>
    <row r="267" spans="1:6">
      <c r="A267" s="4" t="s">
        <v>106</v>
      </c>
      <c r="B267" s="5" t="n">
        <v>937</v>
      </c>
      <c r="D267" s="5" t="n">
        <v>601</v>
      </c>
    </row>
    <row r="268" spans="1:6">
      <c r="A268" s="4" t="s">
        <v>85</v>
      </c>
      <c r="B268" s="5" t="n">
        <v>3459</v>
      </c>
      <c r="D268" s="5" t="n">
        <v>3120</v>
      </c>
    </row>
    <row r="269" spans="1:6">
      <c r="A269" s="4" t="s">
        <v>1312</v>
      </c>
    </row>
    <row r="270" spans="1:6">
      <c r="A270" s="3" t="s">
        <v>75</v>
      </c>
    </row>
    <row r="271" spans="1:6">
      <c r="A271" s="4" t="s">
        <v>76</v>
      </c>
      <c r="B271" s="5" t="n">
        <v>117</v>
      </c>
      <c r="D271" s="5" t="n">
        <v>36</v>
      </c>
    </row>
    <row r="272" spans="1:6">
      <c r="A272" s="4" t="s">
        <v>77</v>
      </c>
      <c r="B272" s="5" t="n">
        <v>4</v>
      </c>
      <c r="D272" s="4" t="s">
        <v>96</v>
      </c>
    </row>
    <row r="273" spans="1:6">
      <c r="A273" s="4" t="s">
        <v>1320</v>
      </c>
      <c r="B273" s="4" t="s">
        <v>96</v>
      </c>
      <c r="D273" s="4" t="s">
        <v>96</v>
      </c>
    </row>
    <row r="274" spans="1:6">
      <c r="A274" s="4" t="s">
        <v>78</v>
      </c>
      <c r="B274" s="4" t="s">
        <v>96</v>
      </c>
      <c r="D274" s="4" t="s">
        <v>96</v>
      </c>
    </row>
    <row r="275" spans="1:6">
      <c r="A275" s="4" t="s">
        <v>79</v>
      </c>
      <c r="B275" s="5" t="n">
        <v>1</v>
      </c>
      <c r="D275" s="5" t="n">
        <v>2</v>
      </c>
    </row>
    <row r="276" spans="1:6">
      <c r="A276" s="4" t="s">
        <v>80</v>
      </c>
      <c r="B276" s="5" t="n">
        <v>122</v>
      </c>
      <c r="D276" s="5" t="n">
        <v>38</v>
      </c>
    </row>
    <row r="277" spans="1:6">
      <c r="A277" s="4" t="s">
        <v>1317</v>
      </c>
      <c r="B277" s="5" t="n">
        <v>2577</v>
      </c>
      <c r="D277" s="5" t="n">
        <v>2523</v>
      </c>
    </row>
    <row r="278" spans="1:6">
      <c r="A278" s="4" t="s">
        <v>568</v>
      </c>
      <c r="B278" s="5" t="n">
        <v>2657</v>
      </c>
      <c r="D278" s="5" t="n">
        <v>2479</v>
      </c>
    </row>
    <row r="279" spans="1:6">
      <c r="A279" s="4" t="s">
        <v>81</v>
      </c>
      <c r="B279" s="4" t="s">
        <v>96</v>
      </c>
      <c r="D279" s="4" t="s">
        <v>96</v>
      </c>
    </row>
    <row r="280" spans="1:6">
      <c r="A280" s="4" t="s">
        <v>82</v>
      </c>
      <c r="B280" s="4" t="s">
        <v>96</v>
      </c>
      <c r="D280" s="4" t="s">
        <v>96</v>
      </c>
    </row>
    <row r="281" spans="1:6">
      <c r="A281" s="4" t="s">
        <v>83</v>
      </c>
      <c r="B281" s="5" t="n">
        <v>1</v>
      </c>
      <c r="D281" s="5" t="n">
        <v>1</v>
      </c>
    </row>
    <row r="282" spans="1:6">
      <c r="A282" s="4" t="s">
        <v>84</v>
      </c>
      <c r="B282" s="5" t="n">
        <v>29</v>
      </c>
      <c r="D282" s="5" t="n">
        <v>11</v>
      </c>
    </row>
    <row r="283" spans="1:6">
      <c r="A283" s="4" t="s">
        <v>85</v>
      </c>
      <c r="B283" s="5" t="n">
        <v>5386</v>
      </c>
      <c r="D283" s="5" t="n">
        <v>5052</v>
      </c>
    </row>
    <row r="284" spans="1:6">
      <c r="A284" s="3" t="s">
        <v>86</v>
      </c>
    </row>
    <row r="285" spans="1:6">
      <c r="A285" s="4" t="s">
        <v>87</v>
      </c>
      <c r="B285" s="4" t="s">
        <v>96</v>
      </c>
      <c r="D285" s="4" t="s">
        <v>96</v>
      </c>
    </row>
    <row r="286" spans="1:6">
      <c r="A286" s="4" t="s">
        <v>88</v>
      </c>
      <c r="B286" s="5" t="n">
        <v>37</v>
      </c>
      <c r="D286" s="5" t="n">
        <v>23</v>
      </c>
    </row>
    <row r="287" spans="1:6">
      <c r="A287" s="4" t="s">
        <v>89</v>
      </c>
      <c r="B287" s="4" t="s">
        <v>96</v>
      </c>
      <c r="D287" s="4" t="s">
        <v>96</v>
      </c>
    </row>
    <row r="288" spans="1:6">
      <c r="A288" s="4" t="s">
        <v>90</v>
      </c>
      <c r="B288" s="5" t="n">
        <v>49</v>
      </c>
      <c r="D288" s="5" t="n">
        <v>31</v>
      </c>
    </row>
    <row r="289" spans="1:6">
      <c r="A289" s="4" t="s">
        <v>1321</v>
      </c>
      <c r="B289" s="4" t="s">
        <v>96</v>
      </c>
      <c r="D289" s="4" t="s">
        <v>96</v>
      </c>
    </row>
    <row r="290" spans="1:6">
      <c r="A290" s="4" t="s">
        <v>91</v>
      </c>
      <c r="B290" s="5" t="n">
        <v>86</v>
      </c>
      <c r="D290" s="5" t="n">
        <v>54</v>
      </c>
    </row>
    <row r="291" spans="1:6">
      <c r="A291" s="4" t="s">
        <v>92</v>
      </c>
      <c r="B291" s="5" t="n">
        <v>2999</v>
      </c>
      <c r="D291" s="5" t="n">
        <v>2094</v>
      </c>
    </row>
    <row r="292" spans="1:6">
      <c r="A292" s="4" t="s">
        <v>1319</v>
      </c>
      <c r="B292" s="5" t="n">
        <v>746</v>
      </c>
      <c r="D292" s="5" t="n">
        <v>1411</v>
      </c>
    </row>
    <row r="293" spans="1:6">
      <c r="A293" s="4" t="s">
        <v>93</v>
      </c>
      <c r="B293" s="4" t="s">
        <v>96</v>
      </c>
      <c r="D293" s="4" t="s">
        <v>96</v>
      </c>
    </row>
    <row r="294" spans="1:6">
      <c r="A294" s="4" t="s">
        <v>94</v>
      </c>
      <c r="B294" s="4" t="s">
        <v>96</v>
      </c>
      <c r="D294" s="4" t="s">
        <v>96</v>
      </c>
    </row>
    <row r="295" spans="1:6">
      <c r="A295" s="4" t="s">
        <v>1316</v>
      </c>
      <c r="B295" s="4" t="s">
        <v>96</v>
      </c>
      <c r="D295" s="4" t="s">
        <v>96</v>
      </c>
    </row>
    <row r="296" spans="1:6">
      <c r="A296" s="4" t="s">
        <v>98</v>
      </c>
      <c r="B296" s="4" t="s">
        <v>96</v>
      </c>
      <c r="D296" s="4" t="s">
        <v>96</v>
      </c>
    </row>
    <row r="297" spans="1:6">
      <c r="A297" s="4" t="s">
        <v>105</v>
      </c>
      <c r="B297" s="5" t="n">
        <v>1555</v>
      </c>
      <c r="D297" s="5" t="n">
        <v>1493</v>
      </c>
    </row>
    <row r="298" spans="1:6">
      <c r="A298" s="4" t="s">
        <v>106</v>
      </c>
      <c r="B298" s="5" t="n">
        <v>1555</v>
      </c>
      <c r="D298" s="5" t="n">
        <v>1493</v>
      </c>
    </row>
    <row r="299" spans="1:6">
      <c r="A299" s="4" t="s">
        <v>85</v>
      </c>
      <c r="B299" s="5" t="n">
        <v>5386</v>
      </c>
      <c r="D299" s="5" t="n">
        <v>5052</v>
      </c>
    </row>
    <row r="300" spans="1:6">
      <c r="A300" s="4" t="s">
        <v>1313</v>
      </c>
    </row>
    <row r="301" spans="1:6">
      <c r="A301" s="3" t="s">
        <v>75</v>
      </c>
    </row>
    <row r="302" spans="1:6">
      <c r="A302" s="4" t="s">
        <v>76</v>
      </c>
      <c r="B302" s="5" t="n">
        <v>19</v>
      </c>
      <c r="D302" s="5" t="n">
        <v>3</v>
      </c>
    </row>
    <row r="303" spans="1:6">
      <c r="A303" s="4" t="s">
        <v>77</v>
      </c>
      <c r="B303" s="5" t="n">
        <v>182</v>
      </c>
      <c r="D303" s="5" t="n">
        <v>29</v>
      </c>
    </row>
    <row r="304" spans="1:6">
      <c r="A304" s="4" t="s">
        <v>1320</v>
      </c>
      <c r="B304" s="5" t="n">
        <v>33</v>
      </c>
      <c r="D304" s="5" t="n">
        <v>32</v>
      </c>
    </row>
    <row r="305" spans="1:6">
      <c r="A305" s="4" t="s">
        <v>78</v>
      </c>
      <c r="B305" s="5" t="n">
        <v>485</v>
      </c>
      <c r="D305" s="5" t="n">
        <v>347</v>
      </c>
    </row>
    <row r="306" spans="1:6">
      <c r="A306" s="4" t="s">
        <v>79</v>
      </c>
      <c r="B306" s="5" t="n">
        <v>17</v>
      </c>
      <c r="D306" s="5" t="n">
        <v>17</v>
      </c>
    </row>
    <row r="307" spans="1:6">
      <c r="A307" s="4" t="s">
        <v>80</v>
      </c>
      <c r="B307" s="5" t="n">
        <v>736</v>
      </c>
      <c r="D307" s="5" t="n">
        <v>428</v>
      </c>
    </row>
    <row r="308" spans="1:6">
      <c r="A308" s="4" t="s">
        <v>1317</v>
      </c>
      <c r="B308" s="5" t="n">
        <v>3449</v>
      </c>
      <c r="D308" s="5" t="n">
        <v>3325</v>
      </c>
    </row>
    <row r="309" spans="1:6">
      <c r="A309" s="4" t="s">
        <v>568</v>
      </c>
      <c r="B309" s="5" t="n">
        <v>1248</v>
      </c>
      <c r="D309" s="5" t="n">
        <v>1032</v>
      </c>
    </row>
    <row r="310" spans="1:6">
      <c r="A310" s="4" t="s">
        <v>81</v>
      </c>
      <c r="B310" s="5" t="n">
        <v>1178</v>
      </c>
      <c r="D310" s="5" t="n">
        <v>453</v>
      </c>
    </row>
    <row r="311" spans="1:6">
      <c r="A311" s="4" t="s">
        <v>82</v>
      </c>
      <c r="B311" s="5" t="n">
        <v>901</v>
      </c>
      <c r="D311" s="5" t="n">
        <v>13</v>
      </c>
    </row>
    <row r="312" spans="1:6">
      <c r="A312" s="4" t="s">
        <v>83</v>
      </c>
      <c r="B312" s="5" t="n">
        <v>693</v>
      </c>
      <c r="D312" s="5" t="n">
        <v>515</v>
      </c>
    </row>
    <row r="313" spans="1:6">
      <c r="A313" s="4" t="s">
        <v>84</v>
      </c>
      <c r="B313" s="5" t="n">
        <v>192</v>
      </c>
      <c r="D313" s="5" t="n">
        <v>311</v>
      </c>
    </row>
    <row r="314" spans="1:6">
      <c r="A314" s="4" t="s">
        <v>85</v>
      </c>
      <c r="B314" s="5" t="n">
        <v>8397</v>
      </c>
      <c r="D314" s="5" t="n">
        <v>6077</v>
      </c>
    </row>
    <row r="315" spans="1:6">
      <c r="A315" s="3" t="s">
        <v>86</v>
      </c>
    </row>
    <row r="316" spans="1:6">
      <c r="A316" s="4" t="s">
        <v>87</v>
      </c>
      <c r="B316" s="4" t="s">
        <v>96</v>
      </c>
      <c r="D316" s="4" t="s">
        <v>96</v>
      </c>
    </row>
    <row r="317" spans="1:6">
      <c r="A317" s="4" t="s">
        <v>88</v>
      </c>
      <c r="B317" s="5" t="n">
        <v>3</v>
      </c>
      <c r="D317" s="5" t="n">
        <v>3</v>
      </c>
    </row>
    <row r="318" spans="1:6">
      <c r="A318" s="4" t="s">
        <v>89</v>
      </c>
      <c r="B318" s="5" t="n">
        <v>725</v>
      </c>
      <c r="D318" s="5" t="n">
        <v>547</v>
      </c>
    </row>
    <row r="319" spans="1:6">
      <c r="A319" s="4" t="s">
        <v>90</v>
      </c>
      <c r="B319" s="5" t="n">
        <v>141</v>
      </c>
      <c r="D319" s="5" t="n">
        <v>72</v>
      </c>
    </row>
    <row r="320" spans="1:6">
      <c r="A320" s="4" t="s">
        <v>1321</v>
      </c>
      <c r="B320" s="5" t="n">
        <v>13</v>
      </c>
      <c r="D320" s="5" t="n">
        <v>13</v>
      </c>
    </row>
    <row r="321" spans="1:6">
      <c r="A321" s="4" t="s">
        <v>91</v>
      </c>
      <c r="B321" s="5" t="n">
        <v>882</v>
      </c>
      <c r="D321" s="5" t="n">
        <v>635</v>
      </c>
    </row>
    <row r="322" spans="1:6">
      <c r="A322" s="4" t="s">
        <v>92</v>
      </c>
      <c r="B322" s="5" t="n">
        <v>1285</v>
      </c>
      <c r="D322" s="5" t="n">
        <v>408</v>
      </c>
    </row>
    <row r="323" spans="1:6">
      <c r="A323" s="4" t="s">
        <v>1319</v>
      </c>
      <c r="B323" s="5" t="n">
        <v>2700</v>
      </c>
      <c r="D323" s="5" t="n">
        <v>2454</v>
      </c>
    </row>
    <row r="324" spans="1:6">
      <c r="A324" s="4" t="s">
        <v>93</v>
      </c>
      <c r="B324" s="5" t="n">
        <v>432</v>
      </c>
      <c r="D324" s="5" t="n">
        <v>373</v>
      </c>
    </row>
    <row r="325" spans="1:6">
      <c r="A325" s="4" t="s">
        <v>94</v>
      </c>
      <c r="B325" s="5" t="n">
        <v>321</v>
      </c>
      <c r="D325" s="5" t="n">
        <v>338</v>
      </c>
    </row>
    <row r="326" spans="1:6">
      <c r="A326" s="4" t="s">
        <v>1316</v>
      </c>
      <c r="B326" s="4" t="s">
        <v>96</v>
      </c>
      <c r="D326" s="4" t="s">
        <v>96</v>
      </c>
    </row>
    <row r="327" spans="1:6">
      <c r="A327" s="4" t="s">
        <v>98</v>
      </c>
      <c r="B327" s="4" t="s">
        <v>96</v>
      </c>
      <c r="D327" s="4" t="s">
        <v>96</v>
      </c>
    </row>
    <row r="328" spans="1:6">
      <c r="A328" s="4" t="s">
        <v>105</v>
      </c>
      <c r="B328" s="5" t="n">
        <v>2777</v>
      </c>
      <c r="D328" s="5" t="n">
        <v>1869</v>
      </c>
    </row>
    <row r="329" spans="1:6">
      <c r="A329" s="4" t="s">
        <v>106</v>
      </c>
      <c r="B329" s="5" t="n">
        <v>2777</v>
      </c>
      <c r="D329" s="5" t="n">
        <v>1869</v>
      </c>
    </row>
    <row r="330" spans="1:6">
      <c r="A330" s="4" t="s">
        <v>85</v>
      </c>
      <c r="B330" s="5" t="n">
        <v>8397</v>
      </c>
      <c r="D330" s="5" t="n">
        <v>6077</v>
      </c>
    </row>
    <row r="331" spans="1:6">
      <c r="A331" s="4" t="s">
        <v>1314</v>
      </c>
    </row>
    <row r="332" spans="1:6">
      <c r="A332" s="3" t="s">
        <v>75</v>
      </c>
    </row>
    <row r="333" spans="1:6">
      <c r="A333" s="4" t="s">
        <v>76</v>
      </c>
      <c r="B333" s="5" t="n">
        <v>471</v>
      </c>
      <c r="D333" s="5" t="n">
        <v>385</v>
      </c>
    </row>
    <row r="334" spans="1:6">
      <c r="A334" s="4" t="s">
        <v>77</v>
      </c>
      <c r="B334" s="5" t="n">
        <v>1416</v>
      </c>
      <c r="D334" s="5" t="n">
        <v>1012</v>
      </c>
    </row>
    <row r="335" spans="1:6">
      <c r="A335" s="4" t="s">
        <v>1320</v>
      </c>
      <c r="B335" s="5" t="n">
        <v>13</v>
      </c>
      <c r="D335" s="5" t="n">
        <v>13</v>
      </c>
    </row>
    <row r="336" spans="1:6">
      <c r="A336" s="4" t="s">
        <v>78</v>
      </c>
      <c r="B336" s="5" t="n">
        <v>1205</v>
      </c>
      <c r="D336" s="5" t="n">
        <v>1038</v>
      </c>
    </row>
    <row r="337" spans="1:6">
      <c r="A337" s="4" t="s">
        <v>79</v>
      </c>
      <c r="B337" s="5" t="n">
        <v>161</v>
      </c>
      <c r="D337" s="5" t="n">
        <v>205</v>
      </c>
    </row>
    <row r="338" spans="1:6">
      <c r="A338" s="4" t="s">
        <v>80</v>
      </c>
      <c r="B338" s="5" t="n">
        <v>3266</v>
      </c>
      <c r="D338" s="5" t="n">
        <v>2653</v>
      </c>
    </row>
    <row r="339" spans="1:6">
      <c r="A339" s="4" t="s">
        <v>1317</v>
      </c>
      <c r="B339" s="5" t="n">
        <v>12</v>
      </c>
      <c r="D339" s="5" t="n">
        <v>732</v>
      </c>
    </row>
    <row r="340" spans="1:6">
      <c r="A340" s="4" t="s">
        <v>568</v>
      </c>
      <c r="B340" s="4" t="s">
        <v>96</v>
      </c>
      <c r="D340" s="4" t="s">
        <v>96</v>
      </c>
    </row>
    <row r="341" spans="1:6">
      <c r="A341" s="4" t="s">
        <v>81</v>
      </c>
      <c r="B341" s="5" t="n">
        <v>3264</v>
      </c>
      <c r="D341" s="5" t="n">
        <v>2593</v>
      </c>
    </row>
    <row r="342" spans="1:6">
      <c r="A342" s="4" t="s">
        <v>82</v>
      </c>
      <c r="B342" s="5" t="n">
        <v>1292</v>
      </c>
      <c r="D342" s="5" t="n">
        <v>459</v>
      </c>
    </row>
    <row r="343" spans="1:6">
      <c r="A343" s="4" t="s">
        <v>83</v>
      </c>
      <c r="B343" s="5" t="n">
        <v>3051</v>
      </c>
      <c r="D343" s="5" t="n">
        <v>2723</v>
      </c>
    </row>
    <row r="344" spans="1:6">
      <c r="A344" s="4" t="s">
        <v>84</v>
      </c>
      <c r="B344" s="5" t="n">
        <v>582</v>
      </c>
      <c r="D344" s="5" t="n">
        <v>510</v>
      </c>
    </row>
    <row r="345" spans="1:6">
      <c r="A345" s="4" t="s">
        <v>85</v>
      </c>
      <c r="B345" s="5" t="n">
        <v>11467</v>
      </c>
      <c r="D345" s="5" t="n">
        <v>9670</v>
      </c>
    </row>
    <row r="346" spans="1:6">
      <c r="A346" s="3" t="s">
        <v>86</v>
      </c>
    </row>
    <row r="347" spans="1:6">
      <c r="A347" s="4" t="s">
        <v>87</v>
      </c>
      <c r="B347" s="5" t="n">
        <v>89</v>
      </c>
      <c r="D347" s="5" t="n">
        <v>62</v>
      </c>
    </row>
    <row r="348" spans="1:6">
      <c r="A348" s="4" t="s">
        <v>88</v>
      </c>
      <c r="B348" s="5" t="n">
        <v>46</v>
      </c>
      <c r="D348" s="5" t="n">
        <v>38</v>
      </c>
    </row>
    <row r="349" spans="1:6">
      <c r="A349" s="4" t="s">
        <v>89</v>
      </c>
      <c r="B349" s="5" t="n">
        <v>2007</v>
      </c>
      <c r="D349" s="5" t="n">
        <v>1820</v>
      </c>
    </row>
    <row r="350" spans="1:6">
      <c r="A350" s="4" t="s">
        <v>90</v>
      </c>
      <c r="B350" s="5" t="n">
        <v>802</v>
      </c>
      <c r="D350" s="5" t="n">
        <v>632</v>
      </c>
    </row>
    <row r="351" spans="1:6">
      <c r="A351" s="4" t="s">
        <v>1321</v>
      </c>
      <c r="B351" s="5" t="n">
        <v>33</v>
      </c>
      <c r="D351" s="5" t="n">
        <v>32</v>
      </c>
    </row>
    <row r="352" spans="1:6">
      <c r="A352" s="4" t="s">
        <v>91</v>
      </c>
      <c r="B352" s="5" t="n">
        <v>2977</v>
      </c>
      <c r="D352" s="5" t="n">
        <v>2584</v>
      </c>
    </row>
    <row r="353" spans="1:6">
      <c r="A353" s="4" t="s">
        <v>92</v>
      </c>
      <c r="B353" s="5" t="n">
        <v>4233</v>
      </c>
      <c r="D353" s="5" t="n">
        <v>2715</v>
      </c>
    </row>
    <row r="354" spans="1:6">
      <c r="A354" s="4" t="s">
        <v>1319</v>
      </c>
      <c r="B354" s="5" t="n">
        <v>84</v>
      </c>
      <c r="D354" s="5" t="n">
        <v>218</v>
      </c>
    </row>
    <row r="355" spans="1:6">
      <c r="A355" s="4" t="s">
        <v>93</v>
      </c>
      <c r="B355" s="5" t="n">
        <v>251</v>
      </c>
      <c r="D355" s="5" t="n">
        <v>215</v>
      </c>
    </row>
    <row r="356" spans="1:6">
      <c r="A356" s="4" t="s">
        <v>94</v>
      </c>
      <c r="B356" s="5" t="n">
        <v>542</v>
      </c>
      <c r="D356" s="5" t="n">
        <v>347</v>
      </c>
    </row>
    <row r="357" spans="1:6">
      <c r="A357" s="4" t="s">
        <v>1316</v>
      </c>
      <c r="B357" s="4" t="s">
        <v>96</v>
      </c>
      <c r="D357" s="4" t="s">
        <v>96</v>
      </c>
    </row>
    <row r="358" spans="1:6">
      <c r="A358" s="4" t="s">
        <v>98</v>
      </c>
      <c r="B358" s="5" t="n">
        <v>349</v>
      </c>
      <c r="D358" s="5" t="n">
        <v>322</v>
      </c>
    </row>
    <row r="359" spans="1:6">
      <c r="A359" s="4" t="s">
        <v>105</v>
      </c>
      <c r="B359" s="5" t="n">
        <v>3031</v>
      </c>
      <c r="D359" s="5" t="n">
        <v>3269</v>
      </c>
    </row>
    <row r="360" spans="1:6">
      <c r="A360" s="4" t="s">
        <v>106</v>
      </c>
      <c r="B360" s="5" t="n">
        <v>3380</v>
      </c>
      <c r="D360" s="5" t="n">
        <v>3591</v>
      </c>
    </row>
    <row r="361" spans="1:6">
      <c r="A361" s="4" t="s">
        <v>85</v>
      </c>
      <c r="B361" s="6" t="n">
        <v>11467</v>
      </c>
      <c r="D361" s="6" t="n">
        <v>96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6</v>
      </c>
      <c r="D2" s="2" t="s">
        <v>40</v>
      </c>
    </row>
    <row r="3" spans="1:4">
      <c r="A3" s="4" t="s">
        <v>1323</v>
      </c>
      <c r="B3" s="6" t="n">
        <v>571</v>
      </c>
      <c r="C3" s="6" t="n">
        <v>-251</v>
      </c>
      <c r="D3" s="6" t="n">
        <v>-134</v>
      </c>
    </row>
    <row r="4" spans="1:4">
      <c r="A4" s="3" t="s">
        <v>127</v>
      </c>
    </row>
    <row r="5" spans="1:4">
      <c r="A5" s="4" t="s">
        <v>128</v>
      </c>
      <c r="B5" s="5" t="n">
        <v>-462</v>
      </c>
      <c r="C5" s="5" t="n">
        <v>-498</v>
      </c>
      <c r="D5" s="5" t="n">
        <v>-473</v>
      </c>
    </row>
    <row r="6" spans="1:4">
      <c r="A6" s="4" t="s">
        <v>129</v>
      </c>
      <c r="B6" s="5" t="n">
        <v>490</v>
      </c>
      <c r="C6" s="5" t="n">
        <v>1010</v>
      </c>
      <c r="D6" s="5" t="n">
        <v>1086</v>
      </c>
    </row>
    <row r="7" spans="1:4">
      <c r="A7" s="4" t="s">
        <v>130</v>
      </c>
      <c r="B7" s="5" t="n">
        <v>-3912</v>
      </c>
      <c r="C7" s="5" t="n">
        <v>0</v>
      </c>
      <c r="D7" s="5" t="n">
        <v>0</v>
      </c>
    </row>
    <row r="8" spans="1:4">
      <c r="A8" s="4" t="s">
        <v>131</v>
      </c>
      <c r="B8" s="5" t="n">
        <v>-25</v>
      </c>
      <c r="C8" s="5" t="n">
        <v>0</v>
      </c>
      <c r="D8" s="5" t="n">
        <v>0</v>
      </c>
    </row>
    <row r="9" spans="1:4">
      <c r="A9" s="4" t="s">
        <v>132</v>
      </c>
      <c r="B9" s="5" t="n">
        <v>34</v>
      </c>
      <c r="C9" s="5" t="n">
        <v>0</v>
      </c>
      <c r="D9" s="5" t="n">
        <v>0</v>
      </c>
    </row>
    <row r="10" spans="1:4">
      <c r="A10" s="4" t="s">
        <v>133</v>
      </c>
      <c r="B10" s="5" t="n">
        <v>36</v>
      </c>
      <c r="C10" s="5" t="n">
        <v>8</v>
      </c>
      <c r="D10" s="5" t="n">
        <v>10</v>
      </c>
    </row>
    <row r="11" spans="1:4">
      <c r="A11" s="4" t="s">
        <v>125</v>
      </c>
      <c r="B11" s="5" t="n">
        <v>-4</v>
      </c>
      <c r="C11" s="5" t="n">
        <v>-24</v>
      </c>
      <c r="D11" s="5" t="n">
        <v>10</v>
      </c>
    </row>
    <row r="12" spans="1:4">
      <c r="A12" s="4" t="s">
        <v>135</v>
      </c>
      <c r="B12" s="5" t="n">
        <v>-3843</v>
      </c>
      <c r="C12" s="5" t="n">
        <v>496</v>
      </c>
      <c r="D12" s="5" t="n">
        <v>633</v>
      </c>
    </row>
    <row r="13" spans="1:4">
      <c r="A13" s="3" t="s">
        <v>136</v>
      </c>
    </row>
    <row r="14" spans="1:4">
      <c r="A14" s="4" t="s">
        <v>137</v>
      </c>
      <c r="B14" s="5" t="n">
        <v>4082</v>
      </c>
      <c r="C14" s="5" t="n">
        <v>1054</v>
      </c>
      <c r="D14" s="5" t="n">
        <v>1380</v>
      </c>
    </row>
    <row r="15" spans="1:4">
      <c r="A15" s="4" t="s">
        <v>138</v>
      </c>
      <c r="B15" s="5" t="n">
        <v>-333</v>
      </c>
      <c r="C15" s="5" t="n">
        <v>-1137</v>
      </c>
      <c r="D15" s="5" t="n">
        <v>-1914</v>
      </c>
    </row>
    <row r="16" spans="1:4">
      <c r="A16" s="4" t="s">
        <v>139</v>
      </c>
      <c r="B16" s="5" t="n">
        <v>-69</v>
      </c>
      <c r="C16" s="5" t="n">
        <v>95</v>
      </c>
      <c r="D16" s="5" t="n">
        <v>-32</v>
      </c>
    </row>
    <row r="17" spans="1:4">
      <c r="A17" s="4" t="s">
        <v>140</v>
      </c>
      <c r="B17" s="5" t="n">
        <v>0</v>
      </c>
      <c r="C17" s="5" t="n">
        <v>0</v>
      </c>
      <c r="D17" s="5" t="n">
        <v>-22</v>
      </c>
    </row>
    <row r="18" spans="1:4">
      <c r="A18" s="4" t="s">
        <v>141</v>
      </c>
      <c r="B18" s="5" t="n">
        <v>-70</v>
      </c>
      <c r="C18" s="5" t="n">
        <v>-16</v>
      </c>
      <c r="D18" s="5" t="n">
        <v>-18</v>
      </c>
    </row>
    <row r="19" spans="1:4">
      <c r="A19" s="4" t="s">
        <v>142</v>
      </c>
      <c r="B19" s="5" t="n">
        <v>1</v>
      </c>
      <c r="C19" s="5" t="n">
        <v>9</v>
      </c>
      <c r="D19" s="5" t="n">
        <v>10</v>
      </c>
    </row>
    <row r="20" spans="1:4">
      <c r="A20" s="4" t="s">
        <v>143</v>
      </c>
      <c r="B20" s="5" t="n">
        <v>-4</v>
      </c>
      <c r="C20" s="5" t="n">
        <v>-339</v>
      </c>
      <c r="D20" s="5" t="n">
        <v>-8</v>
      </c>
    </row>
    <row r="21" spans="1:4">
      <c r="A21" s="4" t="s">
        <v>144</v>
      </c>
      <c r="B21" s="5" t="n">
        <v>-60</v>
      </c>
      <c r="C21" s="5" t="n">
        <v>-93</v>
      </c>
      <c r="D21" s="5" t="n">
        <v>-80</v>
      </c>
    </row>
    <row r="22" spans="1:4">
      <c r="A22" s="4" t="s">
        <v>145</v>
      </c>
      <c r="B22" s="5" t="n">
        <v>0</v>
      </c>
      <c r="C22" s="5" t="n">
        <v>0</v>
      </c>
      <c r="D22" s="5" t="n">
        <v>4</v>
      </c>
    </row>
    <row r="23" spans="1:4">
      <c r="A23" s="4" t="s">
        <v>146</v>
      </c>
      <c r="B23" s="5" t="n">
        <v>-14</v>
      </c>
      <c r="C23" s="5" t="n">
        <v>27</v>
      </c>
      <c r="D23" s="5" t="n">
        <v>42</v>
      </c>
    </row>
    <row r="24" spans="1:4">
      <c r="A24" s="4" t="s">
        <v>147</v>
      </c>
      <c r="B24" s="5" t="n">
        <v>3533</v>
      </c>
      <c r="C24" s="5" t="n">
        <v>-400</v>
      </c>
      <c r="D24" s="5" t="n">
        <v>-638</v>
      </c>
    </row>
    <row r="25" spans="1:4">
      <c r="A25" s="4" t="s">
        <v>1324</v>
      </c>
      <c r="B25" s="5" t="n">
        <v>-37</v>
      </c>
      <c r="C25" s="5" t="n">
        <v>14</v>
      </c>
      <c r="D25" s="5" t="n">
        <v>-30</v>
      </c>
    </row>
    <row r="26" spans="1:4">
      <c r="A26" s="4" t="s">
        <v>149</v>
      </c>
      <c r="B26" s="5" t="n">
        <v>224</v>
      </c>
      <c r="C26" s="5" t="n">
        <v>-141</v>
      </c>
      <c r="D26" s="5" t="n">
        <v>-169</v>
      </c>
    </row>
    <row r="27" spans="1:4">
      <c r="A27" s="4" t="s">
        <v>150</v>
      </c>
      <c r="B27" s="5" t="n">
        <v>435</v>
      </c>
      <c r="C27" s="5" t="n">
        <v>576</v>
      </c>
      <c r="D27" s="5" t="n">
        <v>745</v>
      </c>
    </row>
    <row r="28" spans="1:4">
      <c r="A28" s="4" t="s">
        <v>151</v>
      </c>
      <c r="B28" s="5" t="n">
        <v>659</v>
      </c>
      <c r="C28" s="5" t="n">
        <v>435</v>
      </c>
      <c r="D28" s="5" t="n">
        <v>576</v>
      </c>
    </row>
    <row r="29" spans="1:4">
      <c r="A29" s="4" t="s">
        <v>415</v>
      </c>
    </row>
    <row r="30" spans="1:4">
      <c r="A30" s="4" t="s">
        <v>1323</v>
      </c>
      <c r="B30" s="5" t="n">
        <v>571</v>
      </c>
      <c r="C30" s="5" t="n">
        <v>-251</v>
      </c>
      <c r="D30" s="5" t="n">
        <v>-134</v>
      </c>
    </row>
    <row r="31" spans="1:4">
      <c r="A31" s="3" t="s">
        <v>127</v>
      </c>
    </row>
    <row r="32" spans="1:4">
      <c r="A32" s="4" t="s">
        <v>128</v>
      </c>
      <c r="B32" s="5" t="n">
        <v>-462</v>
      </c>
      <c r="C32" s="5" t="n">
        <v>-498</v>
      </c>
      <c r="D32" s="5" t="n">
        <v>-473</v>
      </c>
    </row>
    <row r="33" spans="1:4">
      <c r="A33" s="4" t="s">
        <v>129</v>
      </c>
      <c r="B33" s="5" t="n">
        <v>490</v>
      </c>
      <c r="C33" s="5" t="n">
        <v>1010</v>
      </c>
      <c r="D33" s="5" t="n">
        <v>1086</v>
      </c>
    </row>
    <row r="34" spans="1:4">
      <c r="A34" s="4" t="s">
        <v>130</v>
      </c>
      <c r="B34" s="5" t="n">
        <v>-3912</v>
      </c>
    </row>
    <row r="35" spans="1:4">
      <c r="A35" s="4" t="s">
        <v>131</v>
      </c>
      <c r="B35" s="5" t="n">
        <v>-25</v>
      </c>
    </row>
    <row r="36" spans="1:4">
      <c r="A36" s="4" t="s">
        <v>132</v>
      </c>
      <c r="B36" s="5" t="n">
        <v>34</v>
      </c>
    </row>
    <row r="37" spans="1:4">
      <c r="A37" s="4" t="s">
        <v>133</v>
      </c>
      <c r="B37" s="5" t="n">
        <v>36</v>
      </c>
      <c r="C37" s="5" t="n">
        <v>8</v>
      </c>
      <c r="D37" s="5" t="n">
        <v>10</v>
      </c>
    </row>
    <row r="38" spans="1:4">
      <c r="A38" s="4" t="s">
        <v>1325</v>
      </c>
      <c r="C38" s="5" t="n">
        <v>0</v>
      </c>
      <c r="D38" s="5" t="n">
        <v>0</v>
      </c>
    </row>
    <row r="39" spans="1:4">
      <c r="A39" s="4" t="s">
        <v>125</v>
      </c>
      <c r="B39" s="5" t="n">
        <v>-4</v>
      </c>
      <c r="C39" s="5" t="n">
        <v>-24</v>
      </c>
      <c r="D39" s="5" t="n">
        <v>10</v>
      </c>
    </row>
    <row r="40" spans="1:4">
      <c r="A40" s="4" t="s">
        <v>135</v>
      </c>
      <c r="B40" s="5" t="n">
        <v>-3843</v>
      </c>
      <c r="C40" s="5" t="n">
        <v>496</v>
      </c>
      <c r="D40" s="5" t="n">
        <v>633</v>
      </c>
    </row>
    <row r="41" spans="1:4">
      <c r="A41" s="3" t="s">
        <v>136</v>
      </c>
    </row>
    <row r="42" spans="1:4">
      <c r="A42" s="4" t="s">
        <v>137</v>
      </c>
      <c r="B42" s="5" t="n">
        <v>4082</v>
      </c>
      <c r="C42" s="5" t="n">
        <v>1054</v>
      </c>
      <c r="D42" s="5" t="n">
        <v>1380</v>
      </c>
    </row>
    <row r="43" spans="1:4">
      <c r="A43" s="4" t="s">
        <v>138</v>
      </c>
      <c r="B43" s="5" t="n">
        <v>-333</v>
      </c>
      <c r="C43" s="5" t="n">
        <v>-1137</v>
      </c>
      <c r="D43" s="5" t="n">
        <v>-1914</v>
      </c>
    </row>
    <row r="44" spans="1:4">
      <c r="A44" s="4" t="s">
        <v>139</v>
      </c>
      <c r="B44" s="5" t="n">
        <v>-69</v>
      </c>
      <c r="C44" s="5" t="n">
        <v>95</v>
      </c>
      <c r="D44" s="5" t="n">
        <v>-32</v>
      </c>
    </row>
    <row r="45" spans="1:4">
      <c r="A45" s="4" t="s">
        <v>1326</v>
      </c>
      <c r="B45" s="5" t="n">
        <v>0</v>
      </c>
      <c r="C45" s="5" t="n">
        <v>0</v>
      </c>
      <c r="D45" s="5" t="n">
        <v>0</v>
      </c>
    </row>
    <row r="46" spans="1:4">
      <c r="A46" s="4" t="s">
        <v>140</v>
      </c>
      <c r="D46" s="5" t="n">
        <v>-22</v>
      </c>
    </row>
    <row r="47" spans="1:4">
      <c r="A47" s="4" t="s">
        <v>141</v>
      </c>
      <c r="B47" s="5" t="n">
        <v>-70</v>
      </c>
      <c r="C47" s="5" t="n">
        <v>-16</v>
      </c>
      <c r="D47" s="5" t="n">
        <v>-18</v>
      </c>
    </row>
    <row r="48" spans="1:4">
      <c r="A48" s="4" t="s">
        <v>142</v>
      </c>
      <c r="B48" s="5" t="n">
        <v>1</v>
      </c>
      <c r="C48" s="5" t="n">
        <v>9</v>
      </c>
      <c r="D48" s="5" t="n">
        <v>10</v>
      </c>
    </row>
    <row r="49" spans="1:4">
      <c r="A49" s="4" t="s">
        <v>143</v>
      </c>
      <c r="B49" s="5" t="n">
        <v>-4</v>
      </c>
      <c r="C49" s="5" t="n">
        <v>-339</v>
      </c>
      <c r="D49" s="5" t="n">
        <v>-8</v>
      </c>
    </row>
    <row r="50" spans="1:4">
      <c r="A50" s="4" t="s">
        <v>1327</v>
      </c>
      <c r="B50" s="5" t="n">
        <v>0</v>
      </c>
      <c r="C50" s="5" t="n">
        <v>0</v>
      </c>
      <c r="D50" s="5" t="n">
        <v>0</v>
      </c>
    </row>
    <row r="51" spans="1:4">
      <c r="A51" s="4" t="s">
        <v>144</v>
      </c>
      <c r="B51" s="5" t="n">
        <v>-60</v>
      </c>
      <c r="C51" s="5" t="n">
        <v>-93</v>
      </c>
      <c r="D51" s="5" t="n">
        <v>-80</v>
      </c>
    </row>
    <row r="52" spans="1:4">
      <c r="A52" s="4" t="s">
        <v>145</v>
      </c>
      <c r="D52" s="5" t="n">
        <v>4</v>
      </c>
    </row>
    <row r="53" spans="1:4">
      <c r="A53" s="4" t="s">
        <v>146</v>
      </c>
      <c r="B53" s="5" t="n">
        <v>-14</v>
      </c>
      <c r="C53" s="5" t="n">
        <v>27</v>
      </c>
      <c r="D53" s="5" t="n">
        <v>42</v>
      </c>
    </row>
    <row r="54" spans="1:4">
      <c r="A54" s="4" t="s">
        <v>147</v>
      </c>
      <c r="B54" s="5" t="n">
        <v>3533</v>
      </c>
      <c r="C54" s="5" t="n">
        <v>-400</v>
      </c>
      <c r="D54" s="5" t="n">
        <v>-638</v>
      </c>
    </row>
    <row r="55" spans="1:4">
      <c r="A55" s="4" t="s">
        <v>1324</v>
      </c>
      <c r="B55" s="5" t="n">
        <v>-37</v>
      </c>
      <c r="C55" s="5" t="n">
        <v>14</v>
      </c>
      <c r="D55" s="5" t="n">
        <v>-30</v>
      </c>
    </row>
    <row r="56" spans="1:4">
      <c r="A56" s="4" t="s">
        <v>149</v>
      </c>
      <c r="B56" s="5" t="n">
        <v>224</v>
      </c>
      <c r="C56" s="5" t="n">
        <v>-141</v>
      </c>
      <c r="D56" s="5" t="n">
        <v>-169</v>
      </c>
    </row>
    <row r="57" spans="1:4">
      <c r="A57" s="4" t="s">
        <v>150</v>
      </c>
      <c r="B57" s="5" t="n">
        <v>435</v>
      </c>
      <c r="C57" s="5" t="n">
        <v>576</v>
      </c>
      <c r="D57" s="5" t="n">
        <v>745</v>
      </c>
    </row>
    <row r="58" spans="1:4">
      <c r="A58" s="4" t="s">
        <v>151</v>
      </c>
      <c r="B58" s="5" t="n">
        <v>659</v>
      </c>
      <c r="C58" s="5" t="n">
        <v>435</v>
      </c>
      <c r="D58" s="5" t="n">
        <v>576</v>
      </c>
    </row>
    <row r="59" spans="1:4">
      <c r="A59" s="4" t="s">
        <v>1305</v>
      </c>
    </row>
    <row r="60" spans="1:4">
      <c r="A60" s="4" t="s">
        <v>1323</v>
      </c>
      <c r="B60" s="5" t="n">
        <v>-39</v>
      </c>
      <c r="C60" s="5" t="n">
        <v>-38</v>
      </c>
      <c r="D60" s="5" t="n">
        <v>-102</v>
      </c>
    </row>
    <row r="61" spans="1:4">
      <c r="A61" s="3" t="s">
        <v>127</v>
      </c>
    </row>
    <row r="62" spans="1:4">
      <c r="A62" s="4" t="s">
        <v>128</v>
      </c>
      <c r="B62" s="4" t="s">
        <v>96</v>
      </c>
      <c r="C62" s="4" t="s">
        <v>96</v>
      </c>
      <c r="D62" s="4" t="s">
        <v>96</v>
      </c>
    </row>
    <row r="63" spans="1:4">
      <c r="A63" s="4" t="s">
        <v>129</v>
      </c>
      <c r="B63" s="4" t="s">
        <v>96</v>
      </c>
      <c r="C63" s="4" t="s">
        <v>96</v>
      </c>
      <c r="D63" s="4" t="s">
        <v>96</v>
      </c>
    </row>
    <row r="64" spans="1:4">
      <c r="A64" s="4" t="s">
        <v>130</v>
      </c>
      <c r="B64" s="4" t="s">
        <v>96</v>
      </c>
    </row>
    <row r="65" spans="1:4">
      <c r="A65" s="4" t="s">
        <v>131</v>
      </c>
      <c r="B65" s="4" t="s">
        <v>96</v>
      </c>
    </row>
    <row r="66" spans="1:4">
      <c r="A66" s="4" t="s">
        <v>132</v>
      </c>
      <c r="B66" s="4" t="s">
        <v>96</v>
      </c>
    </row>
    <row r="67" spans="1:4">
      <c r="A67" s="4" t="s">
        <v>133</v>
      </c>
      <c r="B67" s="4" t="s">
        <v>96</v>
      </c>
      <c r="C67" s="4" t="s">
        <v>96</v>
      </c>
      <c r="D67" s="4" t="s">
        <v>96</v>
      </c>
    </row>
    <row r="68" spans="1:4">
      <c r="A68" s="4" t="s">
        <v>1325</v>
      </c>
      <c r="C68" s="5" t="n">
        <v>-235</v>
      </c>
      <c r="D68" s="5" t="n">
        <v>-235</v>
      </c>
    </row>
    <row r="69" spans="1:4">
      <c r="A69" s="4" t="s">
        <v>125</v>
      </c>
      <c r="B69" s="4" t="s">
        <v>96</v>
      </c>
      <c r="C69" s="4" t="s">
        <v>96</v>
      </c>
      <c r="D69" s="4" t="s">
        <v>96</v>
      </c>
    </row>
    <row r="70" spans="1:4">
      <c r="A70" s="4" t="s">
        <v>135</v>
      </c>
      <c r="C70" s="5" t="n">
        <v>-235</v>
      </c>
      <c r="D70" s="5" t="n">
        <v>-235</v>
      </c>
    </row>
    <row r="71" spans="1:4">
      <c r="A71" s="3" t="s">
        <v>136</v>
      </c>
    </row>
    <row r="72" spans="1:4">
      <c r="A72" s="4" t="s">
        <v>137</v>
      </c>
      <c r="B72" s="4" t="s">
        <v>96</v>
      </c>
      <c r="C72" s="4" t="s">
        <v>96</v>
      </c>
      <c r="D72" s="4" t="s">
        <v>96</v>
      </c>
    </row>
    <row r="73" spans="1:4">
      <c r="A73" s="4" t="s">
        <v>138</v>
      </c>
      <c r="B73" s="4" t="s">
        <v>96</v>
      </c>
      <c r="C73" s="4" t="s">
        <v>96</v>
      </c>
      <c r="D73" s="4" t="s">
        <v>96</v>
      </c>
    </row>
    <row r="74" spans="1:4">
      <c r="A74" s="4" t="s">
        <v>139</v>
      </c>
      <c r="B74" s="4" t="s">
        <v>96</v>
      </c>
      <c r="C74" s="4" t="s">
        <v>96</v>
      </c>
      <c r="D74" s="4" t="s">
        <v>96</v>
      </c>
    </row>
    <row r="75" spans="1:4">
      <c r="A75" s="4" t="s">
        <v>1326</v>
      </c>
      <c r="B75" s="4" t="s">
        <v>96</v>
      </c>
      <c r="C75" s="4" t="s">
        <v>96</v>
      </c>
      <c r="D75" s="4" t="s">
        <v>96</v>
      </c>
    </row>
    <row r="76" spans="1:4">
      <c r="A76" s="4" t="s">
        <v>140</v>
      </c>
      <c r="D76" s="4" t="s">
        <v>96</v>
      </c>
    </row>
    <row r="77" spans="1:4">
      <c r="A77" s="4" t="s">
        <v>141</v>
      </c>
      <c r="B77" s="4" t="s">
        <v>96</v>
      </c>
      <c r="C77" s="4" t="s">
        <v>96</v>
      </c>
      <c r="D77" s="4" t="s">
        <v>96</v>
      </c>
    </row>
    <row r="78" spans="1:4">
      <c r="A78" s="4" t="s">
        <v>142</v>
      </c>
      <c r="B78" s="4" t="s">
        <v>96</v>
      </c>
      <c r="C78" s="4" t="s">
        <v>96</v>
      </c>
      <c r="D78" s="4" t="s">
        <v>96</v>
      </c>
    </row>
    <row r="79" spans="1:4">
      <c r="A79" s="4" t="s">
        <v>143</v>
      </c>
      <c r="B79" s="4" t="s">
        <v>96</v>
      </c>
      <c r="C79" s="4" t="s">
        <v>96</v>
      </c>
      <c r="D79" s="4" t="s">
        <v>96</v>
      </c>
    </row>
    <row r="80" spans="1:4">
      <c r="A80" s="4" t="s">
        <v>1327</v>
      </c>
      <c r="B80" s="5" t="n">
        <v>39</v>
      </c>
      <c r="C80" s="5" t="n">
        <v>273</v>
      </c>
      <c r="D80" s="5" t="n">
        <v>337</v>
      </c>
    </row>
    <row r="81" spans="1:4">
      <c r="A81" s="4" t="s">
        <v>144</v>
      </c>
      <c r="B81" s="4" t="s">
        <v>96</v>
      </c>
      <c r="C81" s="4" t="s">
        <v>96</v>
      </c>
      <c r="D81" s="4" t="s">
        <v>96</v>
      </c>
    </row>
    <row r="82" spans="1:4">
      <c r="A82" s="4" t="s">
        <v>145</v>
      </c>
      <c r="D82" s="4" t="s">
        <v>96</v>
      </c>
    </row>
    <row r="83" spans="1:4">
      <c r="A83" s="4" t="s">
        <v>146</v>
      </c>
      <c r="B83" s="4" t="s">
        <v>96</v>
      </c>
      <c r="C83" s="4" t="s">
        <v>96</v>
      </c>
      <c r="D83" s="4" t="s">
        <v>96</v>
      </c>
    </row>
    <row r="84" spans="1:4">
      <c r="A84" s="4" t="s">
        <v>147</v>
      </c>
      <c r="B84" s="5" t="n">
        <v>39</v>
      </c>
      <c r="C84" s="5" t="n">
        <v>273</v>
      </c>
      <c r="D84" s="5" t="n">
        <v>337</v>
      </c>
    </row>
    <row r="85" spans="1:4">
      <c r="A85" s="4" t="s">
        <v>1324</v>
      </c>
      <c r="B85" s="4" t="s">
        <v>96</v>
      </c>
      <c r="C85" s="4" t="s">
        <v>96</v>
      </c>
      <c r="D85" s="4" t="s">
        <v>96</v>
      </c>
    </row>
    <row r="86" spans="1:4">
      <c r="A86" s="4" t="s">
        <v>150</v>
      </c>
      <c r="B86" s="4" t="s">
        <v>96</v>
      </c>
      <c r="C86" s="4" t="s">
        <v>96</v>
      </c>
      <c r="D86" s="4" t="s">
        <v>96</v>
      </c>
    </row>
    <row r="87" spans="1:4">
      <c r="A87" s="4" t="s">
        <v>151</v>
      </c>
      <c r="C87" s="4" t="s">
        <v>96</v>
      </c>
      <c r="D87" s="4" t="s">
        <v>96</v>
      </c>
    </row>
    <row r="88" spans="1:4">
      <c r="A88" s="4" t="s">
        <v>1306</v>
      </c>
    </row>
    <row r="89" spans="1:4">
      <c r="A89" s="4" t="s">
        <v>1323</v>
      </c>
      <c r="B89" s="5" t="n">
        <v>-8</v>
      </c>
      <c r="C89" s="5" t="n">
        <v>7</v>
      </c>
      <c r="D89" s="5" t="n">
        <v>63</v>
      </c>
    </row>
    <row r="90" spans="1:4">
      <c r="A90" s="3" t="s">
        <v>127</v>
      </c>
    </row>
    <row r="91" spans="1:4">
      <c r="A91" s="4" t="s">
        <v>128</v>
      </c>
      <c r="B91" s="4" t="s">
        <v>96</v>
      </c>
      <c r="C91" s="4" t="s">
        <v>96</v>
      </c>
      <c r="D91" s="4" t="s">
        <v>96</v>
      </c>
    </row>
    <row r="92" spans="1:4">
      <c r="A92" s="4" t="s">
        <v>129</v>
      </c>
      <c r="B92" s="4" t="s">
        <v>96</v>
      </c>
      <c r="C92" s="4" t="s">
        <v>96</v>
      </c>
      <c r="D92" s="4" t="s">
        <v>96</v>
      </c>
    </row>
    <row r="93" spans="1:4">
      <c r="A93" s="4" t="s">
        <v>130</v>
      </c>
      <c r="B93" s="4" t="s">
        <v>96</v>
      </c>
    </row>
    <row r="94" spans="1:4">
      <c r="A94" s="4" t="s">
        <v>131</v>
      </c>
      <c r="B94" s="4" t="s">
        <v>96</v>
      </c>
    </row>
    <row r="95" spans="1:4">
      <c r="A95" s="4" t="s">
        <v>132</v>
      </c>
      <c r="B95" s="4" t="s">
        <v>96</v>
      </c>
    </row>
    <row r="96" spans="1:4">
      <c r="A96" s="4" t="s">
        <v>133</v>
      </c>
      <c r="B96" s="4" t="s">
        <v>96</v>
      </c>
      <c r="C96" s="4" t="s">
        <v>96</v>
      </c>
      <c r="D96" s="4" t="s">
        <v>96</v>
      </c>
    </row>
    <row r="97" spans="1:4">
      <c r="A97" s="4" t="s">
        <v>1325</v>
      </c>
      <c r="C97" s="5" t="n">
        <v>235</v>
      </c>
      <c r="D97" s="5" t="n">
        <v>235</v>
      </c>
    </row>
    <row r="98" spans="1:4">
      <c r="A98" s="4" t="s">
        <v>125</v>
      </c>
      <c r="B98" s="4" t="s">
        <v>96</v>
      </c>
      <c r="C98" s="4" t="s">
        <v>96</v>
      </c>
      <c r="D98" s="4" t="s">
        <v>96</v>
      </c>
    </row>
    <row r="99" spans="1:4">
      <c r="A99" s="4" t="s">
        <v>135</v>
      </c>
      <c r="C99" s="5" t="n">
        <v>235</v>
      </c>
      <c r="D99" s="5" t="n">
        <v>235</v>
      </c>
    </row>
    <row r="100" spans="1:4">
      <c r="A100" s="3" t="s">
        <v>136</v>
      </c>
    </row>
    <row r="101" spans="1:4">
      <c r="A101" s="4" t="s">
        <v>137</v>
      </c>
      <c r="B101" s="4" t="s">
        <v>96</v>
      </c>
      <c r="C101" s="4" t="s">
        <v>96</v>
      </c>
      <c r="D101" s="4" t="s">
        <v>96</v>
      </c>
    </row>
    <row r="102" spans="1:4">
      <c r="A102" s="4" t="s">
        <v>138</v>
      </c>
      <c r="B102" s="4" t="s">
        <v>96</v>
      </c>
      <c r="C102" s="4" t="s">
        <v>96</v>
      </c>
      <c r="D102" s="4" t="s">
        <v>96</v>
      </c>
    </row>
    <row r="103" spans="1:4">
      <c r="A103" s="4" t="s">
        <v>139</v>
      </c>
      <c r="B103" s="4" t="s">
        <v>96</v>
      </c>
      <c r="C103" s="4" t="s">
        <v>96</v>
      </c>
      <c r="D103" s="4" t="s">
        <v>96</v>
      </c>
    </row>
    <row r="104" spans="1:4">
      <c r="A104" s="4" t="s">
        <v>1326</v>
      </c>
      <c r="B104" s="5" t="n">
        <v>11</v>
      </c>
      <c r="C104" s="5" t="n">
        <v>88</v>
      </c>
      <c r="D104" s="5" t="n">
        <v>-300</v>
      </c>
    </row>
    <row r="105" spans="1:4">
      <c r="A105" s="4" t="s">
        <v>140</v>
      </c>
      <c r="D105" s="4" t="s">
        <v>96</v>
      </c>
    </row>
    <row r="106" spans="1:4">
      <c r="A106" s="4" t="s">
        <v>141</v>
      </c>
      <c r="B106" s="4" t="s">
        <v>96</v>
      </c>
      <c r="C106" s="4" t="s">
        <v>96</v>
      </c>
      <c r="D106" s="4" t="s">
        <v>96</v>
      </c>
    </row>
    <row r="107" spans="1:4">
      <c r="A107" s="4" t="s">
        <v>142</v>
      </c>
      <c r="B107" s="5" t="n">
        <v>1</v>
      </c>
      <c r="C107" s="5" t="n">
        <v>9</v>
      </c>
      <c r="D107" s="5" t="n">
        <v>10</v>
      </c>
    </row>
    <row r="108" spans="1:4">
      <c r="A108" s="4" t="s">
        <v>143</v>
      </c>
      <c r="B108" s="5" t="n">
        <v>-4</v>
      </c>
      <c r="C108" s="5" t="n">
        <v>-339</v>
      </c>
      <c r="D108" s="5" t="n">
        <v>-8</v>
      </c>
    </row>
    <row r="109" spans="1:4">
      <c r="A109" s="4" t="s">
        <v>1327</v>
      </c>
      <c r="B109" s="4" t="s">
        <v>96</v>
      </c>
      <c r="C109" s="4" t="s">
        <v>96</v>
      </c>
      <c r="D109" s="4" t="s">
        <v>96</v>
      </c>
    </row>
    <row r="110" spans="1:4">
      <c r="A110" s="4" t="s">
        <v>144</v>
      </c>
      <c r="B110" s="4" t="s">
        <v>96</v>
      </c>
      <c r="C110" s="4" t="s">
        <v>96</v>
      </c>
      <c r="D110" s="4" t="s">
        <v>96</v>
      </c>
    </row>
    <row r="111" spans="1:4">
      <c r="A111" s="4" t="s">
        <v>145</v>
      </c>
      <c r="D111" s="4" t="s">
        <v>96</v>
      </c>
    </row>
    <row r="112" spans="1:4">
      <c r="A112" s="4" t="s">
        <v>146</v>
      </c>
      <c r="B112" s="4" t="s">
        <v>96</v>
      </c>
      <c r="C112" s="4" t="s">
        <v>96</v>
      </c>
      <c r="D112" s="4" t="s">
        <v>96</v>
      </c>
    </row>
    <row r="113" spans="1:4">
      <c r="A113" s="4" t="s">
        <v>147</v>
      </c>
      <c r="B113" s="5" t="n">
        <v>8</v>
      </c>
      <c r="C113" s="5" t="n">
        <v>-242</v>
      </c>
      <c r="D113" s="5" t="n">
        <v>-298</v>
      </c>
    </row>
    <row r="114" spans="1:4">
      <c r="A114" s="4" t="s">
        <v>1324</v>
      </c>
      <c r="B114" s="4" t="s">
        <v>96</v>
      </c>
      <c r="C114" s="4" t="s">
        <v>96</v>
      </c>
      <c r="D114" s="4" t="s">
        <v>96</v>
      </c>
    </row>
    <row r="115" spans="1:4">
      <c r="A115" s="4" t="s">
        <v>150</v>
      </c>
      <c r="B115" s="4" t="s">
        <v>96</v>
      </c>
      <c r="C115" s="4" t="s">
        <v>96</v>
      </c>
      <c r="D115" s="4" t="s">
        <v>96</v>
      </c>
    </row>
    <row r="116" spans="1:4">
      <c r="A116" s="4" t="s">
        <v>151</v>
      </c>
      <c r="C116" s="4" t="s">
        <v>96</v>
      </c>
      <c r="D116" s="4" t="s">
        <v>96</v>
      </c>
    </row>
    <row r="117" spans="1:4">
      <c r="A117" s="4" t="s">
        <v>1307</v>
      </c>
    </row>
    <row r="118" spans="1:4">
      <c r="A118" s="4" t="s">
        <v>1323</v>
      </c>
      <c r="B118" s="5" t="n">
        <v>-74</v>
      </c>
      <c r="C118" s="5" t="n">
        <v>-58</v>
      </c>
      <c r="D118" s="5" t="n">
        <v>-92</v>
      </c>
    </row>
    <row r="119" spans="1:4">
      <c r="A119" s="3" t="s">
        <v>127</v>
      </c>
    </row>
    <row r="120" spans="1:4">
      <c r="A120" s="4" t="s">
        <v>128</v>
      </c>
      <c r="B120" s="4" t="s">
        <v>96</v>
      </c>
      <c r="C120" s="4" t="s">
        <v>96</v>
      </c>
      <c r="D120" s="4" t="s">
        <v>96</v>
      </c>
    </row>
    <row r="121" spans="1:4">
      <c r="A121" s="4" t="s">
        <v>129</v>
      </c>
      <c r="B121" s="4" t="s">
        <v>96</v>
      </c>
      <c r="C121" s="4" t="s">
        <v>96</v>
      </c>
      <c r="D121" s="4" t="s">
        <v>96</v>
      </c>
    </row>
    <row r="122" spans="1:4">
      <c r="A122" s="4" t="s">
        <v>130</v>
      </c>
      <c r="B122" s="4" t="s">
        <v>96</v>
      </c>
    </row>
    <row r="123" spans="1:4">
      <c r="A123" s="4" t="s">
        <v>131</v>
      </c>
      <c r="B123" s="4" t="s">
        <v>96</v>
      </c>
    </row>
    <row r="124" spans="1:4">
      <c r="A124" s="4" t="s">
        <v>132</v>
      </c>
      <c r="B124" s="4" t="s">
        <v>96</v>
      </c>
    </row>
    <row r="125" spans="1:4">
      <c r="A125" s="4" t="s">
        <v>133</v>
      </c>
      <c r="B125" s="4" t="s">
        <v>96</v>
      </c>
      <c r="C125" s="4" t="s">
        <v>96</v>
      </c>
      <c r="D125" s="5" t="n">
        <v>-1</v>
      </c>
    </row>
    <row r="126" spans="1:4">
      <c r="A126" s="4" t="s">
        <v>1325</v>
      </c>
      <c r="C126" s="4" t="s">
        <v>96</v>
      </c>
      <c r="D126" s="4" t="s">
        <v>96</v>
      </c>
    </row>
    <row r="127" spans="1:4">
      <c r="A127" s="4" t="s">
        <v>125</v>
      </c>
      <c r="B127" s="4" t="s">
        <v>96</v>
      </c>
      <c r="C127" s="4" t="s">
        <v>96</v>
      </c>
      <c r="D127" s="4" t="s">
        <v>96</v>
      </c>
    </row>
    <row r="128" spans="1:4">
      <c r="A128" s="4" t="s">
        <v>135</v>
      </c>
      <c r="D128" s="5" t="n">
        <v>-1</v>
      </c>
    </row>
    <row r="129" spans="1:4">
      <c r="A129" s="3" t="s">
        <v>136</v>
      </c>
    </row>
    <row r="130" spans="1:4">
      <c r="A130" s="4" t="s">
        <v>137</v>
      </c>
      <c r="B130" s="4" t="s">
        <v>96</v>
      </c>
      <c r="C130" s="4" t="s">
        <v>96</v>
      </c>
      <c r="D130" s="4" t="s">
        <v>96</v>
      </c>
    </row>
    <row r="131" spans="1:4">
      <c r="A131" s="4" t="s">
        <v>138</v>
      </c>
      <c r="B131" s="4" t="s">
        <v>96</v>
      </c>
      <c r="C131" s="5" t="n">
        <v>-5</v>
      </c>
      <c r="D131" s="4" t="s">
        <v>96</v>
      </c>
    </row>
    <row r="132" spans="1:4">
      <c r="A132" s="4" t="s">
        <v>139</v>
      </c>
      <c r="B132" s="4" t="s">
        <v>96</v>
      </c>
      <c r="C132" s="4" t="s">
        <v>96</v>
      </c>
      <c r="D132" s="4" t="s">
        <v>96</v>
      </c>
    </row>
    <row r="133" spans="1:4">
      <c r="A133" s="4" t="s">
        <v>1326</v>
      </c>
      <c r="B133" s="5" t="n">
        <v>74</v>
      </c>
      <c r="C133" s="5" t="n">
        <v>63</v>
      </c>
      <c r="D133" s="5" t="n">
        <v>93</v>
      </c>
    </row>
    <row r="134" spans="1:4">
      <c r="A134" s="4" t="s">
        <v>140</v>
      </c>
      <c r="D134" s="4" t="s">
        <v>96</v>
      </c>
    </row>
    <row r="135" spans="1:4">
      <c r="A135" s="4" t="s">
        <v>141</v>
      </c>
      <c r="B135" s="4" t="s">
        <v>96</v>
      </c>
      <c r="C135" s="4" t="s">
        <v>96</v>
      </c>
      <c r="D135" s="4" t="s">
        <v>96</v>
      </c>
    </row>
    <row r="136" spans="1:4">
      <c r="A136" s="4" t="s">
        <v>142</v>
      </c>
      <c r="B136" s="4" t="s">
        <v>96</v>
      </c>
      <c r="C136" s="4" t="s">
        <v>96</v>
      </c>
      <c r="D136" s="4" t="s">
        <v>96</v>
      </c>
    </row>
    <row r="137" spans="1:4">
      <c r="A137" s="4" t="s">
        <v>143</v>
      </c>
      <c r="B137" s="4" t="s">
        <v>96</v>
      </c>
      <c r="C137" s="4" t="s">
        <v>96</v>
      </c>
      <c r="D137" s="4" t="s">
        <v>96</v>
      </c>
    </row>
    <row r="138" spans="1:4">
      <c r="A138" s="4" t="s">
        <v>1327</v>
      </c>
      <c r="B138" s="4" t="s">
        <v>96</v>
      </c>
      <c r="C138" s="4" t="s">
        <v>96</v>
      </c>
      <c r="D138" s="4" t="s">
        <v>96</v>
      </c>
    </row>
    <row r="139" spans="1:4">
      <c r="A139" s="4" t="s">
        <v>144</v>
      </c>
      <c r="B139" s="4" t="s">
        <v>96</v>
      </c>
      <c r="C139" s="4" t="s">
        <v>96</v>
      </c>
      <c r="D139" s="4" t="s">
        <v>96</v>
      </c>
    </row>
    <row r="140" spans="1:4">
      <c r="A140" s="4" t="s">
        <v>145</v>
      </c>
      <c r="D140" s="4" t="s">
        <v>96</v>
      </c>
    </row>
    <row r="141" spans="1:4">
      <c r="A141" s="4" t="s">
        <v>146</v>
      </c>
      <c r="B141" s="4" t="s">
        <v>96</v>
      </c>
      <c r="C141" s="4" t="s">
        <v>96</v>
      </c>
      <c r="D141" s="4" t="s">
        <v>96</v>
      </c>
    </row>
    <row r="142" spans="1:4">
      <c r="A142" s="4" t="s">
        <v>147</v>
      </c>
      <c r="B142" s="5" t="n">
        <v>74</v>
      </c>
      <c r="C142" s="5" t="n">
        <v>58</v>
      </c>
      <c r="D142" s="5" t="n">
        <v>93</v>
      </c>
    </row>
    <row r="143" spans="1:4">
      <c r="A143" s="4" t="s">
        <v>1324</v>
      </c>
      <c r="B143" s="4" t="s">
        <v>96</v>
      </c>
      <c r="C143" s="4" t="s">
        <v>96</v>
      </c>
      <c r="D143" s="4" t="s">
        <v>96</v>
      </c>
    </row>
    <row r="144" spans="1:4">
      <c r="A144" s="4" t="s">
        <v>150</v>
      </c>
      <c r="B144" s="4" t="s">
        <v>96</v>
      </c>
      <c r="C144" s="4" t="s">
        <v>96</v>
      </c>
      <c r="D144" s="4" t="s">
        <v>96</v>
      </c>
    </row>
    <row r="145" spans="1:4">
      <c r="A145" s="4" t="s">
        <v>151</v>
      </c>
      <c r="C145" s="4" t="s">
        <v>96</v>
      </c>
      <c r="D145" s="4" t="s">
        <v>96</v>
      </c>
    </row>
    <row r="146" spans="1:4">
      <c r="A146" s="4" t="s">
        <v>1308</v>
      </c>
    </row>
    <row r="147" spans="1:4">
      <c r="A147" s="4" t="s">
        <v>1323</v>
      </c>
      <c r="B147" s="5" t="n">
        <v>692</v>
      </c>
      <c r="C147" s="5" t="n">
        <v>-162</v>
      </c>
      <c r="D147" s="5" t="n">
        <v>-3</v>
      </c>
    </row>
    <row r="148" spans="1:4">
      <c r="A148" s="3" t="s">
        <v>127</v>
      </c>
    </row>
    <row r="149" spans="1:4">
      <c r="A149" s="4" t="s">
        <v>128</v>
      </c>
      <c r="B149" s="5" t="n">
        <v>-462</v>
      </c>
      <c r="C149" s="5" t="n">
        <v>-498</v>
      </c>
      <c r="D149" s="5" t="n">
        <v>-473</v>
      </c>
    </row>
    <row r="150" spans="1:4">
      <c r="A150" s="4" t="s">
        <v>129</v>
      </c>
      <c r="B150" s="5" t="n">
        <v>490</v>
      </c>
      <c r="C150" s="5" t="n">
        <v>1010</v>
      </c>
      <c r="D150" s="5" t="n">
        <v>1086</v>
      </c>
    </row>
    <row r="151" spans="1:4">
      <c r="A151" s="4" t="s">
        <v>130</v>
      </c>
      <c r="B151" s="5" t="n">
        <v>-3912</v>
      </c>
    </row>
    <row r="152" spans="1:4">
      <c r="A152" s="4" t="s">
        <v>131</v>
      </c>
      <c r="B152" s="5" t="n">
        <v>-25</v>
      </c>
    </row>
    <row r="153" spans="1:4">
      <c r="A153" s="4" t="s">
        <v>132</v>
      </c>
      <c r="B153" s="5" t="n">
        <v>34</v>
      </c>
    </row>
    <row r="154" spans="1:4">
      <c r="A154" s="4" t="s">
        <v>133</v>
      </c>
      <c r="B154" s="5" t="n">
        <v>36</v>
      </c>
      <c r="C154" s="5" t="n">
        <v>8</v>
      </c>
      <c r="D154" s="5" t="n">
        <v>11</v>
      </c>
    </row>
    <row r="155" spans="1:4">
      <c r="A155" s="4" t="s">
        <v>1325</v>
      </c>
      <c r="C155" s="4" t="s">
        <v>96</v>
      </c>
      <c r="D155" s="4" t="s">
        <v>96</v>
      </c>
    </row>
    <row r="156" spans="1:4">
      <c r="A156" s="4" t="s">
        <v>125</v>
      </c>
      <c r="B156" s="5" t="n">
        <v>-4</v>
      </c>
      <c r="C156" s="5" t="n">
        <v>-24</v>
      </c>
      <c r="D156" s="5" t="n">
        <v>10</v>
      </c>
    </row>
    <row r="157" spans="1:4">
      <c r="A157" s="4" t="s">
        <v>135</v>
      </c>
      <c r="B157" s="5" t="n">
        <v>-3843</v>
      </c>
      <c r="C157" s="5" t="n">
        <v>496</v>
      </c>
      <c r="D157" s="5" t="n">
        <v>634</v>
      </c>
    </row>
    <row r="158" spans="1:4">
      <c r="A158" s="3" t="s">
        <v>136</v>
      </c>
    </row>
    <row r="159" spans="1:4">
      <c r="A159" s="4" t="s">
        <v>137</v>
      </c>
      <c r="B159" s="5" t="n">
        <v>4082</v>
      </c>
      <c r="C159" s="5" t="n">
        <v>1054</v>
      </c>
      <c r="D159" s="5" t="n">
        <v>1380</v>
      </c>
    </row>
    <row r="160" spans="1:4">
      <c r="A160" s="4" t="s">
        <v>138</v>
      </c>
      <c r="B160" s="5" t="n">
        <v>-333</v>
      </c>
      <c r="C160" s="5" t="n">
        <v>-1132</v>
      </c>
      <c r="D160" s="5" t="n">
        <v>-1914</v>
      </c>
    </row>
    <row r="161" spans="1:4">
      <c r="A161" s="4" t="s">
        <v>139</v>
      </c>
      <c r="B161" s="5" t="n">
        <v>-69</v>
      </c>
      <c r="C161" s="5" t="n">
        <v>95</v>
      </c>
      <c r="D161" s="5" t="n">
        <v>-32</v>
      </c>
    </row>
    <row r="162" spans="1:4">
      <c r="A162" s="4" t="s">
        <v>1326</v>
      </c>
      <c r="B162" s="5" t="n">
        <v>-85</v>
      </c>
      <c r="C162" s="5" t="n">
        <v>-151</v>
      </c>
      <c r="D162" s="5" t="n">
        <v>207</v>
      </c>
    </row>
    <row r="163" spans="1:4">
      <c r="A163" s="4" t="s">
        <v>140</v>
      </c>
      <c r="D163" s="5" t="n">
        <v>-22</v>
      </c>
    </row>
    <row r="164" spans="1:4">
      <c r="A164" s="4" t="s">
        <v>141</v>
      </c>
      <c r="B164" s="5" t="n">
        <v>-70</v>
      </c>
      <c r="C164" s="5" t="n">
        <v>-16</v>
      </c>
      <c r="D164" s="5" t="n">
        <v>-18</v>
      </c>
    </row>
    <row r="165" spans="1:4">
      <c r="A165" s="4" t="s">
        <v>142</v>
      </c>
      <c r="B165" s="4" t="s">
        <v>96</v>
      </c>
      <c r="C165" s="4" t="s">
        <v>96</v>
      </c>
      <c r="D165" s="4" t="s">
        <v>96</v>
      </c>
    </row>
    <row r="166" spans="1:4">
      <c r="A166" s="4" t="s">
        <v>143</v>
      </c>
      <c r="B166" s="4" t="s">
        <v>96</v>
      </c>
      <c r="C166" s="4" t="s">
        <v>96</v>
      </c>
      <c r="D166" s="4" t="s">
        <v>96</v>
      </c>
    </row>
    <row r="167" spans="1:4">
      <c r="A167" s="4" t="s">
        <v>1327</v>
      </c>
      <c r="B167" s="5" t="n">
        <v>-39</v>
      </c>
      <c r="C167" s="5" t="n">
        <v>-273</v>
      </c>
      <c r="D167" s="5" t="n">
        <v>-337</v>
      </c>
    </row>
    <row r="168" spans="1:4">
      <c r="A168" s="4" t="s">
        <v>144</v>
      </c>
      <c r="B168" s="5" t="n">
        <v>-60</v>
      </c>
      <c r="C168" s="5" t="n">
        <v>-93</v>
      </c>
      <c r="D168" s="5" t="n">
        <v>-80</v>
      </c>
    </row>
    <row r="169" spans="1:4">
      <c r="A169" s="4" t="s">
        <v>145</v>
      </c>
      <c r="D169" s="5" t="n">
        <v>4</v>
      </c>
    </row>
    <row r="170" spans="1:4">
      <c r="A170" s="4" t="s">
        <v>146</v>
      </c>
      <c r="B170" s="5" t="n">
        <v>-14</v>
      </c>
      <c r="C170" s="5" t="n">
        <v>27</v>
      </c>
      <c r="D170" s="5" t="n">
        <v>42</v>
      </c>
    </row>
    <row r="171" spans="1:4">
      <c r="A171" s="4" t="s">
        <v>147</v>
      </c>
      <c r="B171" s="5" t="n">
        <v>3412</v>
      </c>
      <c r="C171" s="5" t="n">
        <v>-489</v>
      </c>
      <c r="D171" s="5" t="n">
        <v>-770</v>
      </c>
    </row>
    <row r="172" spans="1:4">
      <c r="A172" s="4" t="s">
        <v>1324</v>
      </c>
      <c r="B172" s="5" t="n">
        <v>-37</v>
      </c>
      <c r="C172" s="5" t="n">
        <v>14</v>
      </c>
      <c r="D172" s="5" t="n">
        <v>-30</v>
      </c>
    </row>
    <row r="173" spans="1:4">
      <c r="A173" s="4" t="s">
        <v>149</v>
      </c>
      <c r="B173" s="5" t="n">
        <v>224</v>
      </c>
      <c r="C173" s="5" t="n">
        <v>-141</v>
      </c>
      <c r="D173" s="5" t="n">
        <v>-169</v>
      </c>
    </row>
    <row r="174" spans="1:4">
      <c r="A174" s="4" t="s">
        <v>150</v>
      </c>
      <c r="B174" s="5" t="n">
        <v>435</v>
      </c>
      <c r="C174" s="5" t="n">
        <v>576</v>
      </c>
      <c r="D174" s="5" t="n">
        <v>745</v>
      </c>
    </row>
    <row r="175" spans="1:4">
      <c r="A175" s="4" t="s">
        <v>151</v>
      </c>
      <c r="B175" s="5" t="n">
        <v>659</v>
      </c>
      <c r="C175" s="5" t="n">
        <v>435</v>
      </c>
      <c r="D175" s="5" t="n">
        <v>576</v>
      </c>
    </row>
    <row r="176" spans="1:4">
      <c r="A176" s="4" t="s">
        <v>422</v>
      </c>
    </row>
    <row r="177" spans="1:4">
      <c r="A177" s="4" t="s">
        <v>1323</v>
      </c>
      <c r="B177" s="5" t="n">
        <v>571</v>
      </c>
      <c r="C177" s="5" t="n">
        <v>-251</v>
      </c>
      <c r="D177" s="5" t="n">
        <v>-134</v>
      </c>
    </row>
    <row r="178" spans="1:4">
      <c r="A178" s="3" t="s">
        <v>127</v>
      </c>
    </row>
    <row r="179" spans="1:4">
      <c r="A179" s="4" t="s">
        <v>128</v>
      </c>
      <c r="B179" s="5" t="n">
        <v>-462</v>
      </c>
      <c r="C179" s="5" t="n">
        <v>-498</v>
      </c>
      <c r="D179" s="5" t="n">
        <v>-473</v>
      </c>
    </row>
    <row r="180" spans="1:4">
      <c r="A180" s="4" t="s">
        <v>129</v>
      </c>
      <c r="B180" s="5" t="n">
        <v>490</v>
      </c>
      <c r="C180" s="5" t="n">
        <v>1010</v>
      </c>
      <c r="D180" s="5" t="n">
        <v>1086</v>
      </c>
    </row>
    <row r="181" spans="1:4">
      <c r="A181" s="4" t="s">
        <v>130</v>
      </c>
      <c r="B181" s="5" t="n">
        <v>-3912</v>
      </c>
    </row>
    <row r="182" spans="1:4">
      <c r="A182" s="4" t="s">
        <v>131</v>
      </c>
      <c r="B182" s="5" t="n">
        <v>-25</v>
      </c>
    </row>
    <row r="183" spans="1:4">
      <c r="A183" s="4" t="s">
        <v>132</v>
      </c>
      <c r="B183" s="5" t="n">
        <v>34</v>
      </c>
      <c r="D183" s="5" t="n">
        <v>0</v>
      </c>
    </row>
    <row r="184" spans="1:4">
      <c r="A184" s="4" t="s">
        <v>133</v>
      </c>
      <c r="B184" s="5" t="n">
        <v>36</v>
      </c>
      <c r="C184" s="5" t="n">
        <v>8</v>
      </c>
      <c r="D184" s="5" t="n">
        <v>10</v>
      </c>
    </row>
    <row r="185" spans="1:4">
      <c r="A185" s="4" t="s">
        <v>1325</v>
      </c>
      <c r="B185" s="5" t="n">
        <v>0</v>
      </c>
      <c r="C185" s="5" t="n">
        <v>0</v>
      </c>
      <c r="D185" s="5" t="n">
        <v>0</v>
      </c>
    </row>
    <row r="186" spans="1:4">
      <c r="A186" s="4" t="s">
        <v>125</v>
      </c>
      <c r="B186" s="5" t="n">
        <v>-4</v>
      </c>
      <c r="C186" s="5" t="n">
        <v>-24</v>
      </c>
      <c r="D186" s="5" t="n">
        <v>10</v>
      </c>
    </row>
    <row r="187" spans="1:4">
      <c r="A187" s="4" t="s">
        <v>135</v>
      </c>
      <c r="B187" s="5" t="n">
        <v>-3843</v>
      </c>
      <c r="C187" s="5" t="n">
        <v>496</v>
      </c>
      <c r="D187" s="5" t="n">
        <v>633</v>
      </c>
    </row>
    <row r="188" spans="1:4">
      <c r="A188" s="3" t="s">
        <v>136</v>
      </c>
    </row>
    <row r="189" spans="1:4">
      <c r="A189" s="4" t="s">
        <v>137</v>
      </c>
      <c r="B189" s="5" t="n">
        <v>4082</v>
      </c>
      <c r="C189" s="5" t="n">
        <v>1054</v>
      </c>
      <c r="D189" s="5" t="n">
        <v>1380</v>
      </c>
    </row>
    <row r="190" spans="1:4">
      <c r="A190" s="4" t="s">
        <v>138</v>
      </c>
      <c r="B190" s="5" t="n">
        <v>-333</v>
      </c>
      <c r="C190" s="5" t="n">
        <v>-1137</v>
      </c>
      <c r="D190" s="5" t="n">
        <v>-1914</v>
      </c>
    </row>
    <row r="191" spans="1:4">
      <c r="A191" s="4" t="s">
        <v>139</v>
      </c>
      <c r="B191" s="5" t="n">
        <v>-69</v>
      </c>
      <c r="C191" s="5" t="n">
        <v>95</v>
      </c>
      <c r="D191" s="5" t="n">
        <v>-32</v>
      </c>
    </row>
    <row r="192" spans="1:4">
      <c r="A192" s="4" t="s">
        <v>1326</v>
      </c>
      <c r="B192" s="5" t="n">
        <v>0</v>
      </c>
      <c r="C192" s="5" t="n">
        <v>0</v>
      </c>
      <c r="D192" s="5" t="n">
        <v>0</v>
      </c>
    </row>
    <row r="193" spans="1:4">
      <c r="A193" s="4" t="s">
        <v>140</v>
      </c>
      <c r="D193" s="5" t="n">
        <v>-22</v>
      </c>
    </row>
    <row r="194" spans="1:4">
      <c r="A194" s="4" t="s">
        <v>141</v>
      </c>
      <c r="B194" s="5" t="n">
        <v>-70</v>
      </c>
      <c r="C194" s="5" t="n">
        <v>-16</v>
      </c>
      <c r="D194" s="5" t="n">
        <v>-18</v>
      </c>
    </row>
    <row r="195" spans="1:4">
      <c r="A195" s="4" t="s">
        <v>142</v>
      </c>
      <c r="B195" s="5" t="n">
        <v>1</v>
      </c>
      <c r="C195" s="5" t="n">
        <v>9</v>
      </c>
      <c r="D195" s="5" t="n">
        <v>10</v>
      </c>
    </row>
    <row r="196" spans="1:4">
      <c r="A196" s="4" t="s">
        <v>143</v>
      </c>
      <c r="B196" s="5" t="n">
        <v>-4</v>
      </c>
      <c r="C196" s="5" t="n">
        <v>-339</v>
      </c>
      <c r="D196" s="5" t="n">
        <v>-8</v>
      </c>
    </row>
    <row r="197" spans="1:4">
      <c r="A197" s="4" t="s">
        <v>1328</v>
      </c>
      <c r="B197" s="5" t="n">
        <v>0</v>
      </c>
    </row>
    <row r="198" spans="1:4">
      <c r="A198" s="4" t="s">
        <v>1327</v>
      </c>
      <c r="B198" s="5" t="n">
        <v>0</v>
      </c>
      <c r="C198" s="5" t="n">
        <v>0</v>
      </c>
      <c r="D198" s="5" t="n">
        <v>0</v>
      </c>
    </row>
    <row r="199" spans="1:4">
      <c r="A199" s="4" t="s">
        <v>144</v>
      </c>
      <c r="B199" s="5" t="n">
        <v>-60</v>
      </c>
      <c r="C199" s="5" t="n">
        <v>-93</v>
      </c>
      <c r="D199" s="5" t="n">
        <v>-80</v>
      </c>
    </row>
    <row r="200" spans="1:4">
      <c r="A200" s="4" t="s">
        <v>145</v>
      </c>
      <c r="D200" s="5" t="n">
        <v>4</v>
      </c>
    </row>
    <row r="201" spans="1:4">
      <c r="A201" s="4" t="s">
        <v>146</v>
      </c>
      <c r="B201" s="5" t="n">
        <v>-14</v>
      </c>
      <c r="C201" s="5" t="n">
        <v>27</v>
      </c>
      <c r="D201" s="5" t="n">
        <v>42</v>
      </c>
    </row>
    <row r="202" spans="1:4">
      <c r="A202" s="4" t="s">
        <v>147</v>
      </c>
      <c r="B202" s="5" t="n">
        <v>3533</v>
      </c>
      <c r="C202" s="5" t="n">
        <v>-400</v>
      </c>
      <c r="D202" s="5" t="n">
        <v>-638</v>
      </c>
    </row>
    <row r="203" spans="1:4">
      <c r="A203" s="4" t="s">
        <v>1324</v>
      </c>
      <c r="B203" s="5" t="n">
        <v>-37</v>
      </c>
      <c r="C203" s="5" t="n">
        <v>14</v>
      </c>
      <c r="D203" s="5" t="n">
        <v>-30</v>
      </c>
    </row>
    <row r="204" spans="1:4">
      <c r="A204" s="4" t="s">
        <v>149</v>
      </c>
      <c r="B204" s="5" t="n">
        <v>224</v>
      </c>
      <c r="C204" s="5" t="n">
        <v>-141</v>
      </c>
      <c r="D204" s="5" t="n">
        <v>-169</v>
      </c>
    </row>
    <row r="205" spans="1:4">
      <c r="A205" s="4" t="s">
        <v>150</v>
      </c>
      <c r="B205" s="5" t="n">
        <v>435</v>
      </c>
      <c r="C205" s="5" t="n">
        <v>576</v>
      </c>
      <c r="D205" s="5" t="n">
        <v>745</v>
      </c>
    </row>
    <row r="206" spans="1:4">
      <c r="A206" s="4" t="s">
        <v>151</v>
      </c>
      <c r="B206" s="5" t="n">
        <v>659</v>
      </c>
      <c r="C206" s="5" t="n">
        <v>435</v>
      </c>
      <c r="D206" s="5" t="n">
        <v>576</v>
      </c>
    </row>
    <row r="207" spans="1:4">
      <c r="A207" s="4" t="s">
        <v>1310</v>
      </c>
    </row>
    <row r="208" spans="1:4">
      <c r="A208" s="4" t="s">
        <v>1323</v>
      </c>
      <c r="B208" s="5" t="n">
        <v>-89</v>
      </c>
      <c r="C208" s="5" t="n">
        <v>-100</v>
      </c>
      <c r="D208" s="5" t="n">
        <v>-152</v>
      </c>
    </row>
    <row r="209" spans="1:4">
      <c r="A209" s="3" t="s">
        <v>127</v>
      </c>
    </row>
    <row r="210" spans="1:4">
      <c r="A210" s="4" t="s">
        <v>128</v>
      </c>
      <c r="B210" s="4" t="s">
        <v>96</v>
      </c>
      <c r="C210" s="4" t="s">
        <v>96</v>
      </c>
      <c r="D210" s="4" t="s">
        <v>96</v>
      </c>
    </row>
    <row r="211" spans="1:4">
      <c r="A211" s="4" t="s">
        <v>129</v>
      </c>
      <c r="B211" s="4" t="s">
        <v>96</v>
      </c>
      <c r="C211" s="4" t="s">
        <v>96</v>
      </c>
      <c r="D211" s="4" t="s">
        <v>96</v>
      </c>
    </row>
    <row r="212" spans="1:4">
      <c r="A212" s="4" t="s">
        <v>130</v>
      </c>
      <c r="B212" s="4" t="s">
        <v>96</v>
      </c>
    </row>
    <row r="213" spans="1:4">
      <c r="A213" s="4" t="s">
        <v>131</v>
      </c>
      <c r="B213" s="4" t="s">
        <v>96</v>
      </c>
    </row>
    <row r="214" spans="1:4">
      <c r="A214" s="4" t="s">
        <v>132</v>
      </c>
      <c r="B214" s="4" t="s">
        <v>96</v>
      </c>
      <c r="D214" s="4" t="s">
        <v>96</v>
      </c>
    </row>
    <row r="215" spans="1:4">
      <c r="A215" s="4" t="s">
        <v>133</v>
      </c>
      <c r="B215" s="4" t="s">
        <v>96</v>
      </c>
      <c r="C215" s="4" t="s">
        <v>96</v>
      </c>
      <c r="D215" s="4" t="s">
        <v>96</v>
      </c>
    </row>
    <row r="216" spans="1:4">
      <c r="A216" s="4" t="s">
        <v>1325</v>
      </c>
      <c r="B216" s="5" t="n">
        <v>100</v>
      </c>
      <c r="C216" s="5" t="n">
        <v>-535</v>
      </c>
      <c r="D216" s="5" t="n">
        <v>-385</v>
      </c>
    </row>
    <row r="217" spans="1:4">
      <c r="A217" s="4" t="s">
        <v>125</v>
      </c>
      <c r="B217" s="4" t="s">
        <v>96</v>
      </c>
      <c r="C217" s="4" t="s">
        <v>96</v>
      </c>
      <c r="D217" s="4" t="s">
        <v>96</v>
      </c>
    </row>
    <row r="218" spans="1:4">
      <c r="A218" s="4" t="s">
        <v>135</v>
      </c>
      <c r="B218" s="5" t="n">
        <v>100</v>
      </c>
      <c r="C218" s="5" t="n">
        <v>-535</v>
      </c>
      <c r="D218" s="5" t="n">
        <v>-385</v>
      </c>
    </row>
    <row r="219" spans="1:4">
      <c r="A219" s="3" t="s">
        <v>136</v>
      </c>
    </row>
    <row r="220" spans="1:4">
      <c r="A220" s="4" t="s">
        <v>137</v>
      </c>
      <c r="B220" s="4" t="s">
        <v>96</v>
      </c>
      <c r="C220" s="4" t="s">
        <v>96</v>
      </c>
      <c r="D220" s="4" t="s">
        <v>96</v>
      </c>
    </row>
    <row r="221" spans="1:4">
      <c r="A221" s="4" t="s">
        <v>138</v>
      </c>
      <c r="B221" s="4" t="s">
        <v>96</v>
      </c>
      <c r="C221" s="4" t="s">
        <v>96</v>
      </c>
      <c r="D221" s="4" t="s">
        <v>96</v>
      </c>
    </row>
    <row r="222" spans="1:4">
      <c r="A222" s="4" t="s">
        <v>139</v>
      </c>
      <c r="B222" s="4" t="s">
        <v>96</v>
      </c>
      <c r="C222" s="4" t="s">
        <v>96</v>
      </c>
      <c r="D222" s="4" t="s">
        <v>96</v>
      </c>
    </row>
    <row r="223" spans="1:4">
      <c r="A223" s="4" t="s">
        <v>1326</v>
      </c>
      <c r="B223" s="4" t="s">
        <v>96</v>
      </c>
      <c r="C223" s="4" t="s">
        <v>96</v>
      </c>
      <c r="D223" s="4" t="s">
        <v>96</v>
      </c>
    </row>
    <row r="224" spans="1:4">
      <c r="A224" s="4" t="s">
        <v>140</v>
      </c>
      <c r="D224" s="4" t="s">
        <v>96</v>
      </c>
    </row>
    <row r="225" spans="1:4">
      <c r="A225" s="4" t="s">
        <v>141</v>
      </c>
      <c r="B225" s="4" t="s">
        <v>96</v>
      </c>
      <c r="C225" s="4" t="s">
        <v>96</v>
      </c>
      <c r="D225" s="4" t="s">
        <v>96</v>
      </c>
    </row>
    <row r="226" spans="1:4">
      <c r="A226" s="4" t="s">
        <v>142</v>
      </c>
      <c r="B226" s="4" t="s">
        <v>96</v>
      </c>
      <c r="C226" s="4" t="s">
        <v>96</v>
      </c>
      <c r="D226" s="4" t="s">
        <v>96</v>
      </c>
    </row>
    <row r="227" spans="1:4">
      <c r="A227" s="4" t="s">
        <v>143</v>
      </c>
      <c r="B227" s="4" t="s">
        <v>96</v>
      </c>
      <c r="C227" s="4" t="s">
        <v>96</v>
      </c>
      <c r="D227" s="4" t="s">
        <v>96</v>
      </c>
    </row>
    <row r="228" spans="1:4">
      <c r="A228" s="4" t="s">
        <v>1328</v>
      </c>
      <c r="B228" s="5" t="n">
        <v>-100</v>
      </c>
    </row>
    <row r="229" spans="1:4">
      <c r="A229" s="4" t="s">
        <v>1327</v>
      </c>
      <c r="B229" s="5" t="n">
        <v>89</v>
      </c>
      <c r="C229" s="5" t="n">
        <v>635</v>
      </c>
      <c r="D229" s="5" t="n">
        <v>537</v>
      </c>
    </row>
    <row r="230" spans="1:4">
      <c r="A230" s="4" t="s">
        <v>144</v>
      </c>
      <c r="B230" s="4" t="s">
        <v>96</v>
      </c>
      <c r="C230" s="4" t="s">
        <v>96</v>
      </c>
      <c r="D230" s="4" t="s">
        <v>96</v>
      </c>
    </row>
    <row r="231" spans="1:4">
      <c r="A231" s="4" t="s">
        <v>145</v>
      </c>
      <c r="D231" s="4" t="s">
        <v>96</v>
      </c>
    </row>
    <row r="232" spans="1:4">
      <c r="A232" s="4" t="s">
        <v>146</v>
      </c>
      <c r="B232" s="4" t="s">
        <v>96</v>
      </c>
      <c r="C232" s="4" t="s">
        <v>96</v>
      </c>
      <c r="D232" s="4" t="s">
        <v>96</v>
      </c>
    </row>
    <row r="233" spans="1:4">
      <c r="A233" s="4" t="s">
        <v>147</v>
      </c>
      <c r="B233" s="5" t="n">
        <v>-11</v>
      </c>
      <c r="C233" s="5" t="n">
        <v>635</v>
      </c>
      <c r="D233" s="5" t="n">
        <v>537</v>
      </c>
    </row>
    <row r="234" spans="1:4">
      <c r="A234" s="4" t="s">
        <v>1324</v>
      </c>
      <c r="B234" s="4" t="s">
        <v>96</v>
      </c>
      <c r="C234" s="4" t="s">
        <v>96</v>
      </c>
      <c r="D234" s="4" t="s">
        <v>96</v>
      </c>
    </row>
    <row r="235" spans="1:4">
      <c r="A235" s="4" t="s">
        <v>150</v>
      </c>
      <c r="B235" s="4" t="s">
        <v>96</v>
      </c>
      <c r="C235" s="4" t="s">
        <v>96</v>
      </c>
      <c r="D235" s="4" t="s">
        <v>96</v>
      </c>
    </row>
    <row r="236" spans="1:4">
      <c r="A236" s="4" t="s">
        <v>151</v>
      </c>
      <c r="C236" s="4" t="s">
        <v>96</v>
      </c>
      <c r="D236" s="4" t="s">
        <v>96</v>
      </c>
    </row>
    <row r="237" spans="1:4">
      <c r="A237" s="4" t="s">
        <v>1311</v>
      </c>
    </row>
    <row r="238" spans="1:4">
      <c r="A238" s="4" t="s">
        <v>1323</v>
      </c>
      <c r="B238" s="5" t="n">
        <v>-8</v>
      </c>
      <c r="C238" s="5" t="n">
        <v>7</v>
      </c>
      <c r="D238" s="5" t="n">
        <v>63</v>
      </c>
    </row>
    <row r="239" spans="1:4">
      <c r="A239" s="3" t="s">
        <v>127</v>
      </c>
    </row>
    <row r="240" spans="1:4">
      <c r="A240" s="4" t="s">
        <v>128</v>
      </c>
      <c r="B240" s="4" t="s">
        <v>96</v>
      </c>
      <c r="C240" s="4" t="s">
        <v>96</v>
      </c>
      <c r="D240" s="4" t="s">
        <v>96</v>
      </c>
    </row>
    <row r="241" spans="1:4">
      <c r="A241" s="4" t="s">
        <v>129</v>
      </c>
      <c r="B241" s="4" t="s">
        <v>96</v>
      </c>
      <c r="C241" s="4" t="s">
        <v>96</v>
      </c>
      <c r="D241" s="4" t="s">
        <v>96</v>
      </c>
    </row>
    <row r="242" spans="1:4">
      <c r="A242" s="4" t="s">
        <v>130</v>
      </c>
      <c r="B242" s="4" t="s">
        <v>96</v>
      </c>
    </row>
    <row r="243" spans="1:4">
      <c r="A243" s="4" t="s">
        <v>131</v>
      </c>
      <c r="B243" s="4" t="s">
        <v>96</v>
      </c>
    </row>
    <row r="244" spans="1:4">
      <c r="A244" s="4" t="s">
        <v>132</v>
      </c>
      <c r="B244" s="4" t="s">
        <v>96</v>
      </c>
      <c r="D244" s="4" t="s">
        <v>96</v>
      </c>
    </row>
    <row r="245" spans="1:4">
      <c r="A245" s="4" t="s">
        <v>133</v>
      </c>
      <c r="B245" s="4" t="s">
        <v>96</v>
      </c>
      <c r="C245" s="4" t="s">
        <v>96</v>
      </c>
      <c r="D245" s="4" t="s">
        <v>96</v>
      </c>
    </row>
    <row r="246" spans="1:4">
      <c r="A246" s="4" t="s">
        <v>1325</v>
      </c>
      <c r="B246" s="4" t="s">
        <v>96</v>
      </c>
      <c r="C246" s="5" t="n">
        <v>235</v>
      </c>
      <c r="D246" s="5" t="n">
        <v>235</v>
      </c>
    </row>
    <row r="247" spans="1:4">
      <c r="A247" s="4" t="s">
        <v>125</v>
      </c>
      <c r="B247" s="4" t="s">
        <v>96</v>
      </c>
      <c r="C247" s="4" t="s">
        <v>96</v>
      </c>
      <c r="D247" s="4" t="s">
        <v>96</v>
      </c>
    </row>
    <row r="248" spans="1:4">
      <c r="A248" s="4" t="s">
        <v>135</v>
      </c>
      <c r="B248" s="5" t="n">
        <v>0</v>
      </c>
      <c r="C248" s="5" t="n">
        <v>235</v>
      </c>
      <c r="D248" s="5" t="n">
        <v>235</v>
      </c>
    </row>
    <row r="249" spans="1:4">
      <c r="A249" s="3" t="s">
        <v>136</v>
      </c>
    </row>
    <row r="250" spans="1:4">
      <c r="A250" s="4" t="s">
        <v>137</v>
      </c>
      <c r="B250" s="4" t="s">
        <v>96</v>
      </c>
      <c r="C250" s="4" t="s">
        <v>96</v>
      </c>
      <c r="D250" s="4" t="s">
        <v>96</v>
      </c>
    </row>
    <row r="251" spans="1:4">
      <c r="A251" s="4" t="s">
        <v>138</v>
      </c>
      <c r="B251" s="4" t="s">
        <v>96</v>
      </c>
      <c r="C251" s="4" t="s">
        <v>96</v>
      </c>
      <c r="D251" s="4" t="s">
        <v>96</v>
      </c>
    </row>
    <row r="252" spans="1:4">
      <c r="A252" s="4" t="s">
        <v>139</v>
      </c>
      <c r="B252" s="4" t="s">
        <v>96</v>
      </c>
      <c r="C252" s="4" t="s">
        <v>96</v>
      </c>
      <c r="D252" s="4" t="s">
        <v>96</v>
      </c>
    </row>
    <row r="253" spans="1:4">
      <c r="A253" s="4" t="s">
        <v>1326</v>
      </c>
      <c r="B253" s="5" t="n">
        <v>11</v>
      </c>
      <c r="C253" s="5" t="n">
        <v>88</v>
      </c>
      <c r="D253" s="5" t="n">
        <v>-300</v>
      </c>
    </row>
    <row r="254" spans="1:4">
      <c r="A254" s="4" t="s">
        <v>140</v>
      </c>
      <c r="D254" s="4" t="s">
        <v>96</v>
      </c>
    </row>
    <row r="255" spans="1:4">
      <c r="A255" s="4" t="s">
        <v>141</v>
      </c>
      <c r="B255" s="4" t="s">
        <v>96</v>
      </c>
      <c r="C255" s="4" t="s">
        <v>96</v>
      </c>
      <c r="D255" s="4" t="s">
        <v>96</v>
      </c>
    </row>
    <row r="256" spans="1:4">
      <c r="A256" s="4" t="s">
        <v>142</v>
      </c>
      <c r="B256" s="5" t="n">
        <v>1</v>
      </c>
      <c r="C256" s="5" t="n">
        <v>9</v>
      </c>
      <c r="D256" s="5" t="n">
        <v>10</v>
      </c>
    </row>
    <row r="257" spans="1:4">
      <c r="A257" s="4" t="s">
        <v>143</v>
      </c>
      <c r="B257" s="5" t="n">
        <v>-4</v>
      </c>
      <c r="C257" s="5" t="n">
        <v>-339</v>
      </c>
      <c r="D257" s="5" t="n">
        <v>-8</v>
      </c>
    </row>
    <row r="258" spans="1:4">
      <c r="A258" s="4" t="s">
        <v>1328</v>
      </c>
      <c r="B258" s="4" t="s">
        <v>96</v>
      </c>
    </row>
    <row r="259" spans="1:4">
      <c r="A259" s="4" t="s">
        <v>1327</v>
      </c>
      <c r="B259" s="4" t="s">
        <v>96</v>
      </c>
      <c r="C259" s="4" t="s">
        <v>96</v>
      </c>
      <c r="D259" s="4" t="s">
        <v>96</v>
      </c>
    </row>
    <row r="260" spans="1:4">
      <c r="A260" s="4" t="s">
        <v>144</v>
      </c>
      <c r="B260" s="4" t="s">
        <v>96</v>
      </c>
      <c r="C260" s="4" t="s">
        <v>96</v>
      </c>
      <c r="D260" s="4" t="s">
        <v>96</v>
      </c>
    </row>
    <row r="261" spans="1:4">
      <c r="A261" s="4" t="s">
        <v>145</v>
      </c>
      <c r="D261" s="4" t="s">
        <v>96</v>
      </c>
    </row>
    <row r="262" spans="1:4">
      <c r="A262" s="4" t="s">
        <v>146</v>
      </c>
      <c r="B262" s="4" t="s">
        <v>96</v>
      </c>
      <c r="C262" s="4" t="s">
        <v>96</v>
      </c>
      <c r="D262" s="4" t="s">
        <v>96</v>
      </c>
    </row>
    <row r="263" spans="1:4">
      <c r="A263" s="4" t="s">
        <v>147</v>
      </c>
      <c r="B263" s="5" t="n">
        <v>8</v>
      </c>
      <c r="C263" s="5" t="n">
        <v>-242</v>
      </c>
      <c r="D263" s="5" t="n">
        <v>-298</v>
      </c>
    </row>
    <row r="264" spans="1:4">
      <c r="A264" s="4" t="s">
        <v>1324</v>
      </c>
      <c r="B264" s="4" t="s">
        <v>96</v>
      </c>
      <c r="C264" s="4" t="s">
        <v>96</v>
      </c>
      <c r="D264" s="4" t="s">
        <v>96</v>
      </c>
    </row>
    <row r="265" spans="1:4">
      <c r="A265" s="4" t="s">
        <v>150</v>
      </c>
      <c r="B265" s="4" t="s">
        <v>96</v>
      </c>
      <c r="C265" s="4" t="s">
        <v>96</v>
      </c>
      <c r="D265" s="4" t="s">
        <v>96</v>
      </c>
    </row>
    <row r="266" spans="1:4">
      <c r="A266" s="4" t="s">
        <v>151</v>
      </c>
      <c r="C266" s="4" t="s">
        <v>96</v>
      </c>
      <c r="D266" s="4" t="s">
        <v>96</v>
      </c>
    </row>
    <row r="267" spans="1:4">
      <c r="A267" s="4" t="s">
        <v>1312</v>
      </c>
    </row>
    <row r="268" spans="1:4">
      <c r="A268" s="4" t="s">
        <v>1323</v>
      </c>
      <c r="B268" s="5" t="n">
        <v>-44</v>
      </c>
      <c r="C268" s="5" t="n">
        <v>-30</v>
      </c>
      <c r="D268" s="5" t="n">
        <v>23</v>
      </c>
    </row>
    <row r="269" spans="1:4">
      <c r="A269" s="3" t="s">
        <v>127</v>
      </c>
    </row>
    <row r="270" spans="1:4">
      <c r="A270" s="4" t="s">
        <v>128</v>
      </c>
      <c r="B270" s="4" t="s">
        <v>96</v>
      </c>
      <c r="C270" s="4" t="s">
        <v>96</v>
      </c>
      <c r="D270" s="4" t="s">
        <v>96</v>
      </c>
    </row>
    <row r="271" spans="1:4">
      <c r="A271" s="4" t="s">
        <v>129</v>
      </c>
      <c r="B271" s="4" t="s">
        <v>96</v>
      </c>
      <c r="C271" s="4" t="s">
        <v>96</v>
      </c>
      <c r="D271" s="4" t="s">
        <v>96</v>
      </c>
    </row>
    <row r="272" spans="1:4">
      <c r="A272" s="4" t="s">
        <v>130</v>
      </c>
      <c r="B272" s="4" t="s">
        <v>96</v>
      </c>
    </row>
    <row r="273" spans="1:4">
      <c r="A273" s="4" t="s">
        <v>131</v>
      </c>
      <c r="B273" s="4" t="s">
        <v>96</v>
      </c>
    </row>
    <row r="274" spans="1:4">
      <c r="A274" s="4" t="s">
        <v>132</v>
      </c>
      <c r="B274" s="5" t="n">
        <v>34</v>
      </c>
      <c r="D274" s="4" t="s">
        <v>96</v>
      </c>
    </row>
    <row r="275" spans="1:4">
      <c r="A275" s="4" t="s">
        <v>133</v>
      </c>
      <c r="B275" s="4" t="s">
        <v>96</v>
      </c>
      <c r="C275" s="4" t="s">
        <v>96</v>
      </c>
      <c r="D275" s="4" t="s">
        <v>96</v>
      </c>
    </row>
    <row r="276" spans="1:4">
      <c r="A276" s="4" t="s">
        <v>1325</v>
      </c>
      <c r="B276" s="5" t="n">
        <v>-100</v>
      </c>
      <c r="C276" s="4" t="s">
        <v>96</v>
      </c>
      <c r="D276" s="4" t="s">
        <v>96</v>
      </c>
    </row>
    <row r="277" spans="1:4">
      <c r="A277" s="4" t="s">
        <v>125</v>
      </c>
      <c r="B277" s="4" t="s">
        <v>96</v>
      </c>
      <c r="C277" s="4" t="s">
        <v>96</v>
      </c>
      <c r="D277" s="4" t="s">
        <v>96</v>
      </c>
    </row>
    <row r="278" spans="1:4">
      <c r="A278" s="4" t="s">
        <v>135</v>
      </c>
      <c r="B278" s="5" t="n">
        <v>-66</v>
      </c>
    </row>
    <row r="279" spans="1:4">
      <c r="A279" s="3" t="s">
        <v>136</v>
      </c>
    </row>
    <row r="280" spans="1:4">
      <c r="A280" s="4" t="s">
        <v>137</v>
      </c>
      <c r="B280" s="5" t="n">
        <v>975</v>
      </c>
      <c r="C280" s="5" t="n">
        <v>750</v>
      </c>
      <c r="D280" s="5" t="n">
        <v>700</v>
      </c>
    </row>
    <row r="281" spans="1:4">
      <c r="A281" s="4" t="s">
        <v>138</v>
      </c>
      <c r="B281" s="5" t="n">
        <v>-25</v>
      </c>
      <c r="C281" s="5" t="n">
        <v>-1015</v>
      </c>
      <c r="D281" s="5" t="n">
        <v>-1181</v>
      </c>
    </row>
    <row r="282" spans="1:4">
      <c r="A282" s="4" t="s">
        <v>139</v>
      </c>
      <c r="B282" s="4" t="s">
        <v>96</v>
      </c>
      <c r="C282" s="4" t="s">
        <v>96</v>
      </c>
      <c r="D282" s="4" t="s">
        <v>96</v>
      </c>
    </row>
    <row r="283" spans="1:4">
      <c r="A283" s="4" t="s">
        <v>1326</v>
      </c>
      <c r="B283" s="5" t="n">
        <v>-719</v>
      </c>
      <c r="C283" s="5" t="n">
        <v>263</v>
      </c>
      <c r="D283" s="5" t="n">
        <v>468</v>
      </c>
    </row>
    <row r="284" spans="1:4">
      <c r="A284" s="4" t="s">
        <v>140</v>
      </c>
      <c r="D284" s="5" t="n">
        <v>-22</v>
      </c>
    </row>
    <row r="285" spans="1:4">
      <c r="A285" s="4" t="s">
        <v>141</v>
      </c>
      <c r="B285" s="5" t="n">
        <v>-40</v>
      </c>
      <c r="C285" s="5" t="n">
        <v>-15</v>
      </c>
      <c r="D285" s="5" t="n">
        <v>-9</v>
      </c>
    </row>
    <row r="286" spans="1:4">
      <c r="A286" s="4" t="s">
        <v>142</v>
      </c>
      <c r="B286" s="4" t="s">
        <v>96</v>
      </c>
      <c r="C286" s="4" t="s">
        <v>96</v>
      </c>
      <c r="D286" s="4" t="s">
        <v>96</v>
      </c>
    </row>
    <row r="287" spans="1:4">
      <c r="A287" s="4" t="s">
        <v>143</v>
      </c>
      <c r="B287" s="4" t="s">
        <v>96</v>
      </c>
      <c r="C287" s="4" t="s">
        <v>96</v>
      </c>
      <c r="D287" s="4" t="s">
        <v>96</v>
      </c>
    </row>
    <row r="288" spans="1:4">
      <c r="A288" s="4" t="s">
        <v>1328</v>
      </c>
      <c r="B288" s="4" t="s">
        <v>96</v>
      </c>
    </row>
    <row r="289" spans="1:4">
      <c r="A289" s="4" t="s">
        <v>1327</v>
      </c>
      <c r="B289" s="4" t="s">
        <v>96</v>
      </c>
      <c r="C289" s="4" t="s">
        <v>96</v>
      </c>
      <c r="D289" s="4" t="s">
        <v>96</v>
      </c>
    </row>
    <row r="290" spans="1:4">
      <c r="A290" s="4" t="s">
        <v>144</v>
      </c>
      <c r="B290" s="4" t="s">
        <v>96</v>
      </c>
      <c r="C290" s="4" t="s">
        <v>96</v>
      </c>
      <c r="D290" s="4" t="s">
        <v>96</v>
      </c>
    </row>
    <row r="291" spans="1:4">
      <c r="A291" s="4" t="s">
        <v>145</v>
      </c>
      <c r="D291" s="4" t="s">
        <v>96</v>
      </c>
    </row>
    <row r="292" spans="1:4">
      <c r="A292" s="4" t="s">
        <v>146</v>
      </c>
      <c r="B292" s="4" t="s">
        <v>96</v>
      </c>
      <c r="C292" s="4" t="s">
        <v>96</v>
      </c>
      <c r="D292" s="4" t="s">
        <v>96</v>
      </c>
    </row>
    <row r="293" spans="1:4">
      <c r="A293" s="4" t="s">
        <v>147</v>
      </c>
      <c r="B293" s="5" t="n">
        <v>191</v>
      </c>
      <c r="C293" s="5" t="n">
        <v>-17</v>
      </c>
      <c r="D293" s="5" t="n">
        <v>-44</v>
      </c>
    </row>
    <row r="294" spans="1:4">
      <c r="A294" s="4" t="s">
        <v>1324</v>
      </c>
      <c r="B294" s="4" t="s">
        <v>96</v>
      </c>
      <c r="C294" s="4" t="s">
        <v>96</v>
      </c>
      <c r="D294" s="4" t="s">
        <v>96</v>
      </c>
    </row>
    <row r="295" spans="1:4">
      <c r="A295" s="4" t="s">
        <v>149</v>
      </c>
      <c r="B295" s="5" t="n">
        <v>81</v>
      </c>
      <c r="C295" s="5" t="n">
        <v>-47</v>
      </c>
      <c r="D295" s="5" t="n">
        <v>-21</v>
      </c>
    </row>
    <row r="296" spans="1:4">
      <c r="A296" s="4" t="s">
        <v>150</v>
      </c>
      <c r="B296" s="5" t="n">
        <v>36</v>
      </c>
      <c r="C296" s="5" t="n">
        <v>83</v>
      </c>
      <c r="D296" s="5" t="n">
        <v>104</v>
      </c>
    </row>
    <row r="297" spans="1:4">
      <c r="A297" s="4" t="s">
        <v>151</v>
      </c>
      <c r="B297" s="5" t="n">
        <v>117</v>
      </c>
      <c r="C297" s="5" t="n">
        <v>36</v>
      </c>
      <c r="D297" s="5" t="n">
        <v>83</v>
      </c>
    </row>
    <row r="298" spans="1:4">
      <c r="A298" s="4" t="s">
        <v>1313</v>
      </c>
    </row>
    <row r="299" spans="1:4">
      <c r="A299" s="4" t="s">
        <v>1323</v>
      </c>
      <c r="B299" s="5" t="n">
        <v>180</v>
      </c>
      <c r="C299" s="5" t="n">
        <v>83</v>
      </c>
      <c r="D299" s="5" t="n">
        <v>143</v>
      </c>
    </row>
    <row r="300" spans="1:4">
      <c r="A300" s="3" t="s">
        <v>127</v>
      </c>
    </row>
    <row r="301" spans="1:4">
      <c r="A301" s="4" t="s">
        <v>128</v>
      </c>
      <c r="B301" s="5" t="n">
        <v>-60</v>
      </c>
      <c r="C301" s="5" t="n">
        <v>-102</v>
      </c>
      <c r="D301" s="5" t="n">
        <v>-127</v>
      </c>
    </row>
    <row r="302" spans="1:4">
      <c r="A302" s="4" t="s">
        <v>129</v>
      </c>
      <c r="B302" s="4" t="s">
        <v>96</v>
      </c>
      <c r="C302" s="4" t="s">
        <v>96</v>
      </c>
      <c r="D302" s="4" t="s">
        <v>96</v>
      </c>
    </row>
    <row r="303" spans="1:4">
      <c r="A303" s="4" t="s">
        <v>130</v>
      </c>
      <c r="B303" s="4" t="s">
        <v>96</v>
      </c>
    </row>
    <row r="304" spans="1:4">
      <c r="A304" s="4" t="s">
        <v>131</v>
      </c>
      <c r="B304" s="4" t="s">
        <v>96</v>
      </c>
    </row>
    <row r="305" spans="1:4">
      <c r="A305" s="4" t="s">
        <v>132</v>
      </c>
      <c r="B305" s="4" t="s">
        <v>96</v>
      </c>
      <c r="D305" s="4" t="s">
        <v>96</v>
      </c>
    </row>
    <row r="306" spans="1:4">
      <c r="A306" s="4" t="s">
        <v>133</v>
      </c>
      <c r="B306" s="5" t="n">
        <v>9</v>
      </c>
      <c r="C306" s="5" t="n">
        <v>1</v>
      </c>
      <c r="D306" s="5" t="n">
        <v>4</v>
      </c>
    </row>
    <row r="307" spans="1:4">
      <c r="A307" s="4" t="s">
        <v>1325</v>
      </c>
      <c r="B307" s="4" t="s">
        <v>96</v>
      </c>
      <c r="C307" s="5" t="n">
        <v>300</v>
      </c>
      <c r="D307" s="5" t="n">
        <v>150</v>
      </c>
    </row>
    <row r="308" spans="1:4">
      <c r="A308" s="4" t="s">
        <v>125</v>
      </c>
      <c r="B308" s="4" t="s">
        <v>96</v>
      </c>
      <c r="C308" s="5" t="n">
        <v>-20</v>
      </c>
      <c r="D308" s="5" t="n">
        <v>10</v>
      </c>
    </row>
    <row r="309" spans="1:4">
      <c r="A309" s="4" t="s">
        <v>135</v>
      </c>
      <c r="B309" s="5" t="n">
        <v>-51</v>
      </c>
      <c r="C309" s="5" t="n">
        <v>179</v>
      </c>
      <c r="D309" s="5" t="n">
        <v>37</v>
      </c>
    </row>
    <row r="310" spans="1:4">
      <c r="A310" s="3" t="s">
        <v>136</v>
      </c>
    </row>
    <row r="311" spans="1:4">
      <c r="A311" s="4" t="s">
        <v>137</v>
      </c>
      <c r="B311" s="5" t="n">
        <v>1150</v>
      </c>
      <c r="C311" s="5" t="n">
        <v>9</v>
      </c>
      <c r="D311" s="4" t="s">
        <v>96</v>
      </c>
    </row>
    <row r="312" spans="1:4">
      <c r="A312" s="4" t="s">
        <v>138</v>
      </c>
      <c r="B312" s="5" t="n">
        <v>-265</v>
      </c>
      <c r="C312" s="5" t="n">
        <v>-7</v>
      </c>
      <c r="D312" s="4" t="s">
        <v>96</v>
      </c>
    </row>
    <row r="313" spans="1:4">
      <c r="A313" s="4" t="s">
        <v>139</v>
      </c>
      <c r="B313" s="4" t="s">
        <v>96</v>
      </c>
      <c r="C313" s="4" t="s">
        <v>96</v>
      </c>
      <c r="D313" s="4" t="s">
        <v>96</v>
      </c>
    </row>
    <row r="314" spans="1:4">
      <c r="A314" s="4" t="s">
        <v>1326</v>
      </c>
      <c r="B314" s="5" t="n">
        <v>-998</v>
      </c>
      <c r="C314" s="5" t="n">
        <v>-261</v>
      </c>
      <c r="D314" s="5" t="n">
        <v>-180</v>
      </c>
    </row>
    <row r="315" spans="1:4">
      <c r="A315" s="4" t="s">
        <v>140</v>
      </c>
      <c r="D315" s="4" t="s">
        <v>96</v>
      </c>
    </row>
    <row r="316" spans="1:4">
      <c r="A316" s="4" t="s">
        <v>141</v>
      </c>
      <c r="B316" s="4" t="s">
        <v>96</v>
      </c>
      <c r="C316" s="4" t="s">
        <v>96</v>
      </c>
      <c r="D316" s="4" t="s">
        <v>96</v>
      </c>
    </row>
    <row r="317" spans="1:4">
      <c r="A317" s="4" t="s">
        <v>142</v>
      </c>
      <c r="B317" s="4" t="s">
        <v>96</v>
      </c>
      <c r="C317" s="4" t="s">
        <v>96</v>
      </c>
      <c r="D317" s="4" t="s">
        <v>96</v>
      </c>
    </row>
    <row r="318" spans="1:4">
      <c r="A318" s="4" t="s">
        <v>143</v>
      </c>
      <c r="B318" s="4" t="s">
        <v>96</v>
      </c>
      <c r="C318" s="4" t="s">
        <v>96</v>
      </c>
      <c r="D318" s="4" t="s">
        <v>96</v>
      </c>
    </row>
    <row r="319" spans="1:4">
      <c r="A319" s="4" t="s">
        <v>1328</v>
      </c>
      <c r="B319" s="4" t="s">
        <v>96</v>
      </c>
    </row>
    <row r="320" spans="1:4">
      <c r="A320" s="4" t="s">
        <v>1327</v>
      </c>
      <c r="B320" s="4" t="s">
        <v>96</v>
      </c>
      <c r="C320" s="4" t="s">
        <v>96</v>
      </c>
      <c r="D320" s="4" t="s">
        <v>96</v>
      </c>
    </row>
    <row r="321" spans="1:4">
      <c r="A321" s="4" t="s">
        <v>144</v>
      </c>
      <c r="B321" s="4" t="s">
        <v>96</v>
      </c>
      <c r="C321" s="4" t="s">
        <v>96</v>
      </c>
      <c r="D321" s="4" t="s">
        <v>96</v>
      </c>
    </row>
    <row r="322" spans="1:4">
      <c r="A322" s="4" t="s">
        <v>145</v>
      </c>
      <c r="D322" s="4" t="s">
        <v>96</v>
      </c>
    </row>
    <row r="323" spans="1:4">
      <c r="A323" s="4" t="s">
        <v>146</v>
      </c>
      <c r="B323" s="4" t="s">
        <v>96</v>
      </c>
      <c r="C323" s="4" t="s">
        <v>96</v>
      </c>
      <c r="D323" s="4" t="s">
        <v>96</v>
      </c>
    </row>
    <row r="324" spans="1:4">
      <c r="A324" s="4" t="s">
        <v>147</v>
      </c>
      <c r="B324" s="5" t="n">
        <v>-113</v>
      </c>
      <c r="C324" s="5" t="n">
        <v>-259</v>
      </c>
      <c r="D324" s="5" t="n">
        <v>-180</v>
      </c>
    </row>
    <row r="325" spans="1:4">
      <c r="A325" s="4" t="s">
        <v>1324</v>
      </c>
      <c r="B325" s="4" t="s">
        <v>96</v>
      </c>
      <c r="C325" s="4" t="s">
        <v>96</v>
      </c>
      <c r="D325" s="4" t="s">
        <v>96</v>
      </c>
    </row>
    <row r="326" spans="1:4">
      <c r="A326" s="4" t="s">
        <v>149</v>
      </c>
      <c r="B326" s="5" t="n">
        <v>16</v>
      </c>
      <c r="C326" s="5" t="n">
        <v>3</v>
      </c>
    </row>
    <row r="327" spans="1:4">
      <c r="A327" s="4" t="s">
        <v>150</v>
      </c>
      <c r="B327" s="5" t="n">
        <v>3</v>
      </c>
      <c r="C327" s="4" t="s">
        <v>96</v>
      </c>
      <c r="D327" s="4" t="s">
        <v>96</v>
      </c>
    </row>
    <row r="328" spans="1:4">
      <c r="A328" s="4" t="s">
        <v>151</v>
      </c>
      <c r="B328" s="5" t="n">
        <v>19</v>
      </c>
      <c r="C328" s="5" t="n">
        <v>3</v>
      </c>
      <c r="D328" s="4" t="s">
        <v>96</v>
      </c>
    </row>
    <row r="329" spans="1:4">
      <c r="A329" s="4" t="s">
        <v>1314</v>
      </c>
    </row>
    <row r="330" spans="1:4">
      <c r="A330" s="4" t="s">
        <v>1323</v>
      </c>
      <c r="B330" s="5" t="n">
        <v>532</v>
      </c>
      <c r="C330" s="5" t="n">
        <v>-211</v>
      </c>
      <c r="D330" s="5" t="n">
        <v>-211</v>
      </c>
    </row>
    <row r="331" spans="1:4">
      <c r="A331" s="3" t="s">
        <v>127</v>
      </c>
    </row>
    <row r="332" spans="1:4">
      <c r="A332" s="4" t="s">
        <v>128</v>
      </c>
      <c r="B332" s="5" t="n">
        <v>-402</v>
      </c>
      <c r="C332" s="5" t="n">
        <v>-396</v>
      </c>
      <c r="D332" s="5" t="n">
        <v>-346</v>
      </c>
    </row>
    <row r="333" spans="1:4">
      <c r="A333" s="4" t="s">
        <v>129</v>
      </c>
      <c r="B333" s="5" t="n">
        <v>490</v>
      </c>
      <c r="C333" s="5" t="n">
        <v>1010</v>
      </c>
      <c r="D333" s="5" t="n">
        <v>1086</v>
      </c>
    </row>
    <row r="334" spans="1:4">
      <c r="A334" s="4" t="s">
        <v>130</v>
      </c>
      <c r="B334" s="5" t="n">
        <v>-3912</v>
      </c>
    </row>
    <row r="335" spans="1:4">
      <c r="A335" s="4" t="s">
        <v>131</v>
      </c>
      <c r="B335" s="5" t="n">
        <v>-25</v>
      </c>
    </row>
    <row r="336" spans="1:4">
      <c r="A336" s="4" t="s">
        <v>132</v>
      </c>
      <c r="B336" s="4" t="s">
        <v>96</v>
      </c>
      <c r="D336" s="4" t="s">
        <v>96</v>
      </c>
    </row>
    <row r="337" spans="1:4">
      <c r="A337" s="4" t="s">
        <v>133</v>
      </c>
      <c r="B337" s="5" t="n">
        <v>27</v>
      </c>
      <c r="C337" s="5" t="n">
        <v>7</v>
      </c>
      <c r="D337" s="5" t="n">
        <v>6</v>
      </c>
    </row>
    <row r="338" spans="1:4">
      <c r="A338" s="4" t="s">
        <v>1325</v>
      </c>
      <c r="B338" s="4" t="s">
        <v>96</v>
      </c>
      <c r="C338" s="4" t="s">
        <v>96</v>
      </c>
      <c r="D338" s="4" t="s">
        <v>96</v>
      </c>
    </row>
    <row r="339" spans="1:4">
      <c r="A339" s="4" t="s">
        <v>125</v>
      </c>
      <c r="B339" s="5" t="n">
        <v>-4</v>
      </c>
      <c r="C339" s="5" t="n">
        <v>-4</v>
      </c>
      <c r="D339" s="4" t="s">
        <v>96</v>
      </c>
    </row>
    <row r="340" spans="1:4">
      <c r="A340" s="4" t="s">
        <v>135</v>
      </c>
      <c r="B340" s="5" t="n">
        <v>-3826</v>
      </c>
      <c r="C340" s="5" t="n">
        <v>617</v>
      </c>
      <c r="D340" s="5" t="n">
        <v>746</v>
      </c>
    </row>
    <row r="341" spans="1:4">
      <c r="A341" s="3" t="s">
        <v>136</v>
      </c>
    </row>
    <row r="342" spans="1:4">
      <c r="A342" s="4" t="s">
        <v>137</v>
      </c>
      <c r="B342" s="5" t="n">
        <v>1957</v>
      </c>
      <c r="C342" s="5" t="n">
        <v>295</v>
      </c>
      <c r="D342" s="5" t="n">
        <v>680</v>
      </c>
    </row>
    <row r="343" spans="1:4">
      <c r="A343" s="4" t="s">
        <v>138</v>
      </c>
      <c r="B343" s="5" t="n">
        <v>-43</v>
      </c>
      <c r="C343" s="5" t="n">
        <v>-115</v>
      </c>
      <c r="D343" s="5" t="n">
        <v>-733</v>
      </c>
    </row>
    <row r="344" spans="1:4">
      <c r="A344" s="4" t="s">
        <v>139</v>
      </c>
      <c r="B344" s="5" t="n">
        <v>-69</v>
      </c>
      <c r="C344" s="5" t="n">
        <v>95</v>
      </c>
      <c r="D344" s="5" t="n">
        <v>-32</v>
      </c>
    </row>
    <row r="345" spans="1:4">
      <c r="A345" s="4" t="s">
        <v>1326</v>
      </c>
      <c r="B345" s="5" t="n">
        <v>1706</v>
      </c>
      <c r="C345" s="5" t="n">
        <v>-90</v>
      </c>
      <c r="D345" s="5" t="n">
        <v>12</v>
      </c>
    </row>
    <row r="346" spans="1:4">
      <c r="A346" s="4" t="s">
        <v>140</v>
      </c>
      <c r="D346" s="4" t="s">
        <v>96</v>
      </c>
    </row>
    <row r="347" spans="1:4">
      <c r="A347" s="4" t="s">
        <v>141</v>
      </c>
      <c r="B347" s="5" t="n">
        <v>-30</v>
      </c>
      <c r="C347" s="5" t="n">
        <v>-1</v>
      </c>
      <c r="D347" s="5" t="n">
        <v>-9</v>
      </c>
    </row>
    <row r="348" spans="1:4">
      <c r="A348" s="4" t="s">
        <v>142</v>
      </c>
      <c r="B348" s="4" t="s">
        <v>96</v>
      </c>
      <c r="C348" s="4" t="s">
        <v>96</v>
      </c>
      <c r="D348" s="4" t="s">
        <v>96</v>
      </c>
    </row>
    <row r="349" spans="1:4">
      <c r="A349" s="4" t="s">
        <v>143</v>
      </c>
      <c r="B349" s="4" t="s">
        <v>96</v>
      </c>
      <c r="C349" s="4" t="s">
        <v>96</v>
      </c>
      <c r="D349" s="4" t="s">
        <v>96</v>
      </c>
    </row>
    <row r="350" spans="1:4">
      <c r="A350" s="4" t="s">
        <v>1328</v>
      </c>
      <c r="B350" s="5" t="n">
        <v>100</v>
      </c>
    </row>
    <row r="351" spans="1:4">
      <c r="A351" s="4" t="s">
        <v>1327</v>
      </c>
      <c r="B351" s="5" t="n">
        <v>-89</v>
      </c>
      <c r="C351" s="5" t="n">
        <v>-635</v>
      </c>
      <c r="D351" s="5" t="n">
        <v>-537</v>
      </c>
    </row>
    <row r="352" spans="1:4">
      <c r="A352" s="4" t="s">
        <v>144</v>
      </c>
      <c r="B352" s="5" t="n">
        <v>-60</v>
      </c>
      <c r="C352" s="5" t="n">
        <v>-93</v>
      </c>
      <c r="D352" s="5" t="n">
        <v>-80</v>
      </c>
    </row>
    <row r="353" spans="1:4">
      <c r="A353" s="4" t="s">
        <v>145</v>
      </c>
      <c r="D353" s="5" t="n">
        <v>4</v>
      </c>
    </row>
    <row r="354" spans="1:4">
      <c r="A354" s="4" t="s">
        <v>146</v>
      </c>
      <c r="B354" s="5" t="n">
        <v>-14</v>
      </c>
      <c r="C354" s="5" t="n">
        <v>27</v>
      </c>
      <c r="D354" s="5" t="n">
        <v>42</v>
      </c>
    </row>
    <row r="355" spans="1:4">
      <c r="A355" s="4" t="s">
        <v>147</v>
      </c>
      <c r="B355" s="5" t="n">
        <v>3458</v>
      </c>
      <c r="C355" s="5" t="n">
        <v>-517</v>
      </c>
      <c r="D355" s="5" t="n">
        <v>-653</v>
      </c>
    </row>
    <row r="356" spans="1:4">
      <c r="A356" s="4" t="s">
        <v>1324</v>
      </c>
      <c r="B356" s="5" t="n">
        <v>-37</v>
      </c>
      <c r="C356" s="5" t="n">
        <v>14</v>
      </c>
      <c r="D356" s="5" t="n">
        <v>-30</v>
      </c>
    </row>
    <row r="357" spans="1:4">
      <c r="A357" s="4" t="s">
        <v>149</v>
      </c>
      <c r="B357" s="5" t="n">
        <v>127</v>
      </c>
      <c r="C357" s="5" t="n">
        <v>-97</v>
      </c>
      <c r="D357" s="5" t="n">
        <v>-148</v>
      </c>
    </row>
    <row r="358" spans="1:4">
      <c r="A358" s="4" t="s">
        <v>150</v>
      </c>
      <c r="B358" s="5" t="n">
        <v>396</v>
      </c>
      <c r="C358" s="5" t="n">
        <v>493</v>
      </c>
      <c r="D358" s="5" t="n">
        <v>641</v>
      </c>
    </row>
    <row r="359" spans="1:4">
      <c r="A359" s="4" t="s">
        <v>151</v>
      </c>
      <c r="B359" s="6" t="n">
        <v>523</v>
      </c>
      <c r="C359" s="6" t="n">
        <v>396</v>
      </c>
      <c r="D359" s="6" t="n">
        <v>49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29</v>
      </c>
      <c r="B1" s="2" t="s">
        <v>33</v>
      </c>
      <c r="J1" s="2" t="s">
        <v>1330</v>
      </c>
      <c r="K1" s="2" t="s">
        <v>1</v>
      </c>
    </row>
    <row r="2" spans="1:13">
      <c r="B2" s="2" t="s">
        <v>2</v>
      </c>
      <c r="C2" s="2" t="s">
        <v>34</v>
      </c>
      <c r="D2" s="2" t="s">
        <v>4</v>
      </c>
      <c r="E2" s="2" t="s">
        <v>35</v>
      </c>
      <c r="F2" s="2" t="s">
        <v>36</v>
      </c>
      <c r="G2" s="2" t="s">
        <v>37</v>
      </c>
      <c r="H2" s="2" t="s">
        <v>38</v>
      </c>
      <c r="I2" s="2" t="s">
        <v>39</v>
      </c>
      <c r="J2" s="2" t="s">
        <v>2</v>
      </c>
      <c r="K2" s="2" t="s">
        <v>2</v>
      </c>
      <c r="L2" s="2" t="s">
        <v>36</v>
      </c>
      <c r="M2" s="2" t="s">
        <v>40</v>
      </c>
    </row>
    <row r="3" spans="1:13">
      <c r="A3" s="3" t="s">
        <v>1331</v>
      </c>
    </row>
    <row r="4" spans="1:13">
      <c r="A4" s="4" t="s">
        <v>1263</v>
      </c>
      <c r="B4" s="6" t="n">
        <v>2734</v>
      </c>
      <c r="C4" s="6" t="n">
        <v>3174</v>
      </c>
      <c r="D4" s="6" t="n">
        <v>3046</v>
      </c>
      <c r="E4" s="6" t="n">
        <v>2197</v>
      </c>
      <c r="F4" s="6" t="n">
        <v>2168</v>
      </c>
      <c r="G4" s="6" t="n">
        <v>2468</v>
      </c>
      <c r="H4" s="6" t="n">
        <v>2161</v>
      </c>
      <c r="I4" s="6" t="n">
        <v>1901</v>
      </c>
      <c r="K4" s="6" t="n">
        <v>11151</v>
      </c>
      <c r="L4" s="6" t="n">
        <v>8698</v>
      </c>
      <c r="M4" s="6" t="n">
        <v>8284</v>
      </c>
    </row>
    <row r="5" spans="1:13">
      <c r="A5" s="4" t="s">
        <v>1332</v>
      </c>
      <c r="B5" s="5" t="n">
        <v>390</v>
      </c>
      <c r="C5" s="5" t="n">
        <v>517</v>
      </c>
      <c r="D5" s="5" t="n">
        <v>467</v>
      </c>
      <c r="E5" s="5" t="n">
        <v>324</v>
      </c>
      <c r="F5" s="5" t="n">
        <v>333</v>
      </c>
      <c r="G5" s="5" t="n">
        <v>433</v>
      </c>
      <c r="H5" s="5" t="n">
        <v>368</v>
      </c>
      <c r="I5" s="5" t="n">
        <v>311</v>
      </c>
    </row>
    <row r="6" spans="1:13">
      <c r="A6" s="4" t="s">
        <v>1333</v>
      </c>
      <c r="B6" s="6" t="n">
        <v>53</v>
      </c>
      <c r="C6" s="6" t="n">
        <v>164</v>
      </c>
      <c r="D6" s="6" t="n">
        <v>132</v>
      </c>
      <c r="E6" s="6" t="n">
        <v>90</v>
      </c>
      <c r="F6" s="6" t="n">
        <v>-89</v>
      </c>
      <c r="G6" s="6" t="n">
        <v>177</v>
      </c>
      <c r="H6" s="6" t="n">
        <v>128</v>
      </c>
      <c r="I6" s="6" t="n">
        <v>107</v>
      </c>
      <c r="K6" s="6" t="n">
        <v>439</v>
      </c>
      <c r="L6" s="6" t="n">
        <v>323</v>
      </c>
      <c r="M6" s="6" t="n">
        <v>496</v>
      </c>
    </row>
    <row r="7" spans="1:13">
      <c r="A7" s="3" t="s">
        <v>1334</v>
      </c>
    </row>
    <row r="8" spans="1:13">
      <c r="A8" s="4" t="s">
        <v>61</v>
      </c>
      <c r="B8" s="7" t="n">
        <v>0.4</v>
      </c>
      <c r="C8" s="7" t="n">
        <v>1.23</v>
      </c>
      <c r="D8" s="7" t="n">
        <v>0.99</v>
      </c>
      <c r="E8" s="7" t="n">
        <v>0.67</v>
      </c>
      <c r="F8" s="7" t="n">
        <v>-0.67</v>
      </c>
      <c r="G8" s="7" t="n">
        <v>1.32</v>
      </c>
      <c r="H8" s="7" t="n">
        <v>0.95</v>
      </c>
      <c r="I8" s="7" t="n">
        <v>0.77</v>
      </c>
      <c r="K8" s="7" t="n">
        <v>3.28</v>
      </c>
      <c r="L8" s="7" t="n">
        <v>2.39</v>
      </c>
      <c r="M8" s="7" t="n">
        <v>3.58</v>
      </c>
    </row>
    <row r="9" spans="1:13">
      <c r="A9" s="4" t="s">
        <v>62</v>
      </c>
      <c r="B9" s="7" t="n">
        <v>0.4</v>
      </c>
      <c r="C9" s="7" t="n">
        <v>1.23</v>
      </c>
      <c r="D9" s="7" t="n">
        <v>0.99</v>
      </c>
      <c r="E9" s="7" t="n">
        <v>0.67</v>
      </c>
      <c r="F9" s="7" t="n">
        <v>-0.67</v>
      </c>
      <c r="G9" s="7" t="n">
        <v>1.32</v>
      </c>
      <c r="H9" s="7" t="n">
        <v>0.9399999999999999</v>
      </c>
      <c r="I9" s="7" t="n">
        <v>0.77</v>
      </c>
      <c r="K9" s="7" t="n">
        <v>3.28</v>
      </c>
      <c r="L9" s="7" t="n">
        <v>2.38</v>
      </c>
      <c r="M9" s="7" t="n">
        <v>3.56</v>
      </c>
    </row>
    <row r="10" spans="1:13">
      <c r="A10" s="3" t="s">
        <v>1335</v>
      </c>
    </row>
    <row r="11" spans="1:13">
      <c r="A11" s="4" t="s">
        <v>1254</v>
      </c>
      <c r="B11" s="5" t="n">
        <v>133700</v>
      </c>
      <c r="C11" s="5" t="n">
        <v>133700</v>
      </c>
      <c r="D11" s="5" t="n">
        <v>133600</v>
      </c>
      <c r="E11" s="5" t="n">
        <v>133500</v>
      </c>
      <c r="F11" s="5" t="n">
        <v>133400</v>
      </c>
      <c r="G11" s="5" t="n">
        <v>134000</v>
      </c>
      <c r="H11" s="5" t="n">
        <v>135300</v>
      </c>
      <c r="I11" s="5" t="n">
        <v>138500</v>
      </c>
      <c r="K11" s="5" t="n">
        <v>133640</v>
      </c>
      <c r="L11" s="5" t="n">
        <v>135290</v>
      </c>
      <c r="M11" s="5" t="n">
        <v>138530</v>
      </c>
    </row>
    <row r="12" spans="1:13">
      <c r="A12" s="4" t="s">
        <v>1256</v>
      </c>
      <c r="B12" s="5" t="n">
        <v>134100</v>
      </c>
      <c r="C12" s="5" t="n">
        <v>133800</v>
      </c>
      <c r="D12" s="5" t="n">
        <v>133800</v>
      </c>
      <c r="E12" s="5" t="n">
        <v>133800</v>
      </c>
      <c r="F12" s="5" t="n">
        <v>133800</v>
      </c>
      <c r="G12" s="5" t="n">
        <v>134400</v>
      </c>
      <c r="H12" s="5" t="n">
        <v>135700</v>
      </c>
      <c r="I12" s="5" t="n">
        <v>139000</v>
      </c>
      <c r="K12" s="5" t="n">
        <v>133880</v>
      </c>
      <c r="L12" s="5" t="n">
        <v>135610</v>
      </c>
      <c r="M12" s="5" t="n">
        <v>139310</v>
      </c>
    </row>
    <row r="13" spans="1:13">
      <c r="A13" s="4" t="s">
        <v>601</v>
      </c>
      <c r="B13" s="6" t="n">
        <v>16</v>
      </c>
      <c r="C13" s="6" t="n">
        <v>-1</v>
      </c>
      <c r="D13" s="6" t="n">
        <v>16</v>
      </c>
      <c r="E13" s="6" t="n">
        <v>13</v>
      </c>
      <c r="F13" s="6" t="n">
        <v>21</v>
      </c>
      <c r="G13" s="6" t="n">
        <v>16</v>
      </c>
      <c r="H13" s="6" t="n">
        <v>18</v>
      </c>
      <c r="I13" s="6" t="n">
        <v>-4</v>
      </c>
    </row>
    <row r="14" spans="1:13">
      <c r="A14" s="4" t="s">
        <v>1336</v>
      </c>
      <c r="E14" s="6" t="n">
        <v>24</v>
      </c>
    </row>
    <row r="15" spans="1:13">
      <c r="A15" s="4" t="s">
        <v>1282</v>
      </c>
      <c r="K15" s="6" t="n">
        <v>40</v>
      </c>
      <c r="L15" s="6" t="n">
        <v>0</v>
      </c>
      <c r="M15" s="6" t="n">
        <v>0</v>
      </c>
    </row>
    <row r="16" spans="1:13">
      <c r="A16" s="4" t="s">
        <v>1337</v>
      </c>
      <c r="F16" s="5" t="n">
        <v>-1</v>
      </c>
    </row>
    <row r="17" spans="1:13">
      <c r="A17" s="4" t="s">
        <v>710</v>
      </c>
      <c r="H17" s="5" t="n">
        <v>8</v>
      </c>
      <c r="I17" s="6" t="n">
        <v>5</v>
      </c>
    </row>
    <row r="18" spans="1:13">
      <c r="A18" s="4" t="s">
        <v>49</v>
      </c>
      <c r="H18" s="6" t="n">
        <v>7</v>
      </c>
      <c r="K18" s="5" t="n">
        <v>0</v>
      </c>
      <c r="L18" s="5" t="n">
        <v>7</v>
      </c>
      <c r="M18" s="5" t="n">
        <v>37</v>
      </c>
    </row>
    <row r="19" spans="1:13">
      <c r="A19" s="4" t="s">
        <v>1338</v>
      </c>
      <c r="F19" s="5" t="n">
        <v>2</v>
      </c>
      <c r="G19" s="5" t="n">
        <v>1</v>
      </c>
    </row>
    <row r="20" spans="1:13">
      <c r="A20" s="4" t="s">
        <v>1339</v>
      </c>
      <c r="F20" s="5" t="n">
        <v>3</v>
      </c>
      <c r="K20" s="5" t="n">
        <v>21</v>
      </c>
      <c r="L20" s="5" t="n">
        <v>30</v>
      </c>
      <c r="M20" s="5" t="n">
        <v>30</v>
      </c>
    </row>
    <row r="21" spans="1:13">
      <c r="A21" s="4" t="s">
        <v>1340</v>
      </c>
      <c r="F21" s="6" t="n">
        <v>177</v>
      </c>
      <c r="K21" s="5" t="n">
        <v>-2</v>
      </c>
    </row>
    <row r="22" spans="1:13">
      <c r="A22" s="4" t="s">
        <v>480</v>
      </c>
    </row>
    <row r="23" spans="1:13">
      <c r="A23" s="3" t="s">
        <v>1331</v>
      </c>
    </row>
    <row r="24" spans="1:13">
      <c r="A24" s="4" t="s">
        <v>1263</v>
      </c>
      <c r="J24" s="6" t="n">
        <v>1800</v>
      </c>
    </row>
    <row r="25" spans="1:13">
      <c r="A25" s="3" t="s">
        <v>1335</v>
      </c>
    </row>
    <row r="26" spans="1:13">
      <c r="A26" s="4" t="s">
        <v>1282</v>
      </c>
      <c r="D26" s="6" t="n">
        <v>40</v>
      </c>
      <c r="J26" s="6" t="n">
        <v>40</v>
      </c>
      <c r="L26" s="5" t="n">
        <v>-32</v>
      </c>
    </row>
    <row r="27" spans="1:13">
      <c r="A27" s="4" t="s">
        <v>1024</v>
      </c>
    </row>
    <row r="28" spans="1:13">
      <c r="A28" s="3" t="s">
        <v>1335</v>
      </c>
    </row>
    <row r="29" spans="1:13">
      <c r="A29" s="4" t="s">
        <v>1337</v>
      </c>
      <c r="B29" s="6" t="n">
        <v>-42</v>
      </c>
      <c r="K29" s="5" t="n">
        <v>-45</v>
      </c>
      <c r="L29" s="5" t="n">
        <v>-42</v>
      </c>
      <c r="M29" s="5" t="n">
        <v>-50</v>
      </c>
    </row>
    <row r="30" spans="1:13">
      <c r="A30" s="4" t="s">
        <v>858</v>
      </c>
    </row>
    <row r="31" spans="1:13">
      <c r="A31" s="3" t="s">
        <v>1335</v>
      </c>
    </row>
    <row r="32" spans="1:13">
      <c r="A32" s="4" t="s">
        <v>1337</v>
      </c>
      <c r="G32" s="6" t="n">
        <v>4</v>
      </c>
      <c r="K32" s="6" t="n">
        <v>-4</v>
      </c>
      <c r="L32" s="6" t="n">
        <v>-4</v>
      </c>
      <c r="M32" s="6" t="n">
        <v>-5</v>
      </c>
    </row>
  </sheetData>
  <mergeCells count="3">
    <mergeCell ref="A1:A2"/>
    <mergeCell ref="B1:I1"/>
    <mergeCell ref="K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6</v>
      </c>
      <c r="D2" s="2" t="s">
        <v>40</v>
      </c>
    </row>
    <row r="3" spans="1:4">
      <c r="A3" s="4" t="s">
        <v>1342</v>
      </c>
    </row>
    <row r="4" spans="1:4">
      <c r="A4" s="3" t="s">
        <v>1343</v>
      </c>
    </row>
    <row r="5" spans="1:4">
      <c r="A5" s="4" t="s">
        <v>539</v>
      </c>
      <c r="B5" s="6" t="n">
        <v>71</v>
      </c>
      <c r="C5" s="6" t="n">
        <v>76</v>
      </c>
      <c r="D5" s="6" t="n">
        <v>83</v>
      </c>
    </row>
    <row r="6" spans="1:4">
      <c r="A6" s="4" t="s">
        <v>1344</v>
      </c>
      <c r="B6" s="5" t="n">
        <v>-6</v>
      </c>
      <c r="C6" s="5" t="n">
        <v>0</v>
      </c>
      <c r="D6" s="5" t="n">
        <v>9</v>
      </c>
    </row>
    <row r="7" spans="1:4">
      <c r="A7" s="4" t="s">
        <v>1345</v>
      </c>
      <c r="B7" s="5" t="n">
        <v>-4</v>
      </c>
      <c r="C7" s="5" t="n">
        <v>6</v>
      </c>
      <c r="D7" s="5" t="n">
        <v>-1</v>
      </c>
    </row>
    <row r="8" spans="1:4">
      <c r="A8" s="4" t="s">
        <v>910</v>
      </c>
      <c r="B8" s="5" t="n">
        <v>7</v>
      </c>
      <c r="C8" s="5" t="n">
        <v>0</v>
      </c>
      <c r="D8" s="5" t="n">
        <v>0</v>
      </c>
    </row>
    <row r="9" spans="1:4">
      <c r="A9" s="4" t="s">
        <v>1346</v>
      </c>
      <c r="B9" s="5" t="n">
        <v>-3</v>
      </c>
      <c r="C9" s="5" t="n">
        <v>-11</v>
      </c>
      <c r="D9" s="5" t="n">
        <v>-15</v>
      </c>
    </row>
    <row r="10" spans="1:4">
      <c r="A10" s="4" t="s">
        <v>542</v>
      </c>
      <c r="B10" s="5" t="n">
        <v>65</v>
      </c>
      <c r="C10" s="5" t="n">
        <v>71</v>
      </c>
      <c r="D10" s="5" t="n">
        <v>76</v>
      </c>
    </row>
    <row r="11" spans="1:4">
      <c r="A11" s="4" t="s">
        <v>1347</v>
      </c>
    </row>
    <row r="12" spans="1:4">
      <c r="A12" s="3" t="s">
        <v>1343</v>
      </c>
    </row>
    <row r="13" spans="1:4">
      <c r="A13" s="4" t="s">
        <v>539</v>
      </c>
      <c r="B13" s="5" t="n">
        <v>228</v>
      </c>
      <c r="C13" s="5" t="n">
        <v>225</v>
      </c>
      <c r="D13" s="5" t="n">
        <v>241</v>
      </c>
    </row>
    <row r="14" spans="1:4">
      <c r="A14" s="4" t="s">
        <v>1344</v>
      </c>
      <c r="B14" s="5" t="n">
        <v>-1</v>
      </c>
      <c r="C14" s="5" t="n">
        <v>9</v>
      </c>
      <c r="D14" s="5" t="n">
        <v>-14</v>
      </c>
    </row>
    <row r="15" spans="1:4">
      <c r="A15" s="4" t="s">
        <v>1345</v>
      </c>
      <c r="B15" s="5" t="n">
        <v>-7</v>
      </c>
      <c r="C15" s="5" t="n">
        <v>0</v>
      </c>
      <c r="D15" s="5" t="n">
        <v>2</v>
      </c>
    </row>
    <row r="16" spans="1:4">
      <c r="A16" s="4" t="s">
        <v>910</v>
      </c>
      <c r="B16" s="5" t="n">
        <v>76</v>
      </c>
      <c r="C16" s="5" t="n">
        <v>0</v>
      </c>
      <c r="D16" s="5" t="n">
        <v>0</v>
      </c>
    </row>
    <row r="17" spans="1:4">
      <c r="A17" s="4" t="s">
        <v>1346</v>
      </c>
      <c r="B17" s="5" t="n">
        <v>-14</v>
      </c>
      <c r="C17" s="5" t="n">
        <v>-6</v>
      </c>
      <c r="D17" s="5" t="n">
        <v>-4</v>
      </c>
    </row>
    <row r="18" spans="1:4">
      <c r="A18" s="4" t="s">
        <v>542</v>
      </c>
      <c r="B18" s="6" t="n">
        <v>282</v>
      </c>
      <c r="C18" s="6" t="n">
        <v>228</v>
      </c>
      <c r="D18" s="6" t="n">
        <v>22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48</v>
      </c>
      <c r="B1" s="1" t="s">
        <v>1349</v>
      </c>
      <c r="C1" s="2" t="s">
        <v>1350</v>
      </c>
    </row>
    <row r="2" spans="1:3">
      <c r="A2" s="4" t="s">
        <v>1351</v>
      </c>
    </row>
    <row r="3" spans="1:3">
      <c r="A3" s="4" t="s">
        <v>1352</v>
      </c>
      <c r="B3" s="4" t="s">
        <v>1353</v>
      </c>
      <c r="C3" s="6" t="n">
        <v>3000000</v>
      </c>
    </row>
    <row r="4" spans="1:3">
      <c r="A4" s="4" t="s">
        <v>1354</v>
      </c>
    </row>
    <row r="5" spans="1:3">
      <c r="A5" s="4" t="s">
        <v>1352</v>
      </c>
      <c r="B5" s="4" t="s">
        <v>1353</v>
      </c>
      <c r="C5" s="5" t="n">
        <v>60000000</v>
      </c>
    </row>
    <row r="6" spans="1:3">
      <c r="A6" s="4" t="s">
        <v>1352</v>
      </c>
      <c r="B6" s="4" t="s">
        <v>1353</v>
      </c>
      <c r="C6" s="5" t="n">
        <v>9000000</v>
      </c>
    </row>
    <row r="7" spans="1:3">
      <c r="A7" s="4" t="s">
        <v>1355</v>
      </c>
    </row>
    <row r="8" spans="1:3">
      <c r="A8" s="4" t="s">
        <v>1352</v>
      </c>
      <c r="B8" s="4" t="s">
        <v>1353</v>
      </c>
      <c r="C8" s="6" t="n">
        <v>1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6" t="n">
        <v>2734</v>
      </c>
      <c r="C4" s="6" t="n">
        <v>3174</v>
      </c>
      <c r="D4" s="6" t="n">
        <v>3046</v>
      </c>
      <c r="E4" s="6" t="n">
        <v>2197</v>
      </c>
      <c r="F4" s="6" t="n">
        <v>2168</v>
      </c>
      <c r="G4" s="6" t="n">
        <v>2468</v>
      </c>
      <c r="H4" s="6" t="n">
        <v>2161</v>
      </c>
      <c r="I4" s="6" t="n">
        <v>1901</v>
      </c>
      <c r="J4" s="6" t="n">
        <v>11151</v>
      </c>
      <c r="K4" s="6" t="n">
        <v>8698</v>
      </c>
      <c r="L4" s="6" t="n">
        <v>8284</v>
      </c>
    </row>
    <row r="5" spans="1:12">
      <c r="A5" s="4" t="s">
        <v>43</v>
      </c>
      <c r="J5" s="5" t="n">
        <v>9028</v>
      </c>
      <c r="K5" s="5" t="n">
        <v>7006</v>
      </c>
      <c r="L5" s="5" t="n">
        <v>6623</v>
      </c>
    </row>
    <row r="6" spans="1:12">
      <c r="A6" s="4" t="s">
        <v>44</v>
      </c>
      <c r="J6" s="5" t="n">
        <v>425</v>
      </c>
      <c r="K6" s="5" t="n">
        <v>247</v>
      </c>
      <c r="L6" s="5" t="n">
        <v>247</v>
      </c>
    </row>
    <row r="7" spans="1:12">
      <c r="A7" s="4" t="s">
        <v>45</v>
      </c>
      <c r="J7" s="5" t="n">
        <v>558</v>
      </c>
      <c r="K7" s="5" t="n">
        <v>367</v>
      </c>
      <c r="L7" s="5" t="n">
        <v>366</v>
      </c>
    </row>
    <row r="8" spans="1:12">
      <c r="A8" s="4" t="s">
        <v>46</v>
      </c>
      <c r="J8" s="5" t="n">
        <v>0</v>
      </c>
      <c r="K8" s="5" t="n">
        <v>3</v>
      </c>
      <c r="L8" s="5" t="n">
        <v>21</v>
      </c>
    </row>
    <row r="9" spans="1:12">
      <c r="A9" s="4" t="s">
        <v>47</v>
      </c>
      <c r="J9" s="5" t="n">
        <v>44</v>
      </c>
      <c r="K9" s="5" t="n">
        <v>51</v>
      </c>
      <c r="L9" s="5" t="n">
        <v>30</v>
      </c>
    </row>
    <row r="10" spans="1:12">
      <c r="A10" s="4" t="s">
        <v>48</v>
      </c>
      <c r="J10" s="5" t="n">
        <v>1096</v>
      </c>
      <c r="K10" s="5" t="n">
        <v>1024</v>
      </c>
      <c r="L10" s="5" t="n">
        <v>997</v>
      </c>
    </row>
    <row r="11" spans="1:12">
      <c r="A11" s="4" t="s">
        <v>49</v>
      </c>
      <c r="H11" s="5" t="n">
        <v>7</v>
      </c>
      <c r="J11" s="5" t="n">
        <v>0</v>
      </c>
      <c r="K11" s="5" t="n">
        <v>7</v>
      </c>
      <c r="L11" s="5" t="n">
        <v>37</v>
      </c>
    </row>
    <row r="12" spans="1:12">
      <c r="A12" s="4" t="s">
        <v>50</v>
      </c>
      <c r="J12" s="5" t="n">
        <v>-25</v>
      </c>
      <c r="K12" s="5" t="n">
        <v>-53</v>
      </c>
      <c r="L12" s="5" t="n">
        <v>-24</v>
      </c>
    </row>
    <row r="13" spans="1:12">
      <c r="A13" s="4" t="s">
        <v>51</v>
      </c>
      <c r="J13" s="5" t="n">
        <v>384</v>
      </c>
      <c r="K13" s="5" t="n">
        <v>252</v>
      </c>
      <c r="L13" s="5" t="n">
        <v>243</v>
      </c>
    </row>
    <row r="14" spans="1:12">
      <c r="A14" s="4" t="s">
        <v>52</v>
      </c>
      <c r="J14" s="5" t="n">
        <v>-21</v>
      </c>
      <c r="K14" s="5" t="n">
        <v>-15</v>
      </c>
      <c r="L14" s="5" t="n">
        <v>-12</v>
      </c>
    </row>
    <row r="15" spans="1:12">
      <c r="A15" s="4" t="s">
        <v>53</v>
      </c>
      <c r="J15" s="5" t="n">
        <v>18</v>
      </c>
      <c r="K15" s="5" t="n">
        <v>4</v>
      </c>
      <c r="L15" s="5" t="n">
        <v>-16</v>
      </c>
    </row>
    <row r="16" spans="1:12">
      <c r="A16" s="4" t="s">
        <v>54</v>
      </c>
      <c r="J16" s="5" t="n">
        <v>740</v>
      </c>
      <c r="K16" s="5" t="n">
        <v>829</v>
      </c>
      <c r="L16" s="5" t="n">
        <v>769</v>
      </c>
    </row>
    <row r="17" spans="1:12">
      <c r="A17" s="4" t="s">
        <v>55</v>
      </c>
      <c r="J17" s="5" t="n">
        <v>216</v>
      </c>
      <c r="K17" s="5" t="n">
        <v>401</v>
      </c>
      <c r="L17" s="5" t="n">
        <v>186</v>
      </c>
    </row>
    <row r="18" spans="1:12">
      <c r="A18" s="4" t="s">
        <v>56</v>
      </c>
      <c r="J18" s="5" t="n">
        <v>4</v>
      </c>
      <c r="K18" s="5" t="n">
        <v>0</v>
      </c>
      <c r="L18" s="5" t="n">
        <v>0</v>
      </c>
    </row>
    <row r="19" spans="1:12">
      <c r="A19" s="4" t="s">
        <v>57</v>
      </c>
      <c r="J19" s="5" t="n">
        <v>528</v>
      </c>
      <c r="K19" s="5" t="n">
        <v>428</v>
      </c>
      <c r="L19" s="5" t="n">
        <v>583</v>
      </c>
    </row>
    <row r="20" spans="1:12">
      <c r="A20" s="4" t="s">
        <v>58</v>
      </c>
      <c r="J20" s="5" t="n">
        <v>-89</v>
      </c>
      <c r="K20" s="5" t="n">
        <v>-105</v>
      </c>
      <c r="L20" s="5" t="n">
        <v>-87</v>
      </c>
    </row>
    <row r="21" spans="1:12">
      <c r="A21" s="4" t="s">
        <v>59</v>
      </c>
      <c r="B21" s="6" t="n">
        <v>53</v>
      </c>
      <c r="C21" s="6" t="n">
        <v>164</v>
      </c>
      <c r="D21" s="6" t="n">
        <v>132</v>
      </c>
      <c r="E21" s="6" t="n">
        <v>90</v>
      </c>
      <c r="F21" s="6" t="n">
        <v>-89</v>
      </c>
      <c r="G21" s="6" t="n">
        <v>177</v>
      </c>
      <c r="H21" s="6" t="n">
        <v>128</v>
      </c>
      <c r="I21" s="6" t="n">
        <v>107</v>
      </c>
      <c r="J21" s="6" t="n">
        <v>439</v>
      </c>
      <c r="K21" s="6" t="n">
        <v>323</v>
      </c>
      <c r="L21" s="6" t="n">
        <v>496</v>
      </c>
    </row>
    <row r="22" spans="1:12">
      <c r="A22" s="3" t="s">
        <v>60</v>
      </c>
    </row>
    <row r="23" spans="1:12">
      <c r="A23" s="4" t="s">
        <v>61</v>
      </c>
      <c r="B23" s="7" t="n">
        <v>0.4</v>
      </c>
      <c r="C23" s="7" t="n">
        <v>1.23</v>
      </c>
      <c r="D23" s="7" t="n">
        <v>0.99</v>
      </c>
      <c r="E23" s="7" t="n">
        <v>0.67</v>
      </c>
      <c r="F23" s="7" t="n">
        <v>-0.67</v>
      </c>
      <c r="G23" s="7" t="n">
        <v>1.32</v>
      </c>
      <c r="H23" s="7" t="n">
        <v>0.95</v>
      </c>
      <c r="I23" s="7" t="n">
        <v>0.77</v>
      </c>
      <c r="J23" s="7" t="n">
        <v>3.28</v>
      </c>
      <c r="K23" s="7" t="n">
        <v>2.39</v>
      </c>
      <c r="L23" s="7" t="n">
        <v>3.58</v>
      </c>
    </row>
    <row r="24" spans="1:12">
      <c r="A24" s="4" t="s">
        <v>62</v>
      </c>
      <c r="B24" s="7" t="n">
        <v>0.4</v>
      </c>
      <c r="C24" s="7" t="n">
        <v>1.23</v>
      </c>
      <c r="D24" s="7" t="n">
        <v>0.99</v>
      </c>
      <c r="E24" s="7" t="n">
        <v>0.67</v>
      </c>
      <c r="F24" s="7" t="n">
        <v>-0.67</v>
      </c>
      <c r="G24" s="7" t="n">
        <v>1.32</v>
      </c>
      <c r="H24" s="7" t="n">
        <v>0.9399999999999999</v>
      </c>
      <c r="I24" s="7" t="n">
        <v>0.77</v>
      </c>
      <c r="J24" s="7" t="n">
        <v>3.28</v>
      </c>
      <c r="K24" s="7" t="n">
        <v>2.38</v>
      </c>
      <c r="L24" s="7" t="n">
        <v>3.5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v>
      </c>
      <c r="B1" s="2" t="s">
        <v>1</v>
      </c>
    </row>
    <row r="2" spans="1:4">
      <c r="B2" s="2" t="s">
        <v>2</v>
      </c>
      <c r="C2" s="2" t="s">
        <v>36</v>
      </c>
      <c r="D2" s="2" t="s">
        <v>40</v>
      </c>
    </row>
    <row r="3" spans="1:4">
      <c r="A3" s="3" t="s">
        <v>64</v>
      </c>
    </row>
    <row r="4" spans="1:4">
      <c r="A4" s="4" t="s">
        <v>57</v>
      </c>
      <c r="B4" s="6" t="n">
        <v>528</v>
      </c>
      <c r="C4" s="6" t="n">
        <v>428</v>
      </c>
      <c r="D4" s="6" t="n">
        <v>583</v>
      </c>
    </row>
    <row r="5" spans="1:4">
      <c r="A5" s="3" t="s">
        <v>65</v>
      </c>
    </row>
    <row r="6" spans="1:4">
      <c r="A6" s="4" t="s">
        <v>66</v>
      </c>
      <c r="B6" s="5" t="n">
        <v>-137</v>
      </c>
      <c r="C6" s="5" t="n">
        <v>201</v>
      </c>
      <c r="D6" s="5" t="n">
        <v>-435</v>
      </c>
    </row>
    <row r="7" spans="1:4">
      <c r="A7" s="4" t="s">
        <v>67</v>
      </c>
      <c r="B7" s="5" t="n">
        <v>50</v>
      </c>
      <c r="C7" s="5" t="n">
        <v>-59</v>
      </c>
      <c r="D7" s="5" t="n">
        <v>166</v>
      </c>
    </row>
    <row r="8" spans="1:4">
      <c r="A8" s="4" t="s">
        <v>68</v>
      </c>
      <c r="B8" s="5" t="n">
        <v>-52</v>
      </c>
      <c r="C8" s="5" t="n">
        <v>20</v>
      </c>
      <c r="D8" s="5" t="n">
        <v>23</v>
      </c>
    </row>
    <row r="9" spans="1:4">
      <c r="A9" s="4" t="s">
        <v>69</v>
      </c>
      <c r="B9" s="5" t="n">
        <v>-139</v>
      </c>
      <c r="C9" s="5" t="n">
        <v>162</v>
      </c>
      <c r="D9" s="5" t="n">
        <v>-246</v>
      </c>
    </row>
    <row r="10" spans="1:4">
      <c r="A10" s="4" t="s">
        <v>70</v>
      </c>
      <c r="B10" s="5" t="n">
        <v>389</v>
      </c>
      <c r="C10" s="5" t="n">
        <v>590</v>
      </c>
      <c r="D10" s="5" t="n">
        <v>337</v>
      </c>
    </row>
    <row r="11" spans="1:4">
      <c r="A11" s="4" t="s">
        <v>58</v>
      </c>
      <c r="B11" s="5" t="n">
        <v>-89</v>
      </c>
      <c r="C11" s="5" t="n">
        <v>-105</v>
      </c>
      <c r="D11" s="5" t="n">
        <v>-87</v>
      </c>
    </row>
    <row r="12" spans="1:4">
      <c r="A12" s="4" t="s">
        <v>71</v>
      </c>
      <c r="B12" s="5" t="n">
        <v>1</v>
      </c>
      <c r="C12" s="5" t="n">
        <v>-3</v>
      </c>
      <c r="D12" s="5" t="n">
        <v>2</v>
      </c>
    </row>
    <row r="13" spans="1:4">
      <c r="A13" s="4" t="s">
        <v>72</v>
      </c>
      <c r="B13" s="5" t="n">
        <v>2</v>
      </c>
      <c r="C13" s="5" t="n">
        <v>0</v>
      </c>
      <c r="D13" s="5" t="n">
        <v>-2</v>
      </c>
    </row>
    <row r="14" spans="1:4">
      <c r="A14" s="4" t="s">
        <v>73</v>
      </c>
      <c r="B14" s="6" t="n">
        <v>303</v>
      </c>
      <c r="C14" s="6" t="n">
        <v>482</v>
      </c>
      <c r="D14" s="6" t="n">
        <v>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row r="7" spans="1:2">
      <c r="A7" s="4" t="s">
        <v>227</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157</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6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74</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7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3" t="s">
        <v>75</v>
      </c>
    </row>
    <row r="3" spans="1:3">
      <c r="A3" s="4" t="s">
        <v>76</v>
      </c>
      <c r="B3" s="6" t="n">
        <v>607</v>
      </c>
      <c r="C3" s="6" t="n">
        <v>424</v>
      </c>
    </row>
    <row r="4" spans="1:3">
      <c r="A4" s="4" t="s">
        <v>77</v>
      </c>
      <c r="B4" s="5" t="n">
        <v>1602</v>
      </c>
      <c r="C4" s="5" t="n">
        <v>1041</v>
      </c>
    </row>
    <row r="5" spans="1:3">
      <c r="A5" s="4" t="s">
        <v>78</v>
      </c>
      <c r="B5" s="5" t="n">
        <v>1690</v>
      </c>
      <c r="C5" s="5" t="n">
        <v>1385</v>
      </c>
    </row>
    <row r="6" spans="1:3">
      <c r="A6" s="4" t="s">
        <v>79</v>
      </c>
      <c r="B6" s="5" t="n">
        <v>180</v>
      </c>
      <c r="C6" s="5" t="n">
        <v>224</v>
      </c>
    </row>
    <row r="7" spans="1:3">
      <c r="A7" s="4" t="s">
        <v>80</v>
      </c>
      <c r="B7" s="5" t="n">
        <v>4079</v>
      </c>
      <c r="C7" s="5" t="n">
        <v>3074</v>
      </c>
    </row>
    <row r="8" spans="1:3">
      <c r="A8" s="4" t="s">
        <v>81</v>
      </c>
      <c r="B8" s="5" t="n">
        <v>4442</v>
      </c>
      <c r="C8" s="5" t="n">
        <v>3046</v>
      </c>
    </row>
    <row r="9" spans="1:3">
      <c r="A9" s="4" t="s">
        <v>82</v>
      </c>
      <c r="B9" s="5" t="n">
        <v>2193</v>
      </c>
      <c r="C9" s="5" t="n">
        <v>472</v>
      </c>
    </row>
    <row r="10" spans="1:3">
      <c r="A10" s="4" t="s">
        <v>83</v>
      </c>
      <c r="B10" s="5" t="n">
        <v>3745</v>
      </c>
      <c r="C10" s="5" t="n">
        <v>3239</v>
      </c>
    </row>
    <row r="11" spans="1:3">
      <c r="A11" s="4" t="s">
        <v>84</v>
      </c>
      <c r="B11" s="5" t="n">
        <v>803</v>
      </c>
      <c r="C11" s="5" t="n">
        <v>832</v>
      </c>
    </row>
    <row r="12" spans="1:3">
      <c r="A12" s="4" t="s">
        <v>85</v>
      </c>
      <c r="B12" s="5" t="n">
        <v>15262</v>
      </c>
      <c r="C12" s="5" t="n">
        <v>10663</v>
      </c>
    </row>
    <row r="13" spans="1:3">
      <c r="A13" s="3" t="s">
        <v>86</v>
      </c>
    </row>
    <row r="14" spans="1:3">
      <c r="A14" s="4" t="s">
        <v>87</v>
      </c>
      <c r="B14" s="5" t="n">
        <v>89</v>
      </c>
      <c r="C14" s="5" t="n">
        <v>62</v>
      </c>
    </row>
    <row r="15" spans="1:3">
      <c r="A15" s="4" t="s">
        <v>88</v>
      </c>
      <c r="B15" s="5" t="n">
        <v>86</v>
      </c>
      <c r="C15" s="5" t="n">
        <v>64</v>
      </c>
    </row>
    <row r="16" spans="1:3">
      <c r="A16" s="4" t="s">
        <v>89</v>
      </c>
      <c r="B16" s="5" t="n">
        <v>2732</v>
      </c>
      <c r="C16" s="5" t="n">
        <v>2367</v>
      </c>
    </row>
    <row r="17" spans="1:3">
      <c r="A17" s="4" t="s">
        <v>90</v>
      </c>
      <c r="B17" s="5" t="n">
        <v>1006</v>
      </c>
      <c r="C17" s="5" t="n">
        <v>757</v>
      </c>
    </row>
    <row r="18" spans="1:3">
      <c r="A18" s="4" t="s">
        <v>91</v>
      </c>
      <c r="B18" s="5" t="n">
        <v>3913</v>
      </c>
      <c r="C18" s="5" t="n">
        <v>3250</v>
      </c>
    </row>
    <row r="19" spans="1:3">
      <c r="A19" s="4" t="s">
        <v>92</v>
      </c>
      <c r="B19" s="5" t="n">
        <v>8517</v>
      </c>
      <c r="C19" s="5" t="n">
        <v>5217</v>
      </c>
    </row>
    <row r="20" spans="1:3">
      <c r="A20" s="4" t="s">
        <v>93</v>
      </c>
      <c r="B20" s="5" t="n">
        <v>683</v>
      </c>
      <c r="C20" s="5" t="n">
        <v>588</v>
      </c>
    </row>
    <row r="21" spans="1:3">
      <c r="A21" s="4" t="s">
        <v>94</v>
      </c>
      <c r="B21" s="5" t="n">
        <v>863</v>
      </c>
      <c r="C21" s="5" t="n">
        <v>685</v>
      </c>
    </row>
    <row r="22" spans="1:3">
      <c r="A22" s="4" t="s">
        <v>95</v>
      </c>
      <c r="B22" s="4" t="s">
        <v>96</v>
      </c>
      <c r="C22" s="4" t="s">
        <v>96</v>
      </c>
    </row>
    <row r="23" spans="1:3">
      <c r="A23" s="3" t="s">
        <v>97</v>
      </c>
    </row>
    <row r="24" spans="1:3">
      <c r="A24" s="4" t="s">
        <v>98</v>
      </c>
      <c r="B24" s="5" t="n">
        <v>349</v>
      </c>
      <c r="C24" s="5" t="n">
        <v>322</v>
      </c>
    </row>
    <row r="25" spans="1:3">
      <c r="A25" s="4" t="s">
        <v>99</v>
      </c>
      <c r="B25" s="5" t="n">
        <v>0</v>
      </c>
      <c r="C25" s="5" t="n">
        <v>0</v>
      </c>
    </row>
    <row r="26" spans="1:3">
      <c r="A26" s="4" t="s">
        <v>100</v>
      </c>
      <c r="B26" s="5" t="n">
        <v>929</v>
      </c>
      <c r="C26" s="5" t="n">
        <v>929</v>
      </c>
    </row>
    <row r="27" spans="1:3">
      <c r="A27" s="4" t="s">
        <v>101</v>
      </c>
      <c r="B27" s="5" t="n">
        <v>186</v>
      </c>
      <c r="C27" s="5" t="n">
        <v>167</v>
      </c>
    </row>
    <row r="28" spans="1:3">
      <c r="A28" s="4" t="s">
        <v>102</v>
      </c>
      <c r="B28" s="5" t="n">
        <v>3449</v>
      </c>
      <c r="C28" s="5" t="n">
        <v>3004</v>
      </c>
    </row>
    <row r="29" spans="1:3">
      <c r="A29" s="4" t="s">
        <v>103</v>
      </c>
      <c r="B29" s="5" t="n">
        <v>-3374</v>
      </c>
      <c r="C29" s="5" t="n">
        <v>-3241</v>
      </c>
    </row>
    <row r="30" spans="1:3">
      <c r="A30" s="4" t="s">
        <v>104</v>
      </c>
      <c r="B30" s="5" t="n">
        <v>-253</v>
      </c>
      <c r="C30" s="5" t="n">
        <v>-258</v>
      </c>
    </row>
    <row r="31" spans="1:3">
      <c r="A31" s="4" t="s">
        <v>105</v>
      </c>
      <c r="B31" s="5" t="n">
        <v>937</v>
      </c>
      <c r="C31" s="5" t="n">
        <v>601</v>
      </c>
    </row>
    <row r="32" spans="1:3">
      <c r="A32" s="4" t="s">
        <v>106</v>
      </c>
      <c r="B32" s="5" t="n">
        <v>1286</v>
      </c>
      <c r="C32" s="5" t="n">
        <v>923</v>
      </c>
    </row>
    <row r="33" spans="1:3">
      <c r="A33" s="4" t="s">
        <v>85</v>
      </c>
      <c r="B33" s="6" t="n">
        <v>15262</v>
      </c>
      <c r="C33" s="6" t="n">
        <v>106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78</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80</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0</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86</v>
      </c>
    </row>
    <row r="4" spans="1:2">
      <c r="A4" s="4" t="s">
        <v>306</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89</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192</v>
      </c>
    </row>
    <row r="4" spans="1:2">
      <c r="A4" s="4" t="s">
        <v>191</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6</v>
      </c>
    </row>
    <row r="2" spans="1:3">
      <c r="A2" s="3" t="s">
        <v>108</v>
      </c>
    </row>
    <row r="3" spans="1:3">
      <c r="A3" s="4" t="s">
        <v>109</v>
      </c>
      <c r="B3" s="5" t="n">
        <v>30000000</v>
      </c>
      <c r="C3" s="5" t="n">
        <v>30000000</v>
      </c>
    </row>
    <row r="4" spans="1:3">
      <c r="A4" s="4" t="s">
        <v>110</v>
      </c>
      <c r="B4" s="5" t="n">
        <v>0</v>
      </c>
      <c r="C4" s="5" t="n">
        <v>0</v>
      </c>
    </row>
    <row r="5" spans="1:3">
      <c r="A5" s="4" t="s">
        <v>111</v>
      </c>
      <c r="B5" s="6" t="n">
        <v>5</v>
      </c>
      <c r="C5" s="6" t="n">
        <v>5</v>
      </c>
    </row>
    <row r="6" spans="1:3">
      <c r="A6" s="4" t="s">
        <v>112</v>
      </c>
      <c r="B6" s="5" t="n">
        <v>500000000</v>
      </c>
      <c r="C6" s="5" t="n">
        <v>500000000</v>
      </c>
    </row>
    <row r="7" spans="1:3">
      <c r="A7" s="4" t="s">
        <v>113</v>
      </c>
      <c r="B7" s="5" t="n">
        <v>185744072</v>
      </c>
      <c r="C7" s="5" t="n">
        <v>185744072</v>
      </c>
    </row>
    <row r="8" spans="1:3">
      <c r="A8" s="4" t="s">
        <v>114</v>
      </c>
      <c r="B8" s="5" t="n">
        <v>50570124</v>
      </c>
      <c r="C8" s="5" t="n">
        <v>514684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1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22</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25</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2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31</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34</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4" t="s">
        <v>416</v>
      </c>
      <c r="B4" s="4" t="s">
        <v>417</v>
      </c>
    </row>
    <row r="5" spans="1:2">
      <c r="A5" s="4" t="s">
        <v>418</v>
      </c>
      <c r="B5" s="4" t="s">
        <v>419</v>
      </c>
    </row>
    <row r="6" spans="1:2">
      <c r="A6" s="4" t="s">
        <v>420</v>
      </c>
      <c r="B6" s="4" t="s">
        <v>421</v>
      </c>
    </row>
    <row r="7" spans="1:2">
      <c r="A7" s="4" t="s">
        <v>422</v>
      </c>
    </row>
    <row r="8" spans="1:2">
      <c r="A8" s="4" t="s">
        <v>416</v>
      </c>
      <c r="B8" s="4" t="s">
        <v>423</v>
      </c>
    </row>
    <row r="9" spans="1:2">
      <c r="A9" s="4" t="s">
        <v>418</v>
      </c>
      <c r="B9" s="4" t="s">
        <v>424</v>
      </c>
    </row>
    <row r="10" spans="1:2">
      <c r="A10" s="4" t="s">
        <v>420</v>
      </c>
      <c r="B10"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0</v>
      </c>
    </row>
    <row r="4" spans="1:2">
      <c r="A4" s="4" t="s">
        <v>239</v>
      </c>
      <c r="B4"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40</v>
      </c>
    </row>
    <row r="3" spans="1:4">
      <c r="A3" s="3" t="s">
        <v>116</v>
      </c>
    </row>
    <row r="4" spans="1:4">
      <c r="A4" s="4" t="s">
        <v>57</v>
      </c>
      <c r="B4" s="6" t="n">
        <v>528</v>
      </c>
      <c r="C4" s="6" t="n">
        <v>428</v>
      </c>
      <c r="D4" s="6" t="n">
        <v>583</v>
      </c>
    </row>
    <row r="5" spans="1:4">
      <c r="A5" s="3" t="s">
        <v>117</v>
      </c>
    </row>
    <row r="6" spans="1:4">
      <c r="A6" s="4" t="s">
        <v>44</v>
      </c>
      <c r="B6" s="5" t="n">
        <v>425</v>
      </c>
      <c r="C6" s="5" t="n">
        <v>247</v>
      </c>
      <c r="D6" s="5" t="n">
        <v>247</v>
      </c>
    </row>
    <row r="7" spans="1:4">
      <c r="A7" s="4" t="s">
        <v>47</v>
      </c>
      <c r="B7" s="5" t="n">
        <v>44</v>
      </c>
      <c r="C7" s="5" t="n">
        <v>51</v>
      </c>
      <c r="D7" s="5" t="n">
        <v>30</v>
      </c>
    </row>
    <row r="8" spans="1:4">
      <c r="A8" s="4" t="s">
        <v>118</v>
      </c>
      <c r="B8" s="5" t="n">
        <v>45</v>
      </c>
      <c r="C8" s="5" t="n">
        <v>13</v>
      </c>
      <c r="D8" s="5" t="n">
        <v>42</v>
      </c>
    </row>
    <row r="9" spans="1:4">
      <c r="A9" s="4" t="s">
        <v>119</v>
      </c>
      <c r="B9" s="5" t="n">
        <v>-20</v>
      </c>
      <c r="C9" s="5" t="n">
        <v>-294</v>
      </c>
      <c r="D9" s="5" t="n">
        <v>-103</v>
      </c>
    </row>
    <row r="10" spans="1:4">
      <c r="A10" s="4" t="s">
        <v>120</v>
      </c>
      <c r="B10" s="5" t="n">
        <v>27</v>
      </c>
      <c r="C10" s="5" t="n">
        <v>23</v>
      </c>
      <c r="D10" s="5" t="n">
        <v>20</v>
      </c>
    </row>
    <row r="11" spans="1:4">
      <c r="A11" s="4" t="s">
        <v>121</v>
      </c>
      <c r="B11" s="5" t="n">
        <v>35</v>
      </c>
      <c r="C11" s="5" t="n">
        <v>247</v>
      </c>
      <c r="D11" s="5" t="n">
        <v>16</v>
      </c>
    </row>
    <row r="12" spans="1:4">
      <c r="A12" s="3" t="s">
        <v>122</v>
      </c>
    </row>
    <row r="13" spans="1:4">
      <c r="A13" s="4" t="s">
        <v>123</v>
      </c>
      <c r="B13" s="5" t="n">
        <v>-493</v>
      </c>
      <c r="C13" s="5" t="n">
        <v>-1143</v>
      </c>
      <c r="D13" s="5" t="n">
        <v>-1057</v>
      </c>
    </row>
    <row r="14" spans="1:4">
      <c r="A14" s="4" t="s">
        <v>78</v>
      </c>
      <c r="B14" s="5" t="n">
        <v>-201</v>
      </c>
      <c r="C14" s="5" t="n">
        <v>-65</v>
      </c>
      <c r="D14" s="5" t="n">
        <v>-85</v>
      </c>
    </row>
    <row r="15" spans="1:4">
      <c r="A15" s="4" t="s">
        <v>124</v>
      </c>
      <c r="B15" s="5" t="n">
        <v>209</v>
      </c>
      <c r="C15" s="5" t="n">
        <v>253</v>
      </c>
      <c r="D15" s="5" t="n">
        <v>163</v>
      </c>
    </row>
    <row r="16" spans="1:4">
      <c r="A16" s="4" t="s">
        <v>125</v>
      </c>
      <c r="B16" s="5" t="n">
        <v>-28</v>
      </c>
      <c r="C16" s="5" t="n">
        <v>-11</v>
      </c>
      <c r="D16" s="5" t="n">
        <v>10</v>
      </c>
    </row>
    <row r="17" spans="1:4">
      <c r="A17" s="4" t="s">
        <v>126</v>
      </c>
      <c r="B17" s="5" t="n">
        <v>571</v>
      </c>
      <c r="C17" s="5" t="n">
        <v>-251</v>
      </c>
      <c r="D17" s="5" t="n">
        <v>-134</v>
      </c>
    </row>
    <row r="18" spans="1:4">
      <c r="A18" s="3" t="s">
        <v>127</v>
      </c>
    </row>
    <row r="19" spans="1:4">
      <c r="A19" s="4" t="s">
        <v>128</v>
      </c>
      <c r="B19" s="5" t="n">
        <v>-462</v>
      </c>
      <c r="C19" s="5" t="n">
        <v>-498</v>
      </c>
      <c r="D19" s="5" t="n">
        <v>-473</v>
      </c>
    </row>
    <row r="20" spans="1:4">
      <c r="A20" s="4" t="s">
        <v>129</v>
      </c>
      <c r="B20" s="5" t="n">
        <v>490</v>
      </c>
      <c r="C20" s="5" t="n">
        <v>1010</v>
      </c>
      <c r="D20" s="5" t="n">
        <v>1086</v>
      </c>
    </row>
    <row r="21" spans="1:4">
      <c r="A21" s="4" t="s">
        <v>130</v>
      </c>
      <c r="B21" s="5" t="n">
        <v>-3912</v>
      </c>
      <c r="C21" s="5" t="n">
        <v>0</v>
      </c>
      <c r="D21" s="5" t="n">
        <v>0</v>
      </c>
    </row>
    <row r="22" spans="1:4">
      <c r="A22" s="4" t="s">
        <v>131</v>
      </c>
      <c r="B22" s="5" t="n">
        <v>-25</v>
      </c>
      <c r="C22" s="5" t="n">
        <v>0</v>
      </c>
      <c r="D22" s="5" t="n">
        <v>0</v>
      </c>
    </row>
    <row r="23" spans="1:4">
      <c r="A23" s="4" t="s">
        <v>132</v>
      </c>
      <c r="B23" s="5" t="n">
        <v>34</v>
      </c>
      <c r="C23" s="5" t="n">
        <v>0</v>
      </c>
      <c r="D23" s="5" t="n">
        <v>0</v>
      </c>
    </row>
    <row r="24" spans="1:4">
      <c r="A24" s="4" t="s">
        <v>133</v>
      </c>
      <c r="B24" s="5" t="n">
        <v>36</v>
      </c>
      <c r="C24" s="5" t="n">
        <v>8</v>
      </c>
      <c r="D24" s="5" t="n">
        <v>10</v>
      </c>
    </row>
    <row r="25" spans="1:4">
      <c r="A25" s="4" t="s">
        <v>134</v>
      </c>
      <c r="B25" s="5" t="n">
        <v>-4</v>
      </c>
      <c r="C25" s="5" t="n">
        <v>-24</v>
      </c>
      <c r="D25" s="5" t="n">
        <v>10</v>
      </c>
    </row>
    <row r="26" spans="1:4">
      <c r="A26" s="4" t="s">
        <v>135</v>
      </c>
      <c r="B26" s="5" t="n">
        <v>-3843</v>
      </c>
      <c r="C26" s="5" t="n">
        <v>496</v>
      </c>
      <c r="D26" s="5" t="n">
        <v>633</v>
      </c>
    </row>
    <row r="27" spans="1:4">
      <c r="A27" s="3" t="s">
        <v>136</v>
      </c>
    </row>
    <row r="28" spans="1:4">
      <c r="A28" s="4" t="s">
        <v>137</v>
      </c>
      <c r="B28" s="5" t="n">
        <v>4082</v>
      </c>
      <c r="C28" s="5" t="n">
        <v>1054</v>
      </c>
      <c r="D28" s="5" t="n">
        <v>1380</v>
      </c>
    </row>
    <row r="29" spans="1:4">
      <c r="A29" s="4" t="s">
        <v>138</v>
      </c>
      <c r="B29" s="5" t="n">
        <v>-333</v>
      </c>
      <c r="C29" s="5" t="n">
        <v>-1137</v>
      </c>
      <c r="D29" s="5" t="n">
        <v>-1914</v>
      </c>
    </row>
    <row r="30" spans="1:4">
      <c r="A30" s="4" t="s">
        <v>139</v>
      </c>
      <c r="B30" s="5" t="n">
        <v>-69</v>
      </c>
      <c r="C30" s="5" t="n">
        <v>95</v>
      </c>
      <c r="D30" s="5" t="n">
        <v>-32</v>
      </c>
    </row>
    <row r="31" spans="1:4">
      <c r="A31" s="4" t="s">
        <v>140</v>
      </c>
      <c r="B31" s="5" t="n">
        <v>0</v>
      </c>
      <c r="C31" s="5" t="n">
        <v>0</v>
      </c>
      <c r="D31" s="5" t="n">
        <v>-22</v>
      </c>
    </row>
    <row r="32" spans="1:4">
      <c r="A32" s="4" t="s">
        <v>141</v>
      </c>
      <c r="B32" s="5" t="n">
        <v>-70</v>
      </c>
      <c r="C32" s="5" t="n">
        <v>-16</v>
      </c>
      <c r="D32" s="5" t="n">
        <v>-18</v>
      </c>
    </row>
    <row r="33" spans="1:4">
      <c r="A33" s="4" t="s">
        <v>142</v>
      </c>
      <c r="B33" s="5" t="n">
        <v>1</v>
      </c>
      <c r="C33" s="5" t="n">
        <v>9</v>
      </c>
      <c r="D33" s="5" t="n">
        <v>10</v>
      </c>
    </row>
    <row r="34" spans="1:4">
      <c r="A34" s="4" t="s">
        <v>143</v>
      </c>
      <c r="B34" s="5" t="n">
        <v>-4</v>
      </c>
      <c r="C34" s="5" t="n">
        <v>-339</v>
      </c>
      <c r="D34" s="5" t="n">
        <v>-8</v>
      </c>
    </row>
    <row r="35" spans="1:4">
      <c r="A35" s="4" t="s">
        <v>144</v>
      </c>
      <c r="B35" s="5" t="n">
        <v>-60</v>
      </c>
      <c r="C35" s="5" t="n">
        <v>-93</v>
      </c>
      <c r="D35" s="5" t="n">
        <v>-80</v>
      </c>
    </row>
    <row r="36" spans="1:4">
      <c r="A36" s="4" t="s">
        <v>145</v>
      </c>
      <c r="B36" s="5" t="n">
        <v>0</v>
      </c>
      <c r="C36" s="5" t="n">
        <v>0</v>
      </c>
      <c r="D36" s="5" t="n">
        <v>4</v>
      </c>
    </row>
    <row r="37" spans="1:4">
      <c r="A37" s="4" t="s">
        <v>146</v>
      </c>
      <c r="B37" s="5" t="n">
        <v>-14</v>
      </c>
      <c r="C37" s="5" t="n">
        <v>27</v>
      </c>
      <c r="D37" s="5" t="n">
        <v>42</v>
      </c>
    </row>
    <row r="38" spans="1:4">
      <c r="A38" s="4" t="s">
        <v>147</v>
      </c>
      <c r="B38" s="5" t="n">
        <v>3533</v>
      </c>
      <c r="C38" s="5" t="n">
        <v>-400</v>
      </c>
      <c r="D38" s="5" t="n">
        <v>-638</v>
      </c>
    </row>
    <row r="39" spans="1:4">
      <c r="A39" s="4" t="s">
        <v>148</v>
      </c>
      <c r="B39" s="5" t="n">
        <v>-37</v>
      </c>
      <c r="C39" s="5" t="n">
        <v>14</v>
      </c>
      <c r="D39" s="5" t="n">
        <v>-30</v>
      </c>
    </row>
    <row r="40" spans="1:4">
      <c r="A40" s="4" t="s">
        <v>149</v>
      </c>
      <c r="B40" s="5" t="n">
        <v>224</v>
      </c>
      <c r="C40" s="5" t="n">
        <v>-141</v>
      </c>
      <c r="D40" s="5" t="n">
        <v>-169</v>
      </c>
    </row>
    <row r="41" spans="1:4">
      <c r="A41" s="4" t="s">
        <v>150</v>
      </c>
      <c r="B41" s="5" t="n">
        <v>435</v>
      </c>
      <c r="C41" s="5" t="n">
        <v>576</v>
      </c>
      <c r="D41" s="5" t="n">
        <v>745</v>
      </c>
    </row>
    <row r="42" spans="1:4">
      <c r="A42" s="4" t="s">
        <v>151</v>
      </c>
      <c r="B42" s="6" t="n">
        <v>659</v>
      </c>
      <c r="C42" s="6" t="n">
        <v>435</v>
      </c>
      <c r="D42" s="6" t="n">
        <v>5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2</v>
      </c>
    </row>
    <row r="9" spans="1:2">
      <c r="A9" s="4" t="s">
        <v>434</v>
      </c>
    </row>
    <row r="10" spans="1:2">
      <c r="A10" s="3" t="s">
        <v>430</v>
      </c>
    </row>
    <row r="11" spans="1:2">
      <c r="A11" s="4" t="s">
        <v>431</v>
      </c>
      <c r="B11" s="4" t="s">
        <v>435</v>
      </c>
    </row>
    <row r="12" spans="1:2">
      <c r="A12" s="4" t="s">
        <v>436</v>
      </c>
    </row>
    <row r="13" spans="1:2">
      <c r="A13" s="3" t="s">
        <v>430</v>
      </c>
    </row>
    <row r="14" spans="1:2">
      <c r="A14" s="4" t="s">
        <v>431</v>
      </c>
      <c r="B14" s="4" t="s">
        <v>437</v>
      </c>
    </row>
    <row r="15" spans="1:2">
      <c r="A15" s="4" t="s">
        <v>438</v>
      </c>
    </row>
    <row r="16" spans="1:2">
      <c r="A16" s="3" t="s">
        <v>430</v>
      </c>
    </row>
    <row r="17" spans="1:2">
      <c r="A17" s="4" t="s">
        <v>431</v>
      </c>
      <c r="B17"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6</v>
      </c>
      <c r="D2" s="2" t="s">
        <v>40</v>
      </c>
    </row>
    <row r="3" spans="1:4">
      <c r="A3" s="3" t="s">
        <v>168</v>
      </c>
    </row>
    <row r="4" spans="1:4">
      <c r="A4" s="4" t="s">
        <v>441</v>
      </c>
      <c r="B4" s="6" t="n">
        <v>51</v>
      </c>
      <c r="C4" s="6" t="n">
        <v>39</v>
      </c>
      <c r="D4" s="6"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6</v>
      </c>
      <c r="D2" s="2" t="s">
        <v>40</v>
      </c>
    </row>
    <row r="3" spans="1:4">
      <c r="A3" s="3" t="s">
        <v>443</v>
      </c>
    </row>
    <row r="4" spans="1:4">
      <c r="A4" s="4" t="s">
        <v>43</v>
      </c>
      <c r="B4" s="6" t="n">
        <v>9028</v>
      </c>
      <c r="C4" s="6" t="n">
        <v>7006</v>
      </c>
      <c r="D4" s="6" t="n">
        <v>6623</v>
      </c>
    </row>
    <row r="5" spans="1:4">
      <c r="A5" s="4" t="s">
        <v>45</v>
      </c>
      <c r="B5" s="5" t="n">
        <v>558</v>
      </c>
      <c r="C5" s="5" t="n">
        <v>367</v>
      </c>
      <c r="D5" s="5" t="n">
        <v>366</v>
      </c>
    </row>
    <row r="6" spans="1:4">
      <c r="A6" s="4" t="s">
        <v>47</v>
      </c>
      <c r="B6" s="5" t="n">
        <v>44</v>
      </c>
      <c r="C6" s="5" t="n">
        <v>51</v>
      </c>
      <c r="D6" s="5" t="n">
        <v>30</v>
      </c>
    </row>
    <row r="7" spans="1:4">
      <c r="A7" s="4" t="s">
        <v>50</v>
      </c>
      <c r="B7" s="6" t="n">
        <v>-25</v>
      </c>
      <c r="C7" s="5" t="n">
        <v>-53</v>
      </c>
      <c r="D7" s="5" t="n">
        <v>-24</v>
      </c>
    </row>
    <row r="8" spans="1:4">
      <c r="A8" s="4" t="s">
        <v>444</v>
      </c>
    </row>
    <row r="9" spans="1:4">
      <c r="A9" s="3" t="s">
        <v>443</v>
      </c>
    </row>
    <row r="10" spans="1:4">
      <c r="A10" s="4" t="s">
        <v>43</v>
      </c>
      <c r="C10" s="5" t="n">
        <v>54</v>
      </c>
      <c r="D10" s="5" t="n">
        <v>40</v>
      </c>
    </row>
    <row r="11" spans="1:4">
      <c r="A11" s="4" t="s">
        <v>45</v>
      </c>
      <c r="C11" s="5" t="n">
        <v>-4</v>
      </c>
      <c r="D11" s="5" t="n">
        <v>-2</v>
      </c>
    </row>
    <row r="12" spans="1:4">
      <c r="A12" s="4" t="s">
        <v>47</v>
      </c>
      <c r="C12" s="5" t="n">
        <v>3</v>
      </c>
      <c r="D12" s="5" t="n">
        <v>-14</v>
      </c>
    </row>
    <row r="13" spans="1:4">
      <c r="A13" s="4" t="s">
        <v>50</v>
      </c>
      <c r="C13" s="6" t="n">
        <v>-53</v>
      </c>
      <c r="D13" s="6"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5</v>
      </c>
      <c r="B1" s="2" t="s">
        <v>1</v>
      </c>
    </row>
    <row r="2" spans="1:7">
      <c r="B2" s="2" t="s">
        <v>2</v>
      </c>
      <c r="C2" s="2" t="s">
        <v>36</v>
      </c>
      <c r="D2" s="2" t="s">
        <v>40</v>
      </c>
      <c r="E2" s="2" t="s">
        <v>446</v>
      </c>
      <c r="F2" s="2" t="s">
        <v>447</v>
      </c>
      <c r="G2" s="2" t="s">
        <v>448</v>
      </c>
    </row>
    <row r="3" spans="1:7">
      <c r="A3" s="3" t="s">
        <v>443</v>
      </c>
    </row>
    <row r="4" spans="1:7">
      <c r="A4" s="4" t="s">
        <v>449</v>
      </c>
      <c r="B4" s="6" t="n">
        <v>0</v>
      </c>
      <c r="C4" s="6" t="n">
        <v>0</v>
      </c>
      <c r="D4" s="6" t="n">
        <v>22</v>
      </c>
    </row>
    <row r="5" spans="1:7">
      <c r="A5" s="4" t="s">
        <v>450</v>
      </c>
      <c r="B5" s="5" t="n">
        <v>-571</v>
      </c>
      <c r="C5" s="5" t="n">
        <v>251</v>
      </c>
      <c r="D5" s="5" t="n">
        <v>134</v>
      </c>
    </row>
    <row r="6" spans="1:7">
      <c r="A6" s="4" t="s">
        <v>451</v>
      </c>
      <c r="B6" s="5" t="n">
        <v>-3533</v>
      </c>
      <c r="C6" s="5" t="n">
        <v>400</v>
      </c>
      <c r="D6" s="5" t="n">
        <v>638</v>
      </c>
    </row>
    <row r="7" spans="1:7">
      <c r="A7" s="4" t="s">
        <v>452</v>
      </c>
      <c r="B7" s="5" t="n">
        <v>-3843</v>
      </c>
      <c r="C7" s="5" t="n">
        <v>496</v>
      </c>
      <c r="D7" s="5" t="n">
        <v>633</v>
      </c>
    </row>
    <row r="8" spans="1:7">
      <c r="A8" s="4" t="s">
        <v>453</v>
      </c>
      <c r="B8" s="6" t="n">
        <v>456</v>
      </c>
      <c r="C8" s="5" t="n">
        <v>1047</v>
      </c>
      <c r="D8" s="5" t="n">
        <v>1032</v>
      </c>
    </row>
    <row r="9" spans="1:7">
      <c r="A9" s="4" t="s">
        <v>454</v>
      </c>
      <c r="F9" s="6" t="n">
        <v>10</v>
      </c>
      <c r="G9" s="6" t="n">
        <v>60</v>
      </c>
    </row>
    <row r="10" spans="1:7">
      <c r="A10" s="4" t="s">
        <v>455</v>
      </c>
    </row>
    <row r="11" spans="1:7">
      <c r="A11" s="3" t="s">
        <v>443</v>
      </c>
    </row>
    <row r="12" spans="1:7">
      <c r="A12" s="4" t="s">
        <v>449</v>
      </c>
      <c r="D12" s="5" t="n">
        <v>-22</v>
      </c>
    </row>
    <row r="13" spans="1:7">
      <c r="A13" s="4" t="s">
        <v>450</v>
      </c>
      <c r="C13" s="5" t="n">
        <v>1010</v>
      </c>
      <c r="D13" s="5" t="n">
        <v>1086</v>
      </c>
    </row>
    <row r="14" spans="1:7">
      <c r="A14" s="4" t="s">
        <v>451</v>
      </c>
      <c r="D14" s="5" t="n">
        <v>-22</v>
      </c>
    </row>
    <row r="15" spans="1:7">
      <c r="A15" s="4" t="s">
        <v>452</v>
      </c>
      <c r="C15" s="6" t="n">
        <v>1010</v>
      </c>
      <c r="D15" s="6" t="n">
        <v>1086</v>
      </c>
    </row>
    <row r="16" spans="1:7">
      <c r="A16" s="4" t="s">
        <v>456</v>
      </c>
    </row>
    <row r="17" spans="1:7">
      <c r="A17" s="3" t="s">
        <v>443</v>
      </c>
    </row>
    <row r="18" spans="1:7">
      <c r="A18" s="4" t="s">
        <v>454</v>
      </c>
      <c r="F18" s="5" t="n">
        <v>6</v>
      </c>
      <c r="G18" s="6" t="n">
        <v>60</v>
      </c>
    </row>
    <row r="19" spans="1:7">
      <c r="A19" s="4" t="s">
        <v>457</v>
      </c>
    </row>
    <row r="20" spans="1:7">
      <c r="A20" s="3" t="s">
        <v>443</v>
      </c>
    </row>
    <row r="21" spans="1:7">
      <c r="A21" s="4" t="s">
        <v>454</v>
      </c>
      <c r="F21" s="6" t="n">
        <v>-3</v>
      </c>
    </row>
    <row r="22" spans="1:7">
      <c r="A22" s="4" t="s">
        <v>458</v>
      </c>
    </row>
    <row r="23" spans="1:7">
      <c r="A23" s="3" t="s">
        <v>443</v>
      </c>
    </row>
    <row r="24" spans="1:7">
      <c r="A24" s="4" t="s">
        <v>459</v>
      </c>
      <c r="E24" s="6" t="n">
        <v>2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6</v>
      </c>
      <c r="D1" s="2" t="s">
        <v>40</v>
      </c>
      <c r="E1" s="2" t="s">
        <v>461</v>
      </c>
    </row>
    <row r="2" spans="1:5">
      <c r="A2" s="3" t="s">
        <v>168</v>
      </c>
    </row>
    <row r="3" spans="1:5">
      <c r="A3" s="4" t="s">
        <v>76</v>
      </c>
      <c r="B3" s="6" t="n">
        <v>607</v>
      </c>
      <c r="C3" s="6" t="n">
        <v>424</v>
      </c>
    </row>
    <row r="4" spans="1:5">
      <c r="A4" s="4" t="s">
        <v>462</v>
      </c>
      <c r="B4" s="5" t="n">
        <v>45</v>
      </c>
      <c r="C4" s="5" t="n">
        <v>2</v>
      </c>
    </row>
    <row r="5" spans="1:5">
      <c r="A5" s="4" t="s">
        <v>463</v>
      </c>
      <c r="B5" s="5" t="n">
        <v>7</v>
      </c>
      <c r="C5" s="5" t="n">
        <v>9</v>
      </c>
    </row>
    <row r="6" spans="1:5">
      <c r="A6" s="4" t="s">
        <v>464</v>
      </c>
      <c r="B6" s="6" t="n">
        <v>659</v>
      </c>
      <c r="C6" s="6" t="n">
        <v>435</v>
      </c>
      <c r="D6" s="6" t="n">
        <v>576</v>
      </c>
      <c r="E6" s="6" t="n">
        <v>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5</v>
      </c>
      <c r="B1" s="2" t="s">
        <v>33</v>
      </c>
      <c r="J1" s="2" t="s">
        <v>1</v>
      </c>
    </row>
    <row r="2" spans="1:14">
      <c r="B2" s="2" t="s">
        <v>2</v>
      </c>
      <c r="C2" s="2" t="s">
        <v>34</v>
      </c>
      <c r="D2" s="2" t="s">
        <v>4</v>
      </c>
      <c r="E2" s="2" t="s">
        <v>35</v>
      </c>
      <c r="F2" s="2" t="s">
        <v>36</v>
      </c>
      <c r="G2" s="2" t="s">
        <v>37</v>
      </c>
      <c r="H2" s="2" t="s">
        <v>38</v>
      </c>
      <c r="I2" s="2" t="s">
        <v>39</v>
      </c>
      <c r="J2" s="2" t="s">
        <v>2</v>
      </c>
      <c r="K2" s="2" t="s">
        <v>36</v>
      </c>
      <c r="L2" s="2" t="s">
        <v>40</v>
      </c>
      <c r="M2" s="2" t="s">
        <v>447</v>
      </c>
      <c r="N2" s="2" t="s">
        <v>461</v>
      </c>
    </row>
    <row r="3" spans="1:14">
      <c r="A3" s="3" t="s">
        <v>466</v>
      </c>
    </row>
    <row r="4" spans="1:14">
      <c r="A4" s="4" t="s">
        <v>77</v>
      </c>
      <c r="B4" s="6" t="n">
        <v>1602</v>
      </c>
      <c r="F4" s="6" t="n">
        <v>1041</v>
      </c>
      <c r="J4" s="6" t="n">
        <v>1602</v>
      </c>
      <c r="K4" s="6" t="n">
        <v>1041</v>
      </c>
      <c r="M4" s="6" t="n">
        <v>1195</v>
      </c>
    </row>
    <row r="5" spans="1:14">
      <c r="A5" s="4" t="s">
        <v>78</v>
      </c>
      <c r="B5" s="5" t="n">
        <v>1690</v>
      </c>
      <c r="F5" s="5" t="n">
        <v>1385</v>
      </c>
      <c r="J5" s="5" t="n">
        <v>1690</v>
      </c>
      <c r="K5" s="5" t="n">
        <v>1385</v>
      </c>
      <c r="M5" s="5" t="n">
        <v>1241</v>
      </c>
    </row>
    <row r="6" spans="1:14">
      <c r="A6" s="4" t="s">
        <v>79</v>
      </c>
      <c r="B6" s="5" t="n">
        <v>180</v>
      </c>
      <c r="F6" s="5" t="n">
        <v>224</v>
      </c>
      <c r="J6" s="5" t="n">
        <v>180</v>
      </c>
      <c r="K6" s="5" t="n">
        <v>224</v>
      </c>
      <c r="M6" s="5" t="n">
        <v>250</v>
      </c>
    </row>
    <row r="7" spans="1:14">
      <c r="A7" s="4" t="s">
        <v>80</v>
      </c>
      <c r="B7" s="5" t="n">
        <v>4079</v>
      </c>
      <c r="F7" s="5" t="n">
        <v>3074</v>
      </c>
      <c r="J7" s="5" t="n">
        <v>4079</v>
      </c>
      <c r="K7" s="5" t="n">
        <v>3074</v>
      </c>
      <c r="M7" s="5" t="n">
        <v>3110</v>
      </c>
    </row>
    <row r="8" spans="1:14">
      <c r="A8" s="4" t="s">
        <v>84</v>
      </c>
      <c r="B8" s="5" t="n">
        <v>803</v>
      </c>
      <c r="F8" s="5" t="n">
        <v>832</v>
      </c>
      <c r="J8" s="5" t="n">
        <v>803</v>
      </c>
      <c r="K8" s="5" t="n">
        <v>832</v>
      </c>
      <c r="M8" s="5" t="n">
        <v>833</v>
      </c>
    </row>
    <row r="9" spans="1:14">
      <c r="A9" s="4" t="s">
        <v>467</v>
      </c>
      <c r="B9" s="5" t="n">
        <v>15262</v>
      </c>
      <c r="F9" s="5" t="n">
        <v>10663</v>
      </c>
      <c r="J9" s="5" t="n">
        <v>15262</v>
      </c>
      <c r="K9" s="5" t="n">
        <v>10663</v>
      </c>
      <c r="L9" s="6" t="n">
        <v>9599</v>
      </c>
      <c r="M9" s="5" t="n">
        <v>10700</v>
      </c>
    </row>
    <row r="10" spans="1:14">
      <c r="A10" s="4" t="s">
        <v>90</v>
      </c>
      <c r="B10" s="5" t="n">
        <v>1006</v>
      </c>
      <c r="F10" s="5" t="n">
        <v>757</v>
      </c>
      <c r="J10" s="5" t="n">
        <v>1006</v>
      </c>
      <c r="K10" s="5" t="n">
        <v>757</v>
      </c>
      <c r="M10" s="5" t="n">
        <v>774</v>
      </c>
    </row>
    <row r="11" spans="1:14">
      <c r="A11" s="4" t="s">
        <v>91</v>
      </c>
      <c r="B11" s="5" t="n">
        <v>3913</v>
      </c>
      <c r="F11" s="5" t="n">
        <v>3250</v>
      </c>
      <c r="J11" s="5" t="n">
        <v>3913</v>
      </c>
      <c r="K11" s="5" t="n">
        <v>3250</v>
      </c>
      <c r="M11" s="5" t="n">
        <v>3267</v>
      </c>
    </row>
    <row r="12" spans="1:14">
      <c r="A12" s="4" t="s">
        <v>94</v>
      </c>
      <c r="B12" s="5" t="n">
        <v>863</v>
      </c>
      <c r="F12" s="5" t="n">
        <v>685</v>
      </c>
      <c r="J12" s="5" t="n">
        <v>863</v>
      </c>
      <c r="K12" s="5" t="n">
        <v>685</v>
      </c>
      <c r="M12" s="5" t="n">
        <v>695</v>
      </c>
    </row>
    <row r="13" spans="1:14">
      <c r="A13" s="4" t="s">
        <v>98</v>
      </c>
      <c r="B13" s="5" t="n">
        <v>349</v>
      </c>
      <c r="F13" s="5" t="n">
        <v>322</v>
      </c>
      <c r="J13" s="5" t="n">
        <v>349</v>
      </c>
      <c r="K13" s="5" t="n">
        <v>322</v>
      </c>
      <c r="M13" s="5" t="n">
        <v>323</v>
      </c>
    </row>
    <row r="14" spans="1:14">
      <c r="A14" s="4" t="s">
        <v>102</v>
      </c>
      <c r="B14" s="5" t="n">
        <v>3449</v>
      </c>
      <c r="F14" s="5" t="n">
        <v>3004</v>
      </c>
      <c r="J14" s="5" t="n">
        <v>3449</v>
      </c>
      <c r="K14" s="5" t="n">
        <v>3004</v>
      </c>
      <c r="M14" s="5" t="n">
        <v>3013</v>
      </c>
    </row>
    <row r="15" spans="1:14">
      <c r="A15" s="4" t="s">
        <v>468</v>
      </c>
      <c r="B15" s="5" t="n">
        <v>937</v>
      </c>
      <c r="F15" s="5" t="n">
        <v>601</v>
      </c>
      <c r="J15" s="5" t="n">
        <v>937</v>
      </c>
      <c r="K15" s="5" t="n">
        <v>601</v>
      </c>
      <c r="M15" s="5" t="n">
        <v>610</v>
      </c>
    </row>
    <row r="16" spans="1:14">
      <c r="A16" s="4" t="s">
        <v>106</v>
      </c>
      <c r="B16" s="5" t="n">
        <v>1286</v>
      </c>
      <c r="F16" s="5" t="n">
        <v>923</v>
      </c>
      <c r="J16" s="5" t="n">
        <v>1286</v>
      </c>
      <c r="K16" s="5" t="n">
        <v>923</v>
      </c>
      <c r="L16" s="5" t="n">
        <v>668</v>
      </c>
      <c r="M16" s="5" t="n">
        <v>933</v>
      </c>
      <c r="N16" s="6" t="n">
        <v>385</v>
      </c>
    </row>
    <row r="17" spans="1:14">
      <c r="A17" s="4" t="s">
        <v>469</v>
      </c>
      <c r="B17" s="5" t="n">
        <v>15262</v>
      </c>
      <c r="F17" s="5" t="n">
        <v>10663</v>
      </c>
      <c r="J17" s="5" t="n">
        <v>15262</v>
      </c>
      <c r="K17" s="5" t="n">
        <v>10663</v>
      </c>
      <c r="M17" s="5" t="n">
        <v>10700</v>
      </c>
    </row>
    <row r="18" spans="1:14">
      <c r="A18" s="3" t="s">
        <v>470</v>
      </c>
    </row>
    <row r="19" spans="1:14">
      <c r="A19" s="4" t="s">
        <v>42</v>
      </c>
      <c r="B19" s="5" t="n">
        <v>2734</v>
      </c>
      <c r="C19" s="6" t="n">
        <v>3174</v>
      </c>
      <c r="D19" s="6" t="n">
        <v>3046</v>
      </c>
      <c r="E19" s="6" t="n">
        <v>2197</v>
      </c>
      <c r="F19" s="5" t="n">
        <v>2168</v>
      </c>
      <c r="G19" s="6" t="n">
        <v>2468</v>
      </c>
      <c r="H19" s="6" t="n">
        <v>2161</v>
      </c>
      <c r="I19" s="6" t="n">
        <v>1901</v>
      </c>
      <c r="J19" s="5" t="n">
        <v>11151</v>
      </c>
      <c r="K19" s="5" t="n">
        <v>8698</v>
      </c>
      <c r="L19" s="5" t="n">
        <v>8284</v>
      </c>
    </row>
    <row r="20" spans="1:14">
      <c r="A20" s="4" t="s">
        <v>43</v>
      </c>
      <c r="J20" s="5" t="n">
        <v>9028</v>
      </c>
      <c r="K20" s="5" t="n">
        <v>7006</v>
      </c>
      <c r="L20" s="5" t="n">
        <v>6623</v>
      </c>
    </row>
    <row r="21" spans="1:14">
      <c r="A21" s="4" t="s">
        <v>48</v>
      </c>
      <c r="J21" s="5" t="n">
        <v>1096</v>
      </c>
      <c r="K21" s="5" t="n">
        <v>1024</v>
      </c>
      <c r="L21" s="5" t="n">
        <v>997</v>
      </c>
    </row>
    <row r="22" spans="1:14">
      <c r="A22" s="4" t="s">
        <v>53</v>
      </c>
      <c r="J22" s="5" t="n">
        <v>-18</v>
      </c>
      <c r="K22" s="5" t="n">
        <v>-4</v>
      </c>
      <c r="L22" s="5" t="n">
        <v>16</v>
      </c>
    </row>
    <row r="23" spans="1:14">
      <c r="A23" s="4" t="s">
        <v>471</v>
      </c>
      <c r="J23" s="5" t="n">
        <v>740</v>
      </c>
      <c r="K23" s="5" t="n">
        <v>829</v>
      </c>
      <c r="L23" s="5" t="n">
        <v>769</v>
      </c>
    </row>
    <row r="24" spans="1:14">
      <c r="A24" s="4" t="s">
        <v>55</v>
      </c>
      <c r="J24" s="5" t="n">
        <v>216</v>
      </c>
      <c r="K24" s="5" t="n">
        <v>401</v>
      </c>
      <c r="L24" s="5" t="n">
        <v>186</v>
      </c>
    </row>
    <row r="25" spans="1:14">
      <c r="A25" s="4" t="s">
        <v>57</v>
      </c>
      <c r="J25" s="5" t="n">
        <v>528</v>
      </c>
      <c r="K25" s="5" t="n">
        <v>428</v>
      </c>
      <c r="L25" s="5" t="n">
        <v>583</v>
      </c>
    </row>
    <row r="26" spans="1:14">
      <c r="A26" s="4" t="s">
        <v>59</v>
      </c>
      <c r="B26" s="6" t="n">
        <v>53</v>
      </c>
      <c r="C26" s="6" t="n">
        <v>164</v>
      </c>
      <c r="D26" s="6" t="n">
        <v>132</v>
      </c>
      <c r="E26" s="6" t="n">
        <v>90</v>
      </c>
      <c r="F26" s="6" t="n">
        <v>-89</v>
      </c>
      <c r="G26" s="6" t="n">
        <v>177</v>
      </c>
      <c r="H26" s="6" t="n">
        <v>128</v>
      </c>
      <c r="I26" s="6" t="n">
        <v>107</v>
      </c>
      <c r="J26" s="6" t="n">
        <v>439</v>
      </c>
      <c r="K26" s="6" t="n">
        <v>323</v>
      </c>
      <c r="L26" s="6" t="n">
        <v>496</v>
      </c>
    </row>
    <row r="27" spans="1:14">
      <c r="A27" s="4" t="s">
        <v>61</v>
      </c>
      <c r="B27" s="7" t="n">
        <v>0.4</v>
      </c>
      <c r="C27" s="7" t="n">
        <v>1.23</v>
      </c>
      <c r="D27" s="7" t="n">
        <v>0.99</v>
      </c>
      <c r="E27" s="7" t="n">
        <v>0.67</v>
      </c>
      <c r="F27" s="7" t="n">
        <v>-0.67</v>
      </c>
      <c r="G27" s="7" t="n">
        <v>1.32</v>
      </c>
      <c r="H27" s="7" t="n">
        <v>0.95</v>
      </c>
      <c r="I27" s="7" t="n">
        <v>0.77</v>
      </c>
      <c r="J27" s="7" t="n">
        <v>3.28</v>
      </c>
      <c r="K27" s="7" t="n">
        <v>2.39</v>
      </c>
      <c r="L27" s="7" t="n">
        <v>3.58</v>
      </c>
    </row>
    <row r="28" spans="1:14">
      <c r="A28" s="4" t="s">
        <v>62</v>
      </c>
      <c r="B28" s="7" t="n">
        <v>0.4</v>
      </c>
      <c r="C28" s="7" t="n">
        <v>1.23</v>
      </c>
      <c r="D28" s="7" t="n">
        <v>0.99</v>
      </c>
      <c r="E28" s="7" t="n">
        <v>0.67</v>
      </c>
      <c r="F28" s="7" t="n">
        <v>-0.67</v>
      </c>
      <c r="G28" s="7" t="n">
        <v>1.32</v>
      </c>
      <c r="H28" s="7" t="n">
        <v>0.9399999999999999</v>
      </c>
      <c r="I28" s="7" t="n">
        <v>0.77</v>
      </c>
      <c r="J28" s="7" t="n">
        <v>3.28</v>
      </c>
      <c r="K28" s="7" t="n">
        <v>2.38</v>
      </c>
      <c r="L28" s="7" t="n">
        <v>3.56</v>
      </c>
    </row>
    <row r="29" spans="1:14">
      <c r="A29" s="4" t="s">
        <v>472</v>
      </c>
    </row>
    <row r="30" spans="1:14">
      <c r="A30" s="3" t="s">
        <v>466</v>
      </c>
    </row>
    <row r="31" spans="1:14">
      <c r="A31" s="4" t="s">
        <v>77</v>
      </c>
      <c r="B31" s="6" t="n">
        <v>1421</v>
      </c>
      <c r="F31" s="6" t="n">
        <v>1041</v>
      </c>
      <c r="J31" s="6" t="n">
        <v>1421</v>
      </c>
      <c r="K31" s="6" t="n">
        <v>1041</v>
      </c>
    </row>
    <row r="32" spans="1:14">
      <c r="A32" s="4" t="s">
        <v>78</v>
      </c>
      <c r="B32" s="5" t="n">
        <v>1845</v>
      </c>
      <c r="F32" s="5" t="n">
        <v>1385</v>
      </c>
      <c r="J32" s="5" t="n">
        <v>1845</v>
      </c>
      <c r="K32" s="5" t="n">
        <v>1385</v>
      </c>
    </row>
    <row r="33" spans="1:14">
      <c r="A33" s="4" t="s">
        <v>79</v>
      </c>
      <c r="B33" s="5" t="n">
        <v>164</v>
      </c>
      <c r="F33" s="5" t="n">
        <v>224</v>
      </c>
      <c r="J33" s="5" t="n">
        <v>164</v>
      </c>
      <c r="K33" s="5" t="n">
        <v>224</v>
      </c>
    </row>
    <row r="34" spans="1:14">
      <c r="A34" s="4" t="s">
        <v>80</v>
      </c>
      <c r="B34" s="5" t="n">
        <v>4037</v>
      </c>
      <c r="F34" s="5" t="n">
        <v>3074</v>
      </c>
      <c r="J34" s="5" t="n">
        <v>4037</v>
      </c>
      <c r="K34" s="5" t="n">
        <v>3074</v>
      </c>
    </row>
    <row r="35" spans="1:14">
      <c r="A35" s="4" t="s">
        <v>84</v>
      </c>
      <c r="F35" s="5" t="n">
        <v>832</v>
      </c>
      <c r="K35" s="5" t="n">
        <v>832</v>
      </c>
    </row>
    <row r="36" spans="1:14">
      <c r="A36" s="4" t="s">
        <v>467</v>
      </c>
      <c r="B36" s="5" t="n">
        <v>15220</v>
      </c>
      <c r="F36" s="5" t="n">
        <v>10663</v>
      </c>
      <c r="J36" s="5" t="n">
        <v>15220</v>
      </c>
      <c r="K36" s="5" t="n">
        <v>10663</v>
      </c>
    </row>
    <row r="37" spans="1:14">
      <c r="A37" s="4" t="s">
        <v>90</v>
      </c>
      <c r="B37" s="5" t="n">
        <v>985</v>
      </c>
      <c r="J37" s="5" t="n">
        <v>985</v>
      </c>
    </row>
    <row r="38" spans="1:14">
      <c r="A38" s="4" t="s">
        <v>91</v>
      </c>
      <c r="B38" s="5" t="n">
        <v>3892</v>
      </c>
      <c r="F38" s="5" t="n">
        <v>3250</v>
      </c>
      <c r="J38" s="5" t="n">
        <v>3892</v>
      </c>
      <c r="K38" s="5" t="n">
        <v>3250</v>
      </c>
    </row>
    <row r="39" spans="1:14">
      <c r="A39" s="4" t="s">
        <v>94</v>
      </c>
      <c r="B39" s="5" t="n">
        <v>854</v>
      </c>
      <c r="F39" s="5" t="n">
        <v>685</v>
      </c>
      <c r="J39" s="5" t="n">
        <v>854</v>
      </c>
      <c r="K39" s="5" t="n">
        <v>685</v>
      </c>
    </row>
    <row r="40" spans="1:14">
      <c r="A40" s="4" t="s">
        <v>98</v>
      </c>
      <c r="B40" s="5" t="n">
        <v>348</v>
      </c>
      <c r="F40" s="5" t="n">
        <v>322</v>
      </c>
      <c r="J40" s="5" t="n">
        <v>348</v>
      </c>
      <c r="K40" s="5" t="n">
        <v>322</v>
      </c>
    </row>
    <row r="41" spans="1:14">
      <c r="A41" s="4" t="s">
        <v>102</v>
      </c>
      <c r="B41" s="5" t="n">
        <v>3438</v>
      </c>
      <c r="F41" s="5" t="n">
        <v>3004</v>
      </c>
      <c r="J41" s="5" t="n">
        <v>3438</v>
      </c>
      <c r="K41" s="5" t="n">
        <v>3004</v>
      </c>
    </row>
    <row r="42" spans="1:14">
      <c r="A42" s="4" t="s">
        <v>468</v>
      </c>
      <c r="B42" s="5" t="n">
        <v>926</v>
      </c>
      <c r="F42" s="5" t="n">
        <v>601</v>
      </c>
      <c r="J42" s="5" t="n">
        <v>926</v>
      </c>
      <c r="K42" s="5" t="n">
        <v>601</v>
      </c>
    </row>
    <row r="43" spans="1:14">
      <c r="A43" s="4" t="s">
        <v>106</v>
      </c>
      <c r="B43" s="5" t="n">
        <v>1274</v>
      </c>
      <c r="F43" s="5" t="n">
        <v>923</v>
      </c>
      <c r="J43" s="5" t="n">
        <v>1274</v>
      </c>
      <c r="K43" s="5" t="n">
        <v>923</v>
      </c>
    </row>
    <row r="44" spans="1:14">
      <c r="A44" s="4" t="s">
        <v>469</v>
      </c>
      <c r="B44" s="5" t="n">
        <v>15220</v>
      </c>
      <c r="F44" s="5" t="n">
        <v>10663</v>
      </c>
      <c r="J44" s="5" t="n">
        <v>15220</v>
      </c>
      <c r="K44" s="5" t="n">
        <v>10663</v>
      </c>
    </row>
    <row r="45" spans="1:14">
      <c r="A45" s="3" t="s">
        <v>470</v>
      </c>
    </row>
    <row r="46" spans="1:14">
      <c r="A46" s="4" t="s">
        <v>42</v>
      </c>
      <c r="J46" s="5" t="n">
        <v>11124</v>
      </c>
    </row>
    <row r="47" spans="1:14">
      <c r="A47" s="4" t="s">
        <v>43</v>
      </c>
      <c r="J47" s="5" t="n">
        <v>9007</v>
      </c>
    </row>
    <row r="48" spans="1:14">
      <c r="A48" s="4" t="s">
        <v>48</v>
      </c>
      <c r="J48" s="5" t="n">
        <v>1090</v>
      </c>
    </row>
    <row r="49" spans="1:14">
      <c r="A49" s="4" t="s">
        <v>53</v>
      </c>
      <c r="J49" s="5" t="n">
        <v>-15</v>
      </c>
    </row>
    <row r="50" spans="1:14">
      <c r="A50" s="4" t="s">
        <v>471</v>
      </c>
      <c r="J50" s="5" t="n">
        <v>737</v>
      </c>
    </row>
    <row r="51" spans="1:14">
      <c r="A51" s="4" t="s">
        <v>55</v>
      </c>
      <c r="J51" s="5" t="n">
        <v>215</v>
      </c>
    </row>
    <row r="52" spans="1:14">
      <c r="A52" s="4" t="s">
        <v>57</v>
      </c>
      <c r="J52" s="5" t="n">
        <v>526</v>
      </c>
    </row>
    <row r="53" spans="1:14">
      <c r="A53" s="4" t="s">
        <v>59</v>
      </c>
      <c r="J53" s="6" t="n">
        <v>437</v>
      </c>
    </row>
    <row r="54" spans="1:14">
      <c r="A54" s="4" t="s">
        <v>61</v>
      </c>
      <c r="J54" s="7" t="n">
        <v>3.26</v>
      </c>
    </row>
    <row r="55" spans="1:14">
      <c r="A55" s="4" t="s">
        <v>62</v>
      </c>
      <c r="J55" s="7" t="n">
        <v>3.27</v>
      </c>
    </row>
    <row r="56" spans="1:14">
      <c r="A56" s="4" t="s">
        <v>473</v>
      </c>
    </row>
    <row r="57" spans="1:14">
      <c r="A57" s="3" t="s">
        <v>466</v>
      </c>
    </row>
    <row r="58" spans="1:14">
      <c r="A58" s="4" t="s">
        <v>77</v>
      </c>
      <c r="B58" s="5" t="n">
        <v>-181</v>
      </c>
      <c r="J58" s="6" t="n">
        <v>-181</v>
      </c>
      <c r="M58" s="5" t="n">
        <v>154</v>
      </c>
    </row>
    <row r="59" spans="1:14">
      <c r="A59" s="4" t="s">
        <v>78</v>
      </c>
      <c r="B59" s="5" t="n">
        <v>155</v>
      </c>
      <c r="J59" s="5" t="n">
        <v>155</v>
      </c>
      <c r="M59" s="5" t="n">
        <v>-144</v>
      </c>
    </row>
    <row r="60" spans="1:14">
      <c r="A60" s="4" t="s">
        <v>79</v>
      </c>
      <c r="B60" s="5" t="n">
        <v>-16</v>
      </c>
      <c r="J60" s="5" t="n">
        <v>-16</v>
      </c>
      <c r="M60" s="5" t="n">
        <v>26</v>
      </c>
    </row>
    <row r="61" spans="1:14">
      <c r="A61" s="4" t="s">
        <v>80</v>
      </c>
      <c r="B61" s="5" t="n">
        <v>-42</v>
      </c>
      <c r="J61" s="5" t="n">
        <v>-42</v>
      </c>
      <c r="M61" s="5" t="n">
        <v>36</v>
      </c>
    </row>
    <row r="62" spans="1:14">
      <c r="A62" s="4" t="s">
        <v>84</v>
      </c>
      <c r="M62" s="5" t="n">
        <v>1</v>
      </c>
    </row>
    <row r="63" spans="1:14">
      <c r="A63" s="4" t="s">
        <v>467</v>
      </c>
      <c r="B63" s="5" t="n">
        <v>-42</v>
      </c>
      <c r="J63" s="5" t="n">
        <v>-42</v>
      </c>
      <c r="M63" s="5" t="n">
        <v>37</v>
      </c>
    </row>
    <row r="64" spans="1:14">
      <c r="A64" s="4" t="s">
        <v>90</v>
      </c>
      <c r="B64" s="5" t="n">
        <v>-21</v>
      </c>
      <c r="J64" s="5" t="n">
        <v>-21</v>
      </c>
      <c r="M64" s="5" t="n">
        <v>17</v>
      </c>
    </row>
    <row r="65" spans="1:14">
      <c r="A65" s="4" t="s">
        <v>91</v>
      </c>
      <c r="B65" s="5" t="n">
        <v>-21</v>
      </c>
      <c r="J65" s="5" t="n">
        <v>-21</v>
      </c>
      <c r="M65" s="5" t="n">
        <v>17</v>
      </c>
    </row>
    <row r="66" spans="1:14">
      <c r="A66" s="4" t="s">
        <v>94</v>
      </c>
      <c r="B66" s="5" t="n">
        <v>-9</v>
      </c>
      <c r="J66" s="5" t="n">
        <v>-9</v>
      </c>
      <c r="M66" s="5" t="n">
        <v>10</v>
      </c>
    </row>
    <row r="67" spans="1:14">
      <c r="A67" s="4" t="s">
        <v>98</v>
      </c>
      <c r="B67" s="5" t="n">
        <v>-1</v>
      </c>
      <c r="J67" s="5" t="n">
        <v>-1</v>
      </c>
      <c r="M67" s="5" t="n">
        <v>1</v>
      </c>
    </row>
    <row r="68" spans="1:14">
      <c r="A68" s="4" t="s">
        <v>102</v>
      </c>
      <c r="B68" s="5" t="n">
        <v>-11</v>
      </c>
      <c r="J68" s="5" t="n">
        <v>-11</v>
      </c>
      <c r="M68" s="5" t="n">
        <v>9</v>
      </c>
    </row>
    <row r="69" spans="1:14">
      <c r="A69" s="4" t="s">
        <v>468</v>
      </c>
      <c r="B69" s="5" t="n">
        <v>-11</v>
      </c>
      <c r="J69" s="5" t="n">
        <v>-11</v>
      </c>
      <c r="M69" s="5" t="n">
        <v>9</v>
      </c>
    </row>
    <row r="70" spans="1:14">
      <c r="A70" s="4" t="s">
        <v>106</v>
      </c>
      <c r="B70" s="5" t="n">
        <v>-12</v>
      </c>
      <c r="J70" s="5" t="n">
        <v>-12</v>
      </c>
      <c r="M70" s="5" t="n">
        <v>10</v>
      </c>
    </row>
    <row r="71" spans="1:14">
      <c r="A71" s="4" t="s">
        <v>469</v>
      </c>
      <c r="B71" s="5" t="n">
        <v>-42</v>
      </c>
      <c r="J71" s="5" t="n">
        <v>-42</v>
      </c>
      <c r="M71" s="6" t="n">
        <v>37</v>
      </c>
    </row>
    <row r="72" spans="1:14">
      <c r="A72" s="3" t="s">
        <v>470</v>
      </c>
    </row>
    <row r="73" spans="1:14">
      <c r="A73" s="4" t="s">
        <v>42</v>
      </c>
      <c r="J73" s="5" t="n">
        <v>-27</v>
      </c>
    </row>
    <row r="74" spans="1:14">
      <c r="A74" s="4" t="s">
        <v>43</v>
      </c>
      <c r="J74" s="5" t="n">
        <v>-21</v>
      </c>
    </row>
    <row r="75" spans="1:14">
      <c r="A75" s="4" t="s">
        <v>48</v>
      </c>
      <c r="J75" s="5" t="n">
        <v>-6</v>
      </c>
    </row>
    <row r="76" spans="1:14">
      <c r="A76" s="4" t="s">
        <v>53</v>
      </c>
      <c r="J76" s="5" t="n">
        <v>3</v>
      </c>
    </row>
    <row r="77" spans="1:14">
      <c r="A77" s="4" t="s">
        <v>471</v>
      </c>
      <c r="J77" s="5" t="n">
        <v>-3</v>
      </c>
    </row>
    <row r="78" spans="1:14">
      <c r="A78" s="4" t="s">
        <v>55</v>
      </c>
      <c r="J78" s="5" t="n">
        <v>-1</v>
      </c>
    </row>
    <row r="79" spans="1:14">
      <c r="A79" s="4" t="s">
        <v>57</v>
      </c>
      <c r="J79" s="5" t="n">
        <v>-2</v>
      </c>
    </row>
    <row r="80" spans="1:14">
      <c r="A80" s="4" t="s">
        <v>59</v>
      </c>
      <c r="J80" s="6" t="n">
        <v>-2</v>
      </c>
    </row>
    <row r="81" spans="1:14">
      <c r="A81" s="4" t="s">
        <v>61</v>
      </c>
      <c r="J81" s="7" t="n">
        <v>-0.02</v>
      </c>
    </row>
    <row r="82" spans="1:14">
      <c r="A82" s="4" t="s">
        <v>62</v>
      </c>
      <c r="J82" s="7" t="n">
        <v>-0.01</v>
      </c>
    </row>
    <row r="83" spans="1:14">
      <c r="A83" s="4" t="s">
        <v>456</v>
      </c>
    </row>
    <row r="84" spans="1:14">
      <c r="A84" s="3" t="s">
        <v>466</v>
      </c>
    </row>
    <row r="85" spans="1:14">
      <c r="A85" s="4" t="s">
        <v>106</v>
      </c>
      <c r="B85" s="6" t="n">
        <v>3449</v>
      </c>
      <c r="F85" s="6" t="n">
        <v>3004</v>
      </c>
      <c r="J85" s="6" t="n">
        <v>3449</v>
      </c>
      <c r="K85" s="5" t="n">
        <v>3004</v>
      </c>
      <c r="L85" s="6" t="n">
        <v>2621</v>
      </c>
      <c r="N85" s="6" t="n">
        <v>2125</v>
      </c>
    </row>
    <row r="86" spans="1:14">
      <c r="A86" s="3" t="s">
        <v>470</v>
      </c>
    </row>
    <row r="87" spans="1:14">
      <c r="A87" s="4" t="s">
        <v>57</v>
      </c>
      <c r="J87" s="6" t="n">
        <v>439</v>
      </c>
      <c r="K87" s="6" t="n">
        <v>323</v>
      </c>
      <c r="L87" s="6" t="n">
        <v>49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4</v>
      </c>
      <c r="B1" s="2" t="s">
        <v>475</v>
      </c>
      <c r="C1" s="2" t="s">
        <v>35</v>
      </c>
      <c r="D1" s="2" t="s">
        <v>2</v>
      </c>
      <c r="E1" s="2" t="s">
        <v>34</v>
      </c>
      <c r="F1" s="2" t="s">
        <v>4</v>
      </c>
      <c r="G1" s="2" t="s">
        <v>35</v>
      </c>
      <c r="H1" s="2" t="s">
        <v>36</v>
      </c>
      <c r="I1" s="2" t="s">
        <v>37</v>
      </c>
      <c r="J1" s="2" t="s">
        <v>38</v>
      </c>
      <c r="K1" s="2" t="s">
        <v>39</v>
      </c>
      <c r="L1" s="2" t="s">
        <v>2</v>
      </c>
      <c r="M1" s="2" t="s">
        <v>2</v>
      </c>
      <c r="N1" s="2" t="s">
        <v>36</v>
      </c>
      <c r="O1" s="2" t="s">
        <v>40</v>
      </c>
    </row>
    <row r="2" spans="1:15">
      <c r="A2" s="3" t="s">
        <v>476</v>
      </c>
    </row>
    <row r="3" spans="1:15">
      <c r="A3" s="4" t="s">
        <v>42</v>
      </c>
      <c r="D3" s="6" t="n">
        <v>2734</v>
      </c>
      <c r="E3" s="6" t="n">
        <v>3174</v>
      </c>
      <c r="F3" s="6" t="n">
        <v>3046</v>
      </c>
      <c r="G3" s="6" t="n">
        <v>2197</v>
      </c>
      <c r="H3" s="6" t="n">
        <v>2168</v>
      </c>
      <c r="I3" s="6" t="n">
        <v>2468</v>
      </c>
      <c r="J3" s="6" t="n">
        <v>2161</v>
      </c>
      <c r="K3" s="6" t="n">
        <v>1901</v>
      </c>
      <c r="M3" s="6" t="n">
        <v>11151</v>
      </c>
      <c r="N3" s="6" t="n">
        <v>8698</v>
      </c>
      <c r="O3" s="6" t="n">
        <v>8284</v>
      </c>
    </row>
    <row r="4" spans="1:15">
      <c r="A4" s="4" t="s">
        <v>57</v>
      </c>
      <c r="M4" s="5" t="n">
        <v>528</v>
      </c>
      <c r="N4" s="5" t="n">
        <v>428</v>
      </c>
      <c r="O4" s="5" t="n">
        <v>583</v>
      </c>
    </row>
    <row r="5" spans="1:15">
      <c r="A5" s="4" t="s">
        <v>477</v>
      </c>
      <c r="M5" s="5" t="n">
        <v>-40</v>
      </c>
      <c r="N5" s="5" t="n">
        <v>0</v>
      </c>
      <c r="O5" s="6" t="n">
        <v>0</v>
      </c>
    </row>
    <row r="6" spans="1:15">
      <c r="A6" s="4" t="s">
        <v>478</v>
      </c>
    </row>
    <row r="7" spans="1:15">
      <c r="A7" s="3" t="s">
        <v>476</v>
      </c>
    </row>
    <row r="8" spans="1:15">
      <c r="A8" s="4" t="s">
        <v>479</v>
      </c>
      <c r="C8" s="6" t="n">
        <v>25</v>
      </c>
    </row>
    <row r="9" spans="1:15">
      <c r="A9" s="4" t="s">
        <v>480</v>
      </c>
    </row>
    <row r="10" spans="1:15">
      <c r="A10" s="3" t="s">
        <v>476</v>
      </c>
    </row>
    <row r="11" spans="1:15">
      <c r="A11" s="4" t="s">
        <v>481</v>
      </c>
      <c r="B11" s="6" t="n">
        <v>3900</v>
      </c>
    </row>
    <row r="12" spans="1:15">
      <c r="A12" s="4" t="s">
        <v>42</v>
      </c>
      <c r="L12" s="6" t="n">
        <v>1800</v>
      </c>
    </row>
    <row r="13" spans="1:15">
      <c r="A13" s="4" t="s">
        <v>57</v>
      </c>
      <c r="L13" s="5" t="n">
        <v>1</v>
      </c>
    </row>
    <row r="14" spans="1:15">
      <c r="A14" s="4" t="s">
        <v>477</v>
      </c>
      <c r="F14" s="6" t="n">
        <v>-40</v>
      </c>
      <c r="L14" s="5" t="n">
        <v>-40</v>
      </c>
      <c r="N14" s="5" t="n">
        <v>32</v>
      </c>
    </row>
    <row r="15" spans="1:15">
      <c r="A15" s="4" t="s">
        <v>482</v>
      </c>
      <c r="L15" s="6" t="n">
        <v>5</v>
      </c>
    </row>
    <row r="16" spans="1:15">
      <c r="A16" s="4" t="s">
        <v>483</v>
      </c>
    </row>
    <row r="17" spans="1:15">
      <c r="A17" s="3" t="s">
        <v>476</v>
      </c>
    </row>
    <row r="18" spans="1:15">
      <c r="A18" s="4" t="s">
        <v>484</v>
      </c>
      <c r="M18" s="6" t="n">
        <v>15</v>
      </c>
      <c r="N18" s="6"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75</v>
      </c>
      <c r="C1" s="2" t="s">
        <v>2</v>
      </c>
      <c r="D1" s="2" t="s">
        <v>36</v>
      </c>
      <c r="E1" s="2" t="s">
        <v>40</v>
      </c>
    </row>
    <row r="2" spans="1:5">
      <c r="A2" s="3" t="s">
        <v>476</v>
      </c>
    </row>
    <row r="3" spans="1:5">
      <c r="A3" s="4" t="s">
        <v>81</v>
      </c>
      <c r="C3" s="6" t="n">
        <v>4442</v>
      </c>
      <c r="D3" s="6" t="n">
        <v>3046</v>
      </c>
      <c r="E3" s="6" t="n">
        <v>2791</v>
      </c>
    </row>
    <row r="4" spans="1:5">
      <c r="A4" s="4" t="s">
        <v>480</v>
      </c>
    </row>
    <row r="5" spans="1:5">
      <c r="A5" s="3" t="s">
        <v>476</v>
      </c>
    </row>
    <row r="6" spans="1:5">
      <c r="A6" s="4" t="s">
        <v>486</v>
      </c>
      <c r="B6" s="6" t="n">
        <v>3912</v>
      </c>
    </row>
    <row r="7" spans="1:5">
      <c r="A7" s="4" t="s">
        <v>77</v>
      </c>
      <c r="B7" s="5" t="n">
        <v>374</v>
      </c>
    </row>
    <row r="8" spans="1:5">
      <c r="A8" s="4" t="s">
        <v>78</v>
      </c>
      <c r="B8" s="5" t="n">
        <v>303</v>
      </c>
    </row>
    <row r="9" spans="1:5">
      <c r="A9" s="4" t="s">
        <v>79</v>
      </c>
      <c r="B9" s="5" t="n">
        <v>45</v>
      </c>
    </row>
    <row r="10" spans="1:5">
      <c r="A10" s="4" t="s">
        <v>487</v>
      </c>
      <c r="B10" s="5" t="n">
        <v>1935</v>
      </c>
    </row>
    <row r="11" spans="1:5">
      <c r="A11" s="4" t="s">
        <v>83</v>
      </c>
      <c r="B11" s="5" t="n">
        <v>450</v>
      </c>
    </row>
    <row r="12" spans="1:5">
      <c r="A12" s="4" t="s">
        <v>84</v>
      </c>
      <c r="B12" s="5" t="n">
        <v>50</v>
      </c>
    </row>
    <row r="13" spans="1:5">
      <c r="A13" s="4" t="s">
        <v>87</v>
      </c>
      <c r="B13" s="5" t="n">
        <v>-4</v>
      </c>
    </row>
    <row r="14" spans="1:5">
      <c r="A14" s="4" t="s">
        <v>89</v>
      </c>
      <c r="B14" s="5" t="n">
        <v>-222</v>
      </c>
    </row>
    <row r="15" spans="1:5">
      <c r="A15" s="4" t="s">
        <v>90</v>
      </c>
      <c r="B15" s="5" t="n">
        <v>-166</v>
      </c>
    </row>
    <row r="16" spans="1:5">
      <c r="A16" s="4" t="s">
        <v>488</v>
      </c>
      <c r="B16" s="5" t="n">
        <v>-3</v>
      </c>
    </row>
    <row r="17" spans="1:5">
      <c r="A17" s="4" t="s">
        <v>93</v>
      </c>
      <c r="B17" s="5" t="n">
        <v>-58</v>
      </c>
    </row>
    <row r="18" spans="1:5">
      <c r="A18" s="4" t="s">
        <v>94</v>
      </c>
      <c r="B18" s="5" t="n">
        <v>-344</v>
      </c>
    </row>
    <row r="19" spans="1:5">
      <c r="A19" s="4" t="s">
        <v>489</v>
      </c>
      <c r="B19" s="5" t="n">
        <v>2360</v>
      </c>
    </row>
    <row r="20" spans="1:5">
      <c r="A20" s="4" t="s">
        <v>81</v>
      </c>
      <c r="B20" s="6" t="n">
        <v>1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76</v>
      </c>
    </row>
    <row r="3" spans="1:2">
      <c r="A3" s="4" t="s">
        <v>492</v>
      </c>
      <c r="B3" s="6" t="n">
        <v>1935</v>
      </c>
    </row>
    <row r="4" spans="1:2">
      <c r="A4" s="4" t="s">
        <v>493</v>
      </c>
    </row>
    <row r="5" spans="1:2">
      <c r="A5" s="3" t="s">
        <v>476</v>
      </c>
    </row>
    <row r="6" spans="1:2">
      <c r="A6" s="4" t="s">
        <v>492</v>
      </c>
      <c r="B6" s="6" t="n">
        <v>1201</v>
      </c>
    </row>
    <row r="7" spans="1:2">
      <c r="A7" s="4" t="s">
        <v>494</v>
      </c>
      <c r="B7" s="4" t="s">
        <v>495</v>
      </c>
    </row>
    <row r="8" spans="1:2">
      <c r="A8" s="4" t="s">
        <v>496</v>
      </c>
    </row>
    <row r="9" spans="1:2">
      <c r="A9" s="3" t="s">
        <v>476</v>
      </c>
    </row>
    <row r="10" spans="1:2">
      <c r="A10" s="4" t="s">
        <v>492</v>
      </c>
      <c r="B10" s="6" t="n">
        <v>568</v>
      </c>
    </row>
    <row r="11" spans="1:2">
      <c r="A11" s="4" t="s">
        <v>494</v>
      </c>
      <c r="B11" s="4" t="s">
        <v>497</v>
      </c>
    </row>
    <row r="12" spans="1:2">
      <c r="A12" s="4" t="s">
        <v>498</v>
      </c>
    </row>
    <row r="13" spans="1:2">
      <c r="A13" s="3" t="s">
        <v>476</v>
      </c>
    </row>
    <row r="14" spans="1:2">
      <c r="A14" s="4" t="s">
        <v>492</v>
      </c>
      <c r="B14" s="6" t="n">
        <v>166</v>
      </c>
    </row>
    <row r="15" spans="1:2">
      <c r="A15" s="4" t="s">
        <v>494</v>
      </c>
      <c r="B15" s="4" t="s">
        <v>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6</v>
      </c>
    </row>
    <row r="3" spans="1:3">
      <c r="A3" s="3" t="s">
        <v>476</v>
      </c>
    </row>
    <row r="4" spans="1:3">
      <c r="A4" s="4" t="s">
        <v>501</v>
      </c>
      <c r="B4" s="6" t="n">
        <v>11739</v>
      </c>
      <c r="C4" s="6" t="n">
        <v>10930</v>
      </c>
    </row>
    <row r="5" spans="1:3">
      <c r="A5" s="4" t="s">
        <v>502</v>
      </c>
      <c r="B5" s="6" t="n">
        <v>442</v>
      </c>
      <c r="C5" s="6" t="n">
        <v>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1"/>
    <col customWidth="1" max="6" min="6" width="37"/>
    <col customWidth="1" max="7" min="7" width="15"/>
    <col customWidth="1" max="8" min="8" width="19"/>
    <col customWidth="1" max="9" min="9" width="25"/>
  </cols>
  <sheetData>
    <row r="1" spans="1:9">
      <c r="A1" s="1" t="s">
        <v>152</v>
      </c>
      <c r="B1" s="2" t="s">
        <v>85</v>
      </c>
      <c r="C1" s="2" t="s">
        <v>153</v>
      </c>
      <c r="D1" s="2" t="s">
        <v>154</v>
      </c>
      <c r="E1" s="2" t="s">
        <v>155</v>
      </c>
      <c r="F1" s="2" t="s">
        <v>156</v>
      </c>
      <c r="G1" s="2" t="s">
        <v>157</v>
      </c>
      <c r="H1" s="2" t="s">
        <v>158</v>
      </c>
      <c r="I1" s="2" t="s">
        <v>159</v>
      </c>
    </row>
    <row r="2" spans="1:9">
      <c r="A2" s="4" t="s">
        <v>160</v>
      </c>
      <c r="B2" s="6" t="n">
        <v>385</v>
      </c>
      <c r="C2" s="6" t="n">
        <v>929</v>
      </c>
      <c r="D2" s="6" t="n">
        <v>426</v>
      </c>
      <c r="E2" s="6" t="n">
        <v>2125</v>
      </c>
      <c r="F2" s="6" t="n">
        <v>-3154</v>
      </c>
      <c r="G2" s="6" t="n">
        <v>-232</v>
      </c>
      <c r="H2" s="6" t="n">
        <v>94</v>
      </c>
      <c r="I2" s="6" t="n">
        <v>291</v>
      </c>
    </row>
    <row r="3" spans="1:9">
      <c r="A3" s="3" t="s">
        <v>161</v>
      </c>
    </row>
    <row r="4" spans="1:9">
      <c r="A4" s="4" t="s">
        <v>57</v>
      </c>
      <c r="B4" s="5" t="n">
        <v>583</v>
      </c>
      <c r="E4" s="5" t="n">
        <v>496</v>
      </c>
      <c r="H4" s="5" t="n">
        <v>496</v>
      </c>
      <c r="I4" s="5" t="n">
        <v>87</v>
      </c>
    </row>
    <row r="5" spans="1:9">
      <c r="A5" s="4" t="s">
        <v>162</v>
      </c>
      <c r="B5" s="5" t="n">
        <v>-246</v>
      </c>
      <c r="F5" s="5" t="n">
        <v>-246</v>
      </c>
      <c r="H5" s="5" t="n">
        <v>-246</v>
      </c>
      <c r="I5" s="4" t="s">
        <v>96</v>
      </c>
    </row>
    <row r="6" spans="1:9">
      <c r="A6" s="4" t="s">
        <v>144</v>
      </c>
      <c r="B6" s="5" t="n">
        <v>-80</v>
      </c>
      <c r="I6" s="5" t="n">
        <v>-80</v>
      </c>
    </row>
    <row r="7" spans="1:9">
      <c r="A7" s="4" t="s">
        <v>145</v>
      </c>
      <c r="B7" s="5" t="n">
        <v>4</v>
      </c>
      <c r="I7" s="5" t="n">
        <v>4</v>
      </c>
    </row>
    <row r="8" spans="1:9">
      <c r="A8" s="4" t="s">
        <v>163</v>
      </c>
      <c r="B8" s="5" t="n">
        <v>0</v>
      </c>
      <c r="D8" s="5" t="n">
        <v>-1</v>
      </c>
      <c r="G8" s="5" t="n">
        <v>1</v>
      </c>
    </row>
    <row r="9" spans="1:9">
      <c r="A9" s="4" t="s">
        <v>120</v>
      </c>
      <c r="B9" s="5" t="n">
        <v>20</v>
      </c>
      <c r="D9" s="5" t="n">
        <v>20</v>
      </c>
      <c r="H9" s="5" t="n">
        <v>20</v>
      </c>
    </row>
    <row r="10" spans="1:9">
      <c r="A10" s="4" t="s">
        <v>142</v>
      </c>
      <c r="B10" s="5" t="n">
        <v>10</v>
      </c>
      <c r="D10" s="5" t="n">
        <v>8</v>
      </c>
      <c r="G10" s="5" t="n">
        <v>2</v>
      </c>
      <c r="H10" s="5" t="n">
        <v>10</v>
      </c>
    </row>
    <row r="11" spans="1:9">
      <c r="A11" s="4" t="s">
        <v>143</v>
      </c>
      <c r="B11" s="5" t="n">
        <v>-8</v>
      </c>
      <c r="D11" s="5" t="n">
        <v>-7</v>
      </c>
      <c r="G11" s="5" t="n">
        <v>-1</v>
      </c>
      <c r="H11" s="5" t="n">
        <v>-8</v>
      </c>
    </row>
    <row r="12" spans="1:9">
      <c r="A12" s="4" t="s">
        <v>164</v>
      </c>
      <c r="B12" s="5" t="n">
        <v>668</v>
      </c>
      <c r="C12" s="5" t="n">
        <v>929</v>
      </c>
      <c r="D12" s="5" t="n">
        <v>446</v>
      </c>
      <c r="E12" s="5" t="n">
        <v>2621</v>
      </c>
      <c r="F12" s="5" t="n">
        <v>-3400</v>
      </c>
      <c r="G12" s="5" t="n">
        <v>-230</v>
      </c>
      <c r="H12" s="5" t="n">
        <v>366</v>
      </c>
      <c r="I12" s="5" t="n">
        <v>302</v>
      </c>
    </row>
    <row r="13" spans="1:9">
      <c r="A13" s="3" t="s">
        <v>161</v>
      </c>
    </row>
    <row r="14" spans="1:9">
      <c r="A14" s="4" t="s">
        <v>57</v>
      </c>
      <c r="B14" s="5" t="n">
        <v>428</v>
      </c>
      <c r="E14" s="5" t="n">
        <v>323</v>
      </c>
      <c r="H14" s="5" t="n">
        <v>323</v>
      </c>
      <c r="I14" s="5" t="n">
        <v>105</v>
      </c>
    </row>
    <row r="15" spans="1:9">
      <c r="A15" s="4" t="s">
        <v>162</v>
      </c>
      <c r="B15" s="5" t="n">
        <v>162</v>
      </c>
      <c r="F15" s="5" t="n">
        <v>159</v>
      </c>
      <c r="H15" s="5" t="n">
        <v>159</v>
      </c>
      <c r="I15" s="5" t="n">
        <v>3</v>
      </c>
    </row>
    <row r="16" spans="1:9">
      <c r="A16" s="4" t="s">
        <v>144</v>
      </c>
      <c r="B16" s="5" t="n">
        <v>-93</v>
      </c>
      <c r="I16" s="5" t="n">
        <v>-93</v>
      </c>
    </row>
    <row r="17" spans="1:9">
      <c r="A17" s="4" t="s">
        <v>145</v>
      </c>
      <c r="B17" s="5" t="n">
        <v>5</v>
      </c>
      <c r="I17" s="5" t="n">
        <v>5</v>
      </c>
    </row>
    <row r="18" spans="1:9">
      <c r="A18" s="4" t="s">
        <v>163</v>
      </c>
      <c r="B18" s="5" t="n">
        <v>0</v>
      </c>
      <c r="D18" s="5" t="n">
        <v>-1</v>
      </c>
      <c r="G18" s="5" t="n">
        <v>1</v>
      </c>
    </row>
    <row r="19" spans="1:9">
      <c r="A19" s="4" t="s">
        <v>120</v>
      </c>
      <c r="B19" s="5" t="n">
        <v>23</v>
      </c>
      <c r="D19" s="5" t="n">
        <v>23</v>
      </c>
      <c r="H19" s="5" t="n">
        <v>23</v>
      </c>
    </row>
    <row r="20" spans="1:9">
      <c r="A20" s="4" t="s">
        <v>142</v>
      </c>
      <c r="B20" s="5" t="n">
        <v>9</v>
      </c>
      <c r="D20" s="5" t="n">
        <v>7</v>
      </c>
      <c r="G20" s="5" t="n">
        <v>2</v>
      </c>
      <c r="H20" s="5" t="n">
        <v>9</v>
      </c>
    </row>
    <row r="21" spans="1:9">
      <c r="A21" s="4" t="s">
        <v>143</v>
      </c>
      <c r="B21" s="5" t="n">
        <v>-339</v>
      </c>
      <c r="D21" s="5" t="n">
        <v>-308</v>
      </c>
      <c r="G21" s="5" t="n">
        <v>-31</v>
      </c>
      <c r="H21" s="5" t="n">
        <v>-339</v>
      </c>
    </row>
    <row r="22" spans="1:9">
      <c r="A22" s="4" t="s">
        <v>165</v>
      </c>
      <c r="B22" s="5" t="n">
        <v>923</v>
      </c>
      <c r="C22" s="5" t="n">
        <v>929</v>
      </c>
      <c r="D22" s="5" t="n">
        <v>167</v>
      </c>
      <c r="E22" s="5" t="n">
        <v>3004</v>
      </c>
      <c r="F22" s="5" t="n">
        <v>-3241</v>
      </c>
      <c r="G22" s="5" t="n">
        <v>-258</v>
      </c>
      <c r="H22" s="5" t="n">
        <v>601</v>
      </c>
      <c r="I22" s="5" t="n">
        <v>322</v>
      </c>
    </row>
    <row r="23" spans="1:9">
      <c r="A23" s="3" t="s">
        <v>161</v>
      </c>
    </row>
    <row r="24" spans="1:9">
      <c r="A24" s="4" t="s">
        <v>57</v>
      </c>
      <c r="B24" s="5" t="n">
        <v>528</v>
      </c>
      <c r="E24" s="5" t="n">
        <v>439</v>
      </c>
      <c r="H24" s="5" t="n">
        <v>439</v>
      </c>
      <c r="I24" s="5" t="n">
        <v>89</v>
      </c>
    </row>
    <row r="25" spans="1:9">
      <c r="A25" s="4" t="s">
        <v>162</v>
      </c>
      <c r="B25" s="5" t="n">
        <v>-139</v>
      </c>
      <c r="F25" s="5" t="n">
        <v>-136</v>
      </c>
      <c r="H25" s="5" t="n">
        <v>-136</v>
      </c>
      <c r="I25" s="5" t="n">
        <v>-3</v>
      </c>
    </row>
    <row r="26" spans="1:9">
      <c r="A26" s="4" t="s">
        <v>144</v>
      </c>
      <c r="B26" s="5" t="n">
        <v>-60</v>
      </c>
      <c r="I26" s="5" t="n">
        <v>-60</v>
      </c>
    </row>
    <row r="27" spans="1:9">
      <c r="A27" s="4" t="s">
        <v>163</v>
      </c>
      <c r="B27" s="5" t="n">
        <v>0</v>
      </c>
      <c r="D27" s="5" t="n">
        <v>-5</v>
      </c>
      <c r="G27" s="5" t="n">
        <v>5</v>
      </c>
    </row>
    <row r="28" spans="1:9">
      <c r="A28" s="4" t="s">
        <v>120</v>
      </c>
      <c r="B28" s="5" t="n">
        <v>27</v>
      </c>
      <c r="D28" s="5" t="n">
        <v>27</v>
      </c>
      <c r="H28" s="5" t="n">
        <v>27</v>
      </c>
    </row>
    <row r="29" spans="1:9">
      <c r="A29" s="4" t="s">
        <v>142</v>
      </c>
      <c r="B29" s="5" t="n">
        <v>1</v>
      </c>
      <c r="D29" s="5" t="n">
        <v>1</v>
      </c>
      <c r="G29" s="4" t="s">
        <v>96</v>
      </c>
      <c r="H29" s="5" t="n">
        <v>1</v>
      </c>
    </row>
    <row r="30" spans="1:9">
      <c r="A30" s="4" t="s">
        <v>143</v>
      </c>
      <c r="B30" s="5" t="n">
        <v>-4</v>
      </c>
      <c r="D30" s="5" t="n">
        <v>-4</v>
      </c>
      <c r="G30" s="4" t="s">
        <v>96</v>
      </c>
      <c r="H30" s="5" t="n">
        <v>-4</v>
      </c>
    </row>
    <row r="31" spans="1:9">
      <c r="A31" s="4" t="s">
        <v>166</v>
      </c>
      <c r="B31" s="6" t="n">
        <v>1286</v>
      </c>
      <c r="C31" s="6" t="n">
        <v>929</v>
      </c>
      <c r="D31" s="6" t="n">
        <v>186</v>
      </c>
      <c r="E31" s="6" t="n">
        <v>3449</v>
      </c>
      <c r="F31" s="6" t="n">
        <v>-3374</v>
      </c>
      <c r="G31" s="6" t="n">
        <v>-253</v>
      </c>
      <c r="H31" s="6" t="n">
        <v>937</v>
      </c>
      <c r="I31" s="6" t="n">
        <v>3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505</v>
      </c>
    </row>
    <row r="4" spans="1:2">
      <c r="A4" s="4" t="s">
        <v>506</v>
      </c>
      <c r="B4" s="6" t="n">
        <v>1</v>
      </c>
    </row>
    <row r="5" spans="1:2">
      <c r="A5" s="4" t="s">
        <v>507</v>
      </c>
    </row>
    <row r="6" spans="1:2">
      <c r="A6" s="3" t="s">
        <v>505</v>
      </c>
    </row>
    <row r="7" spans="1:2">
      <c r="A7" s="4" t="s">
        <v>508</v>
      </c>
      <c r="B7" s="5" t="n">
        <v>5765</v>
      </c>
    </row>
    <row r="8" spans="1:2">
      <c r="A8" s="4" t="s">
        <v>509</v>
      </c>
    </row>
    <row r="9" spans="1:2">
      <c r="A9" s="3" t="s">
        <v>505</v>
      </c>
    </row>
    <row r="10" spans="1:2">
      <c r="A10" s="4" t="s">
        <v>508</v>
      </c>
      <c r="B10" s="6" t="n">
        <v>53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0</v>
      </c>
    </row>
    <row r="2" spans="1:3">
      <c r="A2" s="3" t="s">
        <v>174</v>
      </c>
    </row>
    <row r="3" spans="1:3">
      <c r="A3" s="4" t="s">
        <v>511</v>
      </c>
      <c r="B3" s="6" t="n">
        <v>16</v>
      </c>
      <c r="C3" s="6" t="n">
        <v>26</v>
      </c>
    </row>
    <row r="4" spans="1:3">
      <c r="A4" s="4" t="s">
        <v>512</v>
      </c>
      <c r="B4" s="5" t="n">
        <v>-3</v>
      </c>
      <c r="C4" s="5" t="n">
        <v>-1</v>
      </c>
    </row>
    <row r="5" spans="1:3">
      <c r="A5" s="4" t="s">
        <v>513</v>
      </c>
      <c r="B5" s="5" t="n">
        <v>-5</v>
      </c>
      <c r="C5" s="5" t="n">
        <v>-7</v>
      </c>
    </row>
    <row r="6" spans="1:3">
      <c r="A6" s="4" t="s">
        <v>514</v>
      </c>
      <c r="B6" s="6" t="n">
        <v>8</v>
      </c>
      <c r="C6" s="6"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5</v>
      </c>
      <c r="B1" s="2" t="s">
        <v>2</v>
      </c>
      <c r="C1" s="2" t="s">
        <v>447</v>
      </c>
      <c r="D1" s="2" t="s">
        <v>36</v>
      </c>
    </row>
    <row r="2" spans="1:4">
      <c r="A2" s="3" t="s">
        <v>176</v>
      </c>
    </row>
    <row r="3" spans="1:4">
      <c r="A3" s="4" t="s">
        <v>516</v>
      </c>
      <c r="B3" s="6" t="n">
        <v>1303</v>
      </c>
      <c r="D3" s="6" t="n">
        <v>894</v>
      </c>
    </row>
    <row r="4" spans="1:4">
      <c r="A4" s="4" t="s">
        <v>517</v>
      </c>
      <c r="B4" s="5" t="n">
        <v>-65</v>
      </c>
      <c r="D4" s="5" t="n">
        <v>-71</v>
      </c>
    </row>
    <row r="5" spans="1:4">
      <c r="A5" s="4" t="s">
        <v>518</v>
      </c>
      <c r="B5" s="5" t="n">
        <v>1238</v>
      </c>
      <c r="D5" s="5" t="n">
        <v>823</v>
      </c>
    </row>
    <row r="6" spans="1:4">
      <c r="A6" s="4" t="s">
        <v>519</v>
      </c>
      <c r="B6" s="5" t="n">
        <v>181</v>
      </c>
      <c r="D6" s="5" t="n">
        <v>0</v>
      </c>
    </row>
    <row r="7" spans="1:4">
      <c r="A7" s="4" t="s">
        <v>520</v>
      </c>
      <c r="B7" s="5" t="n">
        <v>183</v>
      </c>
      <c r="D7" s="5" t="n">
        <v>218</v>
      </c>
    </row>
    <row r="8" spans="1:4">
      <c r="A8" s="4" t="s">
        <v>77</v>
      </c>
      <c r="B8" s="6" t="n">
        <v>1602</v>
      </c>
      <c r="C8" s="6" t="n">
        <v>1195</v>
      </c>
      <c r="D8" s="6" t="n">
        <v>10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3" t="s">
        <v>176</v>
      </c>
    </row>
    <row r="3" spans="1:3">
      <c r="A3" s="4" t="s">
        <v>522</v>
      </c>
      <c r="B3" s="6" t="n">
        <v>9</v>
      </c>
      <c r="C3" s="6" t="n">
        <v>12</v>
      </c>
    </row>
    <row r="4" spans="1:3">
      <c r="A4" s="4" t="s">
        <v>523</v>
      </c>
      <c r="B4" s="6" t="n">
        <v>1097</v>
      </c>
      <c r="C4" s="6" t="n">
        <v>9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24</v>
      </c>
      <c r="B1" s="2" t="s">
        <v>525</v>
      </c>
      <c r="C1" s="2" t="s">
        <v>1</v>
      </c>
    </row>
    <row r="2" spans="1:5">
      <c r="B2" s="2" t="s">
        <v>526</v>
      </c>
      <c r="C2" s="2" t="s">
        <v>2</v>
      </c>
      <c r="D2" s="2" t="s">
        <v>36</v>
      </c>
      <c r="E2" s="2" t="s">
        <v>40</v>
      </c>
    </row>
    <row r="3" spans="1:5">
      <c r="A3" s="3" t="s">
        <v>176</v>
      </c>
    </row>
    <row r="4" spans="1:5">
      <c r="A4" s="4" t="s">
        <v>527</v>
      </c>
      <c r="B4" s="6" t="n">
        <v>200</v>
      </c>
    </row>
    <row r="5" spans="1:5">
      <c r="A5" s="4" t="s">
        <v>528</v>
      </c>
      <c r="D5" s="6" t="n">
        <v>106</v>
      </c>
    </row>
    <row r="6" spans="1:5">
      <c r="A6" s="4" t="s">
        <v>529</v>
      </c>
      <c r="C6" s="6" t="n">
        <v>21</v>
      </c>
      <c r="D6" s="6" t="n">
        <v>15</v>
      </c>
      <c r="E6" s="6" t="n">
        <v>13</v>
      </c>
    </row>
    <row r="7" spans="1:5">
      <c r="A7" s="4" t="s">
        <v>530</v>
      </c>
      <c r="C7" s="6" t="n">
        <v>375</v>
      </c>
    </row>
    <row r="8" spans="1:5">
      <c r="A8" s="4" t="s">
        <v>531</v>
      </c>
      <c r="B8" s="6" t="n">
        <v>10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2</v>
      </c>
      <c r="B1" s="2" t="s">
        <v>2</v>
      </c>
      <c r="C1" s="2" t="s">
        <v>447</v>
      </c>
      <c r="D1" s="2" t="s">
        <v>36</v>
      </c>
    </row>
    <row r="2" spans="1:4">
      <c r="A2" s="3" t="s">
        <v>178</v>
      </c>
    </row>
    <row r="3" spans="1:4">
      <c r="A3" s="4" t="s">
        <v>533</v>
      </c>
      <c r="B3" s="6" t="n">
        <v>937</v>
      </c>
      <c r="D3" s="6" t="n">
        <v>737</v>
      </c>
    </row>
    <row r="4" spans="1:4">
      <c r="A4" s="4" t="s">
        <v>534</v>
      </c>
      <c r="B4" s="5" t="n">
        <v>144</v>
      </c>
      <c r="D4" s="5" t="n">
        <v>139</v>
      </c>
    </row>
    <row r="5" spans="1:4">
      <c r="A5" s="4" t="s">
        <v>535</v>
      </c>
      <c r="B5" s="5" t="n">
        <v>609</v>
      </c>
      <c r="D5" s="5" t="n">
        <v>509</v>
      </c>
    </row>
    <row r="6" spans="1:4">
      <c r="A6" s="4" t="s">
        <v>536</v>
      </c>
      <c r="B6" s="6" t="n">
        <v>1690</v>
      </c>
      <c r="C6" s="6" t="n">
        <v>1241</v>
      </c>
      <c r="D6" s="6" t="n">
        <v>13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7</v>
      </c>
      <c r="B1" s="2" t="s">
        <v>1</v>
      </c>
    </row>
    <row r="2" spans="1:3">
      <c r="B2" s="2" t="s">
        <v>2</v>
      </c>
      <c r="C2" s="2" t="s">
        <v>36</v>
      </c>
    </row>
    <row r="3" spans="1:3">
      <c r="A3" s="3" t="s">
        <v>538</v>
      </c>
    </row>
    <row r="4" spans="1:3">
      <c r="A4" s="4" t="s">
        <v>539</v>
      </c>
      <c r="B4" s="6" t="n">
        <v>3046</v>
      </c>
      <c r="C4" s="6" t="n">
        <v>2791</v>
      </c>
    </row>
    <row r="5" spans="1:3">
      <c r="A5" s="4" t="s">
        <v>540</v>
      </c>
      <c r="B5" s="5" t="n">
        <v>1552</v>
      </c>
    </row>
    <row r="6" spans="1:3">
      <c r="A6" s="4" t="s">
        <v>541</v>
      </c>
      <c r="B6" s="5" t="n">
        <v>-156</v>
      </c>
      <c r="C6" s="5" t="n">
        <v>255</v>
      </c>
    </row>
    <row r="7" spans="1:3">
      <c r="A7" s="4" t="s">
        <v>542</v>
      </c>
      <c r="B7" s="5" t="n">
        <v>4442</v>
      </c>
      <c r="C7" s="5" t="n">
        <v>3046</v>
      </c>
    </row>
    <row r="8" spans="1:3">
      <c r="A8" s="4" t="s">
        <v>543</v>
      </c>
      <c r="C8" s="5" t="n">
        <v>976</v>
      </c>
    </row>
    <row r="9" spans="1:3">
      <c r="A9" s="4" t="s">
        <v>544</v>
      </c>
    </row>
    <row r="10" spans="1:3">
      <c r="A10" s="3" t="s">
        <v>538</v>
      </c>
    </row>
    <row r="11" spans="1:3">
      <c r="A11" s="4" t="s">
        <v>539</v>
      </c>
      <c r="B11" s="5" t="n">
        <v>844</v>
      </c>
      <c r="C11" s="5" t="n">
        <v>820</v>
      </c>
    </row>
    <row r="12" spans="1:3">
      <c r="A12" s="4" t="s">
        <v>540</v>
      </c>
      <c r="B12" s="5" t="n">
        <v>0</v>
      </c>
    </row>
    <row r="13" spans="1:3">
      <c r="A13" s="4" t="s">
        <v>541</v>
      </c>
      <c r="B13" s="5" t="n">
        <v>-2</v>
      </c>
      <c r="C13" s="5" t="n">
        <v>24</v>
      </c>
    </row>
    <row r="14" spans="1:3">
      <c r="A14" s="4" t="s">
        <v>542</v>
      </c>
      <c r="B14" s="5" t="n">
        <v>842</v>
      </c>
      <c r="C14" s="5" t="n">
        <v>844</v>
      </c>
    </row>
    <row r="15" spans="1:3">
      <c r="A15" s="4" t="s">
        <v>543</v>
      </c>
      <c r="C15" s="5" t="n">
        <v>29</v>
      </c>
    </row>
    <row r="16" spans="1:3">
      <c r="A16" s="4" t="s">
        <v>545</v>
      </c>
    </row>
    <row r="17" spans="1:3">
      <c r="A17" s="3" t="s">
        <v>538</v>
      </c>
    </row>
    <row r="18" spans="1:3">
      <c r="A18" s="4" t="s">
        <v>539</v>
      </c>
      <c r="B18" s="5" t="n">
        <v>564</v>
      </c>
      <c r="C18" s="5" t="n">
        <v>511</v>
      </c>
    </row>
    <row r="19" spans="1:3">
      <c r="A19" s="4" t="s">
        <v>540</v>
      </c>
      <c r="B19" s="5" t="n">
        <v>0</v>
      </c>
    </row>
    <row r="20" spans="1:3">
      <c r="A20" s="4" t="s">
        <v>541</v>
      </c>
      <c r="B20" s="5" t="n">
        <v>-33</v>
      </c>
      <c r="C20" s="5" t="n">
        <v>53</v>
      </c>
    </row>
    <row r="21" spans="1:3">
      <c r="A21" s="4" t="s">
        <v>542</v>
      </c>
      <c r="B21" s="5" t="n">
        <v>531</v>
      </c>
      <c r="C21" s="5" t="n">
        <v>564</v>
      </c>
    </row>
    <row r="22" spans="1:3">
      <c r="A22" s="4" t="s">
        <v>543</v>
      </c>
      <c r="C22" s="5" t="n">
        <v>73</v>
      </c>
    </row>
    <row r="23" spans="1:3">
      <c r="A23" s="4" t="s">
        <v>546</v>
      </c>
    </row>
    <row r="24" spans="1:3">
      <c r="A24" s="3" t="s">
        <v>538</v>
      </c>
    </row>
    <row r="25" spans="1:3">
      <c r="A25" s="4" t="s">
        <v>539</v>
      </c>
      <c r="B25" s="5" t="n">
        <v>1355</v>
      </c>
      <c r="C25" s="5" t="n">
        <v>1190</v>
      </c>
    </row>
    <row r="26" spans="1:3">
      <c r="A26" s="4" t="s">
        <v>540</v>
      </c>
      <c r="B26" s="5" t="n">
        <v>0</v>
      </c>
    </row>
    <row r="27" spans="1:3">
      <c r="A27" s="4" t="s">
        <v>541</v>
      </c>
      <c r="B27" s="5" t="n">
        <v>-64</v>
      </c>
      <c r="C27" s="5" t="n">
        <v>165</v>
      </c>
    </row>
    <row r="28" spans="1:3">
      <c r="A28" s="4" t="s">
        <v>542</v>
      </c>
      <c r="B28" s="5" t="n">
        <v>1291</v>
      </c>
      <c r="C28" s="5" t="n">
        <v>1355</v>
      </c>
    </row>
    <row r="29" spans="1:3">
      <c r="A29" s="4" t="s">
        <v>543</v>
      </c>
      <c r="C29" s="5" t="n">
        <v>724</v>
      </c>
    </row>
    <row r="30" spans="1:3">
      <c r="A30" s="4" t="s">
        <v>547</v>
      </c>
    </row>
    <row r="31" spans="1:3">
      <c r="A31" s="3" t="s">
        <v>538</v>
      </c>
    </row>
    <row r="32" spans="1:3">
      <c r="A32" s="4" t="s">
        <v>539</v>
      </c>
      <c r="B32" s="5" t="n">
        <v>0</v>
      </c>
    </row>
    <row r="33" spans="1:3">
      <c r="A33" s="4" t="s">
        <v>540</v>
      </c>
      <c r="B33" s="5" t="n">
        <v>1552</v>
      </c>
    </row>
    <row r="34" spans="1:3">
      <c r="A34" s="4" t="s">
        <v>541</v>
      </c>
      <c r="B34" s="5" t="n">
        <v>-46</v>
      </c>
      <c r="C34" s="5" t="n">
        <v>0</v>
      </c>
    </row>
    <row r="35" spans="1:3">
      <c r="A35" s="4" t="s">
        <v>542</v>
      </c>
      <c r="B35" s="5" t="n">
        <v>1506</v>
      </c>
      <c r="C35" s="5" t="n">
        <v>0</v>
      </c>
    </row>
    <row r="36" spans="1:3">
      <c r="A36" s="4" t="s">
        <v>543</v>
      </c>
      <c r="B36" s="5" t="n">
        <v>0</v>
      </c>
      <c r="C36" s="5" t="n">
        <v>0</v>
      </c>
    </row>
    <row r="37" spans="1:3">
      <c r="A37" s="4" t="s">
        <v>548</v>
      </c>
    </row>
    <row r="38" spans="1:3">
      <c r="A38" s="3" t="s">
        <v>538</v>
      </c>
    </row>
    <row r="39" spans="1:3">
      <c r="A39" s="4" t="s">
        <v>539</v>
      </c>
      <c r="B39" s="5" t="n">
        <v>283</v>
      </c>
      <c r="C39" s="5" t="n">
        <v>270</v>
      </c>
    </row>
    <row r="40" spans="1:3">
      <c r="A40" s="4" t="s">
        <v>540</v>
      </c>
      <c r="B40" s="5" t="n">
        <v>0</v>
      </c>
    </row>
    <row r="41" spans="1:3">
      <c r="A41" s="4" t="s">
        <v>541</v>
      </c>
      <c r="B41" s="5" t="n">
        <v>-11</v>
      </c>
      <c r="C41" s="5" t="n">
        <v>13</v>
      </c>
    </row>
    <row r="42" spans="1:3">
      <c r="A42" s="4" t="s">
        <v>542</v>
      </c>
      <c r="B42" s="6" t="n">
        <v>272</v>
      </c>
      <c r="C42" s="5" t="n">
        <v>283</v>
      </c>
    </row>
    <row r="43" spans="1:3">
      <c r="A43" s="4" t="s">
        <v>543</v>
      </c>
      <c r="C43" s="6" t="n">
        <v>1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6</v>
      </c>
      <c r="D2" s="2" t="s">
        <v>40</v>
      </c>
    </row>
    <row r="3" spans="1:4">
      <c r="A3" s="3" t="s">
        <v>550</v>
      </c>
    </row>
    <row r="4" spans="1:4">
      <c r="A4" s="4" t="s">
        <v>551</v>
      </c>
      <c r="B4" s="6" t="n">
        <v>2465</v>
      </c>
      <c r="C4" s="6" t="n">
        <v>604</v>
      </c>
    </row>
    <row r="5" spans="1:4">
      <c r="A5" s="4" t="s">
        <v>552</v>
      </c>
      <c r="B5" s="5" t="n">
        <v>-278</v>
      </c>
      <c r="C5" s="5" t="n">
        <v>-135</v>
      </c>
    </row>
    <row r="6" spans="1:4">
      <c r="A6" s="4" t="s">
        <v>553</v>
      </c>
      <c r="B6" s="5" t="n">
        <v>2187</v>
      </c>
      <c r="C6" s="5" t="n">
        <v>469</v>
      </c>
    </row>
    <row r="7" spans="1:4">
      <c r="A7" s="4" t="s">
        <v>554</v>
      </c>
      <c r="B7" s="5" t="n">
        <v>148</v>
      </c>
      <c r="C7" s="5" t="n">
        <v>39</v>
      </c>
      <c r="D7" s="6" t="n">
        <v>41</v>
      </c>
    </row>
    <row r="8" spans="1:4">
      <c r="A8" s="3" t="s">
        <v>555</v>
      </c>
    </row>
    <row r="9" spans="1:4">
      <c r="A9" s="5" t="n">
        <v>2019</v>
      </c>
      <c r="B9" s="5" t="n">
        <v>182</v>
      </c>
    </row>
    <row r="10" spans="1:4">
      <c r="A10" s="5" t="n">
        <v>2020</v>
      </c>
      <c r="B10" s="5" t="n">
        <v>182</v>
      </c>
    </row>
    <row r="11" spans="1:4">
      <c r="A11" s="5" t="n">
        <v>2021</v>
      </c>
      <c r="B11" s="5" t="n">
        <v>182</v>
      </c>
    </row>
    <row r="12" spans="1:4">
      <c r="A12" s="5" t="n">
        <v>2022</v>
      </c>
      <c r="B12" s="5" t="n">
        <v>182</v>
      </c>
    </row>
    <row r="13" spans="1:4">
      <c r="A13" s="5" t="n">
        <v>2023</v>
      </c>
      <c r="B13" s="5" t="n">
        <v>182</v>
      </c>
    </row>
    <row r="14" spans="1:4">
      <c r="A14" s="4" t="s">
        <v>493</v>
      </c>
    </row>
    <row r="15" spans="1:4">
      <c r="A15" s="3" t="s">
        <v>550</v>
      </c>
    </row>
    <row r="16" spans="1:4">
      <c r="A16" s="4" t="s">
        <v>551</v>
      </c>
      <c r="B16" s="5" t="n">
        <v>1615</v>
      </c>
      <c r="C16" s="5" t="n">
        <v>461</v>
      </c>
    </row>
    <row r="17" spans="1:4">
      <c r="A17" s="4" t="s">
        <v>552</v>
      </c>
      <c r="B17" s="5" t="n">
        <v>-206</v>
      </c>
      <c r="C17" s="5" t="n">
        <v>-108</v>
      </c>
    </row>
    <row r="18" spans="1:4">
      <c r="A18" s="4" t="s">
        <v>553</v>
      </c>
      <c r="B18" s="5" t="n">
        <v>1409</v>
      </c>
      <c r="C18" s="5" t="n">
        <v>353</v>
      </c>
    </row>
    <row r="19" spans="1:4">
      <c r="A19" s="4" t="s">
        <v>496</v>
      </c>
    </row>
    <row r="20" spans="1:4">
      <c r="A20" s="3" t="s">
        <v>550</v>
      </c>
    </row>
    <row r="21" spans="1:4">
      <c r="A21" s="4" t="s">
        <v>551</v>
      </c>
      <c r="B21" s="5" t="n">
        <v>547</v>
      </c>
      <c r="C21" s="5" t="n">
        <v>0</v>
      </c>
    </row>
    <row r="22" spans="1:4">
      <c r="A22" s="4" t="s">
        <v>552</v>
      </c>
      <c r="B22" s="5" t="n">
        <v>-17</v>
      </c>
      <c r="C22" s="5" t="n">
        <v>0</v>
      </c>
    </row>
    <row r="23" spans="1:4">
      <c r="A23" s="4" t="s">
        <v>553</v>
      </c>
      <c r="B23" s="5" t="n">
        <v>530</v>
      </c>
      <c r="C23" s="5" t="n">
        <v>0</v>
      </c>
    </row>
    <row r="24" spans="1:4">
      <c r="A24" s="4" t="s">
        <v>498</v>
      </c>
    </row>
    <row r="25" spans="1:4">
      <c r="A25" s="3" t="s">
        <v>550</v>
      </c>
    </row>
    <row r="26" spans="1:4">
      <c r="A26" s="4" t="s">
        <v>551</v>
      </c>
      <c r="B26" s="5" t="n">
        <v>160</v>
      </c>
      <c r="C26" s="5" t="n">
        <v>0</v>
      </c>
    </row>
    <row r="27" spans="1:4">
      <c r="A27" s="4" t="s">
        <v>552</v>
      </c>
      <c r="B27" s="5" t="n">
        <v>-18</v>
      </c>
      <c r="C27" s="5" t="n">
        <v>0</v>
      </c>
    </row>
    <row r="28" spans="1:4">
      <c r="A28" s="4" t="s">
        <v>553</v>
      </c>
      <c r="B28" s="5" t="n">
        <v>142</v>
      </c>
      <c r="C28" s="5" t="n">
        <v>0</v>
      </c>
    </row>
    <row r="29" spans="1:4">
      <c r="A29" s="4" t="s">
        <v>556</v>
      </c>
    </row>
    <row r="30" spans="1:4">
      <c r="A30" s="3" t="s">
        <v>550</v>
      </c>
    </row>
    <row r="31" spans="1:4">
      <c r="A31" s="4" t="s">
        <v>551</v>
      </c>
      <c r="B31" s="5" t="n">
        <v>143</v>
      </c>
      <c r="C31" s="5" t="n">
        <v>143</v>
      </c>
    </row>
    <row r="32" spans="1:4">
      <c r="A32" s="4" t="s">
        <v>552</v>
      </c>
      <c r="B32" s="5" t="n">
        <v>-37</v>
      </c>
      <c r="C32" s="5" t="n">
        <v>-27</v>
      </c>
    </row>
    <row r="33" spans="1:4">
      <c r="A33" s="4" t="s">
        <v>553</v>
      </c>
      <c r="B33" s="5" t="n">
        <v>106</v>
      </c>
      <c r="C33" s="5" t="n">
        <v>116</v>
      </c>
    </row>
    <row r="34" spans="1:4">
      <c r="A34" s="4" t="s">
        <v>557</v>
      </c>
    </row>
    <row r="35" spans="1:4">
      <c r="A35" s="3" t="s">
        <v>550</v>
      </c>
    </row>
    <row r="36" spans="1:4">
      <c r="A36" s="4" t="s">
        <v>553</v>
      </c>
      <c r="B36" s="6" t="n">
        <v>6</v>
      </c>
      <c r="C36"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6</v>
      </c>
    </row>
    <row r="2" spans="1:3">
      <c r="A2" s="3" t="s">
        <v>186</v>
      </c>
    </row>
    <row r="3" spans="1:3">
      <c r="A3" s="4" t="s">
        <v>559</v>
      </c>
      <c r="B3" s="6" t="n">
        <v>1352</v>
      </c>
      <c r="C3" s="6" t="n">
        <v>1214</v>
      </c>
    </row>
    <row r="4" spans="1:3">
      <c r="A4" s="4" t="s">
        <v>560</v>
      </c>
      <c r="B4" s="5" t="n">
        <v>5562</v>
      </c>
      <c r="C4" s="5" t="n">
        <v>5131</v>
      </c>
    </row>
    <row r="5" spans="1:3">
      <c r="A5" s="4" t="s">
        <v>561</v>
      </c>
      <c r="B5" s="5" t="n">
        <v>280</v>
      </c>
      <c r="C5" s="5" t="n">
        <v>204</v>
      </c>
    </row>
    <row r="6" spans="1:3">
      <c r="A6" s="4" t="s">
        <v>562</v>
      </c>
      <c r="B6" s="5" t="n">
        <v>323</v>
      </c>
      <c r="C6" s="5" t="n">
        <v>369</v>
      </c>
    </row>
    <row r="7" spans="1:3">
      <c r="A7" s="4" t="s">
        <v>563</v>
      </c>
      <c r="B7" s="5" t="n">
        <v>7517</v>
      </c>
      <c r="C7" s="5" t="n">
        <v>6918</v>
      </c>
    </row>
    <row r="8" spans="1:3">
      <c r="A8" s="4" t="s">
        <v>564</v>
      </c>
      <c r="B8" s="5" t="n">
        <v>-3772</v>
      </c>
      <c r="C8" s="5" t="n">
        <v>-3679</v>
      </c>
    </row>
    <row r="9" spans="1:3">
      <c r="A9" s="4" t="s">
        <v>83</v>
      </c>
      <c r="B9" s="6" t="n">
        <v>3745</v>
      </c>
      <c r="C9" s="6" t="n">
        <v>32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447</v>
      </c>
      <c r="D1" s="2" t="s">
        <v>36</v>
      </c>
    </row>
    <row r="2" spans="1:4">
      <c r="A2" s="3" t="s">
        <v>189</v>
      </c>
    </row>
    <row r="3" spans="1:4">
      <c r="A3" s="4" t="s">
        <v>566</v>
      </c>
      <c r="B3" s="6" t="n">
        <v>272</v>
      </c>
      <c r="D3" s="6" t="n">
        <v>399</v>
      </c>
    </row>
    <row r="4" spans="1:4">
      <c r="A4" s="4" t="s">
        <v>567</v>
      </c>
      <c r="B4" s="5" t="n">
        <v>360</v>
      </c>
      <c r="D4" s="5" t="n">
        <v>313</v>
      </c>
    </row>
    <row r="5" spans="1:4">
      <c r="A5" s="4" t="s">
        <v>141</v>
      </c>
      <c r="B5" s="5" t="n">
        <v>15</v>
      </c>
      <c r="D5" s="5" t="n">
        <v>13</v>
      </c>
    </row>
    <row r="6" spans="1:4">
      <c r="A6" s="4" t="s">
        <v>568</v>
      </c>
      <c r="B6" s="5" t="n">
        <v>19</v>
      </c>
      <c r="D6" s="5" t="n">
        <v>9</v>
      </c>
    </row>
    <row r="7" spans="1:4">
      <c r="A7" s="4" t="s">
        <v>569</v>
      </c>
      <c r="B7" s="5" t="n">
        <v>20</v>
      </c>
      <c r="D7" s="5" t="n">
        <v>4</v>
      </c>
    </row>
    <row r="8" spans="1:4">
      <c r="A8" s="4" t="s">
        <v>134</v>
      </c>
      <c r="B8" s="5" t="n">
        <v>117</v>
      </c>
      <c r="D8" s="5" t="n">
        <v>94</v>
      </c>
    </row>
    <row r="9" spans="1:4">
      <c r="A9" s="4" t="s">
        <v>84</v>
      </c>
      <c r="B9" s="6" t="n">
        <v>803</v>
      </c>
      <c r="C9" s="6" t="n">
        <v>833</v>
      </c>
      <c r="D9" s="6" t="n">
        <v>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0</v>
      </c>
      <c r="B1" s="2" t="s">
        <v>1</v>
      </c>
    </row>
    <row r="2" spans="1:4">
      <c r="B2" s="2" t="s">
        <v>2</v>
      </c>
      <c r="C2" s="2" t="s">
        <v>36</v>
      </c>
      <c r="D2" s="2" t="s">
        <v>40</v>
      </c>
    </row>
    <row r="3" spans="1:4">
      <c r="A3" s="3" t="s">
        <v>195</v>
      </c>
    </row>
    <row r="4" spans="1:4">
      <c r="A4" s="4" t="s">
        <v>571</v>
      </c>
      <c r="B4" s="6" t="n">
        <v>54</v>
      </c>
    </row>
    <row r="5" spans="1:4">
      <c r="A5" s="4" t="s">
        <v>572</v>
      </c>
      <c r="B5" s="5" t="n">
        <v>42</v>
      </c>
    </row>
    <row r="6" spans="1:4">
      <c r="A6" s="4" t="s">
        <v>573</v>
      </c>
      <c r="B6" s="5" t="n">
        <v>34</v>
      </c>
    </row>
    <row r="7" spans="1:4">
      <c r="A7" s="4" t="s">
        <v>574</v>
      </c>
      <c r="B7" s="5" t="n">
        <v>26</v>
      </c>
    </row>
    <row r="8" spans="1:4">
      <c r="A8" s="4" t="s">
        <v>575</v>
      </c>
      <c r="B8" s="5" t="n">
        <v>21</v>
      </c>
    </row>
    <row r="9" spans="1:4">
      <c r="A9" s="4" t="s">
        <v>576</v>
      </c>
      <c r="B9" s="5" t="n">
        <v>117</v>
      </c>
    </row>
    <row r="10" spans="1:4">
      <c r="A10" s="4" t="s">
        <v>577</v>
      </c>
      <c r="B10" s="6" t="n">
        <v>50</v>
      </c>
      <c r="C10" s="6" t="n">
        <v>50</v>
      </c>
      <c r="D10" s="6"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6</v>
      </c>
    </row>
    <row r="2" spans="1:3">
      <c r="A2" s="3" t="s">
        <v>192</v>
      </c>
    </row>
    <row r="3" spans="1:3">
      <c r="A3" s="4" t="s">
        <v>579</v>
      </c>
      <c r="B3" s="6" t="n">
        <v>210</v>
      </c>
      <c r="C3" s="6" t="n">
        <v>162</v>
      </c>
    </row>
    <row r="4" spans="1:3">
      <c r="A4" s="4" t="s">
        <v>580</v>
      </c>
      <c r="B4" s="5" t="n">
        <v>124</v>
      </c>
      <c r="C4" s="5" t="n">
        <v>120</v>
      </c>
    </row>
    <row r="5" spans="1:3">
      <c r="A5" s="4" t="s">
        <v>581</v>
      </c>
      <c r="B5" s="5" t="n">
        <v>83</v>
      </c>
      <c r="C5" s="5" t="n">
        <v>54</v>
      </c>
    </row>
    <row r="6" spans="1:3">
      <c r="A6" s="4" t="s">
        <v>569</v>
      </c>
      <c r="B6" s="5" t="n">
        <v>52</v>
      </c>
      <c r="C6" s="5" t="n">
        <v>23</v>
      </c>
    </row>
    <row r="7" spans="1:3">
      <c r="A7" s="4" t="s">
        <v>582</v>
      </c>
      <c r="B7" s="5" t="n">
        <v>47</v>
      </c>
      <c r="C7" s="5" t="n">
        <v>23</v>
      </c>
    </row>
    <row r="8" spans="1:3">
      <c r="A8" s="4" t="s">
        <v>583</v>
      </c>
      <c r="B8" s="5" t="n">
        <v>25</v>
      </c>
      <c r="C8" s="5" t="n">
        <v>30</v>
      </c>
    </row>
    <row r="9" spans="1:3">
      <c r="A9" s="4" t="s">
        <v>584</v>
      </c>
      <c r="B9" s="5" t="n">
        <v>21</v>
      </c>
      <c r="C9" s="5" t="n">
        <v>17</v>
      </c>
    </row>
    <row r="10" spans="1:3">
      <c r="A10" s="4" t="s">
        <v>585</v>
      </c>
      <c r="B10" s="5" t="n">
        <v>444</v>
      </c>
      <c r="C10" s="5" t="n">
        <v>328</v>
      </c>
    </row>
    <row r="11" spans="1:3">
      <c r="A11" s="4" t="s">
        <v>90</v>
      </c>
      <c r="B11" s="6" t="n">
        <v>1006</v>
      </c>
      <c r="C11" s="6" t="n">
        <v>7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40</v>
      </c>
    </row>
    <row r="3" spans="1:4">
      <c r="A3" s="3" t="s">
        <v>198</v>
      </c>
    </row>
    <row r="4" spans="1:4">
      <c r="A4" s="4" t="s">
        <v>587</v>
      </c>
      <c r="B4" s="6" t="n">
        <v>-5</v>
      </c>
      <c r="C4" s="6" t="n">
        <v>12</v>
      </c>
      <c r="D4" s="6" t="n">
        <v>14</v>
      </c>
    </row>
    <row r="5" spans="1:4">
      <c r="A5" s="4" t="s">
        <v>584</v>
      </c>
      <c r="B5" s="5" t="n">
        <v>25</v>
      </c>
      <c r="C5" s="5" t="n">
        <v>18</v>
      </c>
      <c r="D5" s="5" t="n">
        <v>12</v>
      </c>
    </row>
    <row r="6" spans="1:4">
      <c r="A6" s="4" t="s">
        <v>588</v>
      </c>
      <c r="B6" s="5" t="n">
        <v>26</v>
      </c>
      <c r="C6" s="5" t="n">
        <v>2</v>
      </c>
      <c r="D6" s="5" t="n">
        <v>0</v>
      </c>
    </row>
    <row r="7" spans="1:4">
      <c r="A7" s="4" t="s">
        <v>589</v>
      </c>
      <c r="B7" s="5" t="n">
        <v>-2</v>
      </c>
      <c r="C7" s="5" t="n">
        <v>19</v>
      </c>
      <c r="D7" s="5" t="n">
        <v>4</v>
      </c>
    </row>
    <row r="8" spans="1:4">
      <c r="A8" s="4" t="s">
        <v>47</v>
      </c>
      <c r="B8" s="6" t="n">
        <v>44</v>
      </c>
      <c r="C8" s="6" t="n">
        <v>51</v>
      </c>
      <c r="D8" s="6" t="n">
        <v>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590</v>
      </c>
      <c r="B1" s="2" t="s">
        <v>33</v>
      </c>
      <c r="J1" s="2" t="s">
        <v>1</v>
      </c>
    </row>
    <row r="2" spans="1:12">
      <c r="B2" s="2" t="s">
        <v>504</v>
      </c>
      <c r="C2" s="2" t="s">
        <v>591</v>
      </c>
      <c r="D2" s="2" t="s">
        <v>592</v>
      </c>
      <c r="E2" s="2" t="s">
        <v>593</v>
      </c>
      <c r="F2" s="2" t="s">
        <v>594</v>
      </c>
      <c r="G2" s="2" t="s">
        <v>595</v>
      </c>
      <c r="H2" s="2" t="s">
        <v>596</v>
      </c>
      <c r="I2" s="2" t="s">
        <v>597</v>
      </c>
      <c r="J2" s="2" t="s">
        <v>598</v>
      </c>
      <c r="K2" s="2" t="s">
        <v>594</v>
      </c>
      <c r="L2" s="2" t="s">
        <v>599</v>
      </c>
    </row>
    <row r="3" spans="1:12">
      <c r="A3" s="3" t="s">
        <v>600</v>
      </c>
    </row>
    <row r="4" spans="1:12">
      <c r="A4" s="4" t="s">
        <v>601</v>
      </c>
      <c r="B4" s="6" t="n">
        <v>16</v>
      </c>
      <c r="C4" s="6" t="n">
        <v>-1</v>
      </c>
      <c r="D4" s="6" t="n">
        <v>16</v>
      </c>
      <c r="E4" s="6" t="n">
        <v>13</v>
      </c>
      <c r="F4" s="6" t="n">
        <v>21</v>
      </c>
      <c r="G4" s="6" t="n">
        <v>16</v>
      </c>
      <c r="H4" s="6" t="n">
        <v>18</v>
      </c>
      <c r="I4" s="6" t="n">
        <v>-4</v>
      </c>
    </row>
    <row r="5" spans="1:12">
      <c r="A5" s="4" t="s">
        <v>589</v>
      </c>
      <c r="J5" s="6" t="n">
        <v>-2</v>
      </c>
      <c r="K5" s="6" t="n">
        <v>19</v>
      </c>
      <c r="L5" s="6" t="n">
        <v>4</v>
      </c>
    </row>
    <row r="6" spans="1:12">
      <c r="A6" s="4" t="s">
        <v>602</v>
      </c>
      <c r="J6" s="5" t="n">
        <v>2</v>
      </c>
    </row>
    <row r="7" spans="1:12">
      <c r="A7" s="4" t="s">
        <v>603</v>
      </c>
    </row>
    <row r="8" spans="1:12">
      <c r="A8" s="3" t="s">
        <v>600</v>
      </c>
    </row>
    <row r="9" spans="1:12">
      <c r="A9" s="4" t="s">
        <v>604</v>
      </c>
      <c r="K9" s="5" t="n">
        <v>19</v>
      </c>
    </row>
    <row r="10" spans="1:12">
      <c r="A10" s="4" t="s">
        <v>605</v>
      </c>
      <c r="J10" s="6" t="n">
        <v>6</v>
      </c>
    </row>
    <row r="11" spans="1:12">
      <c r="A11" s="4" t="s">
        <v>606</v>
      </c>
    </row>
    <row r="12" spans="1:12">
      <c r="A12" s="3" t="s">
        <v>600</v>
      </c>
    </row>
    <row r="13" spans="1:12">
      <c r="A13" s="4" t="s">
        <v>607</v>
      </c>
      <c r="B13" s="6" t="n">
        <v>21</v>
      </c>
      <c r="J13" s="5" t="n">
        <v>21</v>
      </c>
    </row>
    <row r="14" spans="1:12">
      <c r="A14" s="4" t="s">
        <v>608</v>
      </c>
    </row>
    <row r="15" spans="1:12">
      <c r="A15" s="3" t="s">
        <v>600</v>
      </c>
    </row>
    <row r="16" spans="1:12">
      <c r="A16" s="4" t="s">
        <v>601</v>
      </c>
      <c r="J16" s="5" t="n">
        <v>13</v>
      </c>
      <c r="K16" s="5" t="n">
        <v>19</v>
      </c>
    </row>
    <row r="17" spans="1:12">
      <c r="A17" s="4" t="s">
        <v>609</v>
      </c>
    </row>
    <row r="18" spans="1:12">
      <c r="A18" s="3" t="s">
        <v>600</v>
      </c>
    </row>
    <row r="19" spans="1:12">
      <c r="A19" s="4" t="s">
        <v>601</v>
      </c>
      <c r="L19" s="5" t="n">
        <v>9</v>
      </c>
    </row>
    <row r="20" spans="1:12">
      <c r="A20" s="4" t="s">
        <v>610</v>
      </c>
    </row>
    <row r="21" spans="1:12">
      <c r="A21" s="3" t="s">
        <v>600</v>
      </c>
    </row>
    <row r="22" spans="1:12">
      <c r="A22" s="4" t="s">
        <v>601</v>
      </c>
      <c r="J22" s="5" t="n">
        <v>12</v>
      </c>
      <c r="K22" s="5" t="n">
        <v>18</v>
      </c>
    </row>
    <row r="23" spans="1:12">
      <c r="A23" s="4" t="s">
        <v>611</v>
      </c>
    </row>
    <row r="24" spans="1:12">
      <c r="A24" s="3" t="s">
        <v>600</v>
      </c>
    </row>
    <row r="25" spans="1:12">
      <c r="A25" s="4" t="s">
        <v>601</v>
      </c>
      <c r="J25" s="5" t="n">
        <v>-5</v>
      </c>
      <c r="L25" s="6" t="n">
        <v>3</v>
      </c>
    </row>
    <row r="26" spans="1:12">
      <c r="A26" s="4" t="s">
        <v>612</v>
      </c>
    </row>
    <row r="27" spans="1:12">
      <c r="A27" s="3" t="s">
        <v>600</v>
      </c>
    </row>
    <row r="28" spans="1:12">
      <c r="A28" s="4" t="s">
        <v>589</v>
      </c>
      <c r="J28" s="6" t="n">
        <v>8</v>
      </c>
    </row>
    <row r="29" spans="1:12">
      <c r="A29" s="4" t="s">
        <v>613</v>
      </c>
    </row>
    <row r="30" spans="1:12">
      <c r="A30" s="3" t="s">
        <v>600</v>
      </c>
    </row>
    <row r="31" spans="1:12">
      <c r="A31" s="4" t="s">
        <v>601</v>
      </c>
      <c r="K31" s="6" t="n">
        <v>-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6</v>
      </c>
      <c r="D2" s="2" t="s">
        <v>40</v>
      </c>
    </row>
    <row r="3" spans="1:4">
      <c r="A3" s="3" t="s">
        <v>600</v>
      </c>
    </row>
    <row r="4" spans="1:4">
      <c r="A4" s="4" t="s">
        <v>584</v>
      </c>
      <c r="B4" s="6" t="n">
        <v>25</v>
      </c>
      <c r="C4" s="6" t="n">
        <v>18</v>
      </c>
      <c r="D4" s="6" t="n">
        <v>12</v>
      </c>
    </row>
    <row r="5" spans="1:4">
      <c r="A5" s="4" t="s">
        <v>610</v>
      </c>
    </row>
    <row r="6" spans="1:4">
      <c r="A6" s="3" t="s">
        <v>600</v>
      </c>
    </row>
    <row r="7" spans="1:4">
      <c r="A7" s="4" t="s">
        <v>584</v>
      </c>
      <c r="B7" s="5" t="n">
        <v>17</v>
      </c>
      <c r="C7" s="5" t="n">
        <v>15</v>
      </c>
      <c r="D7" s="5" t="n">
        <v>9</v>
      </c>
    </row>
    <row r="8" spans="1:4">
      <c r="A8" s="4" t="s">
        <v>615</v>
      </c>
    </row>
    <row r="9" spans="1:4">
      <c r="A9" s="3" t="s">
        <v>600</v>
      </c>
    </row>
    <row r="10" spans="1:4">
      <c r="A10" s="4" t="s">
        <v>584</v>
      </c>
      <c r="B10" s="5" t="n">
        <v>8</v>
      </c>
      <c r="C10" s="5" t="n">
        <v>3</v>
      </c>
      <c r="D10" s="5" t="n">
        <v>3</v>
      </c>
    </row>
    <row r="11" spans="1:4">
      <c r="A11" s="4" t="s">
        <v>616</v>
      </c>
    </row>
    <row r="12" spans="1:4">
      <c r="A12" s="3" t="s">
        <v>600</v>
      </c>
    </row>
    <row r="13" spans="1:4">
      <c r="A13" s="4" t="s">
        <v>584</v>
      </c>
      <c r="B13" s="5" t="n">
        <v>5</v>
      </c>
      <c r="C13" s="5" t="n">
        <v>8</v>
      </c>
      <c r="D13" s="5" t="n">
        <v>4</v>
      </c>
    </row>
    <row r="14" spans="1:4">
      <c r="A14" s="4" t="s">
        <v>617</v>
      </c>
    </row>
    <row r="15" spans="1:4">
      <c r="A15" s="3" t="s">
        <v>600</v>
      </c>
    </row>
    <row r="16" spans="1:4">
      <c r="A16" s="4" t="s">
        <v>584</v>
      </c>
      <c r="B16" s="5" t="n">
        <v>4</v>
      </c>
      <c r="C16" s="5" t="n">
        <v>3</v>
      </c>
      <c r="D16" s="5" t="n">
        <v>1</v>
      </c>
    </row>
    <row r="17" spans="1:4">
      <c r="A17" s="4" t="s">
        <v>618</v>
      </c>
    </row>
    <row r="18" spans="1:4">
      <c r="A18" s="3" t="s">
        <v>600</v>
      </c>
    </row>
    <row r="19" spans="1:4">
      <c r="A19" s="4" t="s">
        <v>584</v>
      </c>
      <c r="B19" s="5" t="n">
        <v>1</v>
      </c>
      <c r="C19" s="5" t="n">
        <v>0</v>
      </c>
      <c r="D19" s="5" t="n">
        <v>0</v>
      </c>
    </row>
    <row r="20" spans="1:4">
      <c r="A20" s="4" t="s">
        <v>619</v>
      </c>
    </row>
    <row r="21" spans="1:4">
      <c r="A21" s="3" t="s">
        <v>600</v>
      </c>
    </row>
    <row r="22" spans="1:4">
      <c r="A22" s="4" t="s">
        <v>584</v>
      </c>
      <c r="B22" s="5" t="n">
        <v>4</v>
      </c>
      <c r="C22" s="5" t="n">
        <v>4</v>
      </c>
      <c r="D22" s="5" t="n">
        <v>4</v>
      </c>
    </row>
    <row r="23" spans="1:4">
      <c r="A23" s="4" t="s">
        <v>620</v>
      </c>
    </row>
    <row r="24" spans="1:4">
      <c r="A24" s="3" t="s">
        <v>600</v>
      </c>
    </row>
    <row r="25" spans="1:4">
      <c r="A25" s="4" t="s">
        <v>584</v>
      </c>
      <c r="B25" s="5" t="n">
        <v>5</v>
      </c>
      <c r="C25" s="5" t="n">
        <v>3</v>
      </c>
      <c r="D25" s="5" t="n">
        <v>3</v>
      </c>
    </row>
    <row r="26" spans="1:4">
      <c r="A26" s="4" t="s">
        <v>621</v>
      </c>
    </row>
    <row r="27" spans="1:4">
      <c r="A27" s="3" t="s">
        <v>600</v>
      </c>
    </row>
    <row r="28" spans="1:4">
      <c r="A28" s="4" t="s">
        <v>584</v>
      </c>
      <c r="B28" s="5" t="n">
        <v>3</v>
      </c>
      <c r="C28" s="5" t="n">
        <v>0</v>
      </c>
      <c r="D28" s="5" t="n">
        <v>0</v>
      </c>
    </row>
    <row r="29" spans="1:4">
      <c r="A29" s="4" t="s">
        <v>622</v>
      </c>
    </row>
    <row r="30" spans="1:4">
      <c r="A30" s="3" t="s">
        <v>600</v>
      </c>
    </row>
    <row r="31" spans="1:4">
      <c r="A31" s="4" t="s">
        <v>584</v>
      </c>
      <c r="B31" s="6" t="n">
        <v>3</v>
      </c>
      <c r="C31" s="6" t="n">
        <v>0</v>
      </c>
      <c r="D31"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3</v>
      </c>
      <c r="B1" s="2" t="s">
        <v>1</v>
      </c>
    </row>
    <row r="2" spans="1:9">
      <c r="B2" s="2" t="s">
        <v>504</v>
      </c>
      <c r="C2" s="2" t="s">
        <v>624</v>
      </c>
      <c r="D2" s="2" t="s">
        <v>625</v>
      </c>
      <c r="E2" s="2" t="s">
        <v>626</v>
      </c>
      <c r="F2" s="2" t="s">
        <v>627</v>
      </c>
      <c r="G2" s="2" t="s">
        <v>628</v>
      </c>
      <c r="H2" s="2" t="s">
        <v>594</v>
      </c>
      <c r="I2" s="2" t="s">
        <v>629</v>
      </c>
    </row>
    <row r="3" spans="1:9">
      <c r="A3" s="3" t="s">
        <v>630</v>
      </c>
    </row>
    <row r="4" spans="1:9">
      <c r="A4" s="4" t="s">
        <v>87</v>
      </c>
      <c r="B4" s="6" t="n">
        <v>89000000</v>
      </c>
      <c r="H4" s="6" t="n">
        <v>62000000</v>
      </c>
    </row>
    <row r="5" spans="1:9">
      <c r="A5" s="4" t="s">
        <v>631</v>
      </c>
      <c r="B5" s="5" t="n">
        <v>8696000000</v>
      </c>
      <c r="H5" s="5" t="n">
        <v>5328000000</v>
      </c>
    </row>
    <row r="6" spans="1:9">
      <c r="A6" s="4" t="s">
        <v>632</v>
      </c>
      <c r="B6" s="5" t="n">
        <v>29000000</v>
      </c>
      <c r="H6" s="5" t="n">
        <v>29000000</v>
      </c>
    </row>
    <row r="7" spans="1:9">
      <c r="A7" s="4" t="s">
        <v>633</v>
      </c>
      <c r="B7" s="5" t="n">
        <v>-86000000</v>
      </c>
      <c r="H7" s="5" t="n">
        <v>-64000000</v>
      </c>
    </row>
    <row r="8" spans="1:9">
      <c r="A8" s="4" t="s">
        <v>634</v>
      </c>
      <c r="B8" s="5" t="n">
        <v>8610000000</v>
      </c>
      <c r="H8" s="5" t="n">
        <v>5264000000</v>
      </c>
    </row>
    <row r="9" spans="1:9">
      <c r="A9" s="3" t="s">
        <v>635</v>
      </c>
    </row>
    <row r="10" spans="1:9">
      <c r="A10" s="4" t="s">
        <v>87</v>
      </c>
      <c r="B10" s="5" t="n">
        <v>89000000</v>
      </c>
      <c r="H10" s="5" t="n">
        <v>62000000</v>
      </c>
    </row>
    <row r="11" spans="1:9">
      <c r="A11" s="4" t="s">
        <v>631</v>
      </c>
      <c r="B11" s="5" t="n">
        <v>8603000000</v>
      </c>
      <c r="H11" s="5" t="n">
        <v>5281000000</v>
      </c>
    </row>
    <row r="12" spans="1:9">
      <c r="A12" s="4" t="s">
        <v>632</v>
      </c>
      <c r="B12" s="5" t="n">
        <v>29000000</v>
      </c>
      <c r="H12" s="5" t="n">
        <v>29000000</v>
      </c>
    </row>
    <row r="13" spans="1:9">
      <c r="A13" s="4" t="s">
        <v>633</v>
      </c>
      <c r="B13" s="5" t="n">
        <v>-86000000</v>
      </c>
      <c r="H13" s="5" t="n">
        <v>-64000000</v>
      </c>
    </row>
    <row r="14" spans="1:9">
      <c r="A14" s="4" t="s">
        <v>634</v>
      </c>
      <c r="B14" s="5" t="n">
        <v>8517000000</v>
      </c>
      <c r="H14" s="5" t="n">
        <v>5217000000</v>
      </c>
    </row>
    <row r="15" spans="1:9">
      <c r="A15" s="4" t="s">
        <v>636</v>
      </c>
    </row>
    <row r="16" spans="1:9">
      <c r="A16" s="3" t="s">
        <v>630</v>
      </c>
    </row>
    <row r="17" spans="1:9">
      <c r="A17" s="4" t="s">
        <v>631</v>
      </c>
      <c r="B17" s="5" t="n">
        <v>0</v>
      </c>
      <c r="H17" s="5" t="n">
        <v>122000000</v>
      </c>
    </row>
    <row r="18" spans="1:9">
      <c r="A18" s="3" t="s">
        <v>635</v>
      </c>
    </row>
    <row r="19" spans="1:9">
      <c r="A19" s="4" t="s">
        <v>631</v>
      </c>
      <c r="B19" s="5" t="n">
        <v>0</v>
      </c>
      <c r="H19" s="5" t="n">
        <v>122000000</v>
      </c>
    </row>
    <row r="20" spans="1:9">
      <c r="A20" s="4" t="s">
        <v>637</v>
      </c>
    </row>
    <row r="21" spans="1:9">
      <c r="A21" s="3" t="s">
        <v>630</v>
      </c>
    </row>
    <row r="22" spans="1:9">
      <c r="A22" s="4" t="s">
        <v>631</v>
      </c>
      <c r="B22" s="5" t="n">
        <v>815000000</v>
      </c>
      <c r="H22" s="5" t="n">
        <v>741000000</v>
      </c>
    </row>
    <row r="23" spans="1:9">
      <c r="A23" s="3" t="s">
        <v>635</v>
      </c>
    </row>
    <row r="24" spans="1:9">
      <c r="A24" s="4" t="s">
        <v>631</v>
      </c>
      <c r="B24" s="6" t="n">
        <v>810000000</v>
      </c>
      <c r="H24" s="5" t="n">
        <v>735000000</v>
      </c>
    </row>
    <row r="25" spans="1:9">
      <c r="A25" s="4" t="s">
        <v>638</v>
      </c>
    </row>
    <row r="26" spans="1:9">
      <c r="A26" s="3" t="s">
        <v>635</v>
      </c>
    </row>
    <row r="27" spans="1:9">
      <c r="A27" s="4" t="s">
        <v>639</v>
      </c>
      <c r="B27" s="4" t="s">
        <v>640</v>
      </c>
    </row>
    <row r="28" spans="1:9">
      <c r="A28" s="4" t="s">
        <v>641</v>
      </c>
    </row>
    <row r="29" spans="1:9">
      <c r="A29" s="3" t="s">
        <v>630</v>
      </c>
    </row>
    <row r="30" spans="1:9">
      <c r="A30" s="4" t="s">
        <v>631</v>
      </c>
      <c r="B30" s="6" t="n">
        <v>887000000</v>
      </c>
      <c r="H30" s="5" t="n">
        <v>0</v>
      </c>
    </row>
    <row r="31" spans="1:9">
      <c r="A31" s="3" t="s">
        <v>635</v>
      </c>
    </row>
    <row r="32" spans="1:9">
      <c r="A32" s="4" t="s">
        <v>631</v>
      </c>
      <c r="B32" s="6" t="n">
        <v>864000000</v>
      </c>
      <c r="H32" s="5" t="n">
        <v>0</v>
      </c>
    </row>
    <row r="33" spans="1:9">
      <c r="A33" s="4" t="s">
        <v>642</v>
      </c>
      <c r="D33" s="6" t="n">
        <v>1150000000</v>
      </c>
    </row>
    <row r="34" spans="1:9">
      <c r="A34" s="4" t="s">
        <v>643</v>
      </c>
    </row>
    <row r="35" spans="1:9">
      <c r="A35" s="3" t="s">
        <v>635</v>
      </c>
    </row>
    <row r="36" spans="1:9">
      <c r="A36" s="4" t="s">
        <v>639</v>
      </c>
      <c r="B36" s="4" t="s">
        <v>644</v>
      </c>
    </row>
    <row r="37" spans="1:9">
      <c r="A37" s="4" t="s">
        <v>645</v>
      </c>
    </row>
    <row r="38" spans="1:9">
      <c r="A38" s="3" t="s">
        <v>630</v>
      </c>
    </row>
    <row r="39" spans="1:9">
      <c r="A39" s="4" t="s">
        <v>631</v>
      </c>
      <c r="B39" s="6" t="n">
        <v>301000000</v>
      </c>
      <c r="H39" s="5" t="n">
        <v>324000000</v>
      </c>
    </row>
    <row r="40" spans="1:9">
      <c r="A40" s="3" t="s">
        <v>635</v>
      </c>
    </row>
    <row r="41" spans="1:9">
      <c r="A41" s="4" t="s">
        <v>631</v>
      </c>
      <c r="B41" s="6" t="n">
        <v>301000000</v>
      </c>
      <c r="H41" s="5" t="n">
        <v>324000000</v>
      </c>
    </row>
    <row r="42" spans="1:9">
      <c r="A42" s="4" t="s">
        <v>646</v>
      </c>
      <c r="C42" s="8" t="n">
        <v>263000000</v>
      </c>
      <c r="I42" s="8" t="n">
        <v>270000000</v>
      </c>
    </row>
    <row r="43" spans="1:9">
      <c r="A43" s="4" t="s">
        <v>647</v>
      </c>
    </row>
    <row r="44" spans="1:9">
      <c r="A44" s="3" t="s">
        <v>635</v>
      </c>
    </row>
    <row r="45" spans="1:9">
      <c r="A45" s="4" t="s">
        <v>639</v>
      </c>
      <c r="B45" s="4" t="s">
        <v>640</v>
      </c>
    </row>
    <row r="46" spans="1:9">
      <c r="A46" s="4" t="s">
        <v>648</v>
      </c>
    </row>
    <row r="47" spans="1:9">
      <c r="A47" s="3" t="s">
        <v>630</v>
      </c>
    </row>
    <row r="48" spans="1:9">
      <c r="A48" s="4" t="s">
        <v>631</v>
      </c>
      <c r="B48" s="6" t="n">
        <v>855000000</v>
      </c>
      <c r="C48" s="8" t="n">
        <v>746000000</v>
      </c>
      <c r="H48" s="5" t="n">
        <v>0</v>
      </c>
    </row>
    <row r="49" spans="1:9">
      <c r="A49" s="3" t="s">
        <v>635</v>
      </c>
    </row>
    <row r="50" spans="1:9">
      <c r="A50" s="4" t="s">
        <v>631</v>
      </c>
      <c r="B50" s="5" t="n">
        <v>846000000</v>
      </c>
      <c r="H50" s="5" t="n">
        <v>0</v>
      </c>
    </row>
    <row r="51" spans="1:9">
      <c r="A51" s="4" t="s">
        <v>642</v>
      </c>
      <c r="B51" s="6" t="n">
        <v>859000000</v>
      </c>
      <c r="E51" s="8" t="n">
        <v>750000000</v>
      </c>
    </row>
    <row r="52" spans="1:9">
      <c r="A52" s="4" t="s">
        <v>649</v>
      </c>
    </row>
    <row r="53" spans="1:9">
      <c r="A53" s="3" t="s">
        <v>635</v>
      </c>
    </row>
    <row r="54" spans="1:9">
      <c r="A54" s="4" t="s">
        <v>639</v>
      </c>
      <c r="B54" s="4" t="s">
        <v>650</v>
      </c>
    </row>
    <row r="55" spans="1:9">
      <c r="A55" s="4" t="s">
        <v>651</v>
      </c>
    </row>
    <row r="56" spans="1:9">
      <c r="A56" s="3" t="s">
        <v>630</v>
      </c>
    </row>
    <row r="57" spans="1:9">
      <c r="A57" s="4" t="s">
        <v>631</v>
      </c>
      <c r="B57" s="6" t="n">
        <v>745000000</v>
      </c>
      <c r="H57" s="5" t="n">
        <v>781000000</v>
      </c>
    </row>
    <row r="58" spans="1:9">
      <c r="A58" s="3" t="s">
        <v>635</v>
      </c>
    </row>
    <row r="59" spans="1:9">
      <c r="A59" s="4" t="s">
        <v>631</v>
      </c>
      <c r="B59" s="6" t="n">
        <v>740000000</v>
      </c>
      <c r="H59" s="5" t="n">
        <v>774000000</v>
      </c>
    </row>
    <row r="60" spans="1:9">
      <c r="A60" s="4" t="s">
        <v>652</v>
      </c>
      <c r="B60" s="4" t="s">
        <v>653</v>
      </c>
      <c r="C60" s="4" t="s">
        <v>653</v>
      </c>
    </row>
    <row r="61" spans="1:9">
      <c r="A61" s="4" t="s">
        <v>646</v>
      </c>
      <c r="C61" s="8" t="n">
        <v>650000000</v>
      </c>
    </row>
    <row r="62" spans="1:9">
      <c r="A62" s="4" t="s">
        <v>654</v>
      </c>
    </row>
    <row r="63" spans="1:9">
      <c r="A63" s="3" t="s">
        <v>630</v>
      </c>
    </row>
    <row r="64" spans="1:9">
      <c r="A64" s="4" t="s">
        <v>631</v>
      </c>
      <c r="B64" s="6" t="n">
        <v>1000000000</v>
      </c>
      <c r="H64" s="5" t="n">
        <v>1000000000</v>
      </c>
    </row>
    <row r="65" spans="1:9">
      <c r="A65" s="3" t="s">
        <v>635</v>
      </c>
    </row>
    <row r="66" spans="1:9">
      <c r="A66" s="4" t="s">
        <v>631</v>
      </c>
      <c r="B66" s="6" t="n">
        <v>993000000</v>
      </c>
      <c r="H66" s="5" t="n">
        <v>992000000</v>
      </c>
    </row>
    <row r="67" spans="1:9">
      <c r="A67" s="4" t="s">
        <v>652</v>
      </c>
      <c r="B67" s="4" t="s">
        <v>655</v>
      </c>
      <c r="C67" s="4" t="s">
        <v>655</v>
      </c>
    </row>
    <row r="68" spans="1:9">
      <c r="A68" s="4" t="s">
        <v>656</v>
      </c>
    </row>
    <row r="69" spans="1:9">
      <c r="A69" s="3" t="s">
        <v>630</v>
      </c>
    </row>
    <row r="70" spans="1:9">
      <c r="A70" s="4" t="s">
        <v>631</v>
      </c>
      <c r="B70" s="6" t="n">
        <v>384000000</v>
      </c>
      <c r="H70" s="5" t="n">
        <v>0</v>
      </c>
    </row>
    <row r="71" spans="1:9">
      <c r="A71" s="3" t="s">
        <v>635</v>
      </c>
    </row>
    <row r="72" spans="1:9">
      <c r="A72" s="4" t="s">
        <v>631</v>
      </c>
      <c r="B72" s="6" t="n">
        <v>380000000</v>
      </c>
      <c r="H72" s="5" t="n">
        <v>0</v>
      </c>
    </row>
    <row r="73" spans="1:9">
      <c r="A73" s="4" t="s">
        <v>652</v>
      </c>
      <c r="B73" s="4" t="s">
        <v>657</v>
      </c>
      <c r="C73" s="4" t="s">
        <v>657</v>
      </c>
      <c r="F73" s="4" t="s">
        <v>657</v>
      </c>
      <c r="G73" s="4" t="s">
        <v>657</v>
      </c>
    </row>
    <row r="74" spans="1:9">
      <c r="A74" s="4" t="s">
        <v>642</v>
      </c>
      <c r="B74" s="6" t="n">
        <v>384000000</v>
      </c>
      <c r="C74" s="8" t="n">
        <v>335000000</v>
      </c>
      <c r="G74" s="8" t="n">
        <v>335000000</v>
      </c>
    </row>
    <row r="75" spans="1:9">
      <c r="A75" s="4" t="s">
        <v>658</v>
      </c>
    </row>
    <row r="76" spans="1:9">
      <c r="A76" s="3" t="s">
        <v>630</v>
      </c>
    </row>
    <row r="77" spans="1:9">
      <c r="A77" s="4" t="s">
        <v>631</v>
      </c>
      <c r="B77" s="5" t="n">
        <v>688000000</v>
      </c>
      <c r="H77" s="5" t="n">
        <v>720000000</v>
      </c>
    </row>
    <row r="78" spans="1:9">
      <c r="A78" s="3" t="s">
        <v>635</v>
      </c>
    </row>
    <row r="79" spans="1:9">
      <c r="A79" s="4" t="s">
        <v>631</v>
      </c>
      <c r="B79" s="6" t="n">
        <v>682000000</v>
      </c>
      <c r="H79" s="5" t="n">
        <v>713000000</v>
      </c>
    </row>
    <row r="80" spans="1:9">
      <c r="A80" s="4" t="s">
        <v>652</v>
      </c>
      <c r="B80" s="4" t="s">
        <v>659</v>
      </c>
      <c r="C80" s="4" t="s">
        <v>659</v>
      </c>
    </row>
    <row r="81" spans="1:9">
      <c r="A81" s="4" t="s">
        <v>646</v>
      </c>
      <c r="C81" s="8" t="n">
        <v>600000000</v>
      </c>
    </row>
    <row r="82" spans="1:9">
      <c r="A82" s="4" t="s">
        <v>660</v>
      </c>
    </row>
    <row r="83" spans="1:9">
      <c r="A83" s="3" t="s">
        <v>630</v>
      </c>
    </row>
    <row r="84" spans="1:9">
      <c r="A84" s="4" t="s">
        <v>631</v>
      </c>
      <c r="B84" s="6" t="n">
        <v>688000000</v>
      </c>
      <c r="H84" s="5" t="n">
        <v>720000000</v>
      </c>
    </row>
    <row r="85" spans="1:9">
      <c r="A85" s="3" t="s">
        <v>635</v>
      </c>
    </row>
    <row r="86" spans="1:9">
      <c r="A86" s="4" t="s">
        <v>631</v>
      </c>
      <c r="B86" s="6" t="n">
        <v>681000000</v>
      </c>
      <c r="H86" s="5" t="n">
        <v>711000000</v>
      </c>
    </row>
    <row r="87" spans="1:9">
      <c r="A87" s="4" t="s">
        <v>652</v>
      </c>
      <c r="B87" s="4" t="s">
        <v>661</v>
      </c>
      <c r="C87" s="4" t="s">
        <v>661</v>
      </c>
    </row>
    <row r="88" spans="1:9">
      <c r="A88" s="4" t="s">
        <v>646</v>
      </c>
      <c r="C88" s="8" t="n">
        <v>600000000</v>
      </c>
    </row>
    <row r="89" spans="1:9">
      <c r="A89" s="4" t="s">
        <v>662</v>
      </c>
    </row>
    <row r="90" spans="1:9">
      <c r="A90" s="3" t="s">
        <v>630</v>
      </c>
    </row>
    <row r="91" spans="1:9">
      <c r="A91" s="4" t="s">
        <v>631</v>
      </c>
      <c r="B91" s="6" t="n">
        <v>400000000</v>
      </c>
      <c r="H91" s="5" t="n">
        <v>400000000</v>
      </c>
    </row>
    <row r="92" spans="1:9">
      <c r="A92" s="3" t="s">
        <v>635</v>
      </c>
    </row>
    <row r="93" spans="1:9">
      <c r="A93" s="4" t="s">
        <v>631</v>
      </c>
      <c r="B93" s="6" t="n">
        <v>394000000</v>
      </c>
      <c r="H93" s="5" t="n">
        <v>393000000</v>
      </c>
    </row>
    <row r="94" spans="1:9">
      <c r="A94" s="4" t="s">
        <v>652</v>
      </c>
      <c r="B94" s="4" t="s">
        <v>663</v>
      </c>
      <c r="C94" s="4" t="s">
        <v>663</v>
      </c>
    </row>
    <row r="95" spans="1:9">
      <c r="A95" s="4" t="s">
        <v>664</v>
      </c>
    </row>
    <row r="96" spans="1:9">
      <c r="A96" s="3" t="s">
        <v>630</v>
      </c>
    </row>
    <row r="97" spans="1:9">
      <c r="A97" s="4" t="s">
        <v>631</v>
      </c>
      <c r="B97" s="6" t="n">
        <v>875000000</v>
      </c>
      <c r="H97" s="5" t="n">
        <v>0</v>
      </c>
    </row>
    <row r="98" spans="1:9">
      <c r="A98" s="3" t="s">
        <v>635</v>
      </c>
    </row>
    <row r="99" spans="1:9">
      <c r="A99" s="4" t="s">
        <v>631</v>
      </c>
      <c r="B99" s="6" t="n">
        <v>863000000</v>
      </c>
      <c r="H99" s="5" t="n">
        <v>0</v>
      </c>
    </row>
    <row r="100" spans="1:9">
      <c r="A100" s="4" t="s">
        <v>652</v>
      </c>
      <c r="B100" s="4" t="s">
        <v>665</v>
      </c>
      <c r="C100" s="4" t="s">
        <v>665</v>
      </c>
      <c r="F100" s="4" t="s">
        <v>665</v>
      </c>
      <c r="G100" s="4" t="s">
        <v>665</v>
      </c>
    </row>
    <row r="101" spans="1:9">
      <c r="A101" s="4" t="s">
        <v>642</v>
      </c>
      <c r="F101" s="6" t="n">
        <v>875000000</v>
      </c>
    </row>
    <row r="102" spans="1:9">
      <c r="A102" s="4" t="s">
        <v>666</v>
      </c>
    </row>
    <row r="103" spans="1:9">
      <c r="A103" s="3" t="s">
        <v>630</v>
      </c>
    </row>
    <row r="104" spans="1:9">
      <c r="A104" s="4" t="s">
        <v>631</v>
      </c>
      <c r="B104" s="6" t="n">
        <v>350000000</v>
      </c>
      <c r="H104" s="5" t="n">
        <v>350000000</v>
      </c>
    </row>
    <row r="105" spans="1:9">
      <c r="A105" s="3" t="s">
        <v>635</v>
      </c>
    </row>
    <row r="106" spans="1:9">
      <c r="A106" s="4" t="s">
        <v>631</v>
      </c>
      <c r="B106" s="6" t="n">
        <v>348000000</v>
      </c>
      <c r="H106" s="5" t="n">
        <v>347000000</v>
      </c>
    </row>
    <row r="107" spans="1:9">
      <c r="A107" s="4" t="s">
        <v>652</v>
      </c>
      <c r="B107" s="4" t="s">
        <v>667</v>
      </c>
      <c r="C107" s="4" t="s">
        <v>667</v>
      </c>
    </row>
    <row r="108" spans="1:9">
      <c r="A108" s="4" t="s">
        <v>668</v>
      </c>
    </row>
    <row r="109" spans="1:9">
      <c r="A109" s="3" t="s">
        <v>630</v>
      </c>
    </row>
    <row r="110" spans="1:9">
      <c r="A110" s="4" t="s">
        <v>631</v>
      </c>
      <c r="B110" s="6" t="n">
        <v>573000000</v>
      </c>
      <c r="H110" s="5" t="n">
        <v>0</v>
      </c>
    </row>
    <row r="111" spans="1:9">
      <c r="A111" s="3" t="s">
        <v>635</v>
      </c>
    </row>
    <row r="112" spans="1:9">
      <c r="A112" s="4" t="s">
        <v>631</v>
      </c>
      <c r="B112" s="6" t="n">
        <v>566000000</v>
      </c>
      <c r="H112" s="5" t="n">
        <v>0</v>
      </c>
    </row>
    <row r="113" spans="1:9">
      <c r="A113" s="4" t="s">
        <v>652</v>
      </c>
      <c r="B113" s="4" t="s">
        <v>669</v>
      </c>
      <c r="C113" s="4" t="s">
        <v>669</v>
      </c>
      <c r="F113" s="4" t="s">
        <v>669</v>
      </c>
      <c r="G113" s="4" t="s">
        <v>669</v>
      </c>
    </row>
    <row r="114" spans="1:9">
      <c r="A114" s="4" t="s">
        <v>642</v>
      </c>
      <c r="B114" s="6" t="n">
        <v>573000000</v>
      </c>
      <c r="C114" s="8" t="n">
        <v>500000000</v>
      </c>
      <c r="G114" s="8" t="n">
        <v>500000000</v>
      </c>
    </row>
    <row r="115" spans="1:9">
      <c r="A115" s="4" t="s">
        <v>670</v>
      </c>
    </row>
    <row r="116" spans="1:9">
      <c r="A116" s="3" t="s">
        <v>630</v>
      </c>
    </row>
    <row r="117" spans="1:9">
      <c r="A117" s="4" t="s">
        <v>631</v>
      </c>
      <c r="B117" s="5" t="n">
        <v>40000000</v>
      </c>
      <c r="H117" s="5" t="n">
        <v>40000000</v>
      </c>
    </row>
    <row r="118" spans="1:9">
      <c r="A118" s="3" t="s">
        <v>635</v>
      </c>
    </row>
    <row r="119" spans="1:9">
      <c r="A119" s="4" t="s">
        <v>631</v>
      </c>
      <c r="B119" s="6" t="n">
        <v>40000000</v>
      </c>
      <c r="H119" s="5" t="n">
        <v>40000000</v>
      </c>
    </row>
    <row r="120" spans="1:9">
      <c r="A120" s="4" t="s">
        <v>652</v>
      </c>
      <c r="B120" s="4" t="s">
        <v>671</v>
      </c>
      <c r="C120" s="4" t="s">
        <v>671</v>
      </c>
    </row>
    <row r="121" spans="1:9">
      <c r="A121" s="4" t="s">
        <v>672</v>
      </c>
    </row>
    <row r="122" spans="1:9">
      <c r="A122" s="3" t="s">
        <v>630</v>
      </c>
    </row>
    <row r="123" spans="1:9">
      <c r="A123" s="4" t="s">
        <v>631</v>
      </c>
      <c r="B123" s="6" t="n">
        <v>62000000</v>
      </c>
      <c r="H123" s="5" t="n">
        <v>96000000</v>
      </c>
    </row>
    <row r="124" spans="1:9">
      <c r="A124" s="3" t="s">
        <v>635</v>
      </c>
    </row>
    <row r="125" spans="1:9">
      <c r="A125" s="4" t="s">
        <v>631</v>
      </c>
      <c r="B125" s="6" t="n">
        <v>62000000</v>
      </c>
      <c r="H125" s="5" t="n">
        <v>96000000</v>
      </c>
    </row>
    <row r="126" spans="1:9">
      <c r="A126" s="4" t="s">
        <v>673</v>
      </c>
    </row>
    <row r="127" spans="1:9">
      <c r="A127" s="3" t="s">
        <v>635</v>
      </c>
    </row>
    <row r="128" spans="1:9">
      <c r="A128" s="4" t="s">
        <v>652</v>
      </c>
      <c r="B128" s="4" t="s">
        <v>653</v>
      </c>
      <c r="C128" s="4" t="s">
        <v>653</v>
      </c>
    </row>
    <row r="129" spans="1:9">
      <c r="A129" s="4" t="s">
        <v>674</v>
      </c>
    </row>
    <row r="130" spans="1:9">
      <c r="A130" s="3" t="s">
        <v>635</v>
      </c>
    </row>
    <row r="131" spans="1:9">
      <c r="A131" s="4" t="s">
        <v>652</v>
      </c>
      <c r="B131" s="4" t="s">
        <v>671</v>
      </c>
      <c r="C131" s="4" t="s">
        <v>671</v>
      </c>
    </row>
    <row r="132" spans="1:9">
      <c r="A132" s="4" t="s">
        <v>675</v>
      </c>
    </row>
    <row r="133" spans="1:9">
      <c r="A133" s="3" t="s">
        <v>630</v>
      </c>
    </row>
    <row r="134" spans="1:9">
      <c r="A134" s="4" t="s">
        <v>631</v>
      </c>
      <c r="B134" s="6" t="n">
        <v>4000000</v>
      </c>
      <c r="H134" s="5" t="n">
        <v>5000000</v>
      </c>
    </row>
    <row r="135" spans="1:9">
      <c r="A135" s="3" t="s">
        <v>635</v>
      </c>
    </row>
    <row r="136" spans="1:9">
      <c r="A136" s="4" t="s">
        <v>631</v>
      </c>
      <c r="B136" s="6" t="n">
        <v>4000000</v>
      </c>
      <c r="H136" s="6" t="n">
        <v>5000000</v>
      </c>
    </row>
    <row r="137" spans="1:9">
      <c r="A137" s="4" t="s">
        <v>676</v>
      </c>
      <c r="B137" s="4" t="s">
        <v>677</v>
      </c>
      <c r="C137" s="4" t="s">
        <v>677</v>
      </c>
    </row>
  </sheetData>
  <mergeCells count="4">
    <mergeCell ref="A1:A2"/>
    <mergeCell ref="D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8</v>
      </c>
      <c r="B1" s="2" t="s">
        <v>1</v>
      </c>
    </row>
    <row r="2" spans="1:9">
      <c r="B2" s="2" t="s">
        <v>504</v>
      </c>
      <c r="C2" s="2" t="s">
        <v>594</v>
      </c>
      <c r="D2" s="2" t="s">
        <v>599</v>
      </c>
      <c r="E2" s="2" t="s">
        <v>624</v>
      </c>
      <c r="F2" s="2" t="s">
        <v>625</v>
      </c>
      <c r="G2" s="2" t="s">
        <v>626</v>
      </c>
      <c r="H2" s="2" t="s">
        <v>627</v>
      </c>
      <c r="I2" s="2" t="s">
        <v>628</v>
      </c>
    </row>
    <row r="3" spans="1:9">
      <c r="A3" s="3" t="s">
        <v>679</v>
      </c>
    </row>
    <row r="4" spans="1:9">
      <c r="A4" s="4" t="s">
        <v>680</v>
      </c>
      <c r="B4" s="6" t="n">
        <v>8735000000</v>
      </c>
      <c r="C4" s="6" t="n">
        <v>5562000000</v>
      </c>
    </row>
    <row r="5" spans="1:9">
      <c r="A5" s="4" t="s">
        <v>681</v>
      </c>
      <c r="B5" s="5" t="n">
        <v>8603000000</v>
      </c>
      <c r="C5" s="5" t="n">
        <v>5281000000</v>
      </c>
    </row>
    <row r="6" spans="1:9">
      <c r="A6" s="4" t="s">
        <v>682</v>
      </c>
      <c r="B6" s="5" t="n">
        <v>86000000</v>
      </c>
    </row>
    <row r="7" spans="1:9">
      <c r="A7" s="4" t="s">
        <v>683</v>
      </c>
      <c r="B7" s="5" t="n">
        <v>88000000</v>
      </c>
    </row>
    <row r="8" spans="1:9">
      <c r="A8" s="4" t="s">
        <v>684</v>
      </c>
      <c r="B8" s="5" t="n">
        <v>76000000</v>
      </c>
    </row>
    <row r="9" spans="1:9">
      <c r="A9" s="4" t="s">
        <v>685</v>
      </c>
      <c r="B9" s="5" t="n">
        <v>1711000000</v>
      </c>
    </row>
    <row r="10" spans="1:9">
      <c r="A10" s="4" t="s">
        <v>686</v>
      </c>
      <c r="B10" s="5" t="n">
        <v>1400000000</v>
      </c>
    </row>
    <row r="11" spans="1:9">
      <c r="A11" s="4" t="s">
        <v>687</v>
      </c>
      <c r="B11" s="5" t="n">
        <v>334000000</v>
      </c>
      <c r="C11" s="5" t="n">
        <v>225000000</v>
      </c>
      <c r="D11" s="6" t="n">
        <v>217000000</v>
      </c>
    </row>
    <row r="12" spans="1:9">
      <c r="A12" s="4" t="s">
        <v>688</v>
      </c>
    </row>
    <row r="13" spans="1:9">
      <c r="A13" s="3" t="s">
        <v>679</v>
      </c>
    </row>
    <row r="14" spans="1:9">
      <c r="A14" s="4" t="s">
        <v>642</v>
      </c>
      <c r="F14" s="6" t="n">
        <v>100000000</v>
      </c>
    </row>
    <row r="15" spans="1:9">
      <c r="A15" s="4" t="s">
        <v>641</v>
      </c>
    </row>
    <row r="16" spans="1:9">
      <c r="A16" s="3" t="s">
        <v>679</v>
      </c>
    </row>
    <row r="17" spans="1:9">
      <c r="A17" s="4" t="s">
        <v>681</v>
      </c>
      <c r="B17" s="5" t="n">
        <v>864000000</v>
      </c>
      <c r="C17" s="5" t="n">
        <v>0</v>
      </c>
    </row>
    <row r="18" spans="1:9">
      <c r="A18" s="4" t="s">
        <v>642</v>
      </c>
      <c r="F18" s="6" t="n">
        <v>1150000000</v>
      </c>
    </row>
    <row r="19" spans="1:9">
      <c r="A19" s="4" t="s">
        <v>648</v>
      </c>
    </row>
    <row r="20" spans="1:9">
      <c r="A20" s="3" t="s">
        <v>679</v>
      </c>
    </row>
    <row r="21" spans="1:9">
      <c r="A21" s="4" t="s">
        <v>681</v>
      </c>
      <c r="B21" s="5" t="n">
        <v>846000000</v>
      </c>
      <c r="C21" s="5" t="n">
        <v>0</v>
      </c>
    </row>
    <row r="22" spans="1:9">
      <c r="A22" s="4" t="s">
        <v>642</v>
      </c>
      <c r="B22" s="5" t="n">
        <v>859000000</v>
      </c>
      <c r="G22" s="8" t="n">
        <v>750000000</v>
      </c>
    </row>
    <row r="23" spans="1:9">
      <c r="A23" s="4" t="s">
        <v>636</v>
      </c>
    </row>
    <row r="24" spans="1:9">
      <c r="A24" s="3" t="s">
        <v>679</v>
      </c>
    </row>
    <row r="25" spans="1:9">
      <c r="A25" s="4" t="s">
        <v>681</v>
      </c>
      <c r="B25" s="5" t="n">
        <v>0</v>
      </c>
      <c r="C25" s="5" t="n">
        <v>122000000</v>
      </c>
    </row>
    <row r="26" spans="1:9">
      <c r="A26" s="4" t="s">
        <v>664</v>
      </c>
    </row>
    <row r="27" spans="1:9">
      <c r="A27" s="3" t="s">
        <v>679</v>
      </c>
    </row>
    <row r="28" spans="1:9">
      <c r="A28" s="4" t="s">
        <v>681</v>
      </c>
      <c r="B28" s="6" t="n">
        <v>863000000</v>
      </c>
      <c r="C28" s="5" t="n">
        <v>0</v>
      </c>
    </row>
    <row r="29" spans="1:9">
      <c r="A29" s="4" t="s">
        <v>642</v>
      </c>
      <c r="H29" s="6" t="n">
        <v>875000000</v>
      </c>
    </row>
    <row r="30" spans="1:9">
      <c r="A30" s="4" t="s">
        <v>652</v>
      </c>
      <c r="B30" s="4" t="s">
        <v>665</v>
      </c>
      <c r="E30" s="4" t="s">
        <v>665</v>
      </c>
      <c r="H30" s="4" t="s">
        <v>665</v>
      </c>
      <c r="I30" s="4" t="s">
        <v>665</v>
      </c>
    </row>
    <row r="31" spans="1:9">
      <c r="A31" s="4" t="s">
        <v>668</v>
      </c>
    </row>
    <row r="32" spans="1:9">
      <c r="A32" s="3" t="s">
        <v>679</v>
      </c>
    </row>
    <row r="33" spans="1:9">
      <c r="A33" s="4" t="s">
        <v>681</v>
      </c>
      <c r="B33" s="6" t="n">
        <v>566000000</v>
      </c>
      <c r="C33" s="5" t="n">
        <v>0</v>
      </c>
    </row>
    <row r="34" spans="1:9">
      <c r="A34" s="4" t="s">
        <v>642</v>
      </c>
      <c r="B34" s="6" t="n">
        <v>573000000</v>
      </c>
      <c r="E34" s="8" t="n">
        <v>500000000</v>
      </c>
      <c r="I34" s="8" t="n">
        <v>500000000</v>
      </c>
    </row>
    <row r="35" spans="1:9">
      <c r="A35" s="4" t="s">
        <v>652</v>
      </c>
      <c r="B35" s="4" t="s">
        <v>669</v>
      </c>
      <c r="E35" s="4" t="s">
        <v>669</v>
      </c>
      <c r="H35" s="4" t="s">
        <v>669</v>
      </c>
      <c r="I35" s="4" t="s">
        <v>669</v>
      </c>
    </row>
    <row r="36" spans="1:9">
      <c r="A36" s="4" t="s">
        <v>656</v>
      </c>
    </row>
    <row r="37" spans="1:9">
      <c r="A37" s="3" t="s">
        <v>679</v>
      </c>
    </row>
    <row r="38" spans="1:9">
      <c r="A38" s="4" t="s">
        <v>681</v>
      </c>
      <c r="B38" s="6" t="n">
        <v>380000000</v>
      </c>
      <c r="C38" s="6" t="n">
        <v>0</v>
      </c>
    </row>
    <row r="39" spans="1:9">
      <c r="A39" s="4" t="s">
        <v>642</v>
      </c>
      <c r="B39" s="6" t="n">
        <v>384000000</v>
      </c>
      <c r="E39" s="8" t="n">
        <v>335000000</v>
      </c>
      <c r="I39" s="8" t="n">
        <v>335000000</v>
      </c>
    </row>
    <row r="40" spans="1:9">
      <c r="A40" s="4" t="s">
        <v>652</v>
      </c>
      <c r="B40" s="4" t="s">
        <v>657</v>
      </c>
      <c r="E40" s="4" t="s">
        <v>657</v>
      </c>
      <c r="H40" s="4" t="s">
        <v>657</v>
      </c>
      <c r="I40" s="4" t="s">
        <v>657</v>
      </c>
    </row>
    <row r="41" spans="1:9">
      <c r="A41" s="4" t="s">
        <v>689</v>
      </c>
    </row>
    <row r="42" spans="1:9">
      <c r="A42" s="3" t="s">
        <v>679</v>
      </c>
    </row>
    <row r="43" spans="1:9">
      <c r="A43" s="4" t="s">
        <v>639</v>
      </c>
      <c r="B43" s="4" t="s">
        <v>644</v>
      </c>
    </row>
    <row r="44" spans="1:9">
      <c r="A44" s="4" t="s">
        <v>690</v>
      </c>
    </row>
    <row r="45" spans="1:9">
      <c r="A45" s="3" t="s">
        <v>679</v>
      </c>
    </row>
    <row r="46" spans="1:9">
      <c r="A46" s="4" t="s">
        <v>691</v>
      </c>
      <c r="B46" s="6" t="n">
        <v>1582000000</v>
      </c>
    </row>
    <row r="47" spans="1:9">
      <c r="A47" s="4" t="s">
        <v>692</v>
      </c>
      <c r="B47" s="5" t="n">
        <v>1650000000</v>
      </c>
    </row>
    <row r="48" spans="1:9">
      <c r="A48" s="4" t="s">
        <v>693</v>
      </c>
      <c r="B48" s="6" t="n">
        <v>68000000</v>
      </c>
    </row>
    <row r="49" spans="1:9">
      <c r="A49" s="4" t="s">
        <v>694</v>
      </c>
      <c r="B49" s="9" t="n">
        <v>6.5</v>
      </c>
    </row>
    <row r="50" spans="1:9">
      <c r="A50" s="4" t="s">
        <v>695</v>
      </c>
    </row>
    <row r="51" spans="1:9">
      <c r="A51" s="3" t="s">
        <v>679</v>
      </c>
    </row>
    <row r="52" spans="1:9">
      <c r="A52" s="4" t="s">
        <v>692</v>
      </c>
      <c r="H52" s="6" t="n">
        <v>1650000000</v>
      </c>
    </row>
    <row r="53" spans="1:9">
      <c r="A53" s="4" t="s">
        <v>696</v>
      </c>
    </row>
    <row r="54" spans="1:9">
      <c r="A54" s="3" t="s">
        <v>679</v>
      </c>
    </row>
    <row r="55" spans="1:9">
      <c r="A55" s="4" t="s">
        <v>697</v>
      </c>
      <c r="B55" s="6" t="n">
        <v>300000000</v>
      </c>
    </row>
    <row r="56" spans="1:9">
      <c r="A56" s="4" t="s">
        <v>639</v>
      </c>
      <c r="B56" s="4" t="s">
        <v>650</v>
      </c>
    </row>
    <row r="57" spans="1:9">
      <c r="A57" s="4" t="s">
        <v>698</v>
      </c>
    </row>
    <row r="58" spans="1:9">
      <c r="A58" s="3" t="s">
        <v>679</v>
      </c>
    </row>
    <row r="59" spans="1:9">
      <c r="A59" s="4" t="s">
        <v>639</v>
      </c>
      <c r="B59" s="4" t="s">
        <v>699</v>
      </c>
    </row>
  </sheetData>
  <mergeCells count="4">
    <mergeCell ref="A1:A2"/>
    <mergeCell ref="B1:D1"/>
    <mergeCell ref="F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0</v>
      </c>
      <c r="B1" s="2" t="s">
        <v>1</v>
      </c>
    </row>
    <row r="2" spans="1:4">
      <c r="B2" s="2" t="s">
        <v>2</v>
      </c>
      <c r="C2" s="2" t="s">
        <v>36</v>
      </c>
      <c r="D2" s="2" t="s">
        <v>40</v>
      </c>
    </row>
    <row r="3" spans="1:4">
      <c r="A3" s="3" t="s">
        <v>201</v>
      </c>
    </row>
    <row r="4" spans="1:4">
      <c r="A4" s="4" t="s">
        <v>87</v>
      </c>
      <c r="B4" s="4" t="s">
        <v>701</v>
      </c>
      <c r="C4" s="4" t="s">
        <v>701</v>
      </c>
      <c r="D4" s="4" t="s">
        <v>702</v>
      </c>
    </row>
    <row r="5" spans="1:4">
      <c r="A5" s="4" t="s">
        <v>636</v>
      </c>
      <c r="B5" s="4" t="s">
        <v>703</v>
      </c>
      <c r="C5" s="4" t="s">
        <v>704</v>
      </c>
      <c r="D5" s="4" t="s">
        <v>7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06</v>
      </c>
      <c r="B1" s="2" t="s">
        <v>33</v>
      </c>
      <c r="D1" s="2" t="s">
        <v>1</v>
      </c>
    </row>
    <row r="2" spans="1:5">
      <c r="B2" s="2" t="s">
        <v>38</v>
      </c>
      <c r="C2" s="2" t="s">
        <v>39</v>
      </c>
      <c r="D2" s="2" t="s">
        <v>2</v>
      </c>
      <c r="E2" s="2" t="s">
        <v>36</v>
      </c>
    </row>
    <row r="3" spans="1:5">
      <c r="A3" s="3" t="s">
        <v>707</v>
      </c>
    </row>
    <row r="4" spans="1:5">
      <c r="A4" s="4" t="s">
        <v>708</v>
      </c>
      <c r="D4" s="4" t="s">
        <v>709</v>
      </c>
    </row>
    <row r="5" spans="1:5">
      <c r="A5" s="4" t="s">
        <v>710</v>
      </c>
      <c r="B5" s="6" t="n">
        <v>8000000</v>
      </c>
      <c r="C5" s="6" t="n">
        <v>5000000</v>
      </c>
    </row>
    <row r="6" spans="1:5">
      <c r="A6" s="4" t="s">
        <v>711</v>
      </c>
      <c r="D6" s="6" t="n">
        <v>27000000</v>
      </c>
    </row>
    <row r="7" spans="1:5">
      <c r="A7" s="4" t="s">
        <v>712</v>
      </c>
      <c r="D7" s="5" t="n">
        <v>21000000</v>
      </c>
    </row>
    <row r="8" spans="1:5">
      <c r="A8" s="4" t="s">
        <v>713</v>
      </c>
      <c r="D8" s="5" t="n">
        <v>0</v>
      </c>
      <c r="E8" s="6" t="n">
        <v>0</v>
      </c>
    </row>
    <row r="9" spans="1:5">
      <c r="A9" s="4" t="s">
        <v>53</v>
      </c>
    </row>
    <row r="10" spans="1:5">
      <c r="A10" s="3" t="s">
        <v>707</v>
      </c>
    </row>
    <row r="11" spans="1:5">
      <c r="A11" s="4" t="s">
        <v>714</v>
      </c>
      <c r="D11" s="5" t="n">
        <v>2000000</v>
      </c>
      <c r="E11" s="5" t="n">
        <v>1000000</v>
      </c>
    </row>
    <row r="12" spans="1:5">
      <c r="A12" s="4" t="s">
        <v>715</v>
      </c>
    </row>
    <row r="13" spans="1:5">
      <c r="A13" s="3" t="s">
        <v>707</v>
      </c>
    </row>
    <row r="14" spans="1:5">
      <c r="A14" s="4" t="s">
        <v>710</v>
      </c>
      <c r="E14" s="6" t="n">
        <v>2000000</v>
      </c>
    </row>
    <row r="15" spans="1:5">
      <c r="A15" s="4" t="s">
        <v>716</v>
      </c>
      <c r="D15" s="6" t="n">
        <v>1000000</v>
      </c>
    </row>
    <row r="16" spans="1:5">
      <c r="A16" s="4" t="s">
        <v>717</v>
      </c>
    </row>
    <row r="17" spans="1:5">
      <c r="A17" s="3" t="s">
        <v>707</v>
      </c>
    </row>
    <row r="18" spans="1:5">
      <c r="A18" s="4" t="s">
        <v>718</v>
      </c>
      <c r="D18" s="4" t="s">
        <v>719</v>
      </c>
    </row>
    <row r="19" spans="1:5">
      <c r="A19" s="4" t="s">
        <v>720</v>
      </c>
    </row>
    <row r="20" spans="1:5">
      <c r="A20" s="3" t="s">
        <v>707</v>
      </c>
    </row>
    <row r="21" spans="1:5">
      <c r="A21" s="4" t="s">
        <v>718</v>
      </c>
      <c r="D21" s="4" t="s">
        <v>7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6</v>
      </c>
    </row>
    <row r="3" spans="1:3">
      <c r="A3" s="3" t="s">
        <v>707</v>
      </c>
    </row>
    <row r="4" spans="1:3">
      <c r="A4" s="4" t="s">
        <v>723</v>
      </c>
      <c r="B4" s="6" t="n">
        <v>-35</v>
      </c>
      <c r="C4" s="6" t="n">
        <v>41</v>
      </c>
    </row>
    <row r="5" spans="1:3">
      <c r="A5" s="4" t="s">
        <v>724</v>
      </c>
      <c r="B5" s="5" t="n">
        <v>-6</v>
      </c>
      <c r="C5" s="5" t="n">
        <v>-8</v>
      </c>
    </row>
    <row r="6" spans="1:3">
      <c r="A6" s="4" t="s">
        <v>725</v>
      </c>
      <c r="B6" s="5" t="n">
        <v>15</v>
      </c>
      <c r="C6" s="5" t="n">
        <v>21</v>
      </c>
    </row>
    <row r="7" spans="1:3">
      <c r="A7" s="4" t="s">
        <v>53</v>
      </c>
    </row>
    <row r="8" spans="1:3">
      <c r="A8" s="3" t="s">
        <v>707</v>
      </c>
    </row>
    <row r="9" spans="1:3">
      <c r="A9" s="4" t="s">
        <v>723</v>
      </c>
      <c r="B9" s="5" t="n">
        <v>-3</v>
      </c>
      <c r="C9" s="5" t="n">
        <v>2</v>
      </c>
    </row>
    <row r="10" spans="1:3">
      <c r="A10" s="4" t="s">
        <v>726</v>
      </c>
    </row>
    <row r="11" spans="1:3">
      <c r="A11" s="3" t="s">
        <v>707</v>
      </c>
    </row>
    <row r="12" spans="1:3">
      <c r="A12" s="4" t="s">
        <v>727</v>
      </c>
      <c r="B12" s="5" t="n">
        <v>-11</v>
      </c>
      <c r="C12" s="5" t="n">
        <v>-8</v>
      </c>
    </row>
    <row r="13" spans="1:3">
      <c r="A13" s="4" t="s">
        <v>728</v>
      </c>
    </row>
    <row r="14" spans="1:3">
      <c r="A14" s="3" t="s">
        <v>707</v>
      </c>
    </row>
    <row r="15" spans="1:3">
      <c r="A15" s="4" t="s">
        <v>727</v>
      </c>
      <c r="B15" s="5" t="n">
        <v>6</v>
      </c>
      <c r="C15" s="5" t="n">
        <v>6</v>
      </c>
    </row>
    <row r="16" spans="1:3">
      <c r="A16" s="4" t="s">
        <v>715</v>
      </c>
    </row>
    <row r="17" spans="1:3">
      <c r="A17" s="3" t="s">
        <v>707</v>
      </c>
    </row>
    <row r="18" spans="1:3">
      <c r="A18" s="4" t="s">
        <v>723</v>
      </c>
      <c r="B18" s="5" t="n">
        <v>-32</v>
      </c>
      <c r="C18" s="5" t="n">
        <v>39</v>
      </c>
    </row>
    <row r="19" spans="1:3">
      <c r="A19" s="4" t="s">
        <v>727</v>
      </c>
      <c r="B19" s="5" t="n">
        <v>21</v>
      </c>
      <c r="C19" s="5" t="n">
        <v>29</v>
      </c>
    </row>
    <row r="20" spans="1:3">
      <c r="A20" s="4" t="s">
        <v>729</v>
      </c>
    </row>
    <row r="21" spans="1:3">
      <c r="A21" s="3" t="s">
        <v>707</v>
      </c>
    </row>
    <row r="22" spans="1:3">
      <c r="A22" s="4" t="s">
        <v>727</v>
      </c>
      <c r="B22" s="5" t="n">
        <v>-5</v>
      </c>
      <c r="C22" s="5" t="n">
        <v>0</v>
      </c>
    </row>
    <row r="23" spans="1:3">
      <c r="A23" s="4" t="s">
        <v>730</v>
      </c>
    </row>
    <row r="24" spans="1:3">
      <c r="A24" s="3" t="s">
        <v>707</v>
      </c>
    </row>
    <row r="25" spans="1:3">
      <c r="A25" s="4" t="s">
        <v>727</v>
      </c>
      <c r="B25" s="6" t="n">
        <v>31</v>
      </c>
      <c r="C25"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6</v>
      </c>
    </row>
    <row r="3" spans="1:3">
      <c r="A3" s="3" t="s">
        <v>707</v>
      </c>
    </row>
    <row r="4" spans="1:3">
      <c r="A4" s="4" t="s">
        <v>732</v>
      </c>
      <c r="B4" s="6" t="n">
        <v>-28</v>
      </c>
      <c r="C4" s="6" t="n">
        <v>41</v>
      </c>
    </row>
    <row r="5" spans="1:3">
      <c r="A5" s="4" t="s">
        <v>726</v>
      </c>
    </row>
    <row r="6" spans="1:3">
      <c r="A6" s="3" t="s">
        <v>707</v>
      </c>
    </row>
    <row r="7" spans="1:3">
      <c r="A7" s="4" t="s">
        <v>732</v>
      </c>
      <c r="B7" s="5" t="n">
        <v>4</v>
      </c>
      <c r="C7" s="5" t="n">
        <v>1</v>
      </c>
    </row>
    <row r="8" spans="1:3">
      <c r="A8" s="4" t="s">
        <v>728</v>
      </c>
    </row>
    <row r="9" spans="1:3">
      <c r="A9" s="3" t="s">
        <v>707</v>
      </c>
    </row>
    <row r="10" spans="1:3">
      <c r="A10" s="4" t="s">
        <v>732</v>
      </c>
      <c r="B10" s="5" t="n">
        <v>-6</v>
      </c>
      <c r="C10" s="5" t="n">
        <v>1</v>
      </c>
    </row>
    <row r="11" spans="1:3">
      <c r="A11" s="4" t="s">
        <v>733</v>
      </c>
    </row>
    <row r="12" spans="1:3">
      <c r="A12" s="3" t="s">
        <v>707</v>
      </c>
    </row>
    <row r="13" spans="1:3">
      <c r="A13" s="4" t="s">
        <v>732</v>
      </c>
      <c r="B13" s="6" t="n">
        <v>-26</v>
      </c>
      <c r="C13" s="6" t="n">
        <v>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4</v>
      </c>
      <c r="B1" s="2" t="s">
        <v>525</v>
      </c>
      <c r="C1" s="2" t="s">
        <v>1</v>
      </c>
    </row>
    <row r="2" spans="1:8">
      <c r="B2" s="2" t="s">
        <v>735</v>
      </c>
      <c r="C2" s="2" t="s">
        <v>504</v>
      </c>
      <c r="D2" s="2" t="s">
        <v>594</v>
      </c>
      <c r="E2" s="2" t="s">
        <v>624</v>
      </c>
      <c r="F2" s="2" t="s">
        <v>736</v>
      </c>
      <c r="G2" s="2" t="s">
        <v>627</v>
      </c>
      <c r="H2" s="2" t="s">
        <v>628</v>
      </c>
    </row>
    <row r="3" spans="1:8">
      <c r="A3" s="3" t="s">
        <v>737</v>
      </c>
    </row>
    <row r="4" spans="1:8">
      <c r="A4" s="4" t="s">
        <v>738</v>
      </c>
      <c r="C4" s="6" t="n">
        <v>47</v>
      </c>
      <c r="D4" s="6" t="n">
        <v>-153</v>
      </c>
    </row>
    <row r="5" spans="1:8">
      <c r="A5" s="4" t="s">
        <v>739</v>
      </c>
      <c r="C5" s="5" t="n">
        <v>43</v>
      </c>
      <c r="D5" s="5" t="n">
        <v>-134</v>
      </c>
    </row>
    <row r="6" spans="1:8">
      <c r="A6" s="4" t="s">
        <v>740</v>
      </c>
      <c r="C6" s="5" t="n">
        <v>1296</v>
      </c>
      <c r="E6" s="8" t="n">
        <v>1131</v>
      </c>
    </row>
    <row r="7" spans="1:8">
      <c r="A7" s="4" t="s">
        <v>741</v>
      </c>
      <c r="B7" s="6" t="n">
        <v>19</v>
      </c>
    </row>
    <row r="8" spans="1:8">
      <c r="A8" s="4" t="s">
        <v>742</v>
      </c>
      <c r="C8" s="5" t="n">
        <v>15</v>
      </c>
    </row>
    <row r="9" spans="1:8">
      <c r="A9" s="4" t="s">
        <v>53</v>
      </c>
    </row>
    <row r="10" spans="1:8">
      <c r="A10" s="3" t="s">
        <v>737</v>
      </c>
    </row>
    <row r="11" spans="1:8">
      <c r="A11" s="4" t="s">
        <v>738</v>
      </c>
      <c r="C11" s="6" t="n">
        <v>11</v>
      </c>
      <c r="D11" s="5" t="n">
        <v>0</v>
      </c>
    </row>
    <row r="12" spans="1:8">
      <c r="A12" s="4" t="s">
        <v>743</v>
      </c>
      <c r="B12" s="4" t="s">
        <v>665</v>
      </c>
      <c r="F12" s="4" t="s">
        <v>665</v>
      </c>
    </row>
    <row r="13" spans="1:8">
      <c r="A13" s="4" t="s">
        <v>744</v>
      </c>
      <c r="B13" s="6" t="n">
        <v>875</v>
      </c>
      <c r="F13" s="8" t="n">
        <v>768</v>
      </c>
    </row>
    <row r="14" spans="1:8">
      <c r="A14" s="4" t="s">
        <v>156</v>
      </c>
    </row>
    <row r="15" spans="1:8">
      <c r="A15" s="3" t="s">
        <v>737</v>
      </c>
    </row>
    <row r="16" spans="1:8">
      <c r="A16" s="4" t="s">
        <v>738</v>
      </c>
      <c r="D16" s="5" t="n">
        <v>-59</v>
      </c>
    </row>
    <row r="17" spans="1:8">
      <c r="A17" s="4" t="s">
        <v>739</v>
      </c>
      <c r="D17" s="6" t="n">
        <v>-36</v>
      </c>
    </row>
    <row r="18" spans="1:8">
      <c r="A18" s="4" t="s">
        <v>745</v>
      </c>
    </row>
    <row r="19" spans="1:8">
      <c r="A19" s="3" t="s">
        <v>737</v>
      </c>
    </row>
    <row r="20" spans="1:8">
      <c r="A20" s="4" t="s">
        <v>744</v>
      </c>
      <c r="G20" s="6" t="n">
        <v>875</v>
      </c>
      <c r="H20" s="8" t="n">
        <v>718</v>
      </c>
    </row>
    <row r="21" spans="1:8">
      <c r="A21" s="4" t="s">
        <v>746</v>
      </c>
    </row>
    <row r="22" spans="1:8">
      <c r="A22" s="3" t="s">
        <v>737</v>
      </c>
    </row>
    <row r="23" spans="1:8">
      <c r="A23" s="4" t="s">
        <v>743</v>
      </c>
      <c r="G23" s="4" t="s">
        <v>665</v>
      </c>
      <c r="H23" s="4" t="s">
        <v>665</v>
      </c>
    </row>
    <row r="24" spans="1:8">
      <c r="A24" s="4" t="s">
        <v>747</v>
      </c>
    </row>
    <row r="25" spans="1:8">
      <c r="A25" s="3" t="s">
        <v>737</v>
      </c>
    </row>
    <row r="26" spans="1:8">
      <c r="A26" s="4" t="s">
        <v>743</v>
      </c>
      <c r="B26" s="4" t="s">
        <v>748</v>
      </c>
      <c r="F26" s="4" t="s">
        <v>748</v>
      </c>
      <c r="G26" s="4" t="s">
        <v>749</v>
      </c>
      <c r="H26" s="4" t="s">
        <v>749</v>
      </c>
    </row>
  </sheetData>
  <mergeCells count="3">
    <mergeCell ref="A1:A2"/>
    <mergeCell ref="C1:D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6</v>
      </c>
    </row>
    <row r="3" spans="1:3">
      <c r="A3" s="3" t="s">
        <v>737</v>
      </c>
    </row>
    <row r="4" spans="1:3">
      <c r="A4" s="4" t="s">
        <v>738</v>
      </c>
      <c r="B4" s="6" t="n">
        <v>47</v>
      </c>
      <c r="C4" s="6" t="n">
        <v>-153</v>
      </c>
    </row>
    <row r="5" spans="1:3">
      <c r="A5" s="4" t="s">
        <v>53</v>
      </c>
    </row>
    <row r="6" spans="1:3">
      <c r="A6" s="3" t="s">
        <v>737</v>
      </c>
    </row>
    <row r="7" spans="1:3">
      <c r="A7" s="4" t="s">
        <v>738</v>
      </c>
      <c r="B7" s="6" t="n">
        <v>11</v>
      </c>
      <c r="C7"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6</v>
      </c>
    </row>
    <row r="2" spans="1:3">
      <c r="A2" s="3" t="s">
        <v>752</v>
      </c>
    </row>
    <row r="3" spans="1:3">
      <c r="A3" s="4" t="s">
        <v>85</v>
      </c>
      <c r="B3" s="6" t="n">
        <v>47</v>
      </c>
      <c r="C3" s="6" t="n">
        <v>63</v>
      </c>
    </row>
    <row r="4" spans="1:3">
      <c r="A4" s="3" t="s">
        <v>753</v>
      </c>
    </row>
    <row r="5" spans="1:3">
      <c r="A5" s="4" t="s">
        <v>85</v>
      </c>
      <c r="B5" s="5" t="n">
        <v>59</v>
      </c>
      <c r="C5" s="5" t="n">
        <v>23</v>
      </c>
    </row>
    <row r="6" spans="1:3">
      <c r="A6" s="10" t="n">
        <v>2</v>
      </c>
    </row>
    <row r="7" spans="1:3">
      <c r="A7" s="3" t="s">
        <v>752</v>
      </c>
    </row>
    <row r="8" spans="1:3">
      <c r="A8" s="4" t="s">
        <v>85</v>
      </c>
      <c r="B8" s="5" t="n">
        <v>47</v>
      </c>
      <c r="C8" s="5" t="n">
        <v>63</v>
      </c>
    </row>
    <row r="9" spans="1:3">
      <c r="A9" s="3" t="s">
        <v>753</v>
      </c>
    </row>
    <row r="10" spans="1:3">
      <c r="A10" s="4" t="s">
        <v>85</v>
      </c>
      <c r="B10" s="5" t="n">
        <v>59</v>
      </c>
      <c r="C10" s="5" t="n">
        <v>23</v>
      </c>
    </row>
    <row r="11" spans="1:3">
      <c r="A11" s="4" t="s">
        <v>754</v>
      </c>
    </row>
    <row r="12" spans="1:3">
      <c r="A12" s="3" t="s">
        <v>752</v>
      </c>
    </row>
    <row r="13" spans="1:3">
      <c r="A13" s="4" t="s">
        <v>755</v>
      </c>
      <c r="B13" s="5" t="n">
        <v>0</v>
      </c>
      <c r="C13" s="5" t="n">
        <v>0</v>
      </c>
    </row>
    <row r="14" spans="1:3">
      <c r="A14" s="4" t="s">
        <v>756</v>
      </c>
    </row>
    <row r="15" spans="1:3">
      <c r="A15" s="3" t="s">
        <v>752</v>
      </c>
    </row>
    <row r="16" spans="1:3">
      <c r="A16" s="4" t="s">
        <v>755</v>
      </c>
      <c r="B16" s="5" t="n">
        <v>6</v>
      </c>
      <c r="C16" s="5" t="n">
        <v>0</v>
      </c>
    </row>
    <row r="17" spans="1:3">
      <c r="A17" s="4" t="s">
        <v>757</v>
      </c>
    </row>
    <row r="18" spans="1:3">
      <c r="A18" s="3" t="s">
        <v>752</v>
      </c>
    </row>
    <row r="19" spans="1:3">
      <c r="A19" s="4" t="s">
        <v>755</v>
      </c>
      <c r="B19" s="5" t="n">
        <v>0</v>
      </c>
      <c r="C19" s="5" t="n">
        <v>0</v>
      </c>
    </row>
    <row r="20" spans="1:3">
      <c r="A20" s="4" t="s">
        <v>758</v>
      </c>
    </row>
    <row r="21" spans="1:3">
      <c r="A21" s="3" t="s">
        <v>752</v>
      </c>
    </row>
    <row r="22" spans="1:3">
      <c r="A22" s="4" t="s">
        <v>755</v>
      </c>
      <c r="B22" s="5" t="n">
        <v>43</v>
      </c>
      <c r="C22" s="5" t="n">
        <v>35</v>
      </c>
    </row>
    <row r="23" spans="1:3">
      <c r="A23" s="4" t="s">
        <v>759</v>
      </c>
    </row>
    <row r="24" spans="1:3">
      <c r="A24" s="3" t="s">
        <v>752</v>
      </c>
    </row>
    <row r="25" spans="1:3">
      <c r="A25" s="4" t="s">
        <v>755</v>
      </c>
      <c r="B25" s="5" t="n">
        <v>55</v>
      </c>
      <c r="C25" s="5" t="n">
        <v>7</v>
      </c>
    </row>
    <row r="26" spans="1:3">
      <c r="A26" s="4" t="s">
        <v>760</v>
      </c>
    </row>
    <row r="27" spans="1:3">
      <c r="A27" s="3" t="s">
        <v>752</v>
      </c>
    </row>
    <row r="28" spans="1:3">
      <c r="A28" s="4" t="s">
        <v>761</v>
      </c>
      <c r="B28" s="5" t="n">
        <v>4</v>
      </c>
      <c r="C28" s="5" t="n">
        <v>28</v>
      </c>
    </row>
    <row r="29" spans="1:3">
      <c r="A29" s="4" t="s">
        <v>762</v>
      </c>
    </row>
    <row r="30" spans="1:3">
      <c r="A30" s="3" t="s">
        <v>752</v>
      </c>
    </row>
    <row r="31" spans="1:3">
      <c r="A31" s="4" t="s">
        <v>761</v>
      </c>
      <c r="B31" s="5" t="n">
        <v>4</v>
      </c>
      <c r="C31" s="5" t="n">
        <v>6</v>
      </c>
    </row>
    <row r="32" spans="1:3">
      <c r="A32" s="4" t="s">
        <v>763</v>
      </c>
    </row>
    <row r="33" spans="1:3">
      <c r="A33" s="3" t="s">
        <v>752</v>
      </c>
    </row>
    <row r="34" spans="1:3">
      <c r="A34" s="4" t="s">
        <v>761</v>
      </c>
      <c r="B34" s="5" t="n">
        <v>0</v>
      </c>
      <c r="C34" s="5" t="n">
        <v>22</v>
      </c>
    </row>
    <row r="35" spans="1:3">
      <c r="A35" s="4" t="s">
        <v>764</v>
      </c>
    </row>
    <row r="36" spans="1:3">
      <c r="A36" s="3" t="s">
        <v>752</v>
      </c>
    </row>
    <row r="37" spans="1:3">
      <c r="A37" s="4" t="s">
        <v>761</v>
      </c>
      <c r="B37" s="5" t="n">
        <v>4</v>
      </c>
      <c r="C37" s="5" t="n">
        <v>16</v>
      </c>
    </row>
    <row r="38" spans="1:3">
      <c r="A38" s="4" t="s">
        <v>765</v>
      </c>
    </row>
    <row r="39" spans="1:3">
      <c r="A39" s="3" t="s">
        <v>752</v>
      </c>
    </row>
    <row r="40" spans="1:3">
      <c r="A40" s="4" t="s">
        <v>761</v>
      </c>
      <c r="B40" s="5" t="n">
        <v>4</v>
      </c>
      <c r="C40" s="5" t="n">
        <v>1</v>
      </c>
    </row>
    <row r="41" spans="1:3">
      <c r="A41" s="4" t="s">
        <v>766</v>
      </c>
    </row>
    <row r="42" spans="1:3">
      <c r="A42" s="3" t="s">
        <v>752</v>
      </c>
    </row>
    <row r="43" spans="1:3">
      <c r="A43" s="4" t="s">
        <v>761</v>
      </c>
      <c r="B43" s="5" t="n">
        <v>0</v>
      </c>
      <c r="C43" s="5" t="n">
        <v>15</v>
      </c>
    </row>
    <row r="44" spans="1:3">
      <c r="A44" s="4" t="s">
        <v>767</v>
      </c>
    </row>
    <row r="45" spans="1:3">
      <c r="A45" s="3" t="s">
        <v>752</v>
      </c>
    </row>
    <row r="46" spans="1:3">
      <c r="A46" s="4" t="s">
        <v>755</v>
      </c>
      <c r="B46" s="5" t="n">
        <v>6</v>
      </c>
      <c r="C46" s="5" t="n">
        <v>5</v>
      </c>
    </row>
    <row r="47" spans="1:3">
      <c r="A47" s="4" t="s">
        <v>768</v>
      </c>
    </row>
    <row r="48" spans="1:3">
      <c r="A48" s="3" t="s">
        <v>752</v>
      </c>
    </row>
    <row r="49" spans="1:3">
      <c r="A49" s="4" t="s">
        <v>755</v>
      </c>
      <c r="B49" s="5" t="n">
        <v>16</v>
      </c>
      <c r="C49" s="5" t="n">
        <v>25</v>
      </c>
    </row>
    <row r="50" spans="1:3">
      <c r="A50" s="4" t="s">
        <v>769</v>
      </c>
    </row>
    <row r="51" spans="1:3">
      <c r="A51" s="3" t="s">
        <v>752</v>
      </c>
    </row>
    <row r="52" spans="1:3">
      <c r="A52" s="4" t="s">
        <v>755</v>
      </c>
      <c r="B52" s="5" t="n">
        <v>0</v>
      </c>
      <c r="C52" s="5" t="n">
        <v>0</v>
      </c>
    </row>
    <row r="53" spans="1:3">
      <c r="A53" s="4" t="s">
        <v>770</v>
      </c>
    </row>
    <row r="54" spans="1:3">
      <c r="A54" s="3" t="s">
        <v>752</v>
      </c>
    </row>
    <row r="55" spans="1:3">
      <c r="A55" s="4" t="s">
        <v>755</v>
      </c>
      <c r="B55" s="5" t="n">
        <v>2</v>
      </c>
      <c r="C55" s="5" t="n">
        <v>4</v>
      </c>
    </row>
    <row r="56" spans="1:3">
      <c r="A56" s="4" t="s">
        <v>771</v>
      </c>
    </row>
    <row r="57" spans="1:3">
      <c r="A57" s="3" t="s">
        <v>752</v>
      </c>
    </row>
    <row r="58" spans="1:3">
      <c r="A58" s="4" t="s">
        <v>755</v>
      </c>
      <c r="B58" s="5" t="n">
        <v>5</v>
      </c>
      <c r="C58" s="5" t="n">
        <v>6</v>
      </c>
    </row>
    <row r="59" spans="1:3">
      <c r="A59" s="4" t="s">
        <v>772</v>
      </c>
    </row>
    <row r="60" spans="1:3">
      <c r="A60" s="3" t="s">
        <v>752</v>
      </c>
    </row>
    <row r="61" spans="1:3">
      <c r="A61" s="4" t="s">
        <v>755</v>
      </c>
      <c r="B61" s="5" t="n">
        <v>42</v>
      </c>
      <c r="C61" s="5" t="n">
        <v>0</v>
      </c>
    </row>
    <row r="62" spans="1:3">
      <c r="A62" s="4" t="s">
        <v>773</v>
      </c>
    </row>
    <row r="63" spans="1:3">
      <c r="A63" s="3" t="s">
        <v>752</v>
      </c>
    </row>
    <row r="64" spans="1:3">
      <c r="A64" s="4" t="s">
        <v>755</v>
      </c>
      <c r="B64" s="5" t="n">
        <v>1</v>
      </c>
      <c r="C64" s="5" t="n">
        <v>0</v>
      </c>
    </row>
    <row r="65" spans="1:3">
      <c r="A65" s="4" t="s">
        <v>774</v>
      </c>
    </row>
    <row r="66" spans="1:3">
      <c r="A66" s="3" t="s">
        <v>752</v>
      </c>
    </row>
    <row r="67" spans="1:3">
      <c r="A67" s="4" t="s">
        <v>755</v>
      </c>
      <c r="B67" s="5" t="n">
        <v>1</v>
      </c>
      <c r="C67" s="5" t="n">
        <v>1</v>
      </c>
    </row>
    <row r="68" spans="1:3">
      <c r="A68" s="4" t="s">
        <v>775</v>
      </c>
    </row>
    <row r="69" spans="1:3">
      <c r="A69" s="3" t="s">
        <v>752</v>
      </c>
    </row>
    <row r="70" spans="1:3">
      <c r="A70" s="4" t="s">
        <v>755</v>
      </c>
      <c r="B70" s="5" t="n">
        <v>3</v>
      </c>
      <c r="C70" s="5" t="n">
        <v>0</v>
      </c>
    </row>
    <row r="71" spans="1:3">
      <c r="A71" s="4" t="s">
        <v>776</v>
      </c>
    </row>
    <row r="72" spans="1:3">
      <c r="A72" s="3" t="s">
        <v>752</v>
      </c>
    </row>
    <row r="73" spans="1:3">
      <c r="A73" s="4" t="s">
        <v>755</v>
      </c>
      <c r="B73" s="5" t="n">
        <v>1</v>
      </c>
      <c r="C73" s="5" t="n">
        <v>1</v>
      </c>
    </row>
    <row r="74" spans="1:3">
      <c r="A74" s="4" t="s">
        <v>777</v>
      </c>
    </row>
    <row r="75" spans="1:3">
      <c r="A75" s="3" t="s">
        <v>752</v>
      </c>
    </row>
    <row r="76" spans="1:3">
      <c r="A76" s="4" t="s">
        <v>755</v>
      </c>
      <c r="B76" s="6" t="n">
        <v>15</v>
      </c>
      <c r="C7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6</v>
      </c>
    </row>
    <row r="2" spans="1:3">
      <c r="A2" s="4" t="s">
        <v>76</v>
      </c>
    </row>
    <row r="3" spans="1:3">
      <c r="A3" s="3" t="s">
        <v>737</v>
      </c>
    </row>
    <row r="4" spans="1:3">
      <c r="A4" s="4" t="s">
        <v>779</v>
      </c>
      <c r="B4" s="6" t="n">
        <v>1</v>
      </c>
      <c r="C4" s="6" t="n">
        <v>1</v>
      </c>
    </row>
    <row r="5" spans="1:3">
      <c r="A5" s="4" t="s">
        <v>780</v>
      </c>
    </row>
    <row r="6" spans="1:3">
      <c r="A6" s="3" t="s">
        <v>737</v>
      </c>
    </row>
    <row r="7" spans="1:3">
      <c r="A7" s="4" t="s">
        <v>779</v>
      </c>
      <c r="B7" s="5" t="n">
        <v>15</v>
      </c>
      <c r="C7" s="5" t="n">
        <v>15</v>
      </c>
    </row>
    <row r="8" spans="1:3">
      <c r="A8" s="4" t="s">
        <v>90</v>
      </c>
    </row>
    <row r="9" spans="1:3">
      <c r="A9" s="3" t="s">
        <v>737</v>
      </c>
    </row>
    <row r="10" spans="1:3">
      <c r="A10" s="4" t="s">
        <v>781</v>
      </c>
      <c r="B10" s="6" t="n">
        <v>-13</v>
      </c>
      <c r="C10"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6</v>
      </c>
    </row>
    <row r="2" spans="1:3">
      <c r="A2" s="3" t="s">
        <v>752</v>
      </c>
    </row>
    <row r="3" spans="1:3">
      <c r="A3" s="4" t="s">
        <v>783</v>
      </c>
      <c r="B3" s="6" t="n">
        <v>47</v>
      </c>
      <c r="C3" s="6" t="n">
        <v>63</v>
      </c>
    </row>
    <row r="4" spans="1:3">
      <c r="A4" s="4" t="s">
        <v>784</v>
      </c>
      <c r="B4" s="5" t="n">
        <v>19</v>
      </c>
      <c r="C4" s="5" t="n">
        <v>17</v>
      </c>
    </row>
    <row r="5" spans="1:3">
      <c r="A5" s="4" t="s">
        <v>785</v>
      </c>
      <c r="B5" s="5" t="n">
        <v>28</v>
      </c>
      <c r="C5" s="5" t="n">
        <v>46</v>
      </c>
    </row>
    <row r="6" spans="1:3">
      <c r="A6" s="3" t="s">
        <v>753</v>
      </c>
    </row>
    <row r="7" spans="1:3">
      <c r="A7" s="4" t="s">
        <v>783</v>
      </c>
      <c r="B7" s="5" t="n">
        <v>59</v>
      </c>
      <c r="C7" s="5" t="n">
        <v>23</v>
      </c>
    </row>
    <row r="8" spans="1:3">
      <c r="A8" s="4" t="s">
        <v>784</v>
      </c>
      <c r="B8" s="5" t="n">
        <v>19</v>
      </c>
      <c r="C8" s="5" t="n">
        <v>17</v>
      </c>
    </row>
    <row r="9" spans="1:3">
      <c r="A9" s="4" t="s">
        <v>785</v>
      </c>
      <c r="B9" s="6" t="n">
        <v>40</v>
      </c>
      <c r="C9" s="6"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4" t="s">
        <v>787</v>
      </c>
    </row>
    <row r="3" spans="1:3">
      <c r="A3" s="3" t="s">
        <v>788</v>
      </c>
    </row>
    <row r="4" spans="1:3">
      <c r="A4" s="4" t="s">
        <v>789</v>
      </c>
      <c r="B4" s="6" t="n">
        <v>820</v>
      </c>
      <c r="C4" s="6" t="n">
        <v>864</v>
      </c>
    </row>
    <row r="5" spans="1:3">
      <c r="A5" s="4" t="s">
        <v>790</v>
      </c>
    </row>
    <row r="6" spans="1:3">
      <c r="A6" s="3" t="s">
        <v>788</v>
      </c>
    </row>
    <row r="7" spans="1:3">
      <c r="A7" s="4" t="s">
        <v>789</v>
      </c>
      <c r="B7" s="5" t="n">
        <v>428</v>
      </c>
      <c r="C7" s="5" t="n">
        <v>276</v>
      </c>
    </row>
    <row r="8" spans="1:3">
      <c r="A8" s="4" t="s">
        <v>791</v>
      </c>
    </row>
    <row r="9" spans="1:3">
      <c r="A9" s="3" t="s">
        <v>788</v>
      </c>
    </row>
    <row r="10" spans="1:3">
      <c r="A10" s="4" t="s">
        <v>789</v>
      </c>
      <c r="B10" s="5" t="n">
        <v>74</v>
      </c>
      <c r="C10" s="5" t="n">
        <v>60</v>
      </c>
    </row>
    <row r="11" spans="1:3">
      <c r="A11" s="4" t="s">
        <v>792</v>
      </c>
    </row>
    <row r="12" spans="1:3">
      <c r="A12" s="3" t="s">
        <v>788</v>
      </c>
    </row>
    <row r="13" spans="1:3">
      <c r="A13" s="4" t="s">
        <v>789</v>
      </c>
      <c r="B13" s="5" t="n">
        <v>796</v>
      </c>
      <c r="C13" s="5" t="n">
        <v>575</v>
      </c>
    </row>
    <row r="14" spans="1:3">
      <c r="A14" s="4" t="s">
        <v>793</v>
      </c>
    </row>
    <row r="15" spans="1:3">
      <c r="A15" s="3" t="s">
        <v>788</v>
      </c>
    </row>
    <row r="16" spans="1:3">
      <c r="A16" s="4" t="s">
        <v>789</v>
      </c>
      <c r="B16" s="6" t="n">
        <v>0</v>
      </c>
      <c r="C16" s="6"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9"/>
    <col customWidth="1" max="3" min="3" width="19"/>
    <col customWidth="1" max="4" min="4" width="19"/>
    <col customWidth="1" max="5" min="5" width="19"/>
  </cols>
  <sheetData>
    <row r="1" spans="1:5">
      <c r="A1" s="1" t="s">
        <v>794</v>
      </c>
      <c r="B1" s="2" t="s">
        <v>1</v>
      </c>
    </row>
    <row r="2" spans="1:5">
      <c r="B2" s="2" t="s">
        <v>795</v>
      </c>
      <c r="C2" s="2" t="s">
        <v>796</v>
      </c>
      <c r="D2" s="2" t="s">
        <v>797</v>
      </c>
      <c r="E2" s="2" t="s">
        <v>798</v>
      </c>
    </row>
    <row r="3" spans="1:5">
      <c r="A3" s="3" t="s">
        <v>799</v>
      </c>
    </row>
    <row r="4" spans="1:5">
      <c r="A4" s="4" t="s">
        <v>800</v>
      </c>
      <c r="B4" s="4" t="s">
        <v>801</v>
      </c>
    </row>
    <row r="5" spans="1:5">
      <c r="A5" s="4" t="s">
        <v>802</v>
      </c>
      <c r="B5" s="5" t="n">
        <v>19000</v>
      </c>
      <c r="C5" s="5" t="n">
        <v>19000</v>
      </c>
    </row>
    <row r="6" spans="1:5">
      <c r="A6" s="4" t="s">
        <v>803</v>
      </c>
      <c r="B6" s="4" t="s">
        <v>804</v>
      </c>
    </row>
    <row r="7" spans="1:5">
      <c r="A7" s="4" t="s">
        <v>805</v>
      </c>
      <c r="B7" s="5" t="n">
        <v>56000</v>
      </c>
      <c r="C7" s="5" t="n">
        <v>55500</v>
      </c>
      <c r="D7" s="5" t="n">
        <v>55500</v>
      </c>
      <c r="E7" s="5" t="n">
        <v>54500</v>
      </c>
    </row>
    <row r="8" spans="1:5">
      <c r="A8" s="4" t="s">
        <v>806</v>
      </c>
      <c r="B8" s="6" t="n">
        <v>295</v>
      </c>
    </row>
    <row r="9" spans="1:5">
      <c r="A9" s="4" t="s">
        <v>807</v>
      </c>
      <c r="B9" s="6" t="n">
        <v>251</v>
      </c>
    </row>
    <row r="10" spans="1:5">
      <c r="A10" s="4" t="s">
        <v>808</v>
      </c>
    </row>
    <row r="11" spans="1:5">
      <c r="A11" s="3" t="s">
        <v>799</v>
      </c>
    </row>
    <row r="12" spans="1:5">
      <c r="A12" s="4" t="s">
        <v>809</v>
      </c>
      <c r="B12" s="4" t="s">
        <v>810</v>
      </c>
    </row>
    <row r="13" spans="1:5">
      <c r="A13" s="4" t="s">
        <v>811</v>
      </c>
    </row>
    <row r="14" spans="1:5">
      <c r="A14" s="3" t="s">
        <v>799</v>
      </c>
    </row>
    <row r="15" spans="1:5">
      <c r="A15" s="4" t="s">
        <v>812</v>
      </c>
      <c r="B15" s="6" t="n">
        <v>5</v>
      </c>
    </row>
    <row r="16" spans="1:5">
      <c r="A16" s="4" t="s">
        <v>813</v>
      </c>
    </row>
    <row r="17" spans="1:5">
      <c r="A17" s="3" t="s">
        <v>799</v>
      </c>
    </row>
    <row r="18" spans="1:5">
      <c r="A18" s="4" t="s">
        <v>809</v>
      </c>
      <c r="B18" s="4" t="s">
        <v>814</v>
      </c>
    </row>
    <row r="19" spans="1:5">
      <c r="A19" s="4" t="s">
        <v>815</v>
      </c>
    </row>
    <row r="20" spans="1:5">
      <c r="A20" s="3" t="s">
        <v>799</v>
      </c>
    </row>
    <row r="21" spans="1:5">
      <c r="A21" s="4" t="s">
        <v>812</v>
      </c>
      <c r="B21" s="6" t="n">
        <v>100</v>
      </c>
    </row>
    <row r="22" spans="1:5">
      <c r="A22" s="4" t="s">
        <v>816</v>
      </c>
    </row>
    <row r="23" spans="1:5">
      <c r="A23" s="3" t="s">
        <v>799</v>
      </c>
    </row>
    <row r="24" spans="1:5">
      <c r="A24" s="4" t="s">
        <v>812</v>
      </c>
      <c r="B24" s="6" t="n">
        <v>5</v>
      </c>
    </row>
    <row r="25" spans="1:5">
      <c r="A25" s="4" t="s">
        <v>817</v>
      </c>
    </row>
    <row r="26" spans="1:5">
      <c r="A26" s="3" t="s">
        <v>799</v>
      </c>
    </row>
    <row r="27" spans="1:5">
      <c r="A27" s="4" t="s">
        <v>809</v>
      </c>
      <c r="B27" s="4" t="s">
        <v>818</v>
      </c>
    </row>
    <row r="28" spans="1:5">
      <c r="A28" s="4" t="s">
        <v>819</v>
      </c>
    </row>
    <row r="29" spans="1:5">
      <c r="A29" s="3" t="s">
        <v>799</v>
      </c>
    </row>
    <row r="30" spans="1:5">
      <c r="A30" s="4" t="s">
        <v>812</v>
      </c>
      <c r="B30" s="6" t="n">
        <v>25</v>
      </c>
    </row>
    <row r="31" spans="1:5">
      <c r="A31" s="4" t="s">
        <v>820</v>
      </c>
    </row>
    <row r="32" spans="1:5">
      <c r="A32" s="3" t="s">
        <v>799</v>
      </c>
    </row>
    <row r="33" spans="1:5">
      <c r="A33" s="4" t="s">
        <v>812</v>
      </c>
      <c r="B33" s="6" t="n">
        <v>100</v>
      </c>
    </row>
    <row r="34" spans="1:5">
      <c r="A34" s="4" t="s">
        <v>821</v>
      </c>
      <c r="B34" s="5" t="n">
        <v>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2</v>
      </c>
      <c r="B1" s="2" t="s">
        <v>1</v>
      </c>
    </row>
    <row r="2" spans="1:4">
      <c r="B2" s="2" t="s">
        <v>2</v>
      </c>
      <c r="C2" s="2" t="s">
        <v>36</v>
      </c>
      <c r="D2" s="2" t="s">
        <v>40</v>
      </c>
    </row>
    <row r="3" spans="1:4">
      <c r="A3" s="3" t="s">
        <v>823</v>
      </c>
    </row>
    <row r="4" spans="1:4">
      <c r="A4" s="4" t="s">
        <v>824</v>
      </c>
      <c r="B4" s="5" t="n">
        <v>55500</v>
      </c>
      <c r="C4" s="5" t="n">
        <v>55500</v>
      </c>
      <c r="D4" s="5" t="n">
        <v>54500</v>
      </c>
    </row>
    <row r="5" spans="1:4">
      <c r="A5" s="4" t="s">
        <v>825</v>
      </c>
      <c r="B5" s="5" t="n">
        <v>2000</v>
      </c>
      <c r="C5" s="5" t="n">
        <v>2500</v>
      </c>
      <c r="D5" s="5" t="n">
        <v>2500</v>
      </c>
    </row>
    <row r="6" spans="1:4">
      <c r="A6" s="4" t="s">
        <v>826</v>
      </c>
      <c r="B6" s="5" t="n">
        <v>-1500</v>
      </c>
      <c r="C6" s="5" t="n">
        <v>-2500</v>
      </c>
      <c r="D6" s="5" t="n">
        <v>-1500</v>
      </c>
    </row>
    <row r="7" spans="1:4">
      <c r="A7" s="4" t="s">
        <v>827</v>
      </c>
      <c r="B7" s="5" t="n">
        <v>56000</v>
      </c>
      <c r="C7" s="5" t="n">
        <v>55500</v>
      </c>
      <c r="D7" s="5" t="n">
        <v>55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33</v>
      </c>
      <c r="C1" s="2" t="s">
        <v>1</v>
      </c>
    </row>
    <row r="2" spans="1:5">
      <c r="B2" s="2" t="s">
        <v>36</v>
      </c>
      <c r="C2" s="2" t="s">
        <v>2</v>
      </c>
      <c r="D2" s="2" t="s">
        <v>36</v>
      </c>
      <c r="E2" s="2" t="s">
        <v>40</v>
      </c>
    </row>
    <row r="3" spans="1:5">
      <c r="A3" s="3" t="s">
        <v>207</v>
      </c>
    </row>
    <row r="4" spans="1:5">
      <c r="A4" s="4" t="s">
        <v>829</v>
      </c>
      <c r="B4" s="6" t="n">
        <v>3</v>
      </c>
      <c r="C4" s="6" t="n">
        <v>21</v>
      </c>
      <c r="D4" s="6" t="n">
        <v>30</v>
      </c>
      <c r="E4" s="6" t="n">
        <v>30</v>
      </c>
    </row>
    <row r="5" spans="1:5">
      <c r="A5" s="4" t="s">
        <v>830</v>
      </c>
      <c r="C5" s="6" t="n">
        <v>15</v>
      </c>
      <c r="D5" s="6" t="n">
        <v>24</v>
      </c>
      <c r="E5" s="6" t="n">
        <v>2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36:27Z</dcterms:created>
  <dcterms:modified xmlns:dcterms="http://purl.org/dc/terms/" xmlns:xsi="http://www.w3.org/2001/XMLSchema-instance" xsi:type="dcterms:W3CDTF">2019-02-28T15:36:27Z</dcterms:modified>
</cp:coreProperties>
</file>